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Restructuring and Other Charges" sheetId="10" state="visible" r:id="rId10"/>
    <sheet xmlns:r="http://schemas.openxmlformats.org/officeDocument/2006/relationships" name="Segment and Geographic Area Inf"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roperties, Plants, and Equipme"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Preferred and Common Stock" sheetId="19" state="visible" r:id="rId19"/>
    <sheet xmlns:r="http://schemas.openxmlformats.org/officeDocument/2006/relationships" name="Pension and Other Postretiremen" sheetId="20" state="visible" r:id="rId20"/>
    <sheet xmlns:r="http://schemas.openxmlformats.org/officeDocument/2006/relationships" name="Derivatives and Other Financial" sheetId="21" state="visible" r:id="rId21"/>
    <sheet xmlns:r="http://schemas.openxmlformats.org/officeDocument/2006/relationships" name="Income Taxes" sheetId="22" state="visible" r:id="rId22"/>
    <sheet xmlns:r="http://schemas.openxmlformats.org/officeDocument/2006/relationships" name="Asset Retirement Obligations" sheetId="23" state="visible" r:id="rId23"/>
    <sheet xmlns:r="http://schemas.openxmlformats.org/officeDocument/2006/relationships" name="Contingencies and Commitments" sheetId="24" state="visible" r:id="rId24"/>
    <sheet xmlns:r="http://schemas.openxmlformats.org/officeDocument/2006/relationships" name="Other Financial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Summary of Significant Accoun29" sheetId="29" state="visible" r:id="rId29"/>
    <sheet xmlns:r="http://schemas.openxmlformats.org/officeDocument/2006/relationships" name="Restructuring and Other Charg30" sheetId="30" state="visible" r:id="rId30"/>
    <sheet xmlns:r="http://schemas.openxmlformats.org/officeDocument/2006/relationships" name="Segment and Geographic Area I31"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ies, Plants, and Equip36" sheetId="36" state="visible" r:id="rId36"/>
    <sheet xmlns:r="http://schemas.openxmlformats.org/officeDocument/2006/relationships" name="Goodwill and Other Intangible37" sheetId="37" state="visible" r:id="rId37"/>
    <sheet xmlns:r="http://schemas.openxmlformats.org/officeDocument/2006/relationships" name="Debt (Tables)" sheetId="38" state="visible" r:id="rId38"/>
    <sheet xmlns:r="http://schemas.openxmlformats.org/officeDocument/2006/relationships" name="Preferred and Common Stock (Tab" sheetId="39" state="visible" r:id="rId39"/>
    <sheet xmlns:r="http://schemas.openxmlformats.org/officeDocument/2006/relationships" name="Pension and Other Postretirem40" sheetId="40" state="visible" r:id="rId40"/>
    <sheet xmlns:r="http://schemas.openxmlformats.org/officeDocument/2006/relationships" name="Derivatives and Other Financi41" sheetId="41" state="visible" r:id="rId41"/>
    <sheet xmlns:r="http://schemas.openxmlformats.org/officeDocument/2006/relationships" name="Income Taxes (Tables)" sheetId="42" state="visible" r:id="rId42"/>
    <sheet xmlns:r="http://schemas.openxmlformats.org/officeDocument/2006/relationships" name="Asset Retirement Obligations (T" sheetId="43" state="visible" r:id="rId43"/>
    <sheet xmlns:r="http://schemas.openxmlformats.org/officeDocument/2006/relationships" name="Other Financial Information (Ta" sheetId="44" state="visible" r:id="rId44"/>
    <sheet xmlns:r="http://schemas.openxmlformats.org/officeDocument/2006/relationships" name="Basis of Presentation - Additio" sheetId="45" state="visible" r:id="rId45"/>
    <sheet xmlns:r="http://schemas.openxmlformats.org/officeDocument/2006/relationships" name="Basis of Presentation - Schedul"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and Divestitures -" sheetId="50" state="visible" r:id="rId50"/>
    <sheet xmlns:r="http://schemas.openxmlformats.org/officeDocument/2006/relationships" name="Restructuring and Other Charg51"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Segment and Geographic Area I57" sheetId="57" state="visible" r:id="rId57"/>
    <sheet xmlns:r="http://schemas.openxmlformats.org/officeDocument/2006/relationships" name="Segment Information - Schedule " sheetId="58" state="visible" r:id="rId58"/>
    <sheet xmlns:r="http://schemas.openxmlformats.org/officeDocument/2006/relationships" name="Segment and Geographic Area I59" sheetId="59" state="visible" r:id="rId59"/>
    <sheet xmlns:r="http://schemas.openxmlformats.org/officeDocument/2006/relationships" name="Segment Information - Schedul60" sheetId="60" state="visible" r:id="rId60"/>
    <sheet xmlns:r="http://schemas.openxmlformats.org/officeDocument/2006/relationships" name="Segment and Geographic Area I61" sheetId="61" state="visible" r:id="rId61"/>
    <sheet xmlns:r="http://schemas.openxmlformats.org/officeDocument/2006/relationships" name="Segment and Geographic Area I62" sheetId="62" state="visible" r:id="rId62"/>
    <sheet xmlns:r="http://schemas.openxmlformats.org/officeDocument/2006/relationships" name="Segment and Geographic Area I63"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Accumulated Other Comprehensi66" sheetId="66" state="visible" r:id="rId66"/>
    <sheet xmlns:r="http://schemas.openxmlformats.org/officeDocument/2006/relationships" name="Investments - Summary of Invest" sheetId="67" state="visible" r:id="rId67"/>
    <sheet xmlns:r="http://schemas.openxmlformats.org/officeDocument/2006/relationships" name="Investments - Schedule of Equit" sheetId="68" state="visible" r:id="rId68"/>
    <sheet xmlns:r="http://schemas.openxmlformats.org/officeDocument/2006/relationships" name="Investments - Schedule of Equ69" sheetId="69" state="visible" r:id="rId69"/>
    <sheet xmlns:r="http://schemas.openxmlformats.org/officeDocument/2006/relationships" name="Investments - Additional Inform" sheetId="70" state="visible" r:id="rId70"/>
    <sheet xmlns:r="http://schemas.openxmlformats.org/officeDocument/2006/relationships" name="Investments - Summary of Financ" sheetId="71" state="visible" r:id="rId71"/>
    <sheet xmlns:r="http://schemas.openxmlformats.org/officeDocument/2006/relationships" name="Inventories - Schedule of Inven" sheetId="72" state="visible" r:id="rId72"/>
    <sheet xmlns:r="http://schemas.openxmlformats.org/officeDocument/2006/relationships" name="Inventories - Additional Inform" sheetId="73" state="visible" r:id="rId73"/>
    <sheet xmlns:r="http://schemas.openxmlformats.org/officeDocument/2006/relationships" name="Properties, Plants, and Equip74" sheetId="74" state="visible" r:id="rId74"/>
    <sheet xmlns:r="http://schemas.openxmlformats.org/officeDocument/2006/relationships" name="Properties, Plants, and Equip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Debt - Schedule of Long-Term De" sheetId="80" state="visible" r:id="rId80"/>
    <sheet xmlns:r="http://schemas.openxmlformats.org/officeDocument/2006/relationships" name="Debt - Schedule of Long-Term 81" sheetId="81" state="visible" r:id="rId81"/>
    <sheet xmlns:r="http://schemas.openxmlformats.org/officeDocument/2006/relationships" name="Debt - Principal maturities of " sheetId="82" state="visible" r:id="rId82"/>
    <sheet xmlns:r="http://schemas.openxmlformats.org/officeDocument/2006/relationships" name="Debt - Additional Information (" sheetId="83" state="visible" r:id="rId83"/>
    <sheet xmlns:r="http://schemas.openxmlformats.org/officeDocument/2006/relationships" name="Debt (BNDES) - Additional Infor" sheetId="84" state="visible" r:id="rId84"/>
    <sheet xmlns:r="http://schemas.openxmlformats.org/officeDocument/2006/relationships" name="Preferred and Common Stock - Ad" sheetId="85" state="visible" r:id="rId85"/>
    <sheet xmlns:r="http://schemas.openxmlformats.org/officeDocument/2006/relationships" name="Preferred and Common Stock - Sc"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Derivatives and Other Financ101" sheetId="101" state="visible" r:id="rId101"/>
    <sheet xmlns:r="http://schemas.openxmlformats.org/officeDocument/2006/relationships" name="Derivatives and Other Financ102" sheetId="102" state="visible" r:id="rId102"/>
    <sheet xmlns:r="http://schemas.openxmlformats.org/officeDocument/2006/relationships" name="Derivatives and Other Financ103" sheetId="103" state="visible" r:id="rId103"/>
    <sheet xmlns:r="http://schemas.openxmlformats.org/officeDocument/2006/relationships" name="Derivatives and Other Financ104" sheetId="104" state="visible" r:id="rId104"/>
    <sheet xmlns:r="http://schemas.openxmlformats.org/officeDocument/2006/relationships" name="Derivatives and Other Financ105" sheetId="105" state="visible" r:id="rId105"/>
    <sheet xmlns:r="http://schemas.openxmlformats.org/officeDocument/2006/relationships" name="Derivatives and Other Financ106" sheetId="106" state="visible" r:id="rId106"/>
    <sheet xmlns:r="http://schemas.openxmlformats.org/officeDocument/2006/relationships" name="Derivatives and Other Financ107" sheetId="107" state="visible" r:id="rId107"/>
    <sheet xmlns:r="http://schemas.openxmlformats.org/officeDocument/2006/relationships" name="Income Taxes - Components of Lo" sheetId="108" state="visible" r:id="rId108"/>
    <sheet xmlns:r="http://schemas.openxmlformats.org/officeDocument/2006/relationships" name="Income Taxes - Schedule of Prov" sheetId="109" state="visible" r:id="rId109"/>
    <sheet xmlns:r="http://schemas.openxmlformats.org/officeDocument/2006/relationships" name="Income Taxes - Reconciliation o" sheetId="110" state="visible" r:id="rId110"/>
    <sheet xmlns:r="http://schemas.openxmlformats.org/officeDocument/2006/relationships" name="Income Taxes - Reconciliatio111" sheetId="111" state="visible" r:id="rId111"/>
    <sheet xmlns:r="http://schemas.openxmlformats.org/officeDocument/2006/relationships" name="Income Taxes - Schedule of Comp" sheetId="112" state="visible" r:id="rId112"/>
    <sheet xmlns:r="http://schemas.openxmlformats.org/officeDocument/2006/relationships" name="Income Taxes - Schedule of Expi" sheetId="113" state="visible" r:id="rId113"/>
    <sheet xmlns:r="http://schemas.openxmlformats.org/officeDocument/2006/relationships" name="Income Taxes - Additional Infor" sheetId="114" state="visible" r:id="rId114"/>
    <sheet xmlns:r="http://schemas.openxmlformats.org/officeDocument/2006/relationships" name="Income Taxes - Schedule of Chan" sheetId="115" state="visible" r:id="rId115"/>
    <sheet xmlns:r="http://schemas.openxmlformats.org/officeDocument/2006/relationships" name="Income Taxes - Reconciliatio116" sheetId="116" state="visible" r:id="rId116"/>
    <sheet xmlns:r="http://schemas.openxmlformats.org/officeDocument/2006/relationships" name="Asset Retirement Obligations - " sheetId="117" state="visible" r:id="rId117"/>
    <sheet xmlns:r="http://schemas.openxmlformats.org/officeDocument/2006/relationships" name="Asset Retirement Obligations118" sheetId="118" state="visible" r:id="rId118"/>
    <sheet xmlns:r="http://schemas.openxmlformats.org/officeDocument/2006/relationships" name="Asset Retirement Obligations119" sheetId="119" state="visible" r:id="rId119"/>
    <sheet xmlns:r="http://schemas.openxmlformats.org/officeDocument/2006/relationships" name="Contingencies and Commitments -" sheetId="120" state="visible" r:id="rId120"/>
    <sheet xmlns:r="http://schemas.openxmlformats.org/officeDocument/2006/relationships" name="Contingencies and Commitment121" sheetId="121" state="visible" r:id="rId121"/>
    <sheet xmlns:r="http://schemas.openxmlformats.org/officeDocument/2006/relationships" name="Contingencies and Commitment122" sheetId="122" state="visible" r:id="rId122"/>
    <sheet xmlns:r="http://schemas.openxmlformats.org/officeDocument/2006/relationships" name="Other Financial Information - S" sheetId="123" state="visible" r:id="rId123"/>
    <sheet xmlns:r="http://schemas.openxmlformats.org/officeDocument/2006/relationships" name="Other Financial Information 124" sheetId="124" state="visible" r:id="rId124"/>
    <sheet xmlns:r="http://schemas.openxmlformats.org/officeDocument/2006/relationships" name="Other Financial Information - A" sheetId="125" state="visible" r:id="rId125"/>
    <sheet xmlns:r="http://schemas.openxmlformats.org/officeDocument/2006/relationships" name="Other Financial Information 126" sheetId="126" state="visible" r:id="rId126"/>
    <sheet xmlns:r="http://schemas.openxmlformats.org/officeDocument/2006/relationships" name="Other Financial Information 127" sheetId="127" state="visible" r:id="rId127"/>
    <sheet xmlns:r="http://schemas.openxmlformats.org/officeDocument/2006/relationships" name="Other Financial Information 128" sheetId="128" state="visible" r:id="rId128"/>
    <sheet xmlns:r="http://schemas.openxmlformats.org/officeDocument/2006/relationships" name="Other Financial Information 129" sheetId="129" state="visible" r:id="rId129"/>
    <sheet xmlns:r="http://schemas.openxmlformats.org/officeDocument/2006/relationships" name="Other Financial Information 130" sheetId="130" state="visible" r:id="rId130"/>
    <sheet xmlns:r="http://schemas.openxmlformats.org/officeDocument/2006/relationships" name="Subsequent Events - Additional " sheetId="131" state="visible" r:id="rId131"/>
  </sheets>
  <definedNames/>
  <calcPr calcId="124519" fullCalcOnLoad="1"/>
</workbook>
</file>

<file path=xl/sharedStrings.xml><?xml version="1.0" encoding="utf-8"?>
<sst xmlns="http://schemas.openxmlformats.org/spreadsheetml/2006/main" uniqueCount="1838">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A</t>
  </si>
  <si>
    <t>Entity Registrant Name</t>
  </si>
  <si>
    <t>ALCOA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 of Consolidated Operations - USD ($) $ in Millions</t>
  </si>
  <si>
    <t>Dec. 31, 2015</t>
  </si>
  <si>
    <t>Dec. 31, 2014</t>
  </si>
  <si>
    <t>Income Statement [Abstract]</t>
  </si>
  <si>
    <t>Sales to unrelated parties</t>
  </si>
  <si>
    <t>Sales to related parties</t>
  </si>
  <si>
    <t>Total sales</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 (S)</t>
  </si>
  <si>
    <t>Other (income) expenses, net (S)</t>
  </si>
  <si>
    <t>Total costs and expenses</t>
  </si>
  <si>
    <t>Loss before income taxes</t>
  </si>
  <si>
    <t>Provision for income taxes (P)</t>
  </si>
  <si>
    <t>Net loss</t>
  </si>
  <si>
    <t>Less: Net income (loss) attributable to noncontrolling interest</t>
  </si>
  <si>
    <t>Net Loss Attributable to Alcoa Corporation</t>
  </si>
  <si>
    <t>Earnings per Share Attributable to Alcoa Corporation Common Shareholders (F):</t>
  </si>
  <si>
    <t>Basic</t>
  </si>
  <si>
    <t>Diluted</t>
  </si>
  <si>
    <t>Statement of Consolidated Comprehensive (Loss) Income - USD ($) $ in Millions</t>
  </si>
  <si>
    <t>Net (loss) income</t>
  </si>
  <si>
    <t>Other comprehensive (loss) income,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loss) income, net of tax</t>
  </si>
  <si>
    <t>Comprehensive (loss) income</t>
  </si>
  <si>
    <t>Alcoa Corporation [Member]</t>
  </si>
  <si>
    <t>Noncontrolling Interest [Member]</t>
  </si>
  <si>
    <t>Consolidated Balance Sheet - USD ($) $ in Millions</t>
  </si>
  <si>
    <t>Current assets:</t>
  </si>
  <si>
    <t>Cash and cash equivalents (O)</t>
  </si>
  <si>
    <t>Receivables from customers</t>
  </si>
  <si>
    <t>Other receivables</t>
  </si>
  <si>
    <t>Inventories (I)</t>
  </si>
  <si>
    <t>Prepaid expenses and other current assets</t>
  </si>
  <si>
    <t>Total current assets</t>
  </si>
  <si>
    <t>Properties, plants, and equipment, net (J)</t>
  </si>
  <si>
    <t>Investments (H)</t>
  </si>
  <si>
    <t>Deferred income taxes (P)</t>
  </si>
  <si>
    <t>Fair value of derivative contracts (O)</t>
  </si>
  <si>
    <t>Other noncurrent assets (S)</t>
  </si>
  <si>
    <t>Total Assets</t>
  </si>
  <si>
    <t>Current liabilities:</t>
  </si>
  <si>
    <t>Accounts payable, trade</t>
  </si>
  <si>
    <t>Accrued compensation and retirement costs</t>
  </si>
  <si>
    <t>Taxes, including income taxes</t>
  </si>
  <si>
    <t>Other current liabilities</t>
  </si>
  <si>
    <t>Long-term debt due within one year (L &amp; O)</t>
  </si>
  <si>
    <t>Total current liabilities</t>
  </si>
  <si>
    <t>Long-term debt, less amount due within one year (L &amp; O)</t>
  </si>
  <si>
    <t>Accrued pension benefits (N)</t>
  </si>
  <si>
    <t>Accrued other postretirement benefits (N)</t>
  </si>
  <si>
    <t>Asset retirement obligations (Q)</t>
  </si>
  <si>
    <t>Environmental remediation (R)</t>
  </si>
  <si>
    <t>Noncurrent income taxes (P)</t>
  </si>
  <si>
    <t>Other noncurrent liabilities and deferred credits (S)</t>
  </si>
  <si>
    <t>Total liabilities</t>
  </si>
  <si>
    <t>Contingencies and commitments (R)</t>
  </si>
  <si>
    <t xml:space="preserve"> </t>
  </si>
  <si>
    <t>Alcoa Corporation shareholders' equity:</t>
  </si>
  <si>
    <t>Parent Company net investment (A)</t>
  </si>
  <si>
    <t>Common stock (M)</t>
  </si>
  <si>
    <t>Additional capital</t>
  </si>
  <si>
    <t>Retained deficit</t>
  </si>
  <si>
    <t>Accumulated other comprehensive loss (G)</t>
  </si>
  <si>
    <t>Total Alcoa Corporation shareholders' equity</t>
  </si>
  <si>
    <t>Noncontrolling interest (A)</t>
  </si>
  <si>
    <t>Total equity</t>
  </si>
  <si>
    <t>Total Liabilities and Equity</t>
  </si>
  <si>
    <t>Statement of Consolidated Cash Flows - USD ($) $ in Millions</t>
  </si>
  <si>
    <t>Cash from Operations</t>
  </si>
  <si>
    <t>Adjustments to reconcile net loss to cash from operations:</t>
  </si>
  <si>
    <t>Depreciation, depletion, and amortization</t>
  </si>
  <si>
    <t>Equity income, net of dividends (H)</t>
  </si>
  <si>
    <t>Net gain from investing activities-asset sales (S)</t>
  </si>
  <si>
    <t>Net periodic pension benefit cost (N)</t>
  </si>
  <si>
    <t>Stock-based compensation (M)</t>
  </si>
  <si>
    <t>Other</t>
  </si>
  <si>
    <t>Changes in assets and liabilities, excluding effects of acquisitions, divestitures, and foreign currency translation adjustments:</t>
  </si>
  <si>
    <t>(Increase) Decrease in receivables</t>
  </si>
  <si>
    <t>Decrease (Increase) in inventories</t>
  </si>
  <si>
    <t>(Increase) Decrease in prepaid expenses and other current assets</t>
  </si>
  <si>
    <t>Increase (Decrease) in accounts payable, trade</t>
  </si>
  <si>
    <t>(Decrease) in accrued expenses</t>
  </si>
  <si>
    <t>(Decrease) in taxes, including income taxes</t>
  </si>
  <si>
    <t>Pension contributions (N)</t>
  </si>
  <si>
    <t>(Increase) in noncurrent assets (R)</t>
  </si>
  <si>
    <t>Increase in noncurrent liabilities</t>
  </si>
  <si>
    <t>Cash (used for) provided from operations</t>
  </si>
  <si>
    <t>Financing Activities</t>
  </si>
  <si>
    <t>Net transfers from (to) Parent Company</t>
  </si>
  <si>
    <t>Cash provided at separation to Parent Company (A)</t>
  </si>
  <si>
    <t>Net change in short-term borrowings (original maturities of three months or less)</t>
  </si>
  <si>
    <t>Additions to debt (original maturities greater than three months)</t>
  </si>
  <si>
    <t>Payments on debt (original maturities greater than three months) (L)</t>
  </si>
  <si>
    <t>Proceeds from exercise of employee stock options (M)</t>
  </si>
  <si>
    <t>Contributions from noncontrolling interest (A)</t>
  </si>
  <si>
    <t>Distributions to noncontrolling interest</t>
  </si>
  <si>
    <t>Cash used for financing activities</t>
  </si>
  <si>
    <t>Investing Activities</t>
  </si>
  <si>
    <t>Capital expenditures</t>
  </si>
  <si>
    <t>Proceeds from the sale of assets and businesses (C)</t>
  </si>
  <si>
    <t>Additions to investments (H)</t>
  </si>
  <si>
    <t>Sales of investments (H)</t>
  </si>
  <si>
    <t>Net change in restricted cash (L)</t>
  </si>
  <si>
    <t>Cash provided from (used for) investing activities</t>
  </si>
  <si>
    <t>Effect of exchange rate changes on cash and cash equivalents</t>
  </si>
  <si>
    <t>Net change in cash and cash equivalents</t>
  </si>
  <si>
    <t>Cash and cash equivalents at beginning of year</t>
  </si>
  <si>
    <t>Cash and cash equivalents at end of year</t>
  </si>
  <si>
    <t>Statement of Changes in Consolidated Equity - USD ($) $ in Millions</t>
  </si>
  <si>
    <t>Total</t>
  </si>
  <si>
    <t>Parent Company Net Investment [Member]</t>
  </si>
  <si>
    <t>Common Stock [Member]</t>
  </si>
  <si>
    <t>Additional Capital [Member]</t>
  </si>
  <si>
    <t>Retained Deficit [Member]</t>
  </si>
  <si>
    <t>Accumulated Other Comprehensive Loss [Member]</t>
  </si>
  <si>
    <t>Balance at Dec. 31, 2013</t>
  </si>
  <si>
    <t>Other comprehensive (loss) income (G)</t>
  </si>
  <si>
    <t>Change in Parent Company net investment</t>
  </si>
  <si>
    <t>Distributions</t>
  </si>
  <si>
    <t>Contributions (A)</t>
  </si>
  <si>
    <t>Balance at Dec. 31, 2014</t>
  </si>
  <si>
    <t>Balance at Dec. 31, 2015</t>
  </si>
  <si>
    <t>Establishment of additional defined benefit plans (N)</t>
  </si>
  <si>
    <t>Separation-related adjustments (A)</t>
  </si>
  <si>
    <t>Issuance of common stock (M)</t>
  </si>
  <si>
    <t>Common stock issued: compensation plans (M)</t>
  </si>
  <si>
    <t>Balance at Dec. 31, 2016</t>
  </si>
  <si>
    <t>Basis of Presentation</t>
  </si>
  <si>
    <t>Accounting Policies [Abstract]</t>
  </si>
  <si>
    <t>A. Basis of
Presentation Alcoa Corporation (or the
“Company”) is a vertically integrated aluminum company
comprised of bauxite mining, alumina refining, aluminum production
(smelting, casting, and rolling), and energy generation. The
Company has 43 operating locations in 10 countries around the
world, primarily in Australia, Brazil, Canada, Europe, and the
United States. References in these Notes
to “ParentCo” refer to Alcoa Inc., a Pennsylvania
corporation, and its consolidated subsidiaries (through
October 31, 2016, at which time was renamed Arconic Inc.
(Arconic)). 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a Registration Statement on Form 10, as
amended, filed with the SEC on October 11, 2016 (effectiveness
was declared by the SEC on October 17, 2016).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as to retain the remaining 19.9% of Alcoa Corporation
common stock. At the time of the Separation Transaction, ParentCo
shareholders were to receive one share of Alcoa Corporation common
stock for every three shares of ParentCo common stock held as of
the close of business on the Record Date. ParentCo shareholders
were to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On November 1, 2016
(the “Separation Date”), the Separation Transaction was
completed and became effective at 12:01 a.m. Eastern Standard Time.
To effect the Separation Transaction, ParentCo undertook a series
of transactions to separate the net assets and certain legal
entities of ParentCo, resulting in a cash payment of $1,072 to
ParentCo by Alcoa Corporation with the net proceeds of a previous
debt offering (see Note L). In conjunction with the Separation
Transaction, 146,159,428 shares of Alcoa Corporation common stock
were distributed to ParentCo shareholders. Additionally, Arconic
retained 36,311,767 shares of Alcoa Corporation common stock
representing its 19.9% retained interest (on February 14,
2017, Arconic sold 23,353,000 of these shares).
“Regular-way” trading of Alcoa Corporation’s
common stock began with the opening of the New York Stock Exchange
on November 1, 2016 under the ticker symbol “AA.”
Alcoa Corporation’s common stock has a par value of $0.01 per
share. ParentCo incurred costs to
evaluate, plan, and execute the Separation Transaction, and Alcoa
Corporation was allocated a pro rata portion of those costs based
on segment revenue (see Cost Allocations below). ParentCo
recognized $152 from January 2016 through October 2016 and $24 in
2015 for costs related to the Separation Transaction, of which $68
and $12, respectively, was allocated to Alcoa Corporation. The
allocated amounts were included in Selling, general administrative,
and other expenses on the accompanying Statement of Consolidated
Operations. Basis of
Presentation. Principles of
Consolidation. AWAC is an unincorporated
global joint venture between Alcoa Corporation and Alumina Limited
of Australia (Alumina Limited) and consists of a number of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In 2016, 2015, and 2014, AWAC received
$48, $2, and $43, respectively, in contributions from Alumina
Limited. Management evaluates
whether an Alcoa Corporation entity or interest is a variable
interest entity and whether Alcoa Corporation is the primary
beneficiary. Consolidation is required if both of these criteria
are met. Alcoa Corporation does not have any variable interest
entities requiring consolidation. Prior to the Separation
Date, Alcoa Corporation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in the accompanying Consolidated Balance Sheet. All significant
transactions and accounts within Alcoa Corporation have been
eliminated. All significant intercompany transactions between
ParentCo and Alcoa Corporation were included within Parent Company
net investment in the accompanying Consolidated Financial
Statements.
Cost Allocations.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i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the
accompanying Consolidated Balance Sheet of Alcoa
Corporation. Financing costs related to these debt obligations
were allocated to Alcoa Corporation based on the ratio of capital
invested in Alcoa Corporation to the total capital invested by
ParentCo in both Alcoa Corporation and Arconic, and were included
in the accompanying Statement of Consolidated Operations within
Interest expense. The following table
reflects the allocations described above:
2016
2015
2014
Cost of goods
sold (1) $ 40 $ 93 $ 76
Selling, general
administrative, and other expenses (2) 150 146 158
Research and development
expenses 2 17 21
Provision for depreciation,
depletion, and amortization 18 22 37
Restructuring and other
charges (3) 1 32 23
Interest expense 198 245 278
Other (income) expenses,
net
$ (7 )
$ 12
$ 5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Alcoa Corporation’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were included
as related party transactions in the Consolidated Financial
Statements and are considered to be effectively settled for cash at
the time the transaction was recorded. The total net effect of the
settlement of these transactions is reflected in the accompanying
Statement of Consolidated Cash Flows as a financing activity and in
the accompanying Consolidated Balance Sheet as Parent Company net
investment. Cash Management.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in the accompanying Consolidated
Balance Sheet. Transfers of cash, both to and from ParentCo’s
centralized cash management system, were reflected as a component
of Parent Company net investment in the accompanying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in the accompanying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in the accompanying Consolidated Balance
Sheet. Related Party
Transactions. Transactions between Alcoa
Corporation and Arconic have been presented as related party
transactions in the accompanying Consolidated Financial Statements.
Sales to Arconic from Alcoa Corporation were $958, $1,078, and
$1,783 in 2016, 2015, and 2014, respectively. As of December 31,
2016, outstanding receivables from Arconic were not material to the
accompanying Consolidated Balance Sheet.</t>
  </si>
  <si>
    <t>Summary of Significant Accounting Policies</t>
  </si>
  <si>
    <t>B. Summary of
Significant Accounting Policies Cash Equivalents. Inventory Valuation.
Properties, Plants, and
Equipment.
Segment
Structures
Machinery and equipment
Bauxite 35 17
Alumina 30 27
Aluminum 36 22
Cast Products 33 19
Energy 34 25
Rolled Products
31
22 Gains or losses from the
sale of assets are generally recorded in other income or expense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Equity Investments. Deferred Mining
Costs. Goodwill and Other
Intangible Assets. Goodwill is allocated among
and evaluated for impairment at the reporting unit level, which is
defined as an operating segment or one level below an operating
segment. Alcoa Corporation has six reporting units as follows:
Bauxite, Alumina, Aluminum, Cast Products, Energy, and Rolled
Products. Of these six reporting units, only Bauxite and Alumina
contain goodwill. As of December 31, 2016, the carrying value
of the goodwill for Bauxite and Alumina was $52 and $103,
respectively. These amounts include an allocation of goodwill held
at the corporate level (see Note K).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lcoa Corporation’s
policy for its annual review of goodwill is to perform the
qualitative assessment for all reporting units not subjected
directly to the two-step quantitative impairment test. Generally,
management will proceed directly to the two-step quantitative
impairment test for each of its two reporting units that contain
goodwill at least once during every three-year period, as part of
its annual review of goodwill.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6 annual
review of goodwill, management performed the qualitative assessment
for the Bauxite reporting unit. Management concluded it was not
more likely than not that the estimated fair value of this
reporting unit was less than its carrying value. As such, no
further analysis was required. Under the two-step
quantitative impairment test, the evaluation of impairment involves
comparing the current fair value of each reporting unit to its
carrying value, including goodwill. Alcoa Corporation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Certain of these assumptions can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During the 2016 annual
review of goodwill, management proceeded directly to the two-step
quantitative impairment test for the Alumina reporting unit. The
estimated fair value of this reporting unit was substantially in
excess of its carrying value, resulting in no
impairment. Goodwill impairment tests
in all prior years presented indicated that goodwill was not
impaired for any of Alcoa Corporation’s reporting units, and
there were no triggering events since that time that necessitated
an impairment test.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Bauxite 8 10
Alumina 7 19
Aluminum 6 38
Cast Products 3 —
Energy 4 37
Rolled Products
6
20 Asset Retirement
Obligations. Certain conditional asset
retirement obligations (CAROs) related to alumina refineries,
aluminum smelters, rolling mills, and energy gener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
Corporation’s control.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 Environmental
Matters. Litigation Matters. Revenue Recognition. Stock-Based
Compensation. Compensation expense for
employee equity grants is recognized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Most plan participants can
choose whether to receive their award in the form of stock options,
stock awards, or a combination of both. This choice is made before
the grant is issued and is irrevocable. Pension and Other
Postretirement Benefit Plans. Prior to the Separation
Date (see Note A), certain other plans that were entirely
attributable to employees of Alcoa Corporation-related operations
(the “Direct Plans”) were accounted for as defined
benefit pension and other postretirement benefit plans.
Accordingly, the funded and unfunded position of each Direct Plan
was recorded in the Consolidated Balance Sheet. Actuarial gains and
losses that had not yet been recognized through earnings were
recorded in accumulated other comprehensive income, net of taxes,
until they were amortized as a component of net periodic benefit
cost. The determination of benefit obligations and recognition of
expenses related to Direct Plans is dependent on various
assumptions. The major assumptions primarily relate to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Transaction (see Note A), effective August 1, 2016,
certain of the Shared Plans were separated into standalone plans
for both Alcoa Corporation and ParentCo (see Note N). Additionally,
certain of the other remaining Shared Plans were assumed by Alcoa
Corporation (See Note N). Accordingly, from August 1, 2016
through December 31, 2016, the standalone plans and assumed
plans were accounted for as defined benefit pension and other
postretirement plans. Additionally, the Direct Plans continued to
be accounted for as defined benefit pension and other
postretirement plans through December 31, 2016. Derivatives and
Hedging. Alcoa Corporation accounts
for hedges of firm customer commitments for aluminum as fair value
hedges. As a result, the fair values of the derivatives and changes
in the fair values of the underlying hedged items are reported in
other current and noncurrent assets and liabilities in the
Consolidated Balance Sheet. Changes in the fair values of these
derivatives and underlying hedged items generally offset and are
recorded each period in sales, consistent with the underlying
hedged item. Alcoa Corporation accounts
for hedges of foreign currency exposures and certain forecasted
transactions as cash flow hedges. The fair values of the
derivatives are recorded in other current and noncurrent assets and
liabilities in the Consolidat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earnings. Cash flows from derivatives
are recognized in the Statement of Consolidated Cash Flows in a
manner consistent with the underlying transactions. Income Taxes. In all periods prior to the
Separation Date, Alcoa Corporation’s operations were included
in the income tax filings of ParentCo. The provision for income
taxes in Alcoa Corporation’s Statement of Consolidated
Operation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 assets were also determined in the same manner described above
and were reflected in the Consolidated Balance Sheet for net
operating losses, credits or other attributes to the extent that
such attributes were expected to transfer to Alcoa Corporation upon
the Separation Transaction (see Note A).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Foreign Currency. Recently Adopted
Accounting Guidance. On January 1, 2016,
Alcoa Corporation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lcoa Corporation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SEC. This update provides an exception to the FASB
changes allowing, but not requiring, debt issuance costs related to
line-of-credit arrangements to continue to be presented as an asset
regardless of whether there are any outstanding borrowings under
such arrangement. This additional change also was adopted by Alcoa
Corporation on January 1, 2016. The adoption of these changes
had an immaterial impact on the Consolidated Financial
Statements. On January 1, 2016,
Alcoa Corporation adopted changes issued by the FASB to the
presentation in the fair value hierarchy of the fair value of
certain investments. An entity is permitted to measure the fair
value of certain investments using the net asset value per share as
a practical expedient. Previously, such investments were
categorized in the fair value hierarchy on the basis of whether the
investment was redeemable with the investee at net asset value on
the measurement date, never redeemable with the investee at net
asset value, or redeemable with the investee at net asset value at
a future date. However, the application of this criteria to
determine the proper category in which these investments should be
included in the fair value hierarchy differed from the criteria
used to categorize other fair value measurements within the
hierarchy. As a result, to remove this inconsistency, these changes
eliminate the requirement to categorize such investments in the
fair value hierarchy. Instead, an entity is required to present
such investments outside the fair value hierarchy as a separate
category of investments. In accordance with these changes, Alcoa
Corporation removed a significant amount of investments related to
its pension plans from the fair value hierarchy and presented them
as a separate category (see Note N). Other than a change in the
disclosure of such investments, the adoption of these changes had
no impact on the Consolidated Financial Statements. In 2016, Alcoa Corporation
adopted changes issued by the FASB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adoption of these changes had no impact on the
Consolidated Financial Statements. Going forward, this guidance
will need to continue to be applied by management at the end of
each annual period and interim period therein to determine what, if
any, impact there may be on the Consolidated Financial Statements
in a given reporting period. Recently Issued
Accounting Guidance.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Upon adoption of these
changes, management does expect to record a right of use asset and
lease liability on Alcoa Corporation’s Consolidated Balance
Sheet. While the precise amount of this asset and liability will
not be known until closer to the adoption date, based on Alcoa
Corporation’s Consolidated Balance Sheet and lease portfolio
as of December 31, 2016, the amount is expected to be less
than 5% of both total assets and total liabilitie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lcoa Corporation on January 1, 2017. Management
has determined that the adoption of these changes will not have an
immediate impact on the Consolidated Financial Statements. This
guidance will need to be considered in the event the existing
counterparty to any of Alcoa Corporation’s derivative
instruments changes to a new counterparty.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lcoa Corporation on January 1, 2017.
Management has determined that the adoption of these changes will
not have an immediate impact on the Consolidated Financial
Statements. This guidance will need to be considered in the event
any of Alcoa Corporation’s investments undergo a change as
previously described.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lcoa Corporation on January 1,
2017. Management has determined that the adoption of these changes
will not have a material impact on the Consolidated Financial
Statement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 In both August and October
2016, the FASB issued changes to the presentation of a number of
items in the statement of cash flows. Specifically, the changes
identify nine specific cash flow items and the sections where they
must be presented within the statement of cash flows, including
distributions received from equity method investees, proceeds from
the settlement of insurance claims, and restricted cash. These
changes become effective for Alcoa Corporation on January 1,
2018. Management has determined that the adoption of these changes
will not have a material impact on the Consolidated Financial
Statements. In October 2016, the FASB
issued changes to the accounting for intra-entity transactions,
other than inventory. Currently, no immediate tax impact is
recognized in an entity’s financial statements as a result of
intra-entity transfers of assets. An entity is precluded from
reflecting a tax benefit or expense from an intra-entity asset
transfer between entities that file separate tax returns, whether
or not such entities are in different tax jurisdictions, until the
asset has been sold to a third party or otherwise recovered. The
buyer of such asset is prohibited from recognizing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ame effective for
Alcoa Corporation on January 1, 2017. Management has
determined that the adoption of these changes will not have a
material impact on the Consolidated Financial
Statements. In October 2016, the FASB
issued changes to consolidation accounting. Prior to these
changes, an entity is required to consider indirect economic
interests in a variable interest entity held through related
parties under common control as direct interests in their entirety
in the entity’s assessment of whether it is the primary
beneficiary of the variable interest entity. The changes result in
an entity considering such indirect economic interests only on a
proportionate basis as indirect interests instead of as direct
interests in their entirety. These changes became effective for
Alcoa Corporation on January 1, 2017. Management has
determined that the adoption of these changes will not have an
impact on the Consolidated Financial Statements. This guidance will
need to be considered in future assessments of whether Alcoa
Corporation is the primary beneficiary of a variable interest
entity.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Corporation applies
the net realizable value market option to measure non-LIFO
inventories at the lower of cost or market. These changes became
effective for Alcoa Corporation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t>
  </si>
  <si>
    <t>Acquisitions and Divestitures</t>
  </si>
  <si>
    <t>Business Combinations [Abstract]</t>
  </si>
  <si>
    <t>C. Acquisitions and
Divestitures 2016 Divestitures. 2015 Divestitures.
2014 Divestitures. In November 2014, Alcoa
Corporation completed the sale of an aluminum rod plant located in
Bécancour, Québec, Canada to Sural Laminated Products.
This facility takes molten aluminum and shapes it into the form of
a rod, which is used by customers primarily for the transportation
of electricity. While owned by Alcoa Corporation, the operating
results and assets and liabilities of this plant were included in
the former Primary Metals segment (see Note E). In conjunction with
this transaction, Alcoa Corporation entered into a multi-year
agreement with Sural Laminated Products to supply molten aluminum
for the rod plant. The aluminum rod plant generated sales of
approximately $200 in 2013 and, at the time of divestiture, had
approximately 60 employees. In December 2014, Alcoa
Corporation’s majority-owned subsidiary (60%), Alcoa Minerals
of Jamaica, LLC (AMJ, part of AWAC), completed the sale of its 55%
ownership stake in a bauxite mine and alumina refinery joint
venture in Jamaica to Noble Group Ltd. While owned by AMJ, 55% of
both the operating results and assets and liabilities of this joint
venture were included in the former Alumina segment (see Note E).
As it relates to AMJ’s previous 55% ownership stake, the
refinery (AMJ’s share of the capacity was 779 kmt-per-year)
generated sales (third-party and intersegment) of approximately
$200 in 2013, and the refinery and mine combined, at the time of
divestiture, had approximately 500 employees. Also in December 2014,
Alcoa Corporation completed the sale of its 50.33% ownership stake
in the Mt. Holly smelter located in Goose Creek, South Carolina to
Century Aluminum Company. While owned by Alcoa Corporation, 50.33%
of both the operating results and assets and liabilities related to
the smelter were included in the former Primary Metals segment (see
Note E). As it relates to Alcoa Corporation’s previous 50.33%
ownership stake, the smelter (Alcoa Corporation’s share of
the capacity was 115 kmt-per-year) generated sales of approximately
$280 in 2013 and, at the time of divestiture, had approximately 250
employees.</t>
  </si>
  <si>
    <t>Restructuring and Other Charges</t>
  </si>
  <si>
    <t>Restructuring and Related Activities [Abstract]</t>
  </si>
  <si>
    <t>D. Restructuring and
Other Charges Restructuring and other
charges for each year in the three-year period ended
December 31, 2016 were comprised of the following:
2016
2015
2014
Asset
impairments $ 155 $ 311 $ 328
Asset retirement
obligations 97 76 87
Layoff costs 32 199 157
Environmental
remediation 26 86 28
Legal matters in Italy
(R) - 201 -
Net (gain) loss on
divestitures of businesses (C) (3 ) 25 214
Other 47 92 66
Reversals of previously
recorded layoff and other exit costs
(36 )
(7 )
(17 )
Restructuring and other
charges
$ 318
$ 983
$ 863
* In 2016, 2015, and 2014,
Other includes $1, $32, and $23, respectively, related to the
allocation of restructuring charges to Alcoa Corporation from
ParentCo (see Note A).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6 Actions. In December 2016,
management approved the permanent closure of the Suralco refinery
(capacity of 2,207 kmt-per-year) in Suriname. The Suralco refinery
had been fully curtailed since November 2015 (see 2015 Actions
below). Management of ParentCo decided to curtail the remaining
operating capacity of the Suralco refinery during 2015 in an effort
to improve the position of ParentCo’s refining operations on
the global alumina cost curve. Since that time, management of
ParentCo (through October 31, 2016) and then separately
management of Alcoa Corporation (from November 1, 2016 through
the end of 2016) had been in discussions with the Government of the
Republic of Suriname to determine the best long-term solution for
Suralco due to limited bauxite reserves and the absence of a
long-term energy alternative. The decision to permanently close the
Suralco refinery was based on the ultimate conclusion of those
discussions. Demolition and remediation activities related to this
action will begin in mid-2017 and are expected to be completed by
the end of 2021. The related bauxite mines in Suriname will also be
permanently closed while the hydroelectric facility that supplied
power to the Suralco refinery, known as Afobaka, will continue to
operate and supply power to the Government of the Republic of
Suriname. In 2016, costs related to
the closure and curtailment actions included accelerated
depreciation of $70 related to the Warrick smelter as it continued
to operate through March 2016; asset impairments of $16,
representing the write-off of the remaining book value of various
assets; a reversal of $24 associated with severance costs initially
recorded in late 2015; and $156 in other costs. Additionally in
2016, remaining inventories, mostly operating supplies and raw
materials, were written down to their net realizable value,
resulting in a charge of $5, which was recorded in Cost of goods
sold on the accompanying Statement of Consolidated Operations. The
other exit costs of $156 represent $94 in asset retirement
obligations and $26 in environmental remediation, both of which
were triggered by the decisions to permanently close and demolish
the Suralco refinery (includes the rehabilitation of related
bauxite mines) and the rehabilitation of a coal mine related to the
Warrick smelter, $32 for contraction terminations, and $4 in other
related costs. Also in December 2016,
management of Alcoa Corporation concluded that an interest in
certain gas exploration assets in Western Australia has been
impaired. AofA owns an interest in a gas exploration project that
was initially entered into in 2007 as a potential source of
low-cost gas to supply AofA’s refineries in Western
Australia. This interest, now at 43%, relates to four separate gas
wells. In late 2016, AofA received the results of a technical
analysis performed earlier in the year for two of the wells and an
updated analysis for a third well that concluded that the cost of
gas recovery would be significantly higher than the market price of
gas. For the fourth well, the results of a technical analysis
performed prior to 2016 indicated that the cost of gas recovery
would be lower than the market price of gas and, therefore, would
require additional investment to move to the next phase of
commercial evaluation, which management previously supported. In
late 2016, management re-evaluated its options related to the
fourth well and decided it is not economical to make such a
commitment for the foreseeable future. As a result, AofA fully
impaired its $72 interest. As of December 31,
2016, approximately 55 of the 75 employees were separated. The
remaining separations for 2016 restructuring programs are expected
to be completed by the end of 2017. In 2016, cash payments of $7
were made against layoff reserves related to 2016 restructuring
programs. 2015 Actions. During 2015, management
initiated various alumina refining and aluminum smelting capacity
curtailments and/or closures. The curtailments were composed of the
remaining capacity at all of the following: the São Luís
smelter in Brazil (74 kmt-per-year); the Suriname refinery (1,330
kmt-per-year); the Point Comfort refinery (2,010 kmt-per-year); and
the Wenatchee smelter (143 kmt-per-year). All of the curtailments
were completed in 2015 except for 1,635 kmt-per-year at the Point
Comfort refinery, which was completed by the end of June 2016. The
permanent closures were composed of the capacity at the Warrick
smelter (269 kmt-per-year) (includes the closure of a related coal
mine) and the infrastructure of the Massena East (New York) smelter
(potlines were previously shut down in both 2013 and 2014—see
2014 Actions below), as the modernization of this smelter is no
longer being pursued. The closure of the Warrick smelter was
completed by the end of March 2016. The decisions on the above
actions were part of a separate 12-month review in refining (2,800
kmt-per-year) and smelting (500 kmt-per-year) capacity initiated by
management in March 2015 for possible curtailment (partial or
full), permanent closure or divestiture. While many factors
contributed to each decision, in general, these actions were
initiated to maintain competitiveness amid prevailing market
conditions for both alumina and aluminum. Separate from the actions
initiated under the reviews described above, in mid-2015,
management approved the permanent closure and demolition of the
Poços de Caldas smelter (capacity of 96 kmt-per-year) in
Brazil and the Anglesea power station (includes the closure of a
related coal mine) in Australia. The entire capacity at Poços
de Caldas had been temporarily idled since May 2014 and the
Anglesea power station was shut down at the end of August 2015.
Demolition and remediation activities related to the Poços de
Caldas smelter and the Anglesea power station began in late 2015
and are expected to be completed by the end of 2026 and 2020,
respectively. The decision on the
Poços de Caldas smelter was due to management’s
conclusion that the smelter was no longer competitive as a result
of challenging global market conditions for primary aluminum, which
led to the initial curtailment, that have not dissipated and higher
costs. For the Anglesea power station, the decision was made
because a sale process did not result in a sale and there would
have been imminent operating costs and financial constraints
related to this site in the remainder of 2015 and beyond, including
significant costs to source coal from available resources,
necessary maintenance costs, and a depressed outlook for forward
electricity prices. The Anglesea power station previously supplied
approximately 40 percent of the power needs for the Point Henry
smelter, which was closed in August 2014 (see 2014 Actions
below). In 2015, costs related to
the closure and curtailment actions included asset impairments of
$226, representing the write-off of the remaining book value of all
related properties, plants, and equipment; $154 for the layoff of
approximately 3,100 employees (1,800 in the former Primary Metals
segment and 1,300 in the former Alumina segment—see Note E),
including $30 in pension costs (see Note N); accelerated
depreciation of $85 related to certain facilities as they continued
to operate during 2015; and $222 in other exit costs. Additionally
in 2015, remaining inventories, mostly operating supplies and raw
materials, were written down to their net realizable value,
resulting in a charge of $90, which was recorded in Cost of goods
sold on the accompanying Statement of Combined Operations. The
other exit costs of $222 represent $72 in asset retirement
obligations and $85 in environmental remediation, both of which
were triggered by the decisions to permanently close and demolish
the aforementioned structures in the United States, Brazil, and
Australia (includes the rehabilitation of a related coal mine in
each of Australia and the United States), and $65 in supplier and
customer contract-related costs.
As of December 31,
2016, approximately 3,200 of the 3,400 (previously 3,600) employees
were separated. The total number of employees associated with 2015
restructuring programs was updated to reflect employees, who were
initially identified for separation, accepting other positions
within ParentCo and natural attrition. The remaining separations
for 2015 restructuring programs are expected to be completed by
mid-2017. In 2016 and 2015, cash payments of $65 and $26,
respectively, were made against layoff reserves related to 2015
restructuring programs. 2014 Actions. In early 2014, management
approved the permanent closure and demolition of the remaining
capacity (84 kmt-per-year) at the Massena East smelter and the full
capacity (190 kmt-per-year) at the Point Henry smelter in
Australia. The capacity at Massena East was fully shut down by the
end of March 2014 and the Point Henry smelter was fully shut down
in August 2014. Demolition and remediation activities related to
both the Massena East and Point Henry smelters began in late 2014
and are expected to be completed by the end of 2020 and 2018,
respectively. The decisions on the
Massena East and Point Henry smelters were part of a 15-month
review of 460,000 metric tons of smelting capacity initiated by
management in May 2013 for possible curtailment. Through this
review, management determined that the remaining capacity of the
Massena East smelter was no longer competitive and the Point Henry
smelter had no prospect of becoming financially viable. Management also initiated
the temporary curtailment of the remaining capacity (62
kmt-per-year) at the Poços de Caldas smelter and additional
capacity (85 kmt-per-year) at the São Luís smelter. These
curtailments were completed by the end of May 2014. As a result of
these curtailments, 200 kmt-per-year of production at the
Poços de Caldas refinery was reduced by the end of June
2014. Additionally, in August
2014, management approved the permanent closure and demolition of
the capacity (150 kmt-per-year) at the Portovesme smelter in Italy,
which had been idle since November 2012. This decision was made
because the fundamental reasons that made the Portovesme smelter
uncompetitive remained unchanged, including the lack of a viable
long-term power solution. Demolition and remediation activities
related to the Portovesme smelter began in 2016 and are expected to
be completed by the end of 2022 (delayed due to discussions with
the Italian government and other stakeholders). In 2014, costs related to
the closure and curtailment actions included $149 for the layoff of
approximately 1,290 employees, including $24 in pension costs (see
Note N); accelerated depreciation of $146 related to the Point
Henry smelter in Australia as they continued to operate during
2014; asset impairments of $150 representing the write-off of the
remaining book value of all related properties, plants, and
equipment; and $152 in other exit costs. Additionally in 2014,
remaining inventories, mostly operating supplies and raw materials,
were written down to their net realizable value, resulting in a
charge of $55, which was recorded in Cost of goods sold on the
accompanying Statement of Combined Operations. The other exit costs
of $152 represent $87 in asset retirement obligations and $24 in
environmental remediation, both of which were triggered by the
decisions to permanently close and demolish the aforementioned
structures in Australia, Italy, and the United States, and $41 in
other related costs, including supplier and customer
contract-related costs. As of March 31, 2016,
the separations associated with 2014 restructuring programs were
essentially complete. In 2016 and 2015, cash payments of $1 and
$34, respectively, were made against layoff reserves related to
2014 restructuring programs.
Alcoa Corporation does not
include Restructuring and other charges in the results of its
reportable segments. The impact of allocating such charges to
segment results would have been as follows:
2016
2015
2014
Bauxite $ 18 $ 16 $ -
Alumina 182 212 283
Aluminum 96 610 559
Cast Products (1 ) 2 (2 )
Energy 23 84 -
Rolled Products
-
9
-
Segment total 318 933 840
Corporate
-
50
23
Total restructuring and
other charges
$ 318
$ 983
$ 863 Activity and reserve
balances for restructuring charges were as follows:
Layoff
Other
Total
Reserve balances at
December 31, 2013
$ 58
$ 14
$ 72
2014:
Cash payments (120 ) (7 ) (127 )
Restructuring
charges 138 158 296
Other*
(26 )
(152 )
(178 )
Reserve balances at
December 31, 2014
50
13
63
2015:
Cash payments (65 ) (1 ) (66 )
Restructuring
charges 199 423 622
Other*
(47 )
(420 )
(467 )
Reserve balances at
December 31, 2015
137
15
152
2016:
Cash payments (74 ) (35 ) (109 )
Restructuring
charges 32 168 200
Other*
(57 )
(120 )
(177 )
Reserve balances at
December 31, 2016
$ 38
$ 28
$ 66
* Other includes reversals of
previously recorded restructuring charges and the effects of
foreign currency translation. In 2016, 2015, and 2014, Other for
layoff costs also included a reclassification of $16, $35, and $24,
respectively, in pension and/or other postretirement benefits
costs, as these obligations were included in Alcoa
Corporation’s separate liability for pension and other
postretirement benefits obligations (see Note N). Additionally in
2016, 2015, and 2014, Other for other exit costs also included a
reclassification of the following restructuring charges: $97, $76,
and $87, respectively, in asset retirement and $26, $86, and $28,
respectively, in environmental obligations, as these liabilities
were included in Alcoa Corporation’s separate reserves for
asset retirement obligations (see Note Q) and environmental
remediation (see Note R). The remaining reserves are
expected to be paid in cash during 2017, with the exception of
approximately $5, which is expected to be paid by no later than the
end of 2019 for contract termination and special layoff benefit
payments.</t>
  </si>
  <si>
    <t>Segment and Geographic Area Information</t>
  </si>
  <si>
    <t>Segment Reporting [Abstract]</t>
  </si>
  <si>
    <t>E. Segment and
Geographic Area Information Segment
Information Alcoa Corporation is a
producer of bauxite, alumina, primary aluminum, and aluminum sheet
and the Company’s segments are organized by product on a
worldwide basis. Segment performance under Alcoa
Corporation’s management reporting system is evaluated based
on a number of factors; however, the primary measure of performance
is the after-tax operating income (ATOI) of each segment. Certain
items such as the impact of LIFO inventory accounting; metal price
lag; interest expense; noncontrolling interest; corporate expense
(general administrative and selling expenses of operating the
corporate headquarters and other global administrative facilities,
along with depreciation and amortization on corporate-owned
assets); restructuring and other charges; income taxes, including
the impact of any discrete tax items, deferred tax valuation
allowance adjustments, and other differences between tax rates
applicable to the segments and the consolidated effective tax rate;
and intersegment profit elimination and other nonoperating items
such as foreign currency transaction gains/losses, gains/losses on
certain asset sales, and interest income are excluded from segment
ATOI. Segment assets exclude, among others, cash and cash
equivalents; LIFO reserves; corporate fixed assets; goodwill not
allocated to businesses for segment reporting purposes; deferred
income taxes; and certain derivative contracts. The accounting policies of
the segments are the same as those described in the Summary of
Significant Accounting Policies (see Note B). Transactions among
segments are established based on negotiation among the parties.
Differences between segment totals and Alcoa Corporation’s
consolidated totals for line items not reconciled are in
Corporate. Effective January 1,
2015, Alcoa Corporation redefined its segments concurrent with an
internal reorganization for certain of its businesses. Following
this reorganization, Alcoa Corporation’s operations consist
of six reportable segments as follows: Bauxite. Alumina. Aluminum. Cast Products. Energy.
Rolled Products. Under the applicable
reporting guidance, when a Company changes its organizational
structure, it should generally prepare its segment information
based on the new segments and provide comparative information for
related periods. However, in certain instances, changes to the
structure of an internal organization could change the composition
of its reportable segments and it may not be practical to
retrospectively revise prior periods. In connection with the
January 1, 2015 reorganization, Alcoa Corporation
fundamentally altered the commercial nature of how certain internal
businesses transact with each other, moving from a cost-based
transfer pricing model to one based on estimated market
pricing. As a result, certain operations (e.g., bauxite
mining, smelting and casting) that had previously been measured and
evaluated primarily based on costs incurred were transformed into
separate businesses with full profit and loss information. In
addition, this reorganization involved converting regional-based
management responsibility to global responsibility for each
business, which had a further impact on overall cost structures of
the segments. As a result of the
significant changes associated with the reorganization (including
substantial information system modifications), which were
implemented on a prospective basis only, Alcoa Corporation does not
have all of the information that would be necessary to present
certain segment data, specifically ATOI, income taxes and total
assets, for periods prior to 2015. This information is not
available to Alcoa Corporation management for its own internal use,
and it is impracticable to obtain or generate this information, as
underlying commercial transactions between the segments, which are
necessary to determine these income-based and asset-based segment
measures, did not take place prior to 2015. The operating results and
assets of Alcoa Corporation’s reportable segments were as
follows:
Bauxite
Alumina
Aluminum
Cast
Energy
Rolled
Total
2016
Sales:
Third-party
sales—unrelated party $ 315 $ 2,300 $ 9 $ 4,244 $ 279 $ 1,069 $ 8,216
Third-party
sales—related party - - - 957 1 - 958
Intersegment
sales 751 1,307 3,754 316 168 - 6,296
Total sales $ 1,066 $ 3,607 $ 3,763 $ 5,517 $ 448 $ 1,069 $ 15,470
Profit and loss:
Equity (loss)
income $ - $ (40 ) $ 23 $ (7 ) $ - $ (40 ) $ (64 )
Depreciation, depletion,
and amortization 77 186 295 42 57 23 680
Income taxes 87 37 (60 ) 60 26 (17 ) 133
ATOI
212
102
(19 )
176
76
(41 )
506
2015
Sales:
Third-party
sales—unrelated party $ 71 $ 3,343 $ 13 $ 5,127 $ 416 $ 985 $ 9,955
Third-party
sales—related party - - 1 1,059 10 8 1,078
Intersegment
sales 1,160 1,687 5,092 46 297 - 8,282
Total sales $ 1,231 $ 5,030 $ 5,106 $ 6,232 $ 723 $ 993 $ 19,315
Profit and loss:
Equity (loss)
income $ - $ (41 ) $ 25 $ (37 ) $ - $ (32 ) $ (85 )
Depreciation, depletion,
and amortization 94 202 311 42 61 23 733
Income taxes 103 191 (77 ) 49 69 26 361
ATOI
258
476
1
110
145
20
1,010
2014
Sales:
Third-party
sales—unrelated party $ 41 $ 3,413 $ 21 $ 6,069 $ 682 $ 1,008 $ 11,234
Third-party
sales—related party (1) - - - 1,758 - 25 1,783
Intersegment
sales (1) 1,106 1,941 6,221 262 663 - 10,193
Total sales $ 1,147 $ 5,354 $ 6,242 $ 8,089 $ 1,345 $ 1,033 $ 23,210
Profit and loss:
Equity loss $ - $ (29 ) $ (34 ) $ - $ - $ (27 ) $ (90 )
Depreciation, depletion,
and amortization 120 201 365 47 68 24 825
Income taxes * * * * * 27 *
ATOI
*
*
*
*
*
21
*
2016
Assets:
Capital
expenditures $ 29 $ 109 $ 125 $ 31 $ 6 $ 94 $ 394
Equity
investments 163 342 520 - 164 175 1,364
Goodwill 2 4 - - - - 6
Total assets 1,541 4,791 5,182 816 1,216 848 14,394
2015
Assets:
Capital
expenditures $ 30 $ 154 $ 108 $ 32 $ 16 $ 52 $ 392
Equity
investments 164 503 497 - 137 217 1,518
Goodwill 2 4 - - - - 6
Total assets
1,443
4,721
5,612
578
1,218
637
14,209
(1)
Amounts were estimated by Alcoa Corporation’s management
in an effort to provide comparable revenue information for
2014.
* This information is not
available for periods prior to 2015 and is impracticable to
obtain. The following tables
reconcile certain segment information to consolidated
totals:
2016
2015
2014 (2)
Sales:
Total segment
sales $ 15,470 $ 19,315 $ 23,210
Elimination of intersegment
sales (6,296 ) (8,282 ) (10,193 )
Other 144 166 130
Consolidated
sales $ 9,318 $ 11,199 $ 13,147
(2)
Amounts were estimated by Alcoa Corporation’s management
in an effort to provide comparable revenue information for
2014.
2016
2015
Net loss attributable to
Alcoa Corporation:
Total segment
ATOI (3) $ 506 $ 1,010
Unallocated
amounts:
Impact of LIFO (10 ) 107
Metal price lag 9 (30 )
Interest expense (243 ) (270 )
Noncontrolling interest
(net of tax) (54 ) (124 )
Corporate
expense (182 ) (180 )
Restructuring and other
charges (318 ) (983 )
Income taxes (51 ) (41 )
Other (57 ) (352 )
Consolidated net loss
attributable to Alcoa Corporation $ (400 ) $ (863 )
(3)
Segment ATOI information is not available for periods prior to
2015 and it is impracticable to obtain.
December 31,
2016
2015
Assets:
Total segment
assets $ 14,394 $ 14,209
Elimination of intersegment
receivables (615 ) (709 )
Unallocated
amounts:
Cash and cash
equivalents 853 557
LIFO reserve (215 ) (172 )
Corporate fixed assets,
net 585 454
Corporate
goodwill 149 147
Deferred income
taxes 741 589
Fair value of derivative
contracts 501 1,078
Other 348 260
Consolidated
assets $ 16,741 $ 16,413 As a result of the
impracticability of providing all of the required disclosures for
Alcoa Corporation’s current six segments, the following
information regarding Alcoa Corporation’s historical segments
is provided on a supplemental basis. Prior to January 1, 2015,
Alcoa Corporation’s operations consisted of three reportable
segments, as follows: Alumina. Primary Metals. Rolled Products. The operating results and
assets of Alcoa Corporation’s reportable segments under the
historical presentation format were as follows:
Alumina
Primary
Rolled
Total
2015
Sales:
Third-party
sales—unrelated party $ 3,455 $ 5,667 $ 985 $ 10,107
Third-party
sales—related party - 1,070 8 1,078
Intersegment
sales
1,687
532
-
2,219
Total sales
$ 5,142
$ 7,269
$ 993
$ 13,404
Profit and loss:
Equity loss $ (41 ) $ (12 ) $ (32 ) $ (85 )
Depreciation, depletion,
and amortization 296 429 23 748
Income taxes 300 (20 ) 26 306
ATOI
746
136
20
902
2014
Sales:
Third-party
sales—unrelated party $ 3,509 $ 6,843 $ 1,008 $ 11,360
Third-party
sales—related party - 1,758 25 1,783
Intersegment
sales
1,941
614
-
2,555
Total sales
$ 5,450
$ 9,215
$ 1,033
$ 15,698
Profit and loss:
Equity loss $ (29 ) $ (34 ) $ (27 ) $ (90 )
Depreciation, depletion,
and amortization 387 494 24 905
Income taxes 153 214 27 394
ATOI
370
627
21
1,018
2015
Assets:
Capital
expenditures $ 184 $ 156 $ 52 $ 392
Equity
investments 667 634 217 1,518
Goodwill 6 - - 6
Total assets
6,165
7,134
637
13,936
The following tables
reconcile certain segment information under the historical
presentation format to consolidated totals:
2015
2014
Sales:
Total segment
sales $ 13,404 $ 15,698
Elimination of intersegment
sales (2,219 ) (2,555 )
Other
14
4
Consolidated
sales
$ 11,199
$ 13,147
2015
2014
Net loss attributable to
Alcoa Corporation:
Total segment
ATOI $ 902 $ 1,018
Unallocated
amounts:
Impact of LIFO 107 4
Metal price lag (30 ) 15
Interest expense (270 ) (309 )
Noncontrolling interest
(net of tax) (124 ) 91
Corporate
expense (180 ) (208 )
Restructuring and other
charges (983 ) (863 )
Income taxes (96 ) 110
Other
(189 )
(114 )
Consolidated net loss
attributable to Alcoa Corporation
$ (863 )
$ (256 )
December 31,
2015
Assets:
Total segment
assets $ 13,936
Elimination of intersegment
receivables (306 )
Unallocated
amounts:
Cash and cash
equivalents 557
Deferred income
taxes 589
Corporate
goodwill 147
Corporate fixed assets,
net 454
LIFO reserve (172 )
Fair value of derivative
contracts 1,078
Other
130
Consolidated
assets
$ 16,413 Geographic Area
Information Geographic information for
sales was as follows (based upon the country where the point of
sale occurred):
2016
2015
2014
Sales:
United
States (1) $ 4,365 $ 5,386 $ 6,096
Spain (2) 2,663 2,852 3,198
Australia 1,644 2,147 2,656
Brazil 432 562 1,025
Canada 141 132 18
Other
73
120
154
$ 9,318
$ 11,199
$ 13,147
(1)
Sales of a portion of the alumina from Alcoa
Corporation’s refineries in Suriname, Brazil, Australia, and
Jamaica (prior to divestiture—see Note C) and most of the
aluminum from Alcoa Corporation’s smelters in Canada occurred
in the United States.
(2)
In all periods presented, sales of the aluminum produced from
Alcoa Corporation’s smelters in Iceland and Norway, as well
as Alcoa Corporation’s off-take related to its interest in
the Saudi Arabia joint venture (see Note H), occurred in
Spain. Geographic information for
long-lived assets was as follows (based upon the physical location
of the assets):
December 31,
2016
2015
Long-lived
assets:
Australia $ 2,053 $ 2,158
Brazil 2,228 1,922
United States 1,816 1,963
Iceland 1,341 1,397
Canada 1,161 1,177
Norway 438 463
Spain 273 293
Other
15
17
$ 9,325
$ 9,390</t>
  </si>
  <si>
    <t>Earnings Per Share</t>
  </si>
  <si>
    <t>Earnings Per Share [Abstract]</t>
  </si>
  <si>
    <t>F. Earnings Per
Share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2016
2015
2014
Net loss attributable to
Alcoa Corporation $ (400 ) $ (863 ) $ (256 )
Average shares
outstanding—basic 183 182 182
Effect of dilutive
securities:
Stock options - - -
Stock and performance
awards - - -
Average shares
outstanding—diluted
183
182
182 In 2016, basic average
shares outstanding and diluted average shares outstanding were the
same because the effect of potential shares of common stock was
anti-dilutive since Alcoa Corporation generated a net loss. As a
result, 1 million stock awards and stock options combined were
not included in the computation of diluted EPS. Had Alcoa
Corporation generated net income in 2016, 1 million potential
shares of common stock related to stock awards and stock options
combined would have been included in diluted average shares
outstanding. In 2015 and 2014, the EPS
included on the accompanying Statement of Consolidated Operations
was calculated based on the 182,471,195 shares of Alcoa Corporation
common stock distributed on the Separation Date in conjunction with
the completion of the Separation Transaction (see Note A) and is
considered pro forma in nature. Prior to November 1, 2016,
Alcoa Corporation did not have any issued and outstanding common
stock. Options to purchase
1 million shares of common stock at a weighted average
exercise price of $33.05 per share were outstanding as of
December 31, 2016, but were not included in the computation of
diluted EPS because they were anti-dilutive, as the exercise prices
of the options were greater than the average market price of Alcoa
Corporation’s common stock.</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Interest
2016
2015
2014
2016
2015
2014
Pension and other
postretirement benefits (N)
Balance at beginning of
period $ (352 ) $ (424 ) $ (373 ) $ (56 ) $ (64 ) $ (51 )
Establishment of additional
defined benefit plans (2,704 ) - - - - -
Separation-related
adjustments (A) 928 - - - - -
Other comprehensive (loss)
income:
Unrecognized net actuarial
loss and prior service cost/benefit (307 ) 73 (109 ) 2 5 (22 )
Tax benefit
(expense)
6
(18 )
35
(6 )
(1 )
7
Total Other comprehensive
(loss) income before reclassifications, net of tax
(301 )
55
(74 )
(4 )
4
(15 )
Amortization of net
actuarial loss and prior service cost/benefit (1) 107 26 35 5 6 3
Tax
expense (2)
(8 )
(9 )
(12 )
(1 )
(2 )
(1 )
Total amount reclassified
from Accumulated other comprehensive loss, net of
tax (6)
99
17
23
4
4
2
Total Other comprehensive
(loss) income
(202 )
72
(51 )
-
8
(13 )
Balance at end of
period
$ (2,330 )
$ (352 )
$ (424 )
$ (56 )
$ (56 )
$ (64 )
Foreign currency
translation
Balance at beginning of
period $ (1,851 ) $ (668 ) $ 20 $ (779 ) $ (351 ) $ (115 )
Separation-related
adjustments (A) (17 ) - - - - -
Other comprehensive income
(loss) (3)
213
(1,183 )
(688 )
102
(428 )
(236 )
Balance at end of
period
$ (1,655 )
$ (1,851 )
$ (668 )
$ (677 )
$ (779 )
$ (351 )
Cash flow hedges
(O)
Balance at beginning of
period $ 603 $ (224 ) $ (304 ) $ (3 ) $ (2 ) $ (2 )
Separation-related
adjustments (A) (47 ) - - - - -
Other comprehensive (loss)
income:
Net change from periodic
revaluations (558 ) 1,155 78 38 (1 ) -
Tax benefit
(expense)
233
(344 )
(20 )
(12 )
-
-
Total Other comprehensive
(loss) income before reclassifications, net of tax
(325 )
811
58
26
(1 )
-
Net amount reclassified to
earnings:
Aluminum
contracts (4) 7 21 26 - - -
Energy
contracts (5) (54 ) - - (37 ) - -
Interest rate
contracts (5)
7
-
-
5
-
-
Sub-total (40 ) 21 26 (32 ) - -
Tax benefit
(expense) (2)
19
(5 )
(4 )
10
-
-
Total amount reclassified
from Accumulated other comprehensive loss, net of
tax (6)
(21 )
16
22
(22 )
-
-
Total Other comprehensive
(loss) income
(346 )
827
80
4
(1 )
-
Balance at end of
period
$ 210
$ 603
$ (224 )
$ 1
$ (3 )
$ (2 )
(1)
These amounts were included in the computation of net periodic
benefit cost for pension and other postretirement benefits (see
Note N).
(2)
These amounts were included in Provision for income taxes on
the accompanying Statement of Consolidated Operations.
(3)
In all periods presented, there were no tax impacts related to
rate changes and no amounts were reclassified to
earnings.
(4)
These amounts were included in Sales on the accompanying
Statement of Consolidated Operations.
(5)
These amounts were included in Other (income) expenses, net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t>
  </si>
  <si>
    <t>Investments Schedule [Abstract]</t>
  </si>
  <si>
    <t>H.
Investments
December 31,
2016
2015
Equity
investments $ 1,348 $ 1,471
Other
investments
10
1
$ 1,358
$ 1,472 Equity Investments.
Investee
Country
Nature of investment (5)
Ownership
interest
Ma’aden Smelting
Company (1) Saudi Arabia Aluminum smelter 25.1 %
Ma’aden Bauxite and
Alumina Company (1) Saudi Arabia Bauxite mine and Alumina refinery 25.1 % (6)
Ma’aden Rolling
Company (1) Saudi Arabia Rolling mill 25.1 %
Halco Mining,
Inc. (2) Guinea Bauxite mine 45 % (6)
Energetica Barra Grande
S.A. Brazil Hydroelectric generation facility 42.18 %
Mineração Rio do
Norte S.A. Brazil Bauxite mine 18.2 % (6)
Pechiney Reynolds Quebec,
Inc. (3) Canada Aluminum smelter 50 %
Consorcio Serra do
Facão Brazil Hydroelectric generation facility 34.97 %
Manicouagan Power Limited
Partnership Canada Hydroelectric generation facility 40 %
DBNGP
Trust (4)
Australia
Natural gas
pipeline
20 % (6)
(1)
See Saudi Arabia Joint Venture below for additional
information.
(2)
Halco Mining, Inc. owns 100% of Boké Investment Company,
which owns 51% of Compagnie des Bauxites de Guinée.
(3)
Pechiney Reynolds Quebec, Inc. owns a 50.1% interest in the
Bécancour smelter in Quebec, Canada thereby entitling Alcoa
Corporation to a 25.05% interest in the smelter. Through two
wholly-owned Canadian subsidiaries, Alcoa Corporation also owns
49.9% of the Bécancour smelter.
(4)
See DBNGP Trust below for additional information.
(5)
Each of the investees either owns the facility listed or has an
ownership interest in an entity that owns the facility
listed.
(6)
A portion or all of each of these ownership interests are held
by wholly-owned subsidiaries that are part of AWAC.
In 2016, 2015, and 2014,
Alcoa Corporation received $74, $152, and $86, respectively, in
dividends from these equity investments. Financial information for
these equity investments is as follows (amounts represent 100% of
the investee’s financial information):
Energetica
Halco
Ma’aden
Ma’aden
Ma’aden
Manicouagan
Pechiney
Other
Total
Profit and loss
data—year ended December 31, 2016
Sales $ 60 $ 437 $ 212 $ 1,410 $ 348 $ 104 $ 309 $ 627 $ 3,507
Cost of goods
sold 35 242 336 1,238 331 10 272 380 2,844
Income (loss) before income
taxes 16 53 (169 ) 53 (179 ) 94 36 181 85
Net income
(loss) 15 50 (169 ) 53 (179 ) 87 16 148 21
Equity in net income (loss)
of affiliated companies, before reconciling adjustments 6 23 (43 ) 13 (45 ) 35 8 28 25
Other (1 ) 2 4 1 2 - (4 ) (1 ) 3
Alcoa Corporation’s
equity in net income (loss) of affiliated companies 5 25 (39 ) 14 (43 ) 35 4 27 28
Profit and loss
data—year ended December 31, 2015
Sales $ 130 $ 487 $ 286 $ 1,481 $ 258 $ 106 $ 486 $ 885 $ 4,119
Cost of goods
sold 98 236 352 1,317 401 16 288 501 3,209
Income (loss) before income
taxes 27 86 (125 ) (52 ) (185 ) 91 113 170 125
Net income
(loss) 7 80 (125 ) (56 ) (185 ) 90 104 128 43
Equity in net income (loss)
of affiliated companies, before reconciling adjustments 3 36 (31 ) (14 ) (46 ) 36 52 24 60
Other (1 ) (2 ) (1 ) (1 ) - - 4 (6 ) (7 )
Alcoa Corporation’s
equity in net income (loss) of affiliated companies 2 34 (32 ) (15 ) (46 ) 36 56 18 53
Profit and loss
data—year ended December 31, 2014
Sales $ 170 $ 487 $ 42 $ 1,260 $ 3 $ 120 $ 318 $ 950 $ 3,350
Cost of goods
sold 118 260 102 1,073 4 18 280 648 2,503
Income (loss) before income
taxes 44 76 (109 ) (149 ) (135 ) 103 39 55 (76 )
Net income
(loss) 19 72 (109 ) (149 ) (135 ) 102 28 28 (144 )
Equity in net income (loss)
of affiliated companies, before reconciling adjustments 8 32 (27 ) (37 ) (34 ) 41 14 3 -
Other - (1 ) - - - (1 ) 4 - 2
Alcoa Corporation’s
equity in net income (loss) of affiliated companies 8 31 (27 ) (37 ) (34 ) 40 18 3 2
Balance sheet
data—as of December 31, 2016
Current assets $ 17 $ 12 $ 288 $ 606 $ 247 $ 24 $ 91 $ 111 $ 1,396
Noncurrent
assets 302 189 1,693 4,739 3,221 68 147 1,095 11,454
Current
liabilities 31 4 324 862 266 7 62 211 1,767
Noncurrent
liabilities 23 14 1,196 2,868 2,140 - - 536 6,777
Balance Sheet
data—as of December 31, 2015
Current assets $ 27 $ 40 $ 389 $ 469 $ 305 $ 23 $ 107 $ 195 $ 1,555
Noncurrent
assets 288 165 1,659 4,696 3,005 62 130 3,373 13,378
Current
liabilities 50 28 254 909 122 6 54 238 1,661
Noncurrent
liabilities 43 16 1,329 2,913 2,206 - - 2,486 8,993 Saudi Arabia Joint
Venture— In 2012, Alcoa Corporation
and Ma’aden agreed to expand the capabilities of the rolling
mill to include a capacity of 100 kmt dedicated to supplying
aluminum automotive, building and construction, and foil stock
sheet. First production related to the expanded capacity occurred
in 2014. This expansion did not result in additional equity
investment (see below) due to significant savings from a change in
the project execution strategy of the initial 380 kmt capacity of
the rolling mill. The joint venture is owned
74.9% by Ma’aden and 25.1% by Alcoa Corporation and consists
of three separate companies as follows: one each for the mine and
refinery, the smelter, and the rolling mill. The Alcoa Corporation
affiliates that hold Alcoa Corporation’s interests in the
smelting company and the rolling mill company are indirectly wholly
owned by Alcoa Corporation, and the Alcoa Corporation affiliate
that holds Alcoa Corporation’s interests in the mining and
refining company is wholly owned by AWAC. Except in limited
circumstances, Alcoa Corporation may not sell, transfer or
otherwise dispose of or encumber or enter into any agreement in
respect of the votes or other rights attached to its interests in
the joint venture without Ma’aden’s prior written
consent. Ma’aden and Alcoa
Corporation have put and call options, respectively, whereby
Ma’aden can require Alcoa Corporation to purchase from
Ma’aden, or Alcoa Corporation can require Ma’aden to
sell to Alcoa Corporation, a 14.9% interest in the joint venture at
the then fair market value. These options may only be exercised in
a six-month window that opens five years after the Commercial
Production Date (as defined in the joint venture
shareholders’ agreement) and, if exercised, must be exercised
for the full 14.9% interest. The Commercial Production Date was
declared on September 1, 2014 for the smelting company and on
October 1, 2016 for the mining and refining company. There has
not been a similar declaration yet for the rolling mill
company. Ma’aden and Alcoa
Corporation also may not sell, transfer, or otherwise dispose of,
pledge, or encumber any interests in the joint venture until five
years after the Commercial Production Date. Under the joint venture
shareholders’ agreement, upon the occurrence of an unremedied
event of default by Alcoa Corporation, Ma’aden may purchase,
or, upon the occurrence of an unremedied event of default by
Ma’aden, Alcoa Corporation may sell, its interest for
consideration that varies depending on the time of the
default.
A number of Alcoa
Corporation employees perform various types of services for the
smelting, rolling mill, and refining and mining companies as part
of the operation of the fully-integrated aluminum complex. At
December 31, 2016 and 2015, Alcoa Corporation had an
outstanding receivable of $11 and $19, respectively, from the
smelting, rolling mill, and refining and mining companies for labor
and other employee-related expenses.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 Corporation’s total equity contribution in the
joint venture would be approximately $1,100, of which Alcoa
Corporation has contributed $982, including $1 and $29 in 2016 and
2015, respectively. Based on changes to both the project’s
capital investment and equity and debt structure from the initial
plans, the estimated $1,100 equity contribution may be reduced. As
of December 31, 2016 and 2015, the carrying value of Alcoa
Corporation’s investment in this project was $853 and $928,
respectively. The smelting and rolling
mill companies have project financing totaling $4,133 (reflects
principal payments made through December 31, 2016), of which
$1,037 represents Alcoa Corporation’s share (the equivalent
of Alcoa Corporation’s 25.1% interest in the smelting and
rolling mill companies). Alcoa Corporation has issued guarantees
(see below)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
Corporation’s guarantees for the smelting and rolling mill
companies cover total debt service requirements of $100 in
principal and up to a maximum of approximately $35 in interest per
year (based on projected interest rates). At December 31, 2016
and 2015, the combined fair value of the guarantees was $3 and $7,
respectively, which was included in Other noncurrent liabilities
and deferred credits on the accompanying Consolidated Balance
Sheet. The mining and refining
company has project financing totaling $2,232, of which $560
represents AWAC’s 25.1% interest in the mining and refining
company. Alcoa Corporation, on behalf of AWAC, has issued
guarantees (see below) to the lenders in the event that the mining
and refining company defaults on its debt service requirements
through 2019 and 2024 (Ma’aden issued similar guarantees for
its 74.9% interest). Alcoa Corporation’s guarantees for the
mining and refining company cover total debt service requirements
of $120 in principal and up to a maximum of approximately $30 in
interest per year (based on projected interest rates). At both
December 31, 2016 and 2015, the combined fair value of the
guarantees was $3, which was included in Other noncurrent
liabilities and deferred credits on the accompanying Consolidated
Balance Sheet. In the event Alcoa Corporation would be required to
make payments under the guarantees, 40% of such amount would be
contributed to Alcoa Corporation by Alumina Limited, consistent
with its ownership interest in AWAC.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 In June 2013, all three
joint venture companies entered into a 20-year gas supply agreement
with Saudi Aramco. The gas supply agreement provides sufficient
fuel to meet manufacturing process requirements as well as fuel to
the adjacent combined water and power plant constructed by Saline
Water Conversion Corporation, which is owned by the government of
Saudi Arabia and is responsible for desalinating sea water and
producing electricity for Saudi Arabia. The combined water and
power plant converts the three joint venture companies’ gas
into electricity and water at cost, which is supplied to the
refinery, smelter, and rolling mill. A $60 letter of credit
previously provided to the Ministry of Petroleum and Mineral
Resources of Saudi Arabia by Ma’aden (Alcoa Corporation is
responsible for its pro rata share) under the gas allocation was
terminated in June 2015 due to the completion of certain auxiliary
rolling facilities.
DBNGP Trust In April 2016, AofA sold
its 20% interest in the consortium, effectively terminating its
remaining obligation to make contributions under the most recent
equity call plan, to the only other member of the consortium, DUET
Group. AofA received $145 (A$192) in cash, which was included in
Sales of investments on the accompanying Statement of Consolidated
Cash Flows, and recorded a gain of $27 (A$35) ($11 (A$15) after-tax
and noncontrolling interest) in Other income, net on the
accompanying Statement of Consolidated Operations. As part of the
sale transaction, AofA will maintain its current access to
approximately 30% of the DBNGP transmission capacity for gas supply
to its three alumina refineries in Western Australia under an
existing agreement to purchase gas transmission services from the
DBNGP. At December 31, 2016 and 2015, AofA has an asset of
$270 (A$375) and $268 (A$368), respectively, representing
prepayments made under the agreement for future gas transmission
services.</t>
  </si>
  <si>
    <t>Inventories</t>
  </si>
  <si>
    <t>Inventory Disclosure [Abstract]</t>
  </si>
  <si>
    <t>I.
Inventories
December 31,
2016
2015
Finished goods $ 226 $ 168
Work-in-process 220 206
Bauxite and
alumina 429 445
Purchased raw
materials 363 385
Operating
supplies 137 140
LIFO reserve
(215 )
(172 )
$ 1,160
$ 1,172 At December 31, 2016
and 2015, the total amount of inventories valued on a LIFO basis
was $393 and $361, respectively, or 29% and 27%, respectively, of
total inventories before LIFO adjustments. The inventory values,
prior to the application of LIFO, are generally determined under
the average cost method, which approximates current
cost.</t>
  </si>
  <si>
    <t>Properties, Plants, and Equipment, Net</t>
  </si>
  <si>
    <t>Property, Plant and Equipment [Abstract]</t>
  </si>
  <si>
    <t>J. Properties, Plants,
and Equipment, Net
December 31,
2016
2015
Land and land rights,
including mines $ 346 $ 333
Structures:
Bauxite 1,194 986
Alumina 2,500 2,405
Aluminum 3,255 3,345
Cast Products 289 260
Energy 610 530
Rolled Products 287 256
Other
405
328
8,540
8,110
Machinery and
equipment:
Bauxite 465 401
Alumina 3,773 3,717
Aluminum 6,143 6,480
Cast Products 512 435
Energy 1,080 980
Rolled Products 884 872
Other
309
306
13,166
13,191
Less: accumulated
depreciation, depletion, and amortization
22,052
21,634
Construction
work-in-progress
8,827
8,906
$ 9,325
$ 9,390 As of December 31, 2016
and 2015, the net carrying value of temporarily idled smelting
assets was $314 and $324, respectively, representing 778 kmt of
idle capacity in both periods. Also, as of December 31, 2016
and 2015, the net carrying value of temporarily idled refining
assets was $158 and $53, representing 2,305 kmt and 2,801 kmt of
idle capacity, respectively. At the end of 2016, Alcoa Corporation
permanently closed 2,207 kmt of refining capacity, of which 2,131
kmt was included in the 2,801 kmt of idle capacity as of
December 31, 2015.</t>
  </si>
  <si>
    <t>Goodwill and Other Intangible Assets</t>
  </si>
  <si>
    <t>Goodwill and Intangible Assets Disclosure [Abstract]</t>
  </si>
  <si>
    <t>K. Goodwill and Other
Intangible Assets The following table details
the changes in the carrying amount of goodwill:
Bauxite
Alumina
Corporate*
Total
Balance at
December 31, 2014:
Goodwill $ 3 $ 5 $ 152 $ 160
Accumulated impairment
losses
-
-
-
-
3 5 152 160
Translation
(1 )
(1 )
(6 )
(8 )
Balance at
December 31, 2015:
Goodwill 2 4 146 152
Accumulated impairment
losses
-
-
-
-
2 4 146 152
Translation
-
-
3
3
Balance at
December 31, 2016:
Goodwill 2 4 149 155
Accumulated impairment
losses - - - -
$ 2 $ 4 $ 149 $ 155
* As of December 31,
2016, the $149 of goodwill reflected in Corporate is allocated to
two of Alcoa Corporation’s six reportable segments ($50 to
Bauxite and $99 to Alumina ) included in the table above for
purposes of impairment testing (see Note B). This goodwill is
reflected in Corporate for segment reporting purposes because it is
not included in management’s assessment of performance by the
two reportable segments. There is no goodwill associated with Alcoa
Corporation’s other four reportable segments. Other intangible assets,
which are included in Other noncurrent assets on the accompanying
Consolidated Balance Sheet, were as follows:
2016 2015
December 31,
Gross
Accumulated
Gross
Accumulated
Computer
software* $ 252 $ (196 ) $ 176 $ (158 )
Patents and
licenses** 70 (6 ) 25 (5 )
Other
intangibles
21
(6 )
25
(10 )
Total other intangible
assets
$ 343
$ (208 )
$ 226
$ (173 )
* As of December 31,
2016, Computer software includes amounts related to the
establishment of Alcoa Corporation’s own enterprise business
solution (EBS) separate from ParentCo.
** As of December 31,
2016, Patents and licenses include amounts related to the
capitalization of costs associated with the renewal of Alcoa
Corporation’s FERC (Federal Energy Regulatory Commission)
license at its Yadkin Hydroelectric Project (see Note
C). Computer software consists
primarily of software costs associated with an EBS within Alcoa
Corporation to drive common systems among all
businesses. Amortization expense
related to the intangible assets in the tables above for the years
ended December 31, 2016, 2015, and 2014 was $7, $10, and $13,
respectively, and is expected to be approximately $10 annually from
2017 to 2021.</t>
  </si>
  <si>
    <t>Debt</t>
  </si>
  <si>
    <t>Debt Disclosure [Abstract]</t>
  </si>
  <si>
    <t>L. Debt Long-Term
Debt.
December 31,
2016
2015
6.75% Notes, due
2024 $ 750 $ -
7.00% Notes, due
2026 500 -
BNDES Loans, due 2017-2029
(see below for weighted average rates) 192 174
Chelan County Loan, due
2031 (5.85%)* - 14
Other 38 37
Unamortized discounts and
deferred financing costs
(35 )
-
1,445
225
Less: amount due within one
year
21
18
$ 1,424
$ 207
* This loan was repaid early
by ParentCo in October 2016 without penalty. The principal amount of
long-term debt maturing in each of the next five years is $21 in
2017, $19 in 2018, and $18 in each of 2019, 2020, and
2021. 144A Debt 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 Also, the Notes are subject to repurchase upon the
occurrence of a change in control repurchase event (as defined in
the indenture) at a repurchase price in cash equal to 101% of the
aggregate principal amount of the Notes repurchased, plus any
accrued and unpaid interest on the Notes repurchased. The Notes are senior
unsecured obligations of ANHBV and do not entitle the holders to
any registration rights pursuant to a registration rights
agreement. ANHBV does not intend to file a registration statement
with respect to resales of or an exchange offer for the Notes. The
Notes are guaranteed on a senior unsecured basis by Alcoa
Corporation and its subsidiaries that are guarantors under the
Revolving Credit Agreement described below (the “subsidiary
guarantors” and, together with Alcoa Corporation, the
“guarantors”). Each of the subsidiary guarantors will
be released from their Notes guarantees upon the occurrence of
certain events, including the release of such guarantor from its
obligations as a guarantor under the Revolving Credit
Agreement. The Notes indenture
contains various restrictive covenants similar to those described
below for the Revolving Credit Agreement, including a limitation on
restricted payments, with, among other exceptions, capacity to pay
annual dividends generally consistent with those provided for in
the Revolving Credit Agreement, with annual capacity to pay $75 in
each year within the 2021 through 2024 timeframe.
In conjunction with this
debt offering, the net proceeds of $1,228, plus an additional $81
of ParentCo cash on hand, were required to be placed in escrow
contingent on completion of the Separation Transaction. The $81
represented the necessary cash to fund the redemption of the Notes,
pay all regularly scheduled interest on the Notes through a
specified date as defined in the indenture, and a premium on the
principal of the Notes if the Separation Transaction had not been
completed by a certain time as defined in the indenture. As a
result, the $1,228 of escrowed cash was recorded as restricted
cash. The issuance of the Notes and the increase in restricted cash
both in the amount of $1,228 were not reflected in the accompanying
Statement of Consolidated Cash Flows as these represent noncash
financing and investing activities, respectively. The subsequent
release of the $1,228 from escrow occurred on October 31, 2016
in preparation for the Separation Transaction. This decrease in
restricted cash was reflected in the accompanying Statement of
Consolidated Cash Flows as a cash inflow in the Net change in
restricted cash line item. BNDES
Loans As of December 31,
2016 and 2015, outstanding borrowings were $150 (R$490) and $136
(R$522), respectively, and the weighted-average interest rate was
10.22% and 8.49%, respectively. During 2016 and 2015,
Alumínio’s subsidiary and/or Alumínio repaid $14
(R$48) and $15 (R$48), respectively, of outstanding borrowings.
Additionally, Alumínio borrowed less than $1 (R$1) under the
loan in 2015. Alumínio has a loan
agreement with BNDES that provides for a financing commitment of
$85 (R$177), which also was used to pay for certain expenditures of
the Estreito hydroelectric power project. Interest on the loan is a
Brazil real rate of interest equal to BNDES’ long-term
interest rate plus a margin of 1.55%. Principal and interest are
payable monthly, which began in January 2013 and end in September
2029. This loan may be repaid early without penalty with the
approval of BNDES. As of December 31, 2016 and 2015,
Alumínio’s outstanding borrowings were $42 (R137) and
$38 (R$146), respectively, and the interest rate was 9.05% and
8.55%, respectively. During 2016 and 2015, Alumínio repaid $3
(R$11) and $3 (R$10), respectively, of outstanding
borrowings. Credit Facility. The Revolving Credit
Facility is scheduled to mature on November 1, 2021, unless
extended or earlier terminated in accordance with the provisions of
the Revolving Credit Agreement. ANHBV may make extension requests
during the term of the Revolving Credit Facility, subject to the
lender consent requirements set forth in the Revolving Credit
Agreement. Under the provisions of the Revolving Credit Agreement,
ANHBV will pay a quarterly commitment fee ranging from 0.225% to
0.450% (based on Alcoa Corporation’s leverage ratio) on the
unused portion of the Revolving Credit Facility.
A maximum of $750 in
outstanding borrowings under the Revolving Credit Facility may be
denominated in euros. Loans will bear interest at a rate per annum
equal to,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plus, in each case, an
applicable margin. The applicable margin for all loans will vary
based on Alcoa Corporation’s leverage ratio and will range
from 1.75% to 2.50% for LIBOR loans and 0.75% to 1.50% for
base rate loans. Outstanding borrowings may be prepaid without
premium or penalty, subject to customary breakage costs. All obligations of Alcoa
Corporation or a domestic entity under the Revolving Credit
Facility are secured by, subject to certain exceptions (including a
limitation of pledges of equity interests in certain foreign
subsidiaries to 65%, and certain thresholds with respect to real
property), a first priority lien on substantially all assets of
Alcoa Corporation and the material domestic wholly-owned
subsidiaries of Alcoa Corporation and certain equity interests of
specified non-U.S. subsidiaries. All other obligations under
the Revolving Credit Facility are secured by, subject to certain
exceptions (including certain thresholds with respect to real
property), a first priority security interest in substantially all
assets of Alcoa Corporation, ANHBV, the material domestic
wholly-owned subsidiaries of Alcoa Corporation, and the material
foreign wholly-owned subsidiaries of Alcoa Corporation located in
Australia, Brazil, Canada, Luxembourg, the Netherlands, and Norway,
including equity interests of certain subsidiaries that directly
hold equity interests in AWAC entities. However, no AWAC entity is
a guarantor of any obligation under the Revolving Credit Facility
and no asset of any AWAC entity, or equity interests in any AWAC
entity, will be pledged to secure the obligations under the
Revolving Credit Facility. The Revolving Credit
Agreement includes a number of customary affirmative covenants.
Additionally, the Revolving Credit Agreement contains a number of
negative covenants (applicable to Alcoa Corporation and certain
subsidiaries described as restricted), that, subject to certain
exceptions, include limitations on (among other things): liens;
fundamental changes; sales of assets; indebtedness; entering into
restrictive agreements; restricted payments, including shareholder
dividends and repurchases of common stock (see below); investments,
loans, advances, guarantees, and acquisitions; transactions with
affiliates; amendment of certain material documents; and a
covenant prohibiting reductions in the ownership of AWAC entities,
and certain other specified restricted subsidiaries of Alcoa
Corporation, below an agreed level. The Revolving Credit Agreement
also includes financial covenants requiring the maintenance of a
specified interest expense coverage ratio of not less than 5.00 to
1.00, and a leverage ratio for any period of four consecutive
fiscal quarters that is not greater than 2.25 to 1.00. As of
December 31, 2016, Alcoa Corporation was in compliance with
all such covenants. In reference to the
restricted payments covenant mentioned above, Alcoa Corporation may
declare and make annual ordinary dividends in an aggregate amount
not to exceed $38 in each of the November 1, 2016 through
December 31, 2017 time period and annual 2018, $50 in each of
annual 2019 and 2020, and $75 in the January 1, 2021 through
November 1, 2021 time period (see below), except that 50% of
any unused amount of the base amount in any of the specified time
periods may be used in the next succeeding period following the use
of the base amount in said time period. Also, Alcoa Corporation may
repurchase shares of its common stock pursuant to stock option
exercises and benefit plans in an aggregate amount not to exceed
$25 during any fiscal year, except that 50% of any unused amount of
the base amount in any fiscal year may be used in the next
succeeding fiscal year following the use of the base amount in said
fiscal year. The Revolving Credit
Agreement contains customary events of default, including with
respect to a failure to make payments under the Revolving Credit
Facility, cross-default and cross-judgment default, and certain
bankruptcy and insolvency events.
There were no
amounts outstanding at December 31, 2016 and no amounts were
borrowed during 2016 (September 16 th through
December 31 st ) under the Revolving Credit Facility.</t>
  </si>
  <si>
    <t>Preferred and Common Stock</t>
  </si>
  <si>
    <t>M. Preferred and Common
Stock Preferred Stock. Common Stock. As of December 31,
2016, 18,540,200 shares of common stock were available for issuance
under Alcoa Corporation’s employee stock-based compensation
plan. Alcoa Corporation issues new shares to satisfy the exercise
of stock options and the conversion of stock awards. Stock-based
Compensation For all periods prior to
the Separation Date (see Note A), Alcoa Corporation’s
employees participated in ParentCo’s stock-based compensation
plan. The stock-based compensation expense recorded by Alcoa
Corporation in the referenced periods includes expense associated
with employees historically attributable to Alcoa
Corporation’s operations and an allocation of expense (see
Note A) related to ParentCo’s corporate employees. For the
last two months of 2016, Alcoa Corporation employees participated
in the Company’s stock-based compensation plan. Effective November 1,
2016, all outstanding stock options (vested and non-vested) and
non-vested stock awards originally granted under ParentCo’s
stock-based compensation plan related to Alcoa Corporation
employees were replaced with similar stock options and stock awards
under Alcoa Corporation’s stock-based compensation plan. In
order to preserve the intrinsic value of the stock options and
stock awards originally granted under ParentCo’s stock-based
compensation plan, the number of stock options and stock awards
issued under Alcoa Corporation’s stock-based compensation
plan were increased by a ratio of 1.34 developed by dividing the
October 31, 2016 closing market price of ParentCo’s
common stock ($28.72) by the October 31, 2016 closing market
price of Alcoa Corporation’s “when issued” common
stock ($21.44). This resulted in a beginning balance of outstanding
stock options and stock awards under Alcoa Corporation’s
stock-based compensation plan of 4,673,829 and 2,605,423,
respectively, as of November 1, 2016. The following description
of Alcoa Corporation’s stock-based compensation plan is not
materially different from the description of ParentCo’s
stock-based compensation plan prior to the Separation Transaction
(see Note A). Alcoa Corporation has a
stock-based compensation plan under which stock options and stock
awards generally will be granted in February each year to eligible
employees (Alcoa Corporation’s Board of Directors also
receive certain stock awards; however, these amounts are not
material). Most plan participants can choose whether to receive
their award in the form of stock options, stock awards, or a
combination of both. This choice is made before the grant is issued
and is irrevocable. Stock options will be granted at the closing
market price of Alcoa Corporation’s common stock on the date
of grant and will vest over a three-year service period (1/3 each
year) with a ten-year contractual term. Stock awards will vest over
a three-year service period from the date of grant and certain of
these awards also include performance conditions. In 2016, 2015,
and 2014, the final number of performance stock awards earned will
be based on Alcoa Corporation’s achievement of sales and
profitability targets over the respective three-year period.
One-third of the award will be earned each year based on the
performance against the pre-established targets for that year. The
performance stock awards earned over the three-year period vest at
the end of the third year.
In 2016, 2015, and 2014,
Alcoa Corporation recognized stock-based compensation expense of
$28, $35, and $39, respectively, of which approximately 80% related
to stock awards in each period (there was no stock-based
compensation expense capitalized in 2016, 2015, or 2014). Of the
total pretax stock-based compensation expense recognized in 2016,
2015, and 2014, $16, $21, and $21, respectively, relates to the
allocation of expense for ParentCo’s corporate employees. As
part of ParentCo’s stock-based compensation plan design,
individuals who are retirement-eligible have a six-month requisite
service period in the year of grant. As a result, a larger portion
of expense was recognized in the first half of each year for these
retirement-eligible employees. Of the total pretax stock-based
compensation expense recognized in 2016, 2015, and 2014, $7, $6,
and $8, respectively, pertains to the acceleration of expense
related to retirement-eligible employees. Stock-based compensation
expense is based on the grant date fair value of the applicable
equity grant. For stock awards, the fair value was equivalent to
the closing market price of either ParentCo’s or Alcoa
Corporation’s common stock on the date of grant. For stock
options, the fair value was estimated on the date of grant using a
lattice-pricing model, which generated a result of $2.12, $4.47,
and $2.84 per option in 2016, 2015, and 2014, respectively. The
lattice-pricing model uses a number of assumptions to estimate the
fair value of a stock option, including an average risk-free
interest rate, dividend yield, volatility, annual forfeiture rate,
exercise behavior, and contractual life. The following paragraph
describes in detail the assumptions used by ParentCo (Alcoa
Corporation did not grant any stock options from November 1,
2016 through December 31, 2016) to estimate the fair value of
stock options granted in 2016 (the assumptions used to estimate the
fair value of stock options granted in 2015 and 2014 were not
materially different). The risk-free interest rate
(2.06%) was based on a yield curve of interest rates at the
time of the grant based on the contractual life of the option. The
dividend yield (1.1%) was based on a one-year average.
Volatility (44.5%) was based on historical and implied
volatilities over the term of the option. ParentCo utilized
historical option forfeiture data to estimate annual pre- and
post-vesting forfeitures (7%). Exercise behavior (60%)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5.7 years) was an output of the lattice-pricing
model. For stock options
outstanding as of October 31, 2016 that were originally
granted under ParentCo’s stock-based compensation plan to
Alcoa Corporation employees, the previously-mentioned fair values
were adjusted to reflect both the impact of ParentCo’s
1-for-3 reverse stock split that occurred on October 5, 2016
and to maintain the intrinsic value of the stock options as a
result of the Separation Transaction (see Note A). As a result, the
fair value of the stock options originally granted in 2016, 2015,
and 2014 was adjusted to $4.75, $10.01, and $6.36, respectively.
Alcoa Corporation did not recognize any incremental stock-based
compensation expense as a result of this adjustment. The activity for stock
options and stock awards during the November 1, 2016 through
December 31, 2016 timeframe was as follows:
Stock
options Stock
awards
Number of
options
Weighted
average
exercise price
Number of
awards
Weighted
average FMV
per
award
Outstanding,
November 1, 2016 4,673,829 $ 24.42 2,605,423 $ 22.59
Granted - - 22,858 28.88
Exercised (458,925 ) 21.69 - -
Converted - - (1,265 ) 22.31
Expired or
forfeited (106,369 ) 25.73 (45,011 ) 22.75
Performance share
adjustment
-
-
(24,163 )
21.88
Outstanding,
December 31, 2016
4,108,535
24.69
2,557,842
22.65
As of December 31,
2016, the number of stock options outstanding had a weighted
average remaining contractual life of 5.74 years and a total
intrinsic value of $21. Additionally, 2,786,416 of the stock
options outstanding were fully vested and exercisable and had a
weighted average remaining contractual life of 4.44 years, a
weighted average exercise price of $26.92, and a total intrinsic
value of $9 as of December 31, 2016. In 2016, cash received
from stock option exercises was $10 and the total intrinsic value
of stock options exercised during 2016 was $4. At December 31, 2016,
there was $17 (pretax) of unrecognized compensation expense related
to non-vested stock option grants and non-vested stock award
grants. This expense is expected to be recognized over a weighted
average period of 1.5 years.</t>
  </si>
  <si>
    <t>Pension and Other Postretirement Benefits</t>
  </si>
  <si>
    <t>Compensation and Retirement Disclosure [Abstract]</t>
  </si>
  <si>
    <t>N. Pension and Other
Postretirement Benefits Alcoa maintains pension
plans covering most U.S. employees and certain employees in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ParentCo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ParentCo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For all periods prior to
August 1, 2016 (see below), eligible employees attributable to
Alcoa Corporation operations participated in the U.S. defined
benefit pension and other postretirement benefit plans sponsored by
ParentCo (the “Shared Plans”), which included Arconic
and ParentCo corporate participants. Alcoa Corporation accounted
for the Shared Plans as multiemployer benefit plans. Accordingly,
Alcoa Corporation did not record an asset or liability to recognize
the funded status of the Shared Plans. The multiemployer
contribution expense attributable to employees of Alcoa
Corporation-related operations was based primarily on pensionable
compensation of such employees for the pension plans and estimated
interest costs for the other postretirement benefit plans.
Multiemployer contribution expenses attributable to Alcoa
Corporation for the Shared Plans were $28, $64, and $64 related to
pension plans and $12, $32, and $39 related to other postretirement
benefit plans in 2016 (through July 31, 2016), 2015, and 2014,
respectively. Additionally, for all
periods prior to August 1, 2016, Alcoa Corporation recorded an
allocation of expenses for the Shared Plans attributable to
ParentCo corporate participants as well as to closed and sold
operations (see Cost Allocations in Note A). Including the
multiemployer expenses described above, the total expenses
associated with the Shared Plans reflected in the accompanying
Consolidated Statement of Operations were $73, $191, and $183 in
2016 (through July 31, 2016), 2015, and 2014,
respectively. Furthermore, certain of the
ParentCo plans described above were specific to employees
attributable to Alcoa Corporation operations (non-U.S.) in their
entirety (the “Direct Plans”). Alcoa Corporation
accounted for the Direct Plans as defined benefit pension and other
postretirement benefit plans. Accordingly, the funded status of
each of the Direct Plans is recorded in the accompanying
Consolidated Balance Sheet. Actuarial gains and losses that have
not yet been recognized in earnings are recorded in Accumulated
other comprehensive loss until they are amortized as a component of
net periodic benefit cost. The determination of benefit obligations
and recognition of expenses related to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of the plans.
In preparation for the
Separation Transaction (see Note A), effective August 1, 2016,
certain of the Shared Plans were separated into standalone plans
for both Alcoa Corporation (the “New Direct Plans”) and
Arconic. Accordingly, the New Direct Plans for Alcoa Corporation
were measured as of August 1, 2016. One of the primary
assumptions used to measure the New Direct Plans was a weighted
average discount rate of 3.48%. This measurement yielded a combined
net unfunded status of $2,348, which was recognized in Alcoa
Corporation’s Consolidated Balance Sheet at that time,
consisting of a current liability of $131 and a noncurrent
liability of $2,217. Additionally, Alcoa Corporation recognized
$2,498 in Accumulated other comprehensive loss. Additionally, certain other
Shared Plans were assumed by Alcoa Corporation (the
“Additional New Direct Plans”) that did not require to
be separated and/or to be remeasured. The Additional New Direct
Plans had a combined net unfunded status of $180, which was
recognized in Alcoa Corporation’s Consolidated Balance Sheet,
consisting of a current liability of $5 and a noncurrent liability
of $175. Additionally, Alcoa Corporation recognized $206 in
Accumulated other comprehensive loss. Net periodic benefit cost
for the Direct Plans, New Direct Plans, and/or Additional New
Direct Plans were $83, $106, and $101 related to pensions plans and
$21, $(12), and $2 related to other postretirement benefit plans in
the respective periods in 2016, 2015, and 2014, respectively.
Including the total expenses associated with the Shared Plans
described above, Alcoa Corporation recognized total expenses
related to all pension and other postretirement benefits of $177,
$285, and $286 in 2016, 2015, and 2014, respectively. The funded status of all of
Alcoa Corporation’s Direct Plans, New Direct Plans, and
Additional New Direct Plans are measured as of December 31
each calendar year. All of the information that follows for pension
and other postretirement benefit plans is applicable to only the
Direct Plans, New Direct Plans, and Additional New Direct Plans in
the respective periods.
Obligations and Funded
Status
Pension benefits Other
December 31,
2016
2015
2016
2015
Change in benefit
obligation
Benefit obligation at
beginning of year $ 2,246 $ 2,507 $ 82 $ 98
Benefit obligation assumed
on August 1, 2016 5,316 - 1,277 -
Service cost 74 63 2 -
Interest cost 142 95 16 4
Amendments 1 16 - -
Actuarial (gains)
losses (244 ) 27 (33 ) (7 )
Settlements (80 ) (65 ) - -
Curtailments - (13 ) - (5 )
Benefits paid, net of
participants’ contributions (218 ) (65 ) (61 ) (5 )
Medicare Part D subsidy
receipts - - 3 -
Foreign currency
translation impact
32
(319 )
-
(3 )
Benefit obligation at end
of year*
$ 7,269
$ 2,246
$ 1,286
$ 82
Change in plan
assets
Fair value of plan assets
at beginning of year $ 1,891 $ 2,090 $ - $ -
Fair value of plan assets
assumed on August 1, 2016 4,065 - - -
Actual return on plan
assets (332 ) 111 - -
Employer
contributions 72 76 - -
Participant
contributions 18 19 - -
Benefits paid (224 ) (76 ) - -
Administrative
expenses (11 ) (6 ) - -
Settlements (80 ) (65 ) - -
Foreign currency
translation impact
22
(258 )
-
-
Fair value of plan assets
at end of year*
$ 5,421
$ 1,891
$ -
$ -
Funded
status* $ (1,848 ) $ (355 ) $ (1,286 ) $ (82 )
Less: Amounts attributed to
joint venture partners
(30 )
(30 )
-
-
Net funded
status
$ (1,818 )
$ (325 )
$ (1,286 )
$ (82 )
Amounts recognized in
the Consolidated Balance Sheet consist of:
Noncurrent
assets $ 43 $ 35 $ - $ -
Current
liabilities (10 ) (1 ) (120 ) (4 )
Noncurrent
liabilities
(1,851 )
(359 )
(1,166 )
(78 )
Net amount
recognized
$ (1,818 )
$ (325 )
$ (1,286 )
$ (82 )
Amounts recognized in
Accumulated Other Comprehensive Loss consist of:
Net actuarial
loss $ 3,254 $ 625 $ 295 $ 1
Prior service cost
(benefit)
42
35
(36 )
-
Total, before tax
effect 3,296 660 259 1
Less: Amounts attributed to
joint venture partners
36
39
-
-
Net amount recognized,
before tax effect
$ 3,260
$ 621
$ 259
$ 1
Other Changes in Plan
Assets and Benefit Obligations Recognized in Other Comprehensive
Loss consist of:
Net actuarial loss
(benefit) $ 337 $ (61 ) $ (33 ) $ (12 )
Amortization of accumulated
net actuarial loss (105 ) (45 ) (8 ) 7
Prior service cost
(benefit) 2 (17 ) (1 ) 1
Amortization of prior
service (cost) benefit
(7 )
(6 )
5
9
Total, before tax
effect 227 (129 ) (37 ) 5
Less: Amounts attributed to
joint venture partners
(3 )
(5 )
-
-
Net amount recognized,
before tax effect
$ 230
$ (124 )
$ (37 )
$ 5
* At December 31, 2016,
the benefit obligation, fair value of plan assets, and funded
status for U.S. pension plans were $4,977, $3,504, and $(1,473),
respectively. At December 31, 2015, the benefit obligation,
fair value of plan assets, and funded status were related only to
non-U.S. pension plans. Pension Plan Benefit
Obligations
Pension benefits
2016
2015
The projected benefit
obligation and accumulated benefit obligation for all defined
benefit pension plans was as follows:
Projected benefit
obligation $ 7,269 $ 2,246
Accumulated benefit
obligation 7,075 2,049
The aggregate projected
benefit obligation and fair value of plan assets for pension plans
with projected benefit obligations in excess of plan assets was as
follows:
Projected benefit
obligation 6,699 2,175
Fair value of plan
assets 4,807 1,789
The aggregate accumulated
benefit obligation and fair value of plan assets for pension plans
with accumulated benefit obligations in excess of plan assets was
as follows:
Accumulated benefit
obligation 6,531 1,467
Fair value of plan
assets
4,807
1,252 Components of Net
Periodic Benefit Cost
Pension
benefits (1) Other postretirement benefits (2)
2016
2015
2014
2016
2015
2014
Service cost $ 61 $ 51 $ 55 $ 2 $ - $ 1
Interest cost 138 89 114 16 4 5
Expected return on plan
assets (242 ) (121 ) (134 ) - - -
Recognized net actuarial
loss 102 42 34 8 (3 ) (2 )
Amortization of prior
service cost (benefit) 7 6 8 (5 ) (9 ) (2 )
Settlements (3) 16 14 24 - - -
Curtailments (4) - 9 - - (4 ) -
Special termination
benefits (5)
1
16
-
-
-
-
Net periodic benefit
cost (6)
$ 83
$ 106
$ 101
$ 21
$ (12 )
$ 2
(1)
In 2016, net periodic benefit cost for U.S pension plans was
$21.
(2)
In 2016, net periodic benefit cost for other postretirement
benefits reflects a reduction of $6 related to the recognition of
the federal subsidy awarded under Medicare Part D.
(3)
In 2016 and 2014, settlements were due to workforce reductions
(see Note D). In 2015, settlements were due to workforce reductions
(see Note D) and the payment of lump sum benefits.
(4)
In 2015, curtailments were due to elimination of benefits or
workforce reductions (see Note D).
(5)
In 2016 and 2015, special termination benefits were due to
workforce reductions (see Note D).
(6)
Amounts attributed to joint venture partners are not
included. Amounts Expected to be
Recognized in Net Periodic Benefit Cost
Pension benefits Other postretirement benefits
2017
2017
Net actuarial loss
recognition $ 186 $ 16
Prior service cost
(benefit) recognition
8
(6 )
Assumptions Weighted average
assumptions used to determine benefit obligations for pension and
other postretirement benefit plans were as follows:
December 31,
2016
2015
Discount rate—pension
plans 4.12 % 4.03 %
Discount rate—other
postretirement benefit plans 3.93 4.07
Rate of compensation
increase—pension plans
3.61
3.65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The yield
curve model parallels the plans’ projected cash flows, which
have an average duration ranging from 11 to 15 years, and the
underlying cash flows of the bonds included in the model exceed the
cash flows needed to satisfy the Company’s plans’
obligations multiple times. If a deep market of high quality
corporate bonds does not exist in a country, then the yield on
government bonds plus a corporate bond yield spread is
used. The rate of compensation
increase is based upon anticipated compensation increases and
estimated inflation. For 2017, the rate of compensation increase
will be 3.5%. Weighted average
assumptions used to determine net periodic benefit cost for pension
and other postretirement benefit plans were as follows:
2016
2015
2014
Discount rate—pension
plans* 3.45 % 4.09 % 5.14 %
Discount rate—other
postretirement benefit plans* 2.90 4.15 4.88
Expected long-term rate of
return on plan assets—pension plans 7.31 6.91 6.91
Rate of compensation
increase—pension plans
3.65
3.74
3.79
* In all periods presented,
the respective discount rates were used to determine net periodic
benefit cost for most plans for the full annual period. However,
the discount rates for a limited number of plans were updated
during 2016, 2015, and 2014 to reflect the remeasurement of these
plans due to settlements and/or curtailments. The updated discount
rates used were not significantly different from the discount rates
presented.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forward-looking investment returns
by asset class. Management incorporates expected future investment
returns on current and planned asset allocations using information
from various external investment managers and consultants, as well
as management’s own judgment. For 2016, 2015, and 2014, the
expected long-term rate of return used by management was based on
the prevailing and planned strategic asset allocations, as well as
estimates of future returns by asset class. For 2017, management
anticipates that 7.47% will be the weighted-average expected
long-term rate of return. Assumed health care cost
trend rates for U.S. other postretirement benefit plans were as
follows (non-U.S. plans are not material):
2016
2015
2014
Health care cost trend rate
assumed for next year 5.5 % 5.5 % 5.5 %
Rate to which the cost
trend rate gradually declines 4.5 % 4.5 % 4.5 %
Year that the rate reaches
the rate at which it is assumed to remain
2020
2019
2018
The assumed health care
cost trend rate is used to measure the expected cost of gross
eligible charges covered by Alcoa Corporation’s other
postretirement benefit plans. For 2017, a 5.5% trend rate will be
used, reflecting management’s best estimate of the change in
future health care costs covered by the plans. The plans’
actual annual health care cost trend experience (based on
ParentCo’s plans that previously included the Alcoa
Corporation participants) over the past three years has ranged from
3.6%. to 9.6% Management does not believe this three-year range is
indicative of expected increases for future health care costs over
the long-term. Assumed health care cost
trend rates have an effect on the amounts reported for a health
care plan. A one-percentage point change in these assumed rates
would have the following effects:
1%
increase
1%
Effect on other
postretirement benefit obligations $ 80 $ (72 )
Effect on total of service
and interest cost components
1
(1 ) Plan
Assets Alcoa Corporation’s
pension plan investment policy and weighted average asset
allocations at December 31, 2016 and 2015, by asset class,
were as follows:
Plan assets
Asset class
Policy range
2016
2015
Equities 20–55 % 37 % 40 %
Fixed income 25–55 % 36 37
Other
investments
15–35 %
27
23
Total
100 %
100 % The principal objectives
underlying the investment of the pension plans’ assets are to
ensure that Alcoa Corporation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risk factor diversification across the balance of the asset
portfolio. A portion of the assets are matched to the interest rate
profile of the benefit obligation through long duration fixed
income investments and fixed income derivative instruments.
Exposure to broad equity risk has been decreased and diversified
through investments in discretionary and systematic macro hedge
funds, long/short equity hedge funds,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applicable laws and regulations in the
respective jurisdictions, including the Employee Retirement Income
Security Act of 1974 (ERISA) in the United States. The use of
derivative instruments by external investment managers is permitted
where appropriate and necessary for achieving overall investment
policy objectives and for mitigating interest rate and other asset
class risks. The following section
describes the valuation methodologies used by the trustees to
measure the fair value of pension plan assets, including, if
applicable, an indication of the level in the fair value hierarchy
in which each type of asset is generally classified (see Note O for
the definition of fair value and a description of the fair value
hierarchy). On January 1, 2016, Alcoa Corporation adopted
changes issued by the FASB related to certain investments for which
fair value is measured at net asset value as a practical expedient
(see Recently Adopted Accounting Guidance in Note B). The changes
remove the requirement to categorize within the fair value
hierarchy all such investments. Additionally, an entity is required
to remove these investments from the fair value hierarchy in all
prior periods presented. As such, the information in the table
below has been updated to conform to these changes. All references
below to net asset value means net asset value of shares (or its
equivalent) held at December 31 as a practical
expedient. Equities. Fixed income. Other investments. The fair value methods
described above may not be indicative of net realizable value or
reflective of future fair values. Additionally, while Alcoa
Corporation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either the appropriate level of the fair value hierarchy or net
asset value:
December 31, 2016
Level 1
Level 2
Level 3
Net Asset
Total
Equities:
Equity
securities $ 520 $ - $ - $ 772 $ 1,292
Long/short equity hedge
funds - - - 449 449
Private equity
-
-
-
246
246
$ 520
$ -
$ -
$ 1,467
$ 1,987
Fixed income:
Intermediate and long
duration government/credit $ 78 $ 283 $ - $ 167 $ 528
Cash and cash equivalent
funds 897 - - 468 1,365
Other
-
61
-
-
61
$ 975
$ 344
$ -
$ 635
$ 1,954
Other
investments:
Real estate $ 88 $ - $ - $ 331 $ 419
Discretionary and
systematic macro hedge funds - - - 866 866
Other
71
-
-
139
210
$ 159
$ -
$ -
$ 1,336
$ 1,495
Total*
$ 1,654
$ 344
$ -
$ 3,438
$ 5,436
December 31, 2015
Level 1
Level 2
Level 3
Net Asset
Total
Equities:
Equity
securities $ 160 $ - $ - $ 480 $ 640
Long/short equity hedge
funds - - - 26 26
Private equity
-
-
-
101
101
$ 160
$ -
$ -
$ 607
$ 767
Fixed income:
Intermediate and long
duration government/credit $ 152 $ 226 $ - $ 157 $ 535
Other
-
24
-
139
163
$ 152
$ 250
$ -
$ 296
$ 698
Other
investments:
Real estate $ 4 $ - $ - $ 185 $ 189
Discretionary and
systematic macro hedge funds - - - 46 46
Other
4
-
-
187
191
$ 8
$ -
$ -
$ 418
$ 426
Total
$ 320
$ 250
$ -
$ 1,321
$ 1,891
* As of December 31,
2016, the total fair value of pension plan assets excludes a net
payable of $15, which represents the amount due to Arconic pension
plans from Alcoa Corporation pension plans as a result of certain
plans that were separated between the two companies. Funding and Cash
Flows
It is Alcoa
Corporation’s policy to fund amounts for pension plans
sufficient to meet the minimum requirements set forth in applicable
country benefits laws and tax laws, including the Pension
Protection Act of 2006; the Worker, Retiree, and Employer Recovery
Act of 2008; the Moving Ahead for Progress in the
21 st Century Act of
2012; the Highway and Transportation Funding Act of 2015; and the
Bipartisan Budget Act of 2016 for U.S. plans. From time to time,
Alcoa Corporation contributes additional amounts as deemed
appropriate. In 2016 and 2015, cash contributions to Alcoa
Corporation’s pension plans were $66 and $69. The minimum
required contribution to pension plans in 2017 is estimated to be
$115, of which $60 is for U.S. plans. Benefit payments expected
to be paid to pension and other postretirement benefit plan
participants and expected Medicare Part D subsidy receipts are as
follows:
Year ended
December 31,
Pension
Gross Other
Medicare Part D
Net Other
2017 $ 475
$ 130 $ 10 $ 120
2018 475
120 10 110
2019 475
115 10 105
2020 480
115 10 105
2021 480
115 10 105
2022 through
2026
2,375
495
45
450
$ 4,760
$ 1,090
$ 95
$ 995 Defined Contribution
Plans Alcoa Corporation sponsors
savings and investment plans in several countries, including the
United States and Australia. Prior to the Separation Date (see Note
A), employees attributable to Alcoa Corporation operations
participated in ParentCo-sponsored plans. Alcoa Corporation’s
expenses related to all such plans were $57 in 2016, $59 in 2015,
and $68 in 2014. In the United States, employees may contribute a
portion of their compensation to the plans, and Alcoa Corporation
(ParentCo prior to Separation Date) matches a portion of these
contributions in equivalent form of the investments elected by the
employee.</t>
  </si>
  <si>
    <t>Derivatives and Other Financial Instruments</t>
  </si>
  <si>
    <t>Derivative Instruments and Hedging Activities Disclosure [Abstract]</t>
  </si>
  <si>
    <t>O. Derivatives and Other
Financial Instruments Fair Value.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 Corporation’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
Corporation’s Board of Directors on the scope of its
activities. The aluminum, energy,
interest rate,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A number of Alcoa
Corporation’s aluminum, energy, and foreign exchange
contracts are classified as Level 1 or Level 2 under the fair
value hierarchy. These aluminum, energy, and foreign exchange
contracts are not material to Alcoa Corporation’s
Consolidated Financial Statements for all periods
presented. In addition to the Level 1
and 2 derivative instruments described above, Alcoa Corporation has
nine (ten prior to October 2016) derivative instruments classified
as Level 3 under the fair value hierarchy. These instruments are
composed of seven (eight prior to October 2016) embedded aluminum
derivatives, an energy contract, and an embedded credit derivative,
all of which relate to energy supply contracts associated with nine
smelters and three refineries. Five of the embedded aluminum
derivatives and the energy contract (through November 2016 –
see below) were designated as cash flow hedging instruments and two
(three prior to October 2016) of the embedded aluminum derivatives,
the embedded credit derivative, and the energy contract (in
December 2016 – see below) were not designated as hedging
instruments.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Corporation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Corporation has two
power contracts, each of which contain an embedded derivative that
indexes the price of power to the LME price of aluminum.
Additionally, Alcoa Corporation has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dditionally, for
three of the contracts, management also estimates the Midwest
premium, generally, for the next twelve months based on recent
transactions and then holds the premium estimated in that twelfth
month constant for the remaining duration of the contract.
Significant increases or decreases in the actual LME price beyond
10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on the accompanying Consolidated Balance Sheet while realized
gains and losses were included in Sales on the accompanying
Statement of Consolidated Operations. Also, Alcoa Corporation had
a power contract (expired in September 2016 – see below)
separate from above that contains an LME-linked embedded
derivative. Prior to its expiration, the embedded derivative wa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see Note S). This deferred
credit was recognized in Other expenses (income), net on the
accompanying Statement of Consolidated Operations as power was
received over the life of the contract. Additionally, Alcoa
Corporation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gas purchases were made
under the contract. In mid-2016, Alcoa
Corporation and the related counterparty elected to modify the
pricing of an existing power contract for a smelter in the United
States. This amendment contains an embedded derivative that indexes
the price of power to the LME price of aluminum plus the Midwest
premium. The embedded derivative is valued using the
interrelationship of future metal prices (LME base plus Midwest
premium) and the amount of megawatt hours of energy needed to
produce the forecasted metric tons of aluminum at the smelter.
Significant increases or decreases in the metal price would result
in a higher or lower fair value measurement. An increase in actual
metal price over the inputs used in the valuation model will result
in a higher cost of power and a corresponding increase to the
derivative liability. Management elected not to qualify the
embedded derivative for hedge accounting treatment. Unrealized
gains and losses from the embedded derivative will be included in
Other (income) expenses, net on the accompanying Statement of
Consolidated Operations while realized gains and losses will be
included in Cost of goods sold on the accompanying Statement of
Consolidated Operations as electricity purchases are made under the
contract. At the time this derivative liability was recognized, an
equivalent amount was recognized as a deferred charge in Other
noncurrent assets on the accompanying Consolidated Balance Sheet.
This deferred charge will be recognized in Other (income) expenses,
net on the accompanying Statement of Consolidated Operations as
power is received over the life of the contract. Furthermore, Alcoa
Corporation has a power contract, which contains an embedded
derivative that indexes the difference between the long-term debt
ratings of Alcoa Corporation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Corporation and the counterparty would
result in a higher cost of power and a corresponding increase in
the derivative liability. This embedded derivative did not qualify
for hedge accounting treatment. Unrealized gains and losses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Finally, Alcoa Corporation
has a derivative contract that hedges the anticipated power
requirements at one of its smelters that began when the previous
power contract expired in September 2016 (see above). Beyond the
term where market information is available, management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d been
designated as a cash flow hedge of future purchases of electricity
(this designation ceased in December 2016 – see below).
Through November 2016, unrealized gains and losses on this contract
were recorded in Other comprehensive loss on the accompanying
Consolidated Balance Sheet, while realized gains and losses were
recorded in Cost of goods sold as electricity purchases were made
under the power contract. In August 2016, Alcoa Corporation gave
the required notice to terminate this derivative contract one year
from the date of notification. As a result, Alcoa Corporation
decreased both the related derivative asset recorded in Other
noncurrent assets and the unrealized gain recorded in Accumulated
other comprehensive loss by $84, which related to the August 2017
through 2036 timeframe, resulting in no impact to Alcoa
Corporation’s earnings. In December 2016, a portion of this
contract no longer qualified for hedge accounting treatment due to
an outage at the smelter, at which point management elected to
discontinue hedge accounting for the entire contract. As a result,
Alcoa Corporation reclassified an unrealized gain of $7 from
Accumulated other comprehensive loss to Other income, net related
to the portion of the contract that no longer qualified for hedge
accounting. The remaining unrealized gain in Accumulated other
comprehensive loss will be reclassified to Other income, net as
electricity purchases are made under the power contract through the
termination date.
The following table
presents quantitative information related to the significant
unobservable inputs described above for Level 3 derivative
contracts:
Fair value
at
December 31, 2016
Unobservable input
Range
($ in full
amounts)
Assets:
Embedded aluminum
derivatives $ 497
Price of aluminum beyond
forward curve
Aluminum:
$2,137 per metric ton in 2027 to $2,265 per metric ton in 2029
(two contracts) and $2,563 per metric ton in 2036 (one
contract)
Midwest
premium: $0.835 per pound in 2017 to $0.0900 per pound in 2029 (two
contracts) and 2036 (one contract)
Embedded aluminum
derivative -
Interrelationship of future
aluminum and oil prices
Aluminum:
$1,694 per metric ton in 2017 to $1,734 per metric ton in
2018
Oil: $56 per
barrel in 2017 to $58 per barrel in 2018
Energy contract 17
Interrelationship of
forward energy price and the Consumer Price Index
Electricity: $68 per
megawatt hour through September 2017
Liabilities:
Embedded aluminum
derivative 202
Price of aluminum beyond
forward curve
Aluminum: $2,137 per metric
ton in 2027 to $2,157 per metric ton in 2027
Embedded aluminum
derivative 28
Interrelationship of LME
price to the amount of megawatt hours of energy needed to produce
the forecasted metric tons of aluminum
Aluminum:
$1,694 per metric ton in 2017 to $1,748 per metric ton in
2019
Midwest
premium: $0.0835 per pound in 2017 to $0.0900 per pound in
2019
Electricity:
rate of 2 million megawatt hours per year
Embedded aluminum
derivative 2
Interrelationship of LME
price to overall energy price
Aluminum: $1,711 per
metric ton in 2017 to $1,758 per metric ton in 2019
Embedded credit
derivative
35
Credit spread between Alcoa
Corporation and counterparty
4.12% (Alcoa
Corporation— 5.12% and counterparty— 1.00%)
The fair values of Level 3
derivative instruments recorded as assets and liabilities in the
accompanying Consolidated Balance Sheet were as follows:
Asset Derivatives
December 31,
2016
December 31,
2015
Derivatives designated as
hedging instruments:
Prepaid expenses and other
current assets:
Embedded aluminum
derivatives $ 29 $ 72
Other noncurrent
assets:
Embedded aluminum
derivatives 468 994
Energy contract
-
2
Total derivatives
designated as hedging instruments
$ 497
$ 1,068
Derivatives not designated
as hedging instruments:
Prepaid expenses and other
current assets:
Embedded aluminum
derivatives $ - $ 69
Energy contract
17
-
Total derivatives not
designated as hedging instruments
$ 17
$ 69
Total Asset
Derivatives
$ 514
$ 1,137
Liability Derivatives
Derivatives designated as
hedging instruments:
Other current
liabilities:
Embedded aluminum
derivatives $ 17 $ 9
Energy contract - 4
Other noncurrent
liabilities and deferred credits:
Embedded aluminum
derivatives
187
160
Total derivatives
designated as hedging instruments
$ 204
$ 173
Derivatives not designated
as hedging instruments:
Other current
liabilities:
Embedded aluminum
derivative $ 10 $ -
Embedded credit
derivative 5 6
Other noncurrent
liabilities and deferred credits:
Embedded aluminum
derivative 18 -
Embedded credit
derivative
30
29
Total derivatives not
designated as hedging instruments
$ 63
$ 35
Total Liability
Derivatives
$ 267
$ 208 The following table shows
the net fair values of the Level 3 derivative instruments at
December 31, 2016 and the effect on these amounts of a
hypothetical change (increase or decrease of 10%) in the market
prices or rates that existed as of December 31,
2016:
Fair value
asset/(liability)
Index change
of +
/ -10%
Embedded aluminum
derivatives $ 265 $ 402
Embedded credit
derivative (35 ) 4
Energy contract
17
9
The following tables
present a reconciliation of activity for Level 3 derivative
contracts:
Assets Liabilities
2016
Embedded
aluminum
derivatives
Energy
contract
Embedded
aluminum
derivatives
Embedded
credit
derivative
Energy
contract
Opening
balance—January 1, 2016 $ 1,135 $ 2 $ 169 $ 35 $ 4
Total gains or losses
(realized and unrealized) included in:
Sales (5 ) - (12 ) - -
Cost of goods
sold (92 ) - - (5 ) -
Other expenses,
net* (13 ) (80 ) 2 5 (2 )
Other comprehensive
loss (568 ) 95 47 - (1 )
Purchases, sales,
issuances, and settlements** - - 32 - -
Transfers into and/or out
of Level 3** - - - - -
Other
40
-
(6 )
-
(1 )
Closing
balance—December 31, 2016
$ 497
$ 17
$ 232
$ 35
$ -
Change in unrealized gains
or losses included in earnings for derivative contracts held at
December 31, 2016:
Sales $ - $ - $ - $ - $ -
Cost of goods
sold - - - - -
Other expenses,
net*
(13 )
(80 )
2
5
(2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2016, there was an
issuance of a new embedded derivative contained in an amendment to
an existing power contract (see above). There were no purchases,
sales or settlements of Level 3 derivative instruments.
Additionally, there were no transfers of derivative instruments
into or out of Level 3.
Assets Liabilities
2015
Embedded
aluminum
derivatives
Energy
contract
Embedded
aluminum
derivatives
Embedded
credit
derivative
Energy
contract
Opening
balance—January 1, 2015 $ 266 $ 2 $ 376 $ 18 $ -
Total gains or losses
(realized and unrealized) included in:
Sales 5 - (16 ) - -
Cost of goods
sold (99 ) - - - -
Other expenses,
net (8 ) (2 ) - 17 1
Other comprehensive
loss 964 1 (191 ) - 3
Purchases, sales,
issuances, and settlements* - - - - -
Transfers into and/or out
of Level 3* - - - - -
Foreign currency
translation
7
1
-
-
-
Closing
balance—December 31, 2015
$ 1,135
$ 2
$ 169
$ 35
$ 4
Change in unrealized gains
or losses included in earnings for derivative contracts held at
December 31, 2015:
Sales $ - $ - $ - $ - $ -
Cost of goods
sold - - - - -
Other expenses,
net
(8 )
(2 )
-
17
1
* In 2015, there were no
purchases, sales, issuances or settlements of Level 3 derivative
instruments. Additionally, there were no transfers of derivative
instruments into or out of Level 3. Derivatives Designated
As Hedging Instruments—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Corporation has five
Level 3 embedded aluminum derivatives and one Level 3 energy
contract (through November 2016 – see above) that have been
designated as cash flow hedges as follows. Embedded aluminum
derivatives. In 2016, 2015, and 2014,
Alcoa Corporation recognized an unrealized loss of $615, an
unrealized gain of $1,155, and an unrealized gain of $78,
respectively, in Other comprehensive loss related to these five
derivative instruments. Additionally, Alcoa Corporation
reclassified a realized loss of $7, $21, and $28 from Accumulated
other comprehensive loss to Sales in 2016, 2015, and 2014,
respectively. Assuming market rates remain constant with the rates
at December 31, 2016, a realized gain of $8 is expected to be
recognized in Sales over the next 12 months. There was no
ineffectiveness related to these five derivative instruments in
2016, 2015, and 2014. Energy contract. Derivatives Not
Designated As Hedging Instruments Alcoa Corporation has two
(three prior to October 2016) Level 3 embedded aluminum derivatives
and one Level 3 embedded credit derivative that do not qualify for
hedge accounting treatment and one Level 3 energy contract that
management elected to discontinue hedge accounting treatment (see
above). As such, gains and losses related to the changes in fair
value of these instruments are recorded directly in earnings. In
2016, 2015, and 2014, Alcoa Corporation recognized a loss of $17,
$25, and $13, respectively, in Other expenses (income), net, of
which a loss of $15, $8, and $15, respectively, related to the
embedded aluminum derivatives, a loss of $5, a loss of $17, and a
gain of $2, respectively, related to the embedded credit
derivative, and, in 2016, a gain of $3 related to the energy
contract.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December 31, 2016 2015
Carrying
Fair
Carrying
Fair
Cash and cash
equivalents $ 853 $ 853 $ 557 $ 557
Restricted cash 6 6 - -
Long-term debt due within
one year 21 21 18 18
Long-term debt, less amount
due within one year
1,424
1,573
207
207 The following methods were
used to estimate the fair values of other financial
instruments: Cash and cash
equivalents and Restricted cash. Long-term debt due
within one year and Long-term debt, less amount due within one
year.</t>
  </si>
  <si>
    <t>Income Taxes</t>
  </si>
  <si>
    <t>Income Tax Disclosure [Abstract]</t>
  </si>
  <si>
    <t>P. Income
Taxes The components of loss
before income taxes were as follows:
2016
2015
2014
United States $ (688 ) $ (1,053 ) $ (709 )
Foreign
526
716
646
$ (162 )
$ (337 )
$ (63 ) Provision for income taxes
consisted of the following:
2016
2015
2014
Current:
Federal* $ 9 $ 3 $ 1
Foreign 221 313 333
State and local
-
-
-
230
316
334
Deferred:
Federal* - (85 ) (5 )
Foreign (46 ) 171 (45 )
State and local
-
-
-
(46 )
86
(50 )
Total
$ 184
$ 402
$ 284
* Includes U.S. taxes related
to foreign income A reconciliation of the
U.S. federal statutory rate to Alcoa Corporation’s effective
tax rate was as follows (the effective tax rate for all periods
presented was a provision on a loss):
2016
2015
2014
U.S. federal statutory
rate 35.0 % 35.0 % 35.0 %
Taxes on foreign
operations 24.8 (6.7 ) (67.5 )
Nondeductible costs related
to the Separation Transaction (9.6 ) - -
Permanent differences on
restructuring and other charges and asset disposals - - (19.4 )
Equity
income/loss (3.7 ) (2.6 ) (23.0 )
Noncontrolling
interest (1) (7.3 ) (8.5 ) (53.5 )
Statutory tax rate and law
changes (2) (0.6 ) (0.3 ) (57.0 )
Tax
holidays (3) 11.2 6.2 (61.8 )
Changes in valuation
allowances (1.9 ) (62.6 ) 3.4
Losses and credits with no
tax benefit (4) (163.2 ) (82.0 ) (243.0 )
Impact of capitalization of
intercompany debt - 3.3 38.1
Other
1.7
(1.1 )
(2.1 )
Effective tax
rate
(113.6 )%
(119.3 )%
(450.8 )%
(1)
In 2014, the noncontrolling interest’s impact on Alcoa
Corporation’s effective tax rate was mostly due to the
noncontrolling interest’s share of a loss on the divestiture
of an ownership interest in a mining and refining joint venture in
Jamaica (see Note C).
(2)
In November 2014, Spain enacted corporate tax reform that
changed the corporate tax rate from 30% in 2014 to 28% in 2015 to
25% in 2016. As a result, Alcoa Corporation remeasured certain
deferred tax assets related to Spanish operations.
(3)
In 2014, a tax holiday for a Brazilian entity of Alcoa
Corporation became effective (see below).
(4)
Hypothetical net operating losses and tax credits determined on
a separate return basis for which it is more likely than not that a
tax benefit will not be realized. The related deferred tax asset
and offsetting valuation allowance have been adjusted to Parent
Company net investment and, as such, are not reflected in
subsequent deferred tax and valuation allowance tables. The components of net
deferred tax assets and liabilities were as follows:
2016 2015
December 31,
Deferred
tax
assets
Deferred
tax
liabilities
Deferred
tax
assets
Deferred
tax
liabilities
Depreciation $ 187 $ 499 $ 264 $ 529
Employee
benefits 1,240 - 286 39
Loss provisions 313 - 302 7
Deferred
income/expense 28 136 48 312
Tax loss
carryforwards 1,064 - 992 -
Tax credit
carryforwards 23 - 15 -
Derivatives and hedging
activities - 124 - 216
Other
233
125
420
412
3,088 884 2,327 1,515
Valuation
allowance
(1,755 )
-
(712 )
-
$ 1,333
$ 884
$ 1,615
$ 1,515 The following table details
the expiration periods of the deferred tax assets presented
above:
December 31, 2016
Expires
within
10 years
Expires
within
11-20 years
No
expiration*
Other*
Total
Tax loss
carryforwards $ 282 $ 177 $ 605 $ - $ 1,064
Tax credit
carryforwards 23 - - - 23
Other - - 361 1,640 2,001
Valuation
allowance
(272 )
(88 )
(265 )
(1,130 )
(1,755 )
$ 33
$ 89
$ 701
$ 510
$ 1,333
* Deferred tax assets with no
expiration may still have annual limitations on utilization. Other
represents deferred tax assets whose expiration is dependent upon
the reversal of the underlying temporary difference. The total deferred tax
asset (net of valuation allowance) is supported by projections of
future taxable income exclusive of reversing temporary differences
and taxable temporary differences that reverse within the
carryforward perio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In certain jurisdictions, deferred tax
assets related to cumulative losses exist without a valuation
allowance where in management’s judgment the weight of the
positive evidence more than offsets the negative evidence of the
cumulative losses. Upon changes in facts and circumstances,
management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3, Alcoa Corporation
recognized a $128 discrete income tax charge for a valuation
allowance on the full value of the deferred tax assets related to a
Spanish consolidated tax group. These deferred tax assets have an
expiration period ranging from 2017 (for certain credits) to an
unlimited life (for operating losses). After weighing all available
positive and negative evidence, as described above, management
determined that it was no longer more likely than not that Alcoa
Corporation will realize the tax benefit of these deferred tax
assets. This was mainly driven by a decline in the outlook of the
former Primary Metals business (2013 realized prices were the
lowest since 2009) combined with prior year cumulative losses of
the Spanish consolidated tax group. During 2014, the underlying
value of the deferred tax assets decreased due to a remeasurement
as a result of the enactment of new tax rates in Spain beginning in
2016 and a change in foreign currency exchange rates. As a result,
the valuation allowance decreased by the same amount. At
December 31, 2016 and 2015, the amount of the valuation
allowance was $76 and $91, respectively. This valuation allowance
was reevaluated as of December 31, 2016, and no change to the
allowance was deemed necessary based on all available evidence. The
need for this valuation allowance will be assessed on a continuous
basis in future periods and, as a result, a portion or all of the
allowance may be reversed based on changes in facts and
circumstances. In 2015, Alcoa Corporation
recognized an additional $141 discrete income tax charge for
valuation allowances on certain deferred tax assets in Iceland and
Suriname. Of this amount, an $85 valuation allowance was
established on the full value of the deferred tax assets in
Suriname, which were related mostly to employee benefits and tax
loss carryforwards. These deferred tax assets have an expiration
period ranging from 2017 to 2022. The remaining $56 charge
relates to a valuation allowance established on a portion of the
deferred tax assets recorded in Iceland. These deferred tax assets
have an expiration period ranging from 2017 to 2023. After weighing
all available positive and negative evidence, as described above,
management determined that it was no longer more likely than not
that Alcoa Corporation will realize the tax benefit of either of
these deferred tax assets. This was mainly driven by a decline in
the outlook of the former Primary Metals business, combined with
prior year cumulative losses and a short expiration period. At
December 31, 2016 and 2015, the amount of the combined
valuation allowance remained $141. This valuation allowance was
reevaluated as of December 31, 2016, and no change to the
allowance was deemed necessary based on all available evidence. The
need for this valuation allowance will be assessed on a continuous
basis in future periods and, as a result, a portion or all of the
allowance may be reversed based on changes in facts and
circumstances. In December 2011, one of
Alcoa Corporation’s subsidiaries in Brazil applied for a tax
holiday related to its expanded mining and refining operations.
During 2013, the application was amended and re-filed and,
separately, a similar application was filed for one of the
ParentCo’s subsidiaries in Brazil that has significant
operations related to Alcoa Corporation. The deadline for the
Brazilian government to deny the application was July 11,
2014. Since Alcoa Corporation did not receive notice that its
applications were denied, the tax holiday took effect automatically
on July 12, 2014. As a result, the tax rate for these entities
decreased significantly (from 34% to 15.25%), resulting in future
cash tax savings over the 10-year holiday period (retroactively
effective as of January 1, 2013). Additionally, a portion of
the Alcoa Corporation subsidiary’s net deferred tax asset
that reverses within the holiday period was remeasured at the new
tax rate (the net deferred tax asset of the other subsidiary was
not remeasured since it could still be utilized against the
subsidiary’s future earnings not subject to the tax holiday).
In 2014, this remeasurement resulted in a decrease to that
entity’s net deferred tax asset and a noncash charge to
earnings of $52 ($31 after noncontrolling interest) in Alcoa
Corporation’s Statement of Consolidated
Operations.
The following table details
the changes in the valuation allowance:
December 31,
2016
2015
2014
Balance at beginning of
year $ (712 ) $ (486 ) $ (517 )
Increase to
allowance (1,072 ) (289 ) (19 )
Release of
allowance 16 - 7
U.S. state tax
apportionment and tax rate changes - 30 15
Foreign currency
translation
13
33
28
Balance at end of
year
$ (1,755 )
$ (712 )
$ (486 ) The cumulative amount of
Alcoa Corporation’s foreign undistributed net earnings for
which no deferred taxes have been provided was approximately $790
at December 31, 2016. This amount only relates to foreign
undistributed net earnings generated prior to the Separation Date.
Alcoa Corporation has a number of commitments and obligations
related to the Company’s operations in various foreign
jurisdictions. As such, management has no plans to distribute such
earnings in the foreseeable future, and, therefore, has determined
it is not practicable to determine the related deferred tax
liability. Alcoa Corporation is currently evaluating its local and
global cash needs for future business operations and anticipated
debt facilities, which may influence future repatriation
decisions. A reconciliation of the
beginning and ending amount of unrecognized tax benefits (excluding
interest and penalties) was as follows:
December 31,
2016
2015
2014
Balance at beginning of
year $ 22 $ 25 $ 52
Additions for tax positions
of the current year 3 2 2
Additions for tax positions
of prior years 1 1 1
Reductions for tax
positions of prior years (2 ) - (1 )
Settlements with tax
authorities (2 ) (2 ) (28 )
Expiration of the statute
of limitations - - -
Foreign currency
translation
1
(4 )
(1 )
Balance at end of
year
$ 23
$ 22
$ 25 For all periods presented,
a portion of the balance at end of year pertains to state tax
liabilities, which are presented before any offset for federal tax
benefits. The effect of unrecognized tax benefits, if recorded,
that would impact the annual effective tax rate for 2016, 2015, and
2014 would be 10%, 4%, and 17%, respectively, of pretax book loss.
Alcoa Corporation does not anticipate that changes in its
unrecognized tax benefits will have a material impact on the
Statement of Consolidated Operations during 2017 (see Tax in Note R
for a matter for which no reserve has been recognized). It is Alcoa
Corporation’s policy to recognize interest and penalties
related to income taxes as a component of the Provision for income
taxes on the accompanying Statement of Consolidated Operations. In
2016, 2015, and 2014, Alcoa Corporation recognized $1, $7, and $1,
respectively, in interest and penalties. Due to the expiration of
the statute of limitations, settlements with tax authorities, and
refunded overpayments, Alcoa Corporation also recognized interest
income of $2, $1, and $5 in 2016, 2015, and 2014, respectively. As
of December 31, 2016 and 2015, the amount accrued for the
payment of interest and penalties was $6 and $7,
respectively.</t>
  </si>
  <si>
    <t>Asset Retirement Obligations</t>
  </si>
  <si>
    <t>Asset Retirement Obligation Disclosure [Abstract]</t>
  </si>
  <si>
    <t xml:space="preserve">Q. Asset Retirement
Obligations Alcoa Corporation has
recorded AROs related to legal obligations associated with the
normal operation of bauxite mines, alumina refineries, and aluminum
smelters. These AROs consist primarily of costs associated with
mine reclamation, closure of bauxite residue areas, spent pot
lining disposal, and landfill closure. Alcoa Corporation also
recognizes AROs for any significant lease restoration obligation,
if required by a lease agreement, and for the disposal of regulated
waste materials related to the demolition of certain power
facilities. In addition to AROs,
certain CAROs related to alumina refineries, aluminum smelters,
rolling mills, and energy generation facilities have not been
recorded in the Consolidated Financial Statements due to
uncertainties surrounding the ultimate settlement date.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CBs,
various process residuals, solid wastes, electronic equipment
waste, and various other materials. If Alcoa Corporation was
required to demolish all such structures immediately, the estimated
CARO as of December 31, 2016 ranges from $3 to $29 per
structure (24 structures) in today’s dollars. The following table details
the carrying value of recorded AROs by major category (of which
$104 and $96 was classified as a current liability as of
December 31, 2016 and 2015, respectively):
December 31,
2016
2015
Mine reclamation $ 199 $ 191
Closure of bauxite residue
areas 219 165
Spent pot lining
disposal 135 141
Demolition* 121 103
Landfill closure 30 29
Other
4
6
$ 708
$ 635
* In 2016 and 2015, AROs were
recorded as a result of management’s decision to permanently
close and demolish certain structures (see Note D). The following table details
the changes in the total carrying value of recorded
AROs:
December 31,
2016
2015
Balance at beginning of
year $ 635 $ 648
Accretion
expense 19 18
Payments (47 ) (72 )
Liabilities
incurred 117 96
Foreign currency
translation and other
(16 )
(55 )
Balance at end of
year
$ 708
$ 635 </t>
  </si>
  <si>
    <t>Contingencies and Commitments</t>
  </si>
  <si>
    <t>Commitments and Contingencies Disclosure [Abstract]</t>
  </si>
  <si>
    <t>R. Contingencies and
Commitments Unless specifically
described to the contrary, all matters within Note R are the full
responsibility of Alcoa Corporation pursuant to the Separation and
Distribution Agreement (see Note A). Additionally, the Separation
and Distribution Agreement provides for cross-indemnities between
the Company and Arconic for claims subject to
indemnification. Contingencies Litigation. Before 2002, ParentCo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ParentCo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ParentCo challenged the new regulation in the
Administrative Court of Milan and received a favorable judgment in
2006. Following this ruling, ParentCo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ParentCo, thus presenting the opportunity for the
energy regulators to seek reimbursement from ParentCo of an amount
equal to the difference between the actual drawback amounts
received over the relevant time period, and the drawback as it
would have been calculated in accordance with regulation 148/2004.
On February 23, 2012, ParentCo filed its appeal of the
decision of the Consiglio di Stato (this appeal was subsequently
withdrawn in March 2013). On March 26, 2012, ParentCo received
a letter from the agency (Cassa Conguaglio per il Settore Eletrico
(CCSE)) responsible for making and collecting payments on behalf of
the Energy Authority demanding payment in the amount of
approximately $110 (€85), including interest. By letter dated
April 5, 2012, ParentCo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ParentCo
received a revised request letter from CSSE demanding
ParentCo’s former subsidiary, Alcoa Trasformazioni S.r.l.
(Trasformazioni is now a subsidiary of Alcoa Corporation), make a
payment in the amount of $97 (€76), including interest, which
reflects a revised calculation methodology by CCSE and represents
the high end of the range of reasonably possible loss associated
with this matter of $0 to $97 (€76). ParentCo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ParentCo’s oral argument,
and on September 2, 2014, rendered its decision. The
Administrative Court declared the payment request of CCSE and the
Energy Authority to ParentCo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s a result of the conclusion
of the European Commission Matter on January 26, 2016 (see
below), ParentCo’s management modified its outlook with
respect to a portion of the pending legal proceedings related to
this matter. As such, a charge of $37 (€34) was recorded
in Restructuring and other charges for the year ended
December 31, 2015 on Alcoa Corporation’s accompanying
Statement of Consolidated Operations to establish a partial reserve
for this matter. At this time, Alcoa Corporation is unable to
reasonably predict the ultimate outcome for this matter. European Commission
Matter. On November 19, 2009,
the EC announced a decision in this matter stating that the
extension of the tariff by Italy constituted unlawful state aid, in
part, and, therefore, the Italian Government is to recover a
portion of the benefit ParentCo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ParentCo’s
two smelters in Italy, ParentCo recorded a charge of $250
(€173), which included $20 (€14) to write off a
receivable from the Italian Government for amounts due under the
now expired tariff structure and $230 (€159) to
establish a reserve. On April 19, 2010, ParentCo filed an
appeal of this decision with the General Court of the EU (see
below). Prior to 2012, ParentCo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 In June 2012, ParentCo
received formal notification from the Italian Government with a
calculated recovery amount of $375 (€303); this amount was
reduced by $65 (€53) for amounts owed by the Italian
Government to ParentCo,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ParentCo received a
request for payment in full of the $310 (€250) by
October 31, 2012. Following discussions with the Italian
Government regarding the timing of such payment, ParentCo paid the
requested amount in five quarterly installments of $69
(€50) beginning in October 2012 through December
2013. On October 16, 2014,
ParentCo received notice from the General Court of the EU that its
April 19, 2010 appeal of the EC’s November 19, 2009
decision was denied. On December 27, 2014, ParentCo filed an
appeal of the General Court’s October 16, 2014 ruling to
the European Court of Justice (ECJ). Following submission of the
EC’s response to the appeal, on June 10, 2015, ParentCo
filed a request for an oral hearing before the ECJ; no decision on
that request was received. On January 26, 2016, ParentCo was
informed that the ECJ had dismissed ParentCo’s
December 27, 2014 appeal of the General Court’s
October 16, 2014 ruling. The dismissal of ParentCo’s
appeal represents the conclusion of the legal proceedings in this
matter. Prior to this dismissal, ParentCo had a noncurrent asset of
$100 (€91) reflecting the excess of the total of the
five payments made to the Italian Government over the reserve
recorded in 2009. As a result, this noncurrent asset, along with
the $58 (€53) for amounts owed by the Italian Government
to ParentCo mentioned above plus $6 (€6) for interest
previously paid, was written-off. A charge of $164
(€150) was recorded in Restructuring and other charges
for the year ended December 31, 2015 on Alcoa
Corporation’s accompanying Statement of Consolidated
Operations (see Note D). As a result of the
EC’s November 19, 2009 decision, ParentCo’s
management had contemplated ceasing operations at its Italian
smelters due to uneconomical power costs. In February 2010,
ParentCo’s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ParentCo and the Italian Government agreed to a temporary idling of
the Fusina smelter. As of September 30, 2010, the Fusina
smelter was fully curtailed (44,000 metric-tons-per-year). For the
Portovesme smelter, ParentCo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ParentCo for the Portovesme
smelter provided additional time to negotiate a long-term solution
(the EC had previously determined that the interruptibility rights
were not considered state aid). At the end of 2011, as part
of a restructuring of ParentCo’s global smelting system,
ParentCo’s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 In June 2013 and August
2014, ParentCo decided to permanently shut down and demolish the
Fusina and Portovesme smelters, respectively, due to persistent
uneconomical conditions (see Note D). Environmental
Matter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324 and $235 at December 31,
2016 and 2015 (of which $60 and $28 was classified as a current
liability), respectively, and reflects the most probable costs to
remediate identified environmental conditions for which costs can
be reasonably estimated. In 2016, the remediation
reserve was increased by $39 due to a charge of $26 related to the
planned demolition of the Suriname refinery and permanent closure
of the related bauxite mines (see Note D) and a net charge of $13
associated with a number of other sites. In 2015, the remediation
reserve was increased by $107 due to a charge of $52 related to the
planned demolition of the remaining structures at the Massena East
smelter location (see Note D), a charge of $29 related to the
planned demolition of the Poços de Caldas smelter and the
Anglesea power station (see Note D), a charge of $12 related to the
Mosjøen location (see below), a charge of $7 related to the
Portovesme location (see below), and a net charge of $7 associated
with a number of other sites. Of the changes to the remediation
reserve in 2016 and 2015, $26 and $86, respectively, was recorded
in Restructuring and other charges, while the remainder was
recorded in Cost of goods sold on the accompanying Statement of
Consolidated Operations.
Payments related to
remediation expenses applied against the reserve were $32 and $24
in 2016 and 2015, respectively. These amounts include expenditures
currently mandated, as well as those not required by any regulatory
authority or third party. In 2016, the change in the reserve also
reflects an increase for each of the following: $60 of obligations
transferred from ParentCo in connection with the Separation
Transaction (see Note A) on November 1, 2016, including
Sherwin and East St. Louis described below; $17 for the
reclassification of amounts included in other reserves within Other
noncurrent liabilities and deferred credits on Alcoa
Corporation’s Consolidated Balance Sheet as of
December 31, 2015; and $5 due to the effects of foreign
currency translation. In 2015, the change in the reserve also
reflects a decrease of $13 due to the effects of foreign currency
translation. Included in annual
operating expenses are the recurring costs of managing hazardous
substances and environmental programs. These costs are estimated to
be approximately 2% of cost of goods sold. The Separation and
Distribution Agreement (see Note A) includes provisions for the
assignment or allocation of environmental liabilities between Alcoa
Corporation and Arconic, including certain remediation obligations
associated with environmental matters. In general, the respective
parties will b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under the
Separation and Distribution Agreement, Alcoa Corporation has agreed
to indemnify Arconic in whole or in part for environmental
liabilities arising from operations prior to the Separation Date.
The following discussion provides details regarding the current
status of certain significant reserves related to current or former
Alcoa Corporation sites. With the exception of the Fusina, Italy
matter, Alcoa Corporation assumed full responsibility of the
matters described below. Sherwin, TX Baie Comeau, Quebec,
Canada Fusina and Portovesme,
Italy— In December 2009,
Trasformazioni and Ligestra reached an initial agreement for
settlement of the liabilities related to the Fusina operations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ParentCo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ParentCo, resulting in no adjustment to the reserve. In January 2014, in
anticipation of ParentCo reaching a final administrative agreement
with the MOE, ParentCo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ParentCo and the MOE reached a final
administrative agreement for conduct of work. The agreement
includes both a soil and groundwater remediation project estimated
to cost $33 (€24) and requires payments of $25
(€18) to the MOE for emergency action and natural
resource damages. Based on the final agreement with Ligestra,
ParentCo’s share of all costs and payments was $17
(€12), of which $9 (€6) related to the damages
will be paid annually over a 10-year period, which began in April
2014, and was previously fully reserved. The soil remediation
project will begin once authorization to dispose of excavated waste
into a third-party landfill is received from the MOE, which is
expected at some point in the remainder of 2017. The responsibility
for the execution of groundwater remediation project/emergency
containment has been transferred to the MOE in accordance with the
February 2014 settlement agreement and remediation is slated to
begin in late 2017 or in 2018. Effective with the
Separation Transaction (see Note A), Arconic retained the portion
of th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 Pursuant to the Separation and Distribution Agreement,
the liabilities at Fusina described above were allocated between
Alcoa Corporation (Trasformazioni) and Arconic (Fusina Rolling
S.r.l.). Arconic will pay $7 (€7) for the portion of
remediation expenses associated with the section of property that
includes the rolling operation. Separately, in 2009, due to
additional information derived from the site investigations
conducted at Portovesme, ParentCo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ParentCo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ParentCo increased the reserve by $7 in March 2015 to
reflect the increase in the estimated costs of the project. In
October 2015, ParentCo received a final ministerial decree
approving the February 2015 revised soil remediation project. Work
on the soil remediation project commenced in mid-2016 and is
expected to be completed in 2019. After further discussions with
the MOE regarding the groundwater remediation project, Alcoa
Corporation and Ligestra are working to find a common remediation
solution. The ultimate outcome of this matter may result in a
change to the existing reserve for Portovesme. Mosjøen,
Norway In April 2015, the NEA
notified ParentCo that the revised project was approved and
required submission of the final project design before issuing a
final order. ParentCo completed and submitted the final project
design, which identified a need to stabilize the related wharf
structure to allow for the sediment dredging in the harbor. As a
result, ParentCo increased the reserve for Mosjøen by $11 in
June 2015 to reflect the estimated cost of the wharf stabilization.
Also in June 2015, the NEA issued a final order approving the
project as well as the final project design. In September 2015,
ParentCo increased the reserve by $1 to reflect the potential need
(based on prior experience with similar projects) to perform
additional dredging if the results of sampling, which is required
by the order, don’t achieve the required cleanup levels.
Project construction commenced in early 2016 and is expected to be
completed by the end of 2017. At December 31, 2016 and 2015,
the reserve balance associated with this matter was $8 and $20,
respectively. East St. Louis,
IL Tax. Additionally, following a
corporate income tax audit of the same Spanish tax group for the
2006 through 2009 tax years, Spain’s tax authorities issued
an assessment in July 2013 similarly disallowing certain interest
deductions. In August 2013, ParentCo filed an appeal of this second
assessment in Spain’s Central Tax Administrative Court, which
was denied in January 2015. ParentCo filed an appeal of this second
assessment in Spain’s National Court in March
2015. At December 31, 2016,
the combined assessments, including interest, total $258
(€246). On January 16, 2017, Spain’s National
Court issued a decision in favor of the Company related to the
assessment received in September 2010. On March 6, 2017, the
Company was notified that Spain’s tax authorities did not
file an appeal, for which the deadline has passed. As a result, the
assessment related to the 2003 through 2005 tax years is null and
void. Spain’s National Court has not yet rendered a decision
related to the assessment received in July 2013 for the 2006
through 2009 tax years. The amount of this assessment on a
standalone basis, including interest, was $136 (€130) as
of December 31, 2016.
The Company believes it has
meritorious arguments to support its tax position and intends to
vigorously litigate the remaining assessment through Spain’s
court system. However, in the event the Company is unsuccessful, a
portion of the remaining assessment may be offset with existing net
operating losses available to the Spanish consolidated tax group,
which would be shared between the Company and Arconic as provided
for in the Tax Matters Agreement related to the Separation
Transaction. Additionally, it is possible that the Company may
receive similar assessments for tax years subsequent to 2009.
Despite the favorable decision received on the first assessment, at
this time, the Company is unable to reasonably predict the ultimate
outcome for this matter. In March 2013,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the AWAB’s administrative appeal, in June
2015, new tax law was enacted repealing the provisions in the tax
code that were the basis for the RFB assessing a 50% penalty in
this matter. As such, the estimated range of reasonably possible
loss is $0 to $32 (R$103), whereby the maximum end of this range
represents the portion of the disallowed credits applicable to the
export sales and excludes the 50% penalty. Additionally, the
estimated range of disallowed credits related to AWAB’s fixed
assets is $0 to $36 (R$117), which would increase the net carrying
value of AWAB’s fixed assets if ultimately disallowed. It is
Alcoa Corporation’s management’s opinion that the
allegations have no basis; however, at this time, management is
unable to reasonably predict the ultimate outcome for this
matter. Between 2000 and 2002,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On February 21, 2017, the lead judge of the STJ issued
a ruling confirming that Alumínio should be held liable in
this matter. Alumínio is in the process of filing an appeal to
have its case reheard before the five-judge panel as originally
agreed to by the STJ in August 2012. At December 31, 2016, the
assessment totaled $43 (R$142), including penalties and interest.
While Alcoa Corporation believes it has meritorious defenses, the
Company is unable to reasonably predict the ultimate outcome for
this matter. Other.
On October 4, 2016,
the state of Texas filed suit against Sherwin in the bankruptcy
proceeding seeking to hold Sherwin responsible for remediation of
alleged environmental conditions at the facility. On
October 11, 2016, Sherwin filed a similar suit against
Reynolds in the case. On November 10, 2016, Reynolds filed
motions to dismiss the Gregory Power complaint and to withdraw the
case from bankruptcy court. On November 23, 2016, the
bankruptcy court approved Sherwin’s plans for cessation of
its operations. On February 16, 2017, Sherwin filed a bankruptcy
Chapter 11 Plan and on February 17, 2017 the court approved that
Plan. As provided in the Plan, Sherwin, including certain
affiliated companies, and Reynolds are negotiating a settlement to
allocate among them ownership of and responsibility for certain
areas of the refinery. A definitive agreement is anticipated
prior to April 30, 2017 and would resolve outstanding claims made
by Sherwin against Reynolds. General. Commitments Purchase
Obligations. On April 8, 2015, AofA
secured a new 12-year gas supply agreement to power its three
alumina refineries in Western Australia beginning in July
2020. This agreement was conditional on the completion of a
third-party acquisition of the related energy assets from the
then-current owner, which occurred in June 2015. The terms of
the gas supply agreement required AofA to make a prepayment of $500
in two installments. The first installment of $300 was made at
the time of the completion of the third-party acquisition in June
2015 and the second installment of $200 was made in April 2016.
Both of these amounts were included in (Increase) in noncurrent
assets on the accompanying Statement of Consolidated Cash Flows in
the respective periods. At December 31, 2016 and 2015, Alcoa
Corporation has an asset of $471 (A$654) and $288 (A$395),
respectively, representing the respective prepayments made under
this agreement, which was included in Other noncurrent assets (see
Note S) on the accompanying Consolidated Balance Sheet. Operating Leases. Guarantees of Third
Parties. Bank Guarantees and
Letters of Credit. Surety Bonds.</t>
  </si>
  <si>
    <t>Other Financial Information</t>
  </si>
  <si>
    <t>Organization, Consolidation and Presentation of Financial Statements [Abstract]</t>
  </si>
  <si>
    <t>S. Other Financial
Information Interest Cost
Components
2016
2015
2014
Amount charged to
expense $ 243 $ 270 $ 309
Amount
capitalized
23
30
34
$ 266
$ 300
$ 343 Other (Income)
Expenses, Net
2016
2015
2014
Equity loss $ 70 $ 89 $ 94
Foreign currency losses
(gains), net 8 (39 ) (16 )
Net gain from asset
sales (164 ) (32 ) (34 )
Net loss on mark-to-market
derivative contracts (O) 9 26 13
Other, net
(12 )
(2 )
1
$ (89 )
$ 42
$ 58 In 2016, Net gain from
asset sales included a $118 gain related to the sale of wharf
property near the Intalco, Washington smelter and a $27 gain
related to the sale of an equity interest in a natural gas pipeline
in Australia (see Note H). In 2015, Net gain from asset sales
included a $29 gain related to the sale of land around the Lake
Charles, Louisiana anode facility. In 2014, Net gain from asset
sales included a $28 gain related to the sale of a mining interest
in Suriname. Other Noncurrent
Assets
December 31,
2016
2015
Gas supply prepayment
(R) $ 471 $ 288
Value-added tax
receivable 287 233
Prepaid gas transmission
contract (H) 270 268
Goodwill (K) 155 152
Intangibles, net
(K) 135 53
Deferred mining costs,
net* 127 203
Prepaid pension benefit
(N) 43 35
Other
180
167
$ 1,668
$ 1,399
* As of December 31,
2016, this amount reflects an asset impairment of $72 (see Note
D).
Other Noncurrent
Liabilities and Deferred Credits
December 31,
2016
2015
Fair value of derivative
contracts (O) $ 234 $ 189
Accrued compensation and
retirement costs 122 92
Deferred alumina sales
revenue 76 84
Liability related to the
resolution of a legal matter 74 148
Other
98
85
$ 604
$ 598
*
In early 2014, ParentCo and one of Alcoa’s
Corporation’s current subsidiaries, AWA, resolved violations
of certain provisions of the Foreign Corrupt Practices Act of 1977
with the U.S. Department of Justice and U.S. Securities and
Exchange Commission. Under the resolution, ParentCo and AWA agreed
to pay a combined $384 over a four-year timeframe. Prior to the
Separation Transaction, ParentCo and AWA paid $236 of the total
amount. As part of the Separation and Distribution Agreement, Alcoa
Corporation assumed ParentCo’s portion of the $148 remaining
obligation. The $148 is to be paid in equal installments of $74 in
each of January 2017 (paid on January 9 th ) and January 2018. Cash Flow
Information Cash paid for interest and
income taxes was as follows:
2016
2015
2014
Interest, net of amount
capitalized $ 226 $ 270 $ 309
Income taxes, net of amount
refunded
$ 265
265
184 Noncash Financing and
Investing Activities.</t>
  </si>
  <si>
    <t>Subsequent Events</t>
  </si>
  <si>
    <t>Subsequent Events [Abstract]</t>
  </si>
  <si>
    <t>T. Subsequent
Events Management evaluated all
activity of Alcoa Corporation and concluded that no subsequent
events have occurred that would require recognition in the
Consolidated Financial Statements or disclosure in the Notes to the
Consolidated Financial Statements, except as described
below. On February 1, 2017,
the sale of Yadkin closed (see Note C) and Alcoa Corporation
received $241 in net proceeds, of which $238 was remitted to
Arconic (an additional $5 is expected to be received from the buyer
and remitted to Arconic at a later date as a post-closing
adjustment) as part of the Separation and Distribution Agreement
(see Note A). In the first quarter of 2017, Alcoa Corporation will
recognize a pretax gain of approximately $120.</t>
  </si>
  <si>
    <t>Basis of Presentation (Policies)</t>
  </si>
  <si>
    <t>Separation Transaction</t>
  </si>
  <si>
    <t>Separation
Transaction. The Separation Transaction
was subject to a number of conditions, including, but not limited
to: final approval by ParentCo’s Board of Directors (see
below);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U.S. Securities and Exchange Commission (the “SEC”)
declaring effective a Registration Statement on Form 10, as
amended, filed with the SEC on October 11, 2016 (effectiveness
was declared by the SEC on October 17, 2016). On September 29, 2016,
ParentCo’s Board of Directors approved the completion of the
Separation Transaction by means of a pro rata distribution by
ParentCo of 80.1% of the outstanding common stock of Alcoa
Corporation to ParentCo shareholders of record as of the close of
business on October 20, 2016 (the “Record Date”).
Arconic was to retain the remaining 19.9% of Alcoa Corporation
common stock. At the time of the Separation Transaction, ParentCo
shareholders were to receive one share of Alcoa Corporation common
stock for every three shares of ParentCo common stock held as of
the close of business on the Record Date. ParentCo shareholders
were to receive cash in lieu of fractional shares.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Transition Services
Agreement, and certain Patent, Know-How, Trade Secret License and
Trademark License Agreements. On November 1, 2016
(the “Separation Date”), the Separation Transaction was
completed and became effective at 12:01 a.m. Eastern Standard Time.
To effect the Separation Transaction, ParentCo undertook a series
of transactions to separate the net assets and certain legal
entities of ParentCo, resulting in a cash payment of $1,072 to
ParentCo by Alcoa Corporation with the net proceeds of a previous
debt offering (see Note L). In conjunction with the Separation
Transaction, 146,159,428 shares of Alcoa Corporation common stock
were distributed to ParentCo shareholders. Additionally, Arconic
retained 36,311,767 shares of Alcoa Corporation common stock
representing its 19.9% retained interest (on February 14,
2017, Arconic sold 23,353,000 of these shares).
“Regular-way” trading of Alcoa Corporation’s
common stock began with the opening of the New York Stock Exchange
on November 1, 2016 under the ticker symbol “AA.”
Alcoa Corporation’s common stock has a par value of $0.01 per
share. ParentCo incurred costs to
evaluate, plan, and execute the Separation Transaction, and Alcoa
Corporation was allocated a pro rata portion of those costs based
on segment revenue (see Cost Allocations below). ParentCo
recognized $152 from January 2016 through October 2016 and $24 in
2015 for costs related to the Separation Transaction, of which $68
and $12, respectively, was allocated to Alcoa Corporation. The
allocated amounts were included in Selling, general administrative,
and other expenses on the accompanying Statement of Consolidated
Operations.</t>
  </si>
  <si>
    <t>Basis of
Presentation.</t>
  </si>
  <si>
    <t>Principles of Consolidation</t>
  </si>
  <si>
    <t>Principles of
Consolidation. AWAC is an unincorporated
global joint venture between Alcoa Corporation and Alumina Limited
of Australia (Alumina Limited) and consists of a number of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In 2016, 2015, and 2014, AWAC received
$48, $2, and $43, respectively, in contributions from Alumina
Limited. Management evaluates
whether an Alcoa Corporation entity or interest is a variable
interest entity and whether Alcoa Corporation is the primary
beneficiary. Consolidation is required if both of these criteria
are met. Alcoa Corporation does not have any variable interest
entities requiring consolidation. Prior to the Separation
Date, Alcoa Corporation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in the accompanying Consolidated Balance Sheet. All significant
transactions and accounts within Alcoa Corporation have been
eliminated. All significant intercompany transactions between
ParentCo and Alcoa Corporation were included within Parent Company
net investment in the accompanying Consolidated Financial
Statements.</t>
  </si>
  <si>
    <t>Cost Allocations</t>
  </si>
  <si>
    <t>Cost Allocations.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i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the
accompanying Consolidated Balance Sheet of Alcoa
Corporation. Financing costs related to these debt obligations
were allocated to Alcoa Corporation based on the ratio of capital
invested in Alcoa Corporation to the total capital invested by
ParentCo in both Alcoa Corporation and Arconic, and were included
in the accompanying Statement of Consolidated Operations within
Interest expense. The following table
reflects the allocations described above:
2016
2015
2014
Cost of goods
sold (1) $ 40 $ 93 $ 76
Selling, general
administrative, and other expenses (2) 150 146 158
Research and development
expenses 2 17 21
Provision for depreciation,
depletion, and amortization 18 22 37
Restructuring and other
charges (3) 1 32 23
Interest expense 198 245 278
Other (income) expenses,
net
$ (7 )
$ 12
$ 5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Alcoa Corporation’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were included
as related party transactions in the Consolidated Financial
Statements and are considered to be effectively settled for cash at
the time the transaction was recorded. The total net effect of the
settlement of these transactions is reflected in the accompanying
Statement of Consolidated Cash Flows as a financing activity and in
the accompanying Consolidated Balance Sheet as Parent Company net
investment.</t>
  </si>
  <si>
    <t>Cash Management</t>
  </si>
  <si>
    <t>Cash Management.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in the accompanying Consolidated
Balance Sheet. Transfers of cash, both to and from ParentCo’s
centralized cash management system, were reflected as a component
of Parent Company net investment in the accompanying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in the accompanying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in the accompanying Consolidated Balance
Sheet.</t>
  </si>
  <si>
    <t>Related Party Transactions</t>
  </si>
  <si>
    <t>Related Party
Transactions. Transactions between Alcoa
Corporation and Arconic have been presented as related party
transactions in the accompanying Consolidated Financial Statements.
Sales to Arconic from Alcoa Corporation were $934, $1,078, and
$1,783 in 2016, 2015, and 2014, respectively.</t>
  </si>
  <si>
    <t>Cash Equivalents</t>
  </si>
  <si>
    <t>Cash Equivalents.</t>
  </si>
  <si>
    <t>Inventory Valuation</t>
  </si>
  <si>
    <t>Inventory Valuation.</t>
  </si>
  <si>
    <t>Properties, Plants, and Equipment</t>
  </si>
  <si>
    <t>Properties, Plants, and
Equipment.
Segment
Structures
Machinery and equipment
Bauxite 35 17
Alumina 30 27
Aluminum 36 22
Cast Products 33 19
Energy 34 25
Rolled Products
31
22 Gains or losses from the
sale of assets are generally recorded in other income or expense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t>Equity Investments</t>
  </si>
  <si>
    <t>Equity Investments.</t>
  </si>
  <si>
    <t>Deferred Mining Costs</t>
  </si>
  <si>
    <t>Deferred Mining
Costs.</t>
  </si>
  <si>
    <t>Goodwill and Other
Intangible Assets. Goodwill is allocated among
and evaluated for impairment at the reporting unit level, which is
defined as an operating segment or one level below an operating
segment. Alcoa Corporation has six reporting units as follows:
Bauxite, Alumina, Aluminum, Cast Products, Energy, and Rolled
Products. Of these six reporting units, only Bauxite and Alumina
contain goodwill. As of December 31, 2016, the carrying value
of the goodwill for Bauxite and Alumina was $52 and $103,
respectively. These amounts include an allocation of goodwill held
at the corporate level (see Note K).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lcoa Corporation’s
policy for its annual review of goodwill is to perform the
qualitative assessment for all reporting units not subjected
directly to the two-step quantitative impairment test. Generally,
management will proceed directly to the two-step quantitative
impairment test for each of its two reporting units that contain
goodwill at least once during every three-year period, as part of
its annual review of goodwill.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6 annual
review of goodwill, management performed the qualitative assessment
for the Bauxite reporting unit. Management concluded it was not
more likely than not that the estimated fair value of this
reporting unit was less than its carrying value. As such, no
further analysis was required. Under the two-step
quantitative impairment test, the evaluation of impairment involves
comparing the current fair value of each reporting unit to its
carrying value, including goodwill. Alcoa Corporation uses a DCF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Certain of these assumptions can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During the 2016 annual
review of goodwill, management proceeded directly to the two-step
quantitative impairment test for the Alumina reporting unit. The
estimated fair value of this reporting unit was substantially in
excess of its carrying value, resulting in no
impairment. Goodwill impairment tests
in all prior years presented indicated that goodwill was not
impaired for any of Alcoa Corporation’s reporting units, and
there were no triggering events since that time that necessitated
an impairment test.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Bauxite 8 10
Alumina 7 19
Aluminum 6 38
Cast Products 3 —
Energy 4 37
Rolled Products
6
20</t>
  </si>
  <si>
    <t>Asset Retirement
Obligations. Certain conditional asset
retirement obligations (CAROs) related to alumina refineries,
aluminum smelters, rolling mills, and energy generation facilities
have not been recorded in the Consolidated Financial Statements due
to uncertainties surrounding the ultimate settlement date. A CARO
is a legal obligation to perform an asset retirement activity in
which the timing and/or method of settlement are conditional on a
future event that may or may not be within Alcoa
Corporation’s control. Such uncertainties exist as a result
of the perpetual nature of the structures, maintenance and upgrade
programs, and other factors. At the date a reasonable estimate of
the ultimate settlement date can be made (e.g., planned
demolition), Alcoa Corporation would record an ARO for the removal,
treatment, transportation, storage, and/or disposal of various
regulated assets and hazardous materials such as asbestos,
underground and aboveground storage tanks, polychlorinated
biphenyls (PCBs), various process residuals, solid wastes,
electronic equipment waste, and various other materials. Such
amounts may be material to the Consolidated Financial Statements in
the period in which they are recorded.</t>
  </si>
  <si>
    <t>Environmental Matters</t>
  </si>
  <si>
    <t>Environmental
Matters.</t>
  </si>
  <si>
    <t>Litigation Matters</t>
  </si>
  <si>
    <t>Litigation Matters.</t>
  </si>
  <si>
    <t>Revenue Recognition</t>
  </si>
  <si>
    <t>Revenue Recognition.</t>
  </si>
  <si>
    <t>Stock-Based Compensation</t>
  </si>
  <si>
    <t>Stock-Based
Compensation. Compensation expense for
employee equity grants is recognized using the non-substantive
vesting period approach, in which the expense (net of estimated
forfeitures) is recognized ratably over the requisite service
period based on the grant date fair value. The fair value of new
stock options is estimated on the date of grant using a
lattice-pricing model. Determining the fair value of stock options
at the grant date requires judgment, including estimates for the
average risk-free interest rate, dividend yield, volatility, annual
forfeiture rate, and exercise behavior. These assumptions may
differ significantly between grant dates because of changes in the
actual results of these inputs that occur over time. Most plan participants can
choose whether to receive their award in the form of stock options,
stock awards, or a combination of both. This choice is made before
the grant is issued and is irrevocable.</t>
  </si>
  <si>
    <t>Pensions and Other Postretirement Benefit Plans</t>
  </si>
  <si>
    <t>Pension and Other
Postretirement Benefit Plans.
Prior to the Separation
Date (see Note A), certain other plans that were entirely
attributable to employees of Alcoa Corporation-related operations
(the “Direct Plans”) were accounted for as defined
benefit pension and other postretirement benefit plans.
Accordingly, the funded and unfunded position of each Direct Plan
was recorded in the Consolidated Balance Sheet. Actuarial gains and
losses that had not yet been recognized through earnings were
recorded in accumulated other comprehensive income, net of taxes,
until they were amortized as a component of net periodic benefit
cost. The determination of benefit obligations and recognition of
expenses related to Direct Plans is dependent on various
assumptions. The major assumptions primarily relate to discount
rates, long-term expected rates of return on plan assets, and
future compensation increases. ParentCo’s management
developed each assumption using relevant company experience in
conjunction with market-related data for each individual location
in which such plans exist. In preparation for the
Separation Transaction (see Note A), effective August 1, 2016,
certain of the Shared Plans were separated into standalone plans
for both Alcoa Corporation and ParentCo (see Note N). Additionally,
certain of the other remaining Shared Plans were assumed by Alcoa
Corporation (See Note N). Accordingly, from August 1, 2016
through December 31, 2016, the standalone plans and assumed
plans were accounted for as defined benefit pension and other
postretirement plans. Additionally, the Direct Plans continued to
be accounted for as defined benefit pension and other
postretirement plans through December 31, 2016.</t>
  </si>
  <si>
    <t>Derivatives and Hedging</t>
  </si>
  <si>
    <t>Derivatives and
Hedging. Alcoa Corporation accounts
for hedges of firm customer commitments for aluminum as fair value
hedges. As a result, the fair values of the derivatives and changes
in the fair values of the underlying hedged items are reported in
other current and noncurrent assets and liabilities in the
Consolidated Balance Sheet. Changes in the fair values of these
derivatives and underlying hedged items generally offset and are
recorded each period in sales, consistent with the underlying
hedged item. Alcoa Corporation accounts
for hedges of foreign currency exposures and certain forecasted
transactions as cash flow hedges. The fair values of the
derivatives are recorded in other current and noncurrent assets and
liabilities in the Consolidated Balance Sheet. The effective
portions of the changes in the fair values of these derivatives are
recorded in other comprehensive income and are reclassified to
sales, cost of goods sold, or other income or expense in the period
in which earnings are impacted by the hedged items or in the period
that the transaction no longer qualifies as a cash flow hedge.
These contracts cover the same periods as known or expected
exposures, generally not exceeding five years. If no hedging relationship
is designated, the derivative is marked to market through
earnings. Cash flows from derivatives
are recognized in the Statement of Consolidated Cash Flows in a
manner consistent with the underlying transactions.</t>
  </si>
  <si>
    <t>Income Taxes. In all periods prior to the
Separation Date, Alcoa Corporation’s operations were included
in the income tax filings of ParentCo. The provision for income
taxes in Alcoa Corporation’s Statement of Consolidated
Operations was determined in the same manner described above, but
on a separate return methodology as if the Company was a standalone
taxpayer filing hypothetical income tax returns where applicable.
Any additional accrued tax liability or refund arising as a result
of this approach was assumed to be immediately settled with
ParentCo as a component of Parent Company net investment. Deferred
tax assets were also determined in the same manner described above
and were reflected in the Consolidated Balance Sheet for net
operating losses, credits or other attributes to the extent that
such attributes were expected to transfer to Alcoa Corporation upon
the Separation Transaction (see Note A). Any difference from
attributes generated in a hypothetical return on a separate return
basis was adjusted as a component of Parent Company net
investment.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lcoa Corporation’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Foreign Currency</t>
  </si>
  <si>
    <t>Foreign Currency.</t>
  </si>
  <si>
    <t>Recently Adopted Accounting Guidance</t>
  </si>
  <si>
    <t>Recently Adopted
Accounting Guidance.
On January 1, 2016,
Alcoa Corporation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lcoa Corporation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SEC. This update provides an exception to the FASB
changes allowing, but not requiring, debt issuance costs related to
line-of-credit arrangements to continue to be presented as an asset
regardless of whether there are any outstanding borrowings under
such arrangement. This additional change also was adopted by Alcoa
Corporation on January 1, 2016. The adoption of these changes
had an immaterial impact on the Consolidated Financial
Statements. On January 1, 2016,
Alcoa Corporation adopted changes issued by the FASB to the
presentation in the fair value hierarchy of the fair value of
certain investments. An entity is permitted to measure the fair
value of certain investments using the net asset value per share as
a practical expedient. Previously, such investments were
categorized in the fair value hierarchy on the basis of whether the
investment was redeemable with the investee at net asset value on
the measurement date, never redeemable with the investee at net
asset value, or redeemable with the investee at net asset value at
a future date. However, the application of this criteria to
determine the proper category in which these investments should be
included in the fair value hierarchy differed from the criteria
used to categorize other fair value measurements within the
hierarchy. As a result, to remove this inconsistency, these changes
eliminate the requirement to categorize such investments in the
fair value hierarchy. Instead, an entity is required to present
such investments outside the fair value hierarchy as a separate
category of investments. In accordance with these changes, Alcoa
Corporation removed a significant amount of investments related to
its pension plans from the fair value hierarchy and presented them
as a separate category (see Note N). Other than a change in the
disclosure of such investments, the adoption of these changes had
no impact on the Consolidated Financial Statements. In 2016, Alcoa Corporation
adopted changes issued by the FASB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adoption of these changes had no impact on the
Consolidated Financial Statements. Going forward, this guidance
will need to continue to be applied by management at the end of
each annual period and interim period therein to determine what, if
any, impact there may be on the Consolidated Financial Statements
in a given reporting period.</t>
  </si>
  <si>
    <t>Recently Issued Accounting Guidance</t>
  </si>
  <si>
    <t>Recently Issued
Accounting Guidance.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Corporation on January 1, 2019. Upon adoption of these
changes, management does expect to record a right of use asset and
lease liability on Alcoa Corporation’s Consolidated Balance
Sheet. While the precise amount of this asset and liability will
not be known until closer to the adoption date, based on Alcoa
Corporation’s Consolidated Balance Sheet and lease portfolio
as of December 31, 2016, the amount is expected to be less
than 5% of both total assets and total liabilitie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lcoa Corporation on January 1, 2017. Management
has determined that the adoption of these changes will not have an
immediate impact on the Consolidated Financial Statements. This
guidance will need to be considered in the event the existing
counterparty to any of Alcoa Corporation’s derivative
instruments changes to a new counterparty.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lcoa Corporation on January 1, 2017.
Management has determined that the adoption of these changes will
not have an immediate impact on the Consolidated Financial
Statements. This guidance will need to be considered in the event
any of Alcoa Corporation’s investments undergo a change as
previously described.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lcoa Corporation on January 1,
2017. Management has determined that the adoption of these changes
will not have a material impact on the Consolidated Financial
Statement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 In both August and October
2016, the FASB issued changes to the presentation of a number of
items in the statement of cash flows. Specifically, the changes
identify nine specific cash flow items and the sections where they
must be presented within the statement of cash flows, including
distributions received from equity method investees, proceeds from
the settlement of insurance claims, and restricted cash. These
changes become effective for Alcoa Corporation on January 1,
2018. Management has determined that the adoption of these changes
will not have a material impact on the Consolidated Financial
Statements. In October 2016, the FASB
issued changes to the accounting for intra-entity transactions,
other than inventory. Currently, no immediate tax impact is
recognized in an entity’s financial statements as a result of
intra-entity transfers of assets. An entity is precluded from
reflecting a tax benefit or expense from an intra-entity asset
transfer between entities that file separate tax returns, whether
or not such entities are in different tax jurisdictions, until the
asset has been sold to a third party or otherwise recovered. The
buyer of such asset is prohibited from recognizing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ame effective for
Alcoa Corporation on January 1, 2017. Management has
determined that the adoption of these changes will not have a
material impact on the Consolidated Financial
Statements. In October 2016, the FASB
issued changes to consolidation accounting. Prior to these
changes, an entity is required to consider indirect economic
interests in a variable interest entity held through related
parties under common control as direct interests in their entirety
in the entity’s assessment of whether it is the primary
beneficiary of the variable interest entity. The changes result in
an entity considering such indirect economic interests only on a
proportionate basis as indirect interests instead of as direct
interests in their entirety. These changes became effective for
Alcoa Corporation on January 1, 2017. Management has
determined that the adoption of these changes will not have an
impact on the Consolidated Financial Statements. This guidance will
need to be considered in future assessments of whether Alcoa
Corporation is the primary beneficiary of a variable interest
entity.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Corporation applies
the net realizable value market option to measure non-LIFO
inventories at the lower of cost or market. These changes became
effective for Alcoa Corporation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Corporation on
January 1, 2018. Management has not yet finalized its
assessment of the potential impact of these changes on the
Consolidated Financial Statements, but does not currently expect
the adoption of these changes to have a material impact on the
Consolidated Financial Statements.</t>
  </si>
  <si>
    <t>Basis of Presentation (Tables)</t>
  </si>
  <si>
    <t>Schedule of Cost Allocation</t>
  </si>
  <si>
    <t>The following table
reflects the allocations described above:
2016
2015
2014
Cost of goods
sold (1) $ 40 $ 93 $ 76
Selling, general
administrative, and other expenses (2) 150 146 158
Research and development
expenses 2 17 21
Provision for depreciation,
depletion, and amortization 18 22 37
Restructuring and other
charges (3) 1 32 23
Interest expense 198 245 278
Other (income) expenses,
net
$ (7 )
$ 12
$ 5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t>
  </si>
  <si>
    <t>Summary of Significant Accounting Policies (Tables)</t>
  </si>
  <si>
    <t>Weighted-Average Useful Lives of Structures and Machinery and Equipment</t>
  </si>
  <si>
    <t xml:space="preserve">The following table details the
weighted-average useful lives of structures and machinery and
equipment by reporting segment (numbers in years):
Segment
Structures
Machinery and equipment
Bauxite 35 17
Alumina 30 27
Aluminum 36 22
Cast Products 33 19
Energy 34 25
Rolled Products
31
22 </t>
  </si>
  <si>
    <t>Weighted-Average Useful Lives of Software and Other Intangible Assets</t>
  </si>
  <si>
    <t>The following table details the weighted-average
useful lives of software and other intangible assets by reporting
segment (numbers in years):
Segment
Software
Other intangible assets
Bauxite 8 10
Alumina 7 19
Aluminum 6 38
Cast Products 3 —
Energy 4 37
Rolled Products
6
20</t>
  </si>
  <si>
    <t>Restructuring and Other Charges (Tables)</t>
  </si>
  <si>
    <t>Schedule of Restructuring and Other Charges</t>
  </si>
  <si>
    <t>Restructuring and other
charges for each year in the three-year period ended
December 31, 2016 were comprised of the following:
2016
2015
2014
Asset
impairments $ 155 $ 311 $ 328
Asset retirement
obligations 97 76 87
Layoff costs 32 199 157
Environmental
remediation 26 86 28
Legal matters in Italy
(R) - 201 -
Net (gain) loss on
divestitures of businesses (C) (3 ) 25 214
Other 47 92 66
Reversals of previously
recorded layoff and other exit costs
(36 )
(7 )
(17 )
Restructuring and other
charges
$ 318
$ 983
$ 863
* In 2016, 2015, and 2014,
Other includes $1, $32, and $23, respectively, related to the
allocation of restructuring charges to Alcoa Corporation from
ParentCo (see Note A).</t>
  </si>
  <si>
    <t>Schedule of Restructuring and Other Charges by Reportable Segments, Pretax</t>
  </si>
  <si>
    <t xml:space="preserve">Alcoa Corporation does not
include Restructuring and other charges in the results of its
reportable segments. The impact of allocating such charges to
segment results would have been as follows:
2016
2015
2014
Bauxite $ 18 $ 16 $ -
Alumina 182 212 283
Aluminum 96 610 559
Cast Products (1 ) 2 (2 )
Energy 23 84 -
Rolled Products
-
9
-
Segment total 318 933 840
Corporate
-
50
23
Total restructuring and
other charges
$ 318
$ 983
$ 863 </t>
  </si>
  <si>
    <t>Activity and Reserve Balances for Restructuring Charges</t>
  </si>
  <si>
    <t>Activity and reserve
balances for restructuring charges were as follows:
Layoff
Other
Total
Reserve balances at
December 31, 2013
$ 58
$ 14
$ 72
2014:
Cash payments (120 ) (7 ) (127 )
Restructuring
charges 138 158 296
Other*
(26 )
(152 )
(178 )
Reserve balances at
December 31, 2014
50
13
63
2015:
Cash payments (65 ) (1 ) (66 )
Restructuring
charges 199 423 622
Other*
(47 )
(420 )
(467 )
Reserve balances at
December 31, 2015
137
15
152
2016:
Cash payments (74 ) (35 ) (109 )
Restructuring
charges 32 168 200
Other*
(57 )
(120 )
(177 )
Reserve balances at
December 31, 2016
$ 38
$ 28
$ 66
* Other includes reversals of
previously recorded restructuring charges and the effects of
foreign currency translation. In 2016, 2015, and 2014, Other for
layoff costs also included a reclassification of $16, $35, and $24,
respectively, in pension and/or other postretirement benefits
costs, as these obligations were included in Alcoa
Corporation’s separate liability for pension and other
postretirement benefits obligations (see Note N). Additionally in
2016, 2015, and 2014, Other for other exit costs also included a
reclassification of the following restructuring charges: $97, $76,
and $87, respectively, in asset retirement and $26, $86, and $28,
respectively, in environmental obligations, as these liabilities
were included in Alcoa Corporation’s separate reserves for
asset retirement obligations (see Note Q) and environmental
remediation (see Note R).</t>
  </si>
  <si>
    <t>Segment and Geographic Area Information (Tables)</t>
  </si>
  <si>
    <t>Schedule of Operating Results and Assets of Alcoa's Reportable Segments</t>
  </si>
  <si>
    <t>The operating results and
assets of Alcoa Corporation’s reportable segments were as
follows:
Bauxite
Alumina
Aluminum
Cast
Energy
Rolled
Total
2016
Sales:
Third-party
sales—unrelated party $ 315 $ 2,300 $ 9 $ 4,244 $ 279 $ 1,069 $ 8,216
Third-party
sales—related party - - - 957 1 - 958
Intersegment
sales 751 1,307 3,754 316 168 - 6,296
Total sales $ 1,066 $ 3,607 $ 3,763 $ 5,517 $ 448 $ 1,069 $ 15,470
Profit and loss:
Equity (loss)
income $ - $ (40 ) $ 23 $ (7 ) $ - $ (40 ) $ (64 )
Depreciation, depletion,
and amortization 77 186 295 42 57 23 680
Income taxes 87 37 (60 ) 60 26 (17 ) 133
ATOI
212
102
(19 )
176
76
(41 )
506
2015
Sales:
Third-party
sales—unrelated party $ 71 $ 3,343 $ 13 $ 5,127 $ 416 $ 985 $ 9,955
Third-party
sales—related party - - 1 1,059 10 8 1,078
Intersegment
sales 1,160 1,687 5,092 46 297 - 8,282
Total sales $ 1,231 $ 5,030 $ 5,106 $ 6,232 $ 723 $ 993 $ 19,315
Profit and loss:
Equity (loss)
income $ - $ (41 ) $ 25 $ (37 ) $ - $ (32 ) $ (85 )
Depreciation, depletion,
and amortization 94 202 311 42 61 23 733
Income taxes 103 191 (77 ) 49 69 26 361
ATOI
258
476
1
110
145
20
1,010
2014
Sales:
Third-party
sales—unrelated party $ 41 $ 3,413 $ 21 $ 6,069 $ 682 $ 1,008 $ 11,234
Third-party
sales—related party (1) - - - 1,758 - 25 1,783
Intersegment
sales (1) 1,106 1,941 6,221 262 663 - 10,193
Total sales $ 1,147 $ 5,354 $ 6,242 $ 8,089 $ 1,345 $ 1,033 $ 23,210
Profit and loss:
Equity loss $ - $ (29 ) $ (34 ) $ - $ - $ (27 ) $ (90 )
Depreciation, depletion,
and amortization 120 201 365 47 68 24 825
Income taxes * * * * * 27 *
ATOI
*
*
*
*
*
21
*
2016
Assets:
Capital
expenditures $ 29 $ 109 $ 125 $ 31 $ 6 $ 94 $ 394
Equity
investments 163 342 520 - 164 175 1,364
Goodwill 2 4 - - - - 6
Total assets 1,541 4,791 5,182 816 1,216 848 14,394
2015
Assets:
Capital
expenditures $ 30 $ 154 $ 108 $ 32 $ 16 $ 52 $ 392
Equity
investments 164 503 497 - 137 217 1,518
Goodwill 2 4 - - - - 6
Total assets
1,443
4,721
5,612
578
1,218
637
14,209
(1)
Amounts were estimated by Alcoa Corporation’s management
in an effort to provide comparable revenue information for
2014.
* This information is not
available for periods prior to 2015 and is impracticable to
obtain.</t>
  </si>
  <si>
    <t>Schedule of Reconciliation of Certain Segment Information to Consolidated Totals</t>
  </si>
  <si>
    <t>The following tables
reconcile certain segment information to consolidated
totals:
2016
2015
2014 (2)
Sales:
Total segment
sales $ 15,470 $ 19,315 $ 23,210
Elimination of intersegment
sales (6,296 ) (8,282 ) (10,193 )
Other 144 166 130
Consolidated
sales $ 9,318 $ 11,199 $ 13,147
(2)
Amounts were estimated by Alcoa Corporation’s management
in an effort to provide comparable revenue information for
2014.</t>
  </si>
  <si>
    <t>Schedule of Segment ATOI to Consolidated Net (Loss) Income Attributable to Alcoa</t>
  </si>
  <si>
    <t>2016
2015
Net loss attributable to
Alcoa Corporation:
Total segment
ATOI (3) $ 506 $ 1,010
Unallocated
amounts:
Impact of LIFO (10 ) 107
Metal price lag 9 (30 )
Interest expense (243 ) (270 )
Noncontrolling interest
(net of tax) (54 ) (124 )
Corporate
expense (182 ) (180 )
Restructuring and other
charges (318 ) (983 )
Income taxes (51 ) (41 )
Other (57 ) (352 )
Consolidated net loss
attributable to Alcoa Corporation $ (400 ) $ (863 )
(3)
Segment ATOI information is not available for periods prior to
2015 and it is impracticable to obtain.</t>
  </si>
  <si>
    <t>Schedule of Segment Reporting Information to Consolidated Assets</t>
  </si>
  <si>
    <t xml:space="preserve">December 31,
2016
2015
Assets:
Total segment
assets $ 14,394 $ 14,209
Elimination of intersegment
receivables (615 ) (709 )
Unallocated
amounts:
Cash and cash
equivalents 853 557
LIFO reserve (215 ) (172 )
Corporate fixed assets,
net 585 454
Corporate
goodwill 149 147
Deferred income
taxes 741 589
Fair value of derivative
contracts 501 1,078
Other 348 260
Consolidated
assets $ 16,741 $ 16,413 </t>
  </si>
  <si>
    <t>Schedule of Geographic Information for Sales</t>
  </si>
  <si>
    <t>Geographic information for
sales was as follows (based upon the country where the point of
sale occurred):
2016
2015
2014
Sales:
United
States (1) $ 4,365 $ 5,386 $ 6,096
Spain (2) 2,663 2,852 3,198
Australia 1,644 2,147 2,656
Brazil 432 562 1,025
Canada 141 132 18
Other
73
120
154
$ 9,318
$ 11,199
$ 13,147
(1)
Sales of a portion of the alumina from Alcoa
Corporation’s refineries in Suriname, Brazil, Australia, and
Jamaica (prior to divestiture—see Note C) and most of the
aluminum from Alcoa Corporation’s smelters in Canada occurred
in the United States.
(2)
In all periods presented, sales of the aluminum produced from
Alcoa Corporation’s smelters in Iceland and Norway, as well
as Alcoa Corporation’s off-take related to its interest in
the Saudi Arabia joint venture (see Note H), occurred in
Spain.</t>
  </si>
  <si>
    <t>Schedule of Geographic Information for Long-Lived Assets</t>
  </si>
  <si>
    <t xml:space="preserve">Geographic information for
long-lived assets was as follows (based upon the physical location
of the assets):
December 31,
2016
2015
Long-lived
assets:
Australia $ 2,053 $ 2,158
Brazil 2,228 1,922
United States 1,816 1,963
Iceland 1,341 1,397
Canada 1,161 1,177
Norway 438 463
Spain 273 293
Other
15
17
$ 9,325
$ 9,390 </t>
  </si>
  <si>
    <t>Historical [Member]</t>
  </si>
  <si>
    <t xml:space="preserve">The operating results and
assets of Alcoa Corporation’s reportable segments under the
historical presentation format were as follows:
Alumina
Primary
Rolled
Total
2015
Sales:
Third-party
sales—unrelated party $ 3,455 $ 5,667 $ 985 $ 10,107
Third-party
sales—related party - 1,070 8 1,078
Intersegment
sales
1,687
532
-
2,219
Total sales
$ 5,142
$ 7,269
$ 993
$ 13,404
Profit and loss:
Equity loss $ (41 ) $ (12 ) $ (32 ) $ (85 )
Depreciation, depletion,
and amortization 296 429 23 748
Income taxes 300 (20 ) 26 306
ATOI
746
136
20
902
2014
Sales:
Third-party
sales—unrelated party $ 3,509 $ 6,843 $ 1,008 $ 11,360
Third-party
sales—related party - 1,758 25 1,783
Intersegment
sales
1,941
614
-
2,555
Total sales
$ 5,450
$ 9,215
$ 1,033
$ 15,698
Profit and loss:
Equity loss $ (29 ) $ (34 ) $ (27 ) $ (90 )
Depreciation, depletion,
and amortization 387 494 24 905
Income taxes 153 214 27 394
ATOI
370
627
21
1,018
2015
Assets:
Capital
expenditures $ 184 $ 156 $ 52 $ 392
Equity
investments 667 634 217 1,518
Goodwill 6 - - 6
Total assets
6,165
7,134
637
13,936 </t>
  </si>
  <si>
    <t xml:space="preserve">The following tables
reconcile certain segment information under the historical
presentation format to consolidated totals:
2015
2014
Sales:
Total segment
sales $ 13,404 $ 15,698
Elimination of intersegment
sales (2,219 ) (2,555 )
Other
14
4
Consolidated
sales
$ 11,199
$ 13,147 </t>
  </si>
  <si>
    <t xml:space="preserve">2015
2014
Net loss attributable to
Alcoa Corporation:
Total segment
ATOI $ 902 $ 1,018
Unallocated
amounts:
Impact of LIFO 107 4
Metal price lag (30 ) 15
Interest expense (270 ) (309 )
Noncontrolling interest
(net of tax) (124 ) 91
Corporate
expense (180 ) (208 )
Restructuring and other
charges (983 ) (863 )
Income taxes (96 ) 110
Other
(189 )
(114 )
Consolidated net loss
attributable to Alcoa Corporation
$ (863 )
$ (256 ) </t>
  </si>
  <si>
    <t xml:space="preserve">December 31,
2015
Assets:
Total segment
assets $ 13,936
Elimination of intersegment
receivables (306 )
Unallocated
amounts:
Cash and cash
equivalents 557
Deferred income
taxes 589
Corporate
goodwill 147
Corporate fixed assets,
net 454
LIFO reserve (172 )
Fair value of derivative
contracts 1,078
Other
130
Consolidated
assets
$ 16,413 </t>
  </si>
  <si>
    <t>Earnings Per Share (Tables)</t>
  </si>
  <si>
    <t>Schedule of Computation of Basic and Diluted EPS Attributable to Alcoa Corporation Common Shareholders</t>
  </si>
  <si>
    <t xml:space="preserve">The information used to
compute basic and diluted EPS attributable to Alcoa Corporation
common shareholders was as follows (shares in millions):
2016
2015
2014
Net loss attributable to
Alcoa Corporation $ (400 ) $ (863 ) $ (256 )
Average shares
outstanding—basic 183 182 182
Effect of dilutive
securities:
Stock options - - -
Stock and performance
awards - - -
Average shares
outstanding—diluted
183
182
182 </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2016
2015
2014
2016
2015
2014
Pension and other
postretirement benefits (N)
Balance at beginning of
period $ (352 ) $ (424 ) $ (373 ) $ (56 ) $ (64 ) $ (51 )
Establishment of additional
defined benefit plans (2,704 ) - - - - -
Separation-related
adjustments (A) 928 - - - - -
Other comprehensive (loss)
income:
Unrecognized net actuarial
loss and prior service cost/benefit (307 ) 73 (109 ) 2 5 (22 )
Tax benefit
(expense)
6
(18 )
35
(6 )
(1 )
7
Total Other comprehensive
(loss) income before reclassifications, net of tax
(301 )
55
(74 )
(4 )
4
(15 )
Amortization of net
actuarial loss and prior service cost/benefit (1) 107 26 35 5 6 3
Tax
expense (2)
(8 )
(9 )
(12 )
(1 )
(2 )
(1 )
Total amount reclassified
from Accumulated other comprehensive loss, net of
tax (6)
99
17
23
4
4
2
Total Other comprehensive
(loss) income
(202 )
72
(51 )
-
8
(13 )
Balance at end of
period
$ (2,330 )
$ (352 )
$ (424 )
$ (56 )
$ (56 )
$ (64 )
Foreign currency
translation
Balance at beginning of
period $ (1,851 ) $ (668 ) $ 20 $ (779 ) $ (351 ) $ (115 )
Separation-related
adjustments (A) (17 ) - - - - -
Other comprehensive income
(loss) (3)
213
(1,183 )
(688 )
102
(428 )
(236 )
Balance at end of
period
$ (1,655 )
$ (1,851 )
$ (668 )
$ (677 )
$ (779 )
$ (351 )
Cash flow hedges
(O)
Balance at beginning of
period $ 603 $ (224 ) $ (304 ) $ (3 ) $ (2 ) $ (2 )
Separation-related
adjustments (A) (47 ) - - - - -
Other comprehensive (loss)
income:
Net change from periodic
revaluations (558 ) 1,155 78 38 (1 ) -
Tax benefit
(expense)
233
(344 )
(20 )
(12 )
-
-
Total Other comprehensive
(loss) income before reclassifications, net of tax
(325 )
811
58
26
(1 )
-
Net amount reclassified to
earnings:
Aluminum
contracts (4) 7 21 26 - - -
Energy
contracts (5) (54 ) - - (37 ) - -
Interest rate
contracts (5)
7
-
-
5
-
-
Sub-total (40 ) 21 26 (32 ) - -
Tax benefit
(expense) (2)
19
(5 )
(4 )
10
-
-
Total amount reclassified
from Accumulated other comprehensive loss, net of
tax (6)
(21 )
16
22
(22 )
-
-
Total Other comprehensive
(loss) income
(346 )
827
80
4
(1 )
-
Balance at end of
period
$ 210
$ 603
$ (224 )
$ 1
$ (3 )
$ (2 )
(1)
These amounts were included in the computation of net periodic
benefit cost for pension and other postretirement benefits (see
Note N).
(2)
These amounts were included in Provision for income taxes on
the accompanying Statement of Consolidated Operations.
(3)
In all periods presented, there were no tax impacts related to
rate changes and no amounts were reclassified to
earnings.
(4)
These amounts were included in Sales on the accompanying
Statement of Consolidated Operations.
(5)
These amounts were included in Other (income) expenses, net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 (Tables)</t>
  </si>
  <si>
    <t>Summary of Investment</t>
  </si>
  <si>
    <t xml:space="preserve">December 31,
2016
2015
Equity
investments $ 1,348 $ 1,471
Other
investments
10
1
$ 1,358
$ 1,472 </t>
  </si>
  <si>
    <t>Schedule of Equity Investment</t>
  </si>
  <si>
    <t>The following table
summarizes information of the equity investments as of
December 31, 2016 and 2015, except that the interest in the
Dampier to Bunbury Natural Gas Pipeline (DBNGP) Trust was sold in
April 2016 (see DBNGP Trust below):
Investee
Country
Nature of investment (5)
Ownership
interest
Ma’aden Smelting
Company (1) Saudi Arabia Aluminum smelter 25.1 %
Ma’aden Bauxite and
Alumina Company (1) Saudi Arabia Bauxite mine and Alumina refinery 25.1 % (6)
Ma’aden Rolling
Company (1) Saudi Arabia Rolling mill 25.1 %
Halco Mining,
Inc. (2) Guinea Bauxite mine 45 % (6)
Energetica Barra Grande
S.A. Brazil Hydroelectric generation facility 42.18 %
Mineração Rio do
Norte S.A. Brazil Bauxite mine 18.2 % (6)
Pechiney Reynolds Quebec,
Inc. (3) Canada Aluminum smelter 50 %
Consorcio Serra do
Facão Brazil Hydroelectric generation facility 34.97 %
Manicouagan Power Limited
Partnership Canada Hydroelectric generation facility 40 %
DBNGP
Trust (4)
Australia
Natural gas
pipeline
20 % (6)
(1)
See Saudi Arabia Joint Venture below for additional
information.
(2)
Halco Mining, Inc. owns 100% of Boké Investment Company,
which owns 51% of Compagnie des Bauxites de Guinée.
(3)
Pechiney Reynolds Quebec, Inc. owns a 50.1% interest in the
Bécancour smelter in Quebec, Canada thereby entitling Alcoa
Corporation to a 25.05% interest in the smelter. Through two
wholly-owned Canadian subsidiaries, Alcoa Corporation also owns
49.9% of the Bécancour smelter.
(4)
See DBNGP Trust below for additional information.
(5)
Each of the investees either owns the facility listed or has an
ownership interest in an entity that owns the facility
listed.
(6)
A portion or all of each of these ownership interests are held
by wholly-owned subsidiaries that are part of AWAC.</t>
  </si>
  <si>
    <t>Summary of Financial Information for Alcoa Corporation's Equity Investments</t>
  </si>
  <si>
    <t xml:space="preserve">Financial information for these equity investments
is as follows (amounts represent 100% of the investee’s
financial information):
Energetica
Halco
Ma’aden
Ma’aden
Ma’aden
Manicouagan
Pechiney
Other
Total
Profit and loss
data—year ended December 31, 2016
Sales $ 60 $ 437 $ 212 $ 1,410 $ 348 $ 104 $ 309 $ 627 $ 3,507
Cost of goods
sold 35 242 336 1,238 331 10 272 380 2,844
Income (loss) before income
taxes 16 53 (169 ) 53 (179 ) 94 36 181 85
Net income
(loss) 15 50 (169 ) 53 (179 ) 87 16 148 21
Equity in net income (loss)
of affiliated companies, before reconciling adjustments 6 23 (43 ) 13 (45 ) 35 8 28 25
Other (1 ) 2 4 1 2 - (4 ) (1 ) 3
Alcoa Corporation’s
equity in net income (loss) of affiliated companies 5 25 (39 ) 14 (43 ) 35 4 27 28
Profit and loss
data—year ended December 31, 2015
Sales $ 130 $ 487 $ 286 $ 1,481 $ 258 $ 106 $ 486 $ 885 $ 4,119
Cost of goods
sold 98 236 352 1,317 401 16 288 501 3,209
Income (loss) before income
taxes 27 86 (125 ) (52 ) (185 ) 91 113 170 125
Net income
(loss) 7 80 (125 ) (56 ) (185 ) 90 104 128 43
Equity in net income (loss)
of affiliated companies, before reconciling adjustments 3 36 (31 ) (14 ) (46 ) 36 52 24 60
Other (1 ) (2 ) (1 ) (1 ) - - 4 (6 ) (7 )
Alcoa Corporation’s
equity in net income (loss) of affiliated companies 2 34 (32 ) (15 ) (46 ) 36 56 18 53
Profit and loss
data—year ended December 31, 2014
Sales $ 170 $ 487 $ 42 $ 1,260 $ 3 $ 120 $ 318 $ 950 $ 3,350
Cost of goods
sold 118 260 102 1,073 4 18 280 648 2,503
Income (loss) before income
taxes 44 76 (109 ) (149 ) (135 ) 103 39 55 (76 )
Net income
(loss) 19 72 (109 ) (149 ) (135 ) 102 28 28 (144 )
Equity in net income (loss)
of affiliated companies, before reconciling adjustments 8 32 (27 ) (37 ) (34 ) 41 14 3 -
Other - (1 ) - - - (1 ) 4 - 2
Alcoa Corporation’s
equity in net income (loss) of affiliated companies 8 31 (27 ) (37 ) (34 ) 40 18 3 2
Balance sheet
data—as of December 31, 2016
Current assets $ 17 $ 12 $ 288 $ 606 $ 247 $ 24 $ 91 $ 111 $ 1,396
Noncurrent
assets 302 189 1,693 4,739 3,221 68 147 1,095 11,454
Current
liabilities 31 4 324 862 266 7 62 211 1,767
Noncurrent
liabilities 23 14 1,196 2,868 2,140 - - 536 6,777
Balance Sheet
data—as of December 31, 2015
Current assets $ 27 $ 40 $ 389 $ 469 $ 305 $ 23 $ 107 $ 195 $ 1,555
Noncurrent
assets 288 165 1,659 4,696 3,005 62 130 3,373 13,378
Current
liabilities 50 28 254 909 122 6 54 238 1,661
Noncurrent
liabilities 43 16 1,329 2,913 2,206 - - 2,486 8,993 </t>
  </si>
  <si>
    <t>Inventories (Tables)</t>
  </si>
  <si>
    <t>Schedule of Inventory Components</t>
  </si>
  <si>
    <t xml:space="preserve">December 31,
2016
2015
Finished goods $ 226 $ 168
Work-in-process 220 206
Bauxite and
alumina 429 445
Purchased raw
materials 363 385
Operating
supplies 137 140
LIFO reserve
(215 )
(172 )
$ 1,160
$ 1,172 </t>
  </si>
  <si>
    <t>Properties, Plants, and Equipment, Net (Tables)</t>
  </si>
  <si>
    <t>Schedule of Properties, Plants, and Equipment, Net</t>
  </si>
  <si>
    <t xml:space="preserve">December 31,
2016
2015
Land and land rights,
including mines $ 346 $ 333
Structures:
Bauxite 1,194 986
Alumina 2,500 2,405
Aluminum 3,255 3,345
Cast Products 289 260
Energy 610 530
Rolled Products 287 256
Other
405
328
8,540
8,110
Machinery and
equipment:
Bauxite 465 401
Alumina 3,773 3,717
Aluminum 6,143 6,480
Cast Products 512 435
Energy 1,080 980
Rolled Products 884 872
Other
309
306
13,166
13,191
Less: accumulated
depreciation, depletion, and amortization
22,052
21,634
Construction
work-in-progress
8,827
8,906
$ 9,325
$ 9,390 </t>
  </si>
  <si>
    <t>Goodwill and Other Intangible Assets (Tables)</t>
  </si>
  <si>
    <t>Changes in Carrying Amount of Goodwill</t>
  </si>
  <si>
    <t>The following table details
the changes in the carrying amount of goodwill:
Bauxite
Alumina
Corporate*
Total
Balance at
December 31, 2014:
Goodwill $ 3 $ 5 $ 152 $ 160
Accumulated impairment
losses
-
-
-
-
3 5 152 160
Translation
(1 )
(1 )
(6 )
(8 )
Balance at
December 31, 2015:
Goodwill 2 4 146 152
Accumulated impairment
losses
-
-
-
-
2 4 146 152
Translation
-
-
3
3
Balance at
December 31, 2016:
Goodwill 2 4 149 155
Accumulated impairment
losses - - - -
$ 2 $ 4 $ 149 $ 155
* As of December 31,
2016, the $149 of goodwill reflected in Corporate is allocated to
two of Alcoa Corporation’s six reportable segments ($50 to
Bauxite and $99 to Alumina ) included in the table above for
purposes of impairment testing (see Note B). This goodwill is
reflected in Corporate for segment reporting purposes because it is
not included in management’s assessment of performance by the
two reportable segments. There is no goodwill associated with Alcoa
Corporation’s other four reportable segments.</t>
  </si>
  <si>
    <t>Other Intangible Assets</t>
  </si>
  <si>
    <t>Other intangible assets,
which are included in Other noncurrent assets on the accompanying
Consolidated Balance Sheet, were as follows:
2016 2015
December 31,
Gross
Accumulated
Gross
Accumulated
Computer
software* $ 252 $ (196 ) $ 176 $ (158 )
Patents and
licenses** 70 (6 ) 25 (5 )
Other
intangibles
21
(6 )
25
(10 )
Total other intangible
assets
$ 343
$ (208 )
$ 226
$ (173 )
* As of December 31,
2016, Computer software includes amounts related to the
establishment of Alcoa Corporation’s own enterprise business
solution (EBS) separate from ParentCo.
** As of December 31,
2016, Patents and licenses include amounts related to the
capitalization of costs associated with the renewal of Alcoa
Corporation’s FERC (Federal Energy Regulatory Commission)
license at its Yadkin Hydroelectric Project (see Note
C).</t>
  </si>
  <si>
    <t>Debt (Tables)</t>
  </si>
  <si>
    <t>Schedule of Long-Term Debt</t>
  </si>
  <si>
    <t>Long-Term
Debt.
December 31,
2016
2015
6.75% Notes, due
2024 $ 750 $ -
7.00% Notes, due
2026 500 -
BNDES Loans, due 2017-2029
(see below for weighted average rates) 192 174
Chelan County Loan, due
2031 (5.85%)* - 14
Other 38 37
Unamortized discounts and
deferred financing costs
(35 )
-
1,445
225
Less: amount due within one
year
21
18
$ 1,424
$ 207
* This loan was repaid early
by ParentCo in October 2016 without penalty.</t>
  </si>
  <si>
    <t>Preferred and Common Stock (Tables)</t>
  </si>
  <si>
    <t>Schedule of Activity for Stock Options and Stock Awards</t>
  </si>
  <si>
    <t xml:space="preserve">The activity for stock
options and stock awards during the November 1, 2016 through
December 31, 2016 timeframe was as follows:
Stock
options Stock
awards
Number of
options
Weighted
average
exercise price
Number of
awards
Weighted
average FMV
per
award
Outstanding,
November 1, 2016 4,673,829 $ 24.42 2,605,423 $ 22.59
Granted - - 22,858 28.88
Exercised (458,925 ) 21.69 - -
Converted - - (1,265 ) 22.31
Expired or
forfeited (106,369 ) 25.73 (45,011 ) 22.75
Performance share
adjustment
-
-
(24,163 )
21.88
Outstanding,
December 31, 2016
4,108,535
24.69
2,557,842
22.65 </t>
  </si>
  <si>
    <t>Pension and Other Postretirement Benefits (Tables)</t>
  </si>
  <si>
    <t>Schedule of Obligations and Funded Status</t>
  </si>
  <si>
    <t>Obligations and Funded
Status
Pension benefits Other
December 31,
2016
2015
2016
2015
Change in benefit
obligation
Benefit obligation at
beginning of year $ 2,246 $ 2,507 $ 82 $ 98
Benefit obligation assumed
on August 1, 2016 5,316 - 1,277 -
Service cost 74 63 2 -
Interest cost 142 95 16 4
Amendments 1 16 - -
Actuarial (gains)
losses (244 ) 27 (33 ) (7 )
Settlements (80 ) (65 ) - -
Curtailments - (13 ) - (5 )
Benefits paid, net of
participants’ contributions (218 ) (65 ) (61 ) (5 )
Medicare Part D subsidy
receipts - - 3 -
Foreign currency
translation impact
32
(319 )
-
(3 )
Benefit obligation at end
of year*
$ 7,269
$ 2,246
$ 1,286
$ 82
Change in plan
assets
Fair value of plan assets
at beginning of year $ 1,891 $ 2,090 $ - $ -
Fair value of plan assets
assumed on August 1, 2016 4,065 - - -
Actual return on plan
assets (332 ) 111 - -
Employer
contributions 72 76 - -
Participant
contributions 18 19 - -
Benefits paid (224 ) (76 ) - -
Administrative
expenses (11 ) (6 ) - -
Settlements (80 ) (65 ) - -
Foreign currency
translation impact
22
(258 )
-
-
Fair value of plan assets
at end of year*
$ 5,421
$ 1,891
$ -
$ -
Funded
status* $ (1,848 ) $ (355 ) $ (1,286 ) $ (82 )
Less: Amounts attributed to
joint venture partners
(30 )
(30 )
-
-
Net funded
status
$ (1,818 )
$ (325 )
$ (1,286 )
$ (82 )
Amounts recognized in
the Consolidated Balance Sheet consist of:
Noncurrent
assets $ 43 $ 35 $ - $ -
Current
liabilities (10 ) (1 ) (120 ) (4 )
Noncurrent
liabilities
(1,851 )
(359 )
(1,166 )
(78 )
Net amount
recognized
$ (1,818 )
$ (325 )
$ (1,286 )
$ (82 )
Amounts recognized in
Accumulated Other Comprehensive Loss consist of:
Net actuarial
loss $ 3,254 $ 625 $ 295 $ 1
Prior service cost
(benefit)
42
35
(36 )
-
Total, before tax
effect 3,296 660 259 1
Less: Amounts attributed to
joint venture partners
36
39
-
-
Net amount recognized,
before tax effect
$ 3,260
$ 621
$ 259
$ 1
Other Changes in Plan
Assets and Benefit Obligations Recognized in Other Comprehensive
Loss consist of:
Net actuarial loss
(benefit) $ 337 $ (61 ) $ (33 ) $ (12 )
Amortization of accumulated
net actuarial loss (105 ) (45 ) (8 ) 7
Prior service cost
(benefit) 2 (17 ) (1 ) 1
Amortization of prior
service (cost) benefit
(7 )
(6 )
5
9
Total, before tax
effect 227 (129 ) (37 ) 5
Less: Amounts attributed to
joint venture partners
(3 )
(5 )
-
-
Net amount recognized,
before tax effect
$ 230
$ (124 )
$ (37 )
$ 5
* At December 31, 2016,
the benefit obligation, fair value of plan assets, and funded
status for U.S. pension plans were $4,977, $3,504, and $(1,473),
respectively. At December 31, 2015, the benefit obligation,
fair value of plan assets, and funded status were related only to
non-U.S. pension plans.</t>
  </si>
  <si>
    <t>Schedule of Pension Plan Benefit Obligations</t>
  </si>
  <si>
    <t xml:space="preserve">Pension Plan Benefit
Obligations
Pension benefits
2016
2015
The projected benefit
obligation and accumulated benefit obligation for all defined
benefit pension plans was as follows:
Projected benefit
obligation $ 7,269 $ 2,246
Accumulated benefit
obligation 7,075 2,049
The aggregate projected
benefit obligation and fair value of plan assets for pension plans
with projected benefit obligations in excess of plan assets was as
follows:
Projected benefit
obligation 6,699 2,175
Fair value of plan
assets 4,807 1,789
The aggregate accumulated
benefit obligation and fair value of plan assets for pension plans
with accumulated benefit obligations in excess of plan assets was
as follows:
Accumulated benefit
obligation 6,531 1,467
Fair value of plan
assets
4,807
1,252 </t>
  </si>
  <si>
    <t>Components of Net Periodic Benefit Cost</t>
  </si>
  <si>
    <t>Components of Net
Periodic Benefit Cost
Pension
benefits (1) Other postretirement benefits (2)
2016
2015
2014
2016
2015
2014
Service cost $ 61 $ 51 $ 55 $ 2 $ - $ 1
Interest cost 138 89 114 16 4 5
Expected return on plan
assets (242 ) (121 ) (134 ) - - -
Recognized net actuarial
loss 102 42 34 8 (3 ) (2 )
Amortization of prior
service cost (benefit) 7 6 8 (5 ) (9 ) (2 )
Settlements (3) 16 14 24 - - -
Curtailments (4) - 9 - - (4 ) -
Special termination
benefits (5)
1
16
-
-
-
-
Net periodic benefit
cost (6)
$ 83
$ 106
$ 101
$ 21
$ (12 )
$ 2
(1)
In 2016, net periodic benefit cost for U.S pension plans was
$21.
(2)
In 2016, net periodic benefit cost for other postretirement
benefits reflects a reduction of $6 related to the recognition of
the federal subsidy awarded under Medicare Part D.
(3)
In 2016 and 2014, settlements were due to workforce reductions
(see Note D). In 2015, settlements were due to workforce reductions
(see Note D) and the payment of lump sum benefits.
(4)
In 2015, curtailments were due to elimination of benefits or
workforce reductions (see Note D).
(5)
In 2016 and 2015, special termination benefits were due to
workforce reductions (see Note D).
(6)
Amounts attributed to joint venture partners are not
included.</t>
  </si>
  <si>
    <t>Schedule of Amounts Expected to be Recognized in Net Periodic Benefit Cost</t>
  </si>
  <si>
    <t xml:space="preserve">Amounts Expected to be
Recognized in Net Periodic Benefit Cost
Pension benefits Other postretirement benefits
2017
2017
Net actuarial loss
recognition $ 186 $ 16
Prior service cost
(benefit) recognition
8
(6 ) </t>
  </si>
  <si>
    <t>Schedule of Assumed Health Care Cost Trend Rates</t>
  </si>
  <si>
    <t xml:space="preserve">Assumed health care cost
trend rates for U.S. other postretirement benefit plans were as
follows (non-U.S. plans are not material):
2016
2015
2014
Health care cost trend rate
assumed for next year 5.5 % 5.5 % 5.5 %
Rate to which the cost
trend rate gradually declines 4.5 % 4.5 % 4.5 %
Year that the rate reaches
the rate at which it is assumed to remain
2020
2019
2018 </t>
  </si>
  <si>
    <t>Schedule of One-Percentage Point Change in Assumed Rates of Health Care Cost Trend Rates</t>
  </si>
  <si>
    <t xml:space="preserve">Assumed health care cost
trend rates have an effect on the amounts reported for a health
care plan. A one-percentage point change in these assumed rates
would have the following effects:
1%
increase
1%
Effect on other
postretirement benefit obligations $ 80 $ (72 )
Effect on total of service
and interest cost components
1
(1 ) </t>
  </si>
  <si>
    <t>Schedule of Pension and Postretirement Plans Investment Policy and Weighted Average Asset Allocations</t>
  </si>
  <si>
    <t xml:space="preserve">Alcoa Corporation’s
pension plan investment policy and weighted average asset
allocations at December 31, 2016 and 2015, by asset class,
were as follows:
Plan assets
Asset class
Policy range
2016
2015
Equities 20–55 % 37 % 40 %
Fixed income 25–55 % 36 37
Other
investments
15–35 %
27
23
Total
100 %
100 % </t>
  </si>
  <si>
    <t>Schedule of Fair Value of Pension Plan Assets</t>
  </si>
  <si>
    <t>The following table
presents the fair value of pension plan assets classified under
either the appropriate level of the fair value hierarchy or net
asset value:
December 31, 2016
Level 1
Level 2
Level 3
Net Asset
Total
Equities:
Equity
securities $ 520 $ - $ - $ 772 $ 1,292
Long/short equity hedge
funds - - - 449 449
Private equity
-
-
-
246
246
$ 520
$ -
$ -
$ 1,467
$ 1,987
Fixed income:
Intermediate and long
duration government/credit $ 78 $ 283 $ - $ 167 $ 528
Cash and cash equivalent
funds 897 - - 468 1,365
Other
-
61
-
-
61
$ 975
$ 344
$ -
$ 635
$ 1,954
Other
investments:
Real estate $ 88 $ - $ - $ 331 $ 419
Discretionary and
systematic macro hedge funds - - - 866 866
Other
71
-
-
139
210
$ 159
$ -
$ -
$ 1,336
$ 1,495
Total*
$ 1,654
$ 344
$ -
$ 3,438
$ 5,436
December 31, 2015
Level 1
Level 2
Level 3
Net Asset
Total
Equities:
Equity
securities $ 160 $ - $ - $ 480 $ 640
Long/short equity hedge
funds - - - 26 26
Private equity
-
-
-
101
101
$ 160
$ -
$ -
$ 607
$ 767
Fixed income:
Intermediate and long
duration government/credit $ 152 $ 226 $ - $ 157 $ 535
Other
-
24
-
139
163
$ 152
$ 250
$ -
$ 296
$ 698
Other
investments:
Real estate $ 4 $ - $ - $ 185 $ 189
Discretionary and
systematic macro hedge funds - - - 46 46
Other
4
-
-
187
191
$ 8
$ -
$ -
$ 418
$ 426
Total
$ 320
$ 250
$ -
$ 1,321
$ 1,891
* As of December 31,
2016, the total fair value of pension plan assets excludes a net
payable of $15, which represents the amount due to Arconic pension
plans from Alcoa Corporation pension plans as a result of certain
plans that were separated between the two companies.</t>
  </si>
  <si>
    <t>Schedule of Benefit Payments Expected to be Paid and Expected Medicare Part D Subsidy Receipts</t>
  </si>
  <si>
    <t xml:space="preserve">Benefit payments expected
to be paid to pension and other postretirement benefit plan
participants and expected Medicare Part D subsidy receipts are as
follows:
Year ended
December 31,
Pension
Gross Other
Medicare Part D
Net Other
2017 $ 475
$ 130 $ 10 $ 120
2018 475
120 10 110
2019 475
115 10 105
2020 480
115 10 105
2021 480
115 10 105
2022 through
2026
2,375
495
45
450
$ 4,760
$ 1,090
$ 95
$ 995 </t>
  </si>
  <si>
    <t>Net Periodic Benefit Cost [Member]</t>
  </si>
  <si>
    <t>Schedule of Weighted Average Assumptions Used to Determine Benefit Obligations and Net Periodic Benefit Cost</t>
  </si>
  <si>
    <t>Weighted average
assumptions used to determine net periodic benefit cost for pension
and other postretirement benefit plans were as follows:
2016
2015
2014
Discount rate—pension
plans* 3.45 % 4.09 % 5.14 %
Discount rate—other
postretirement benefit plans* 2.90 4.15 4.88
Expected long-term rate of
return on plan assets—pension plans 7.31 6.91 6.91
Rate of compensation
increase—pension plans
3.65
3.74
3.79
* In all periods presented,
the respective discount rates were used to determine net periodic
benefit cost for most plans for the full annual period. However,
the discount rates for a limited number of plans were updated
during 2016, 2015, and 2014 to reflect the remeasurement of these
plans due to settlements and/or curtailments. The updated discount
rates used were not significantly different from the discount rates
presented.</t>
  </si>
  <si>
    <t>Benefit Obligation [Member]</t>
  </si>
  <si>
    <t xml:space="preserve">Weighted average
assumptions used to determine benefit obligations for pension and
other postretirement benefit plans were as follows:
December 31,
2016
2015
Discount rate—pension
plans 4.12 % 4.03 %
Discount rate—other
postretirement benefit plans 3.93 4.07
Rate of compensation
increase—pension plans
3.61
3.65 </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December 31, 2016
Unobservable input
Range
($ in full
amounts)
Assets:
Embedded aluminum
derivatives $ 497
Price of aluminum beyond
forward curve
Aluminum:
$2,137 per metric ton in 2027 to $2,265 per metric ton in 2029
(two contracts) and $2,563 per metric ton in 2036 (one
contract)
Midwest
premium: $0.835 per pound in 2017 to $0.0900 per pound in 2029 (two
contracts) and 2036 (one contract)
Embedded aluminum
derivative -
Interrelationship of future
aluminum and oil prices
Aluminum:
$1,694 per metric ton in 2017 to $1,734 per metric ton in
2018
Oil: $56 per
barrel in 2017 to $58 per barrel in 2018
Energy contract 17
Interrelationship of
forward energy price and the Consumer Price Index
Electricity: $68 per
megawatt hour through September 2017
Liabilities:
Embedded aluminum
derivative 202
Price of aluminum beyond
forward curve
Aluminum: $2,137 per metric
ton in 2027 to $2,157 per metric ton in 2027
Embedded aluminum
derivative 28
Interrelationship of LME
price to the amount of megawatt hours of energy needed to produce
the forecasted metric tons of aluminum
Aluminum:
$1,694 per metric ton in 2017 to $1,748 per metric ton in
2019
Midwest
premium: $0.0835 per pound in 2017 to $0.0900 per pound in
2019
Electricity:
rate of 2 million megawatt hours per year
Embedded aluminum
derivative 2
Interrelationship of LME
price to overall energy price
Aluminum: $1,711 per
metric ton in 2017 to $1,758 per metric ton in 2019
Embedded credit
derivative
35
Credit spread between Alcoa
Corporation and counterparty
4.12% (Alcoa
Corporation— 5.12% and counterparty— 1.00%)</t>
  </si>
  <si>
    <t>Schedule of Fair Values of Level 3 Derivative Instruments Recorded as Assets and Liabilities</t>
  </si>
  <si>
    <t xml:space="preserve">The fair values of Level 3
derivative instruments recorded as assets and liabilities in the
accompanying Consolidated Balance Sheet were as follows:
Asset Derivatives
December 31,
2016
December 31,
2015
Derivatives designated as
hedging instruments:
Prepaid expenses and other
current assets:
Embedded aluminum
derivatives $ 29 $ 72
Other noncurrent
assets:
Embedded aluminum
derivatives 468 994
Energy contract
-
2
Total derivatives
designated as hedging instruments
$ 497
$ 1,068
Derivatives not designated
as hedging instruments:
Prepaid expenses and other
current assets:
Embedded aluminum
derivatives $ - $ 69
Energy contract
17
-
Total derivatives not
designated as hedging instruments
$ 17
$ 69
Total Asset
Derivatives
$ 514
$ 1,137
Liability Derivatives
Derivatives designated as
hedging instruments:
Other current
liabilities:
Embedded aluminum
derivatives $ 17 $ 9
Energy contract - 4
Other noncurrent
liabilities and deferred credits:
Embedded aluminum
derivatives
187
160
Total derivatives
designated as hedging instruments
$ 204
$ 173
Derivatives not designated
as hedging instruments:
Other current
liabilities:
Embedded aluminum
derivative $ 10 $ -
Embedded credit
derivative 5 6
Other noncurrent
liabilities and deferred credits:
Embedded aluminum
derivative 18 -
Embedded credit
derivative
30
29
Total derivatives not
designated as hedging instruments
$ 63
$ 35
Total Liability
Derivatives
$ 267
$ 208 </t>
  </si>
  <si>
    <t>Schedule of Net Fair Values of Level 3 Derivative Instruments and Effect of Hypothetical Change (Increase or Decrease of 10%) in Market Prices or Rates</t>
  </si>
  <si>
    <t xml:space="preserve">The following table shows
the net fair values of the Level 3 derivative instruments at
December 31, 2016 and the effect on these amounts of a
hypothetical change (increase or decrease of 10%) in the market
prices or rates that existed as of December 31,
2016:
Fair value
asset/(liability)
Index change
of +
/ -10%
Embedded aluminum
derivatives $ 265 $ 402
Embedded credit
derivative (35 ) 4
Energy contract
17
9 </t>
  </si>
  <si>
    <t>Schedule of Reconciliation of Activity for Derivative Contracts</t>
  </si>
  <si>
    <t>The following tables
present a reconciliation of activity for Level 3 derivative
contracts:
Assets Liabilities
2016
Embedded
aluminum
derivatives
Energy
contract
Embedded
aluminum
derivatives
Embedded
credit
derivative
Energy
contract
Opening
balance—January 1, 2016 $ 1,135 $ 2 $ 169 $ 35 $ 4
Total gains or losses
(realized and unrealized) included in:
Sales (5 ) - (12 ) - -
Cost of goods
sold (92 ) - - (5 ) -
Other expenses,
net* (13 ) (80 ) 2 5 (2 )
Other comprehensive
loss (568 ) 95 47 - (1 )
Purchases, sales,
issuances, and settlements** - - 32 - -
Transfers into and/or out
of Level 3** - - - - -
Other
40
-
(6 )
-
(1 )
Closing
balance—December 31, 2016
$ 497
$ 17
$ 232
$ 35
$ -
Change in unrealized gains
or losses included in earnings for derivative contracts held at
December 31, 2016:
Sales $ - $ - $ - $ - $ -
Cost of goods
sold - - - - -
Other expenses,
net*
(13 )
(80 )
2
5
(2 )
* In August 2016, Alcoa
Corporation elected to terminate the energy contract in accordance
with the provisions of the agreement (see above). As a result,
Alcoa Corporation decreased the derivative asset and recorded a
charge in Other income, net of $84, which is reflected in the table
above. Additionally, Alcoa Corporation also decreased the related
unrealized gain included in Accumulated other comprehensive loss
and recorded a benefit in Other income, net of $84. As such, the
termination of the specified term of this derivative contract
described above did not have an impact on Alcoa Corporation’s
earnings.
** In 2016, there was an
issuance of a new embedded derivative contained in an amendment to
an existing power contract (see above). There were no purchases,
sales or settlements of Level 3 derivative instruments.
Additionally, there were no transfers of derivative instruments
into or out of Level 3.
Assets Liabilities
2015
Embedded
aluminum
derivatives
Energy
contract
Embedded
aluminum
derivatives
Embedded
credit
derivative
Energy
contract
Opening
balance—January 1, 2015 $ 266 $ 2 $ 376 $ 18 $ -
Total gains or losses
(realized and unrealized) included in:
Sales 5 - (16 ) - -
Cost of goods
sold (99 ) - - - -
Other expenses,
net (8 ) (2 ) - 17 1
Other comprehensive
loss 964 1 (191 ) - 3
Purchases, sales,
issuances, and settlements* - - - - -
Transfers into and/or out
of Level 3* - - - - -
Foreign currency
translation
7
1
-
-
-
Closing
balance—December 31, 2015
$ 1,135
$ 2
$ 169
$ 35
$ 4
Change in unrealized gains
or losses included in earnings for derivative contracts held at
December 31, 2015:
Sales $ - $ - $ - $ - $ -
Cost of goods
sold - - - - -
Other expenses,
net
(8 )
(2 )
-
17
1
* In 2015, there were no
purchases, sales, issuanc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 Corporation’s other financial
instruments were as follows:
December 31, 2016 2015
Carrying
Fair
Carrying
Fair
Cash and cash
equivalents $ 853 $ 853 $ 557 $ 557
Restricted cash 6 6 - -
Long-term debt due within
one year 21 21 18 18
Long-term debt, less amount
due within one year
1,424
1,573
207
207 </t>
  </si>
  <si>
    <t>Income Taxes (Tables)</t>
  </si>
  <si>
    <t>Components of Loss from Continuing Operations Before Income Taxes</t>
  </si>
  <si>
    <t xml:space="preserve">The components of loss
before income taxes were as follows:
2016
2015
2014
United States $ (688 ) $ (1,053 ) $ (709 )
Foreign
526
716
646
$ (162 )
$ (337 )
$ (63 ) </t>
  </si>
  <si>
    <t>Schedule of Provision for Income Taxes on Income from Continuing Operations</t>
  </si>
  <si>
    <t>Provision for income taxes
consisted of the following:
2016
2015
2014
Current:
Federal* $ 9 $ 3 $ 1
Foreign 221 313 333
State and local
-
-
-
230
316
334
Deferred:
Federal* - (85 ) (5 )
Foreign (46 ) 171 (45 )
State and local
-
-
-
(46 )
86
(50 )
Total
$ 184
$ 402
$ 284
* Includes U.S. taxes related
to foreign income</t>
  </si>
  <si>
    <t>Reconciliation of U.S. Federal Statutory Rate to Alcoa's Effective Tax Rate</t>
  </si>
  <si>
    <t>A reconciliation of the
U.S. federal statutory rate to Alcoa Corporation’s effective
tax rate was as follows (the effective tax rate for all periods
presented was a provision on a loss):
2016
2015
2014
U.S. federal statutory
rate 35.0 % 35.0 % 35.0 %
Taxes on foreign
operations 24.8 (6.7 ) (67.5 )
Nondeductible costs related
to the Separation Transaction (9.6 ) - -
Permanent differences on
restructuring and other charges and asset disposals - - (19.4 )
Equity
income/loss (3.7 ) (2.6 ) (23.0 )
Noncontrolling
interest (1) (7.3 ) (8.5 ) (53.5 )
Statutory tax rate and law
changes (2) (0.6 ) (0.3 ) (57.0 )
Tax
holidays (3) 11.2 6.2 (61.8 )
Changes in valuation
allowances (1.9 ) (62.6 ) 3.4
Losses and credits with no
tax benefit (4) (163.2 ) (82.0 ) (243.0 )
Impact of capitalization of
intercompany debt - 3.3 38.1
Other
1.7
(1.1 )
(2.1 )
Effective tax
rate
(113.6 )%
(119.3 )%
(450.8 )%
(1)
In 2014, the noncontrolling interest’s impact on Alcoa
Corporation’s effective tax rate was mostly due to the
noncontrolling interest’s share of a loss on the divestiture
of an ownership interest in a mining and refining joint venture in
Jamaica (see Note C).
(2)
In November 2014, Spain enacted corporate tax reform that
changed the corporate tax rate from 30% in 2014 to 28% in 2015 to
25% in 2016. As a result, Alcoa Corporation remeasured certain
deferred tax assets related to Spanish operations.
(3)
In 2014, a tax holiday for a Brazilian entity of Alcoa
Corporation became effective (see below).
(4)
Hypothetical net operating losses and tax credits determined on
a separate return basis for which it is more likely than not that a
tax benefit will not be realized. The related deferred tax asset
and offsetting valuation allowance have been adjusted to Parent
Company net investment and, as such, are not reflected in
subsequent deferred tax and valuation allowance tables.</t>
  </si>
  <si>
    <t>Schedule of Components of Net Deferred Tax Assets and Liabilities</t>
  </si>
  <si>
    <t xml:space="preserve">The components of net
deferred tax assets and liabilities were as follows:
2016 2015
December 31,
Deferred
tax
assets
Deferred
tax
liabilities
Deferred
tax
assets
Deferred
tax
liabilities
Depreciation $ 187 $ 499 $ 264 $ 529
Employee
benefits 1,240 - 286 39
Loss provisions 313 - 302 7
Deferred
income/expense 28 136 48 312
Tax loss
carryforwards 1,064 - 992 -
Tax credit
carryforwards 23 - 15 -
Derivatives and hedging
activities - 124 - 216
Other
233
125
420
412
3,088 884 2,327 1,515
Valuation
allowance
(1,755 )
-
(712 )
-
$ 1,333
$ 884
$ 1,615
$ 1,515 </t>
  </si>
  <si>
    <t>Schedule of Expiration Periods of Deferred Tax Assets</t>
  </si>
  <si>
    <t>The following table details
the expiration periods of the deferred tax assets presented
above:
December 31, 2016
Expires
within
10 years
Expires
within
11-20 years
No
expiration*
Other*
Total
Tax loss
carryforwards $ 282 $ 177 $ 605 $ - $ 1,064
Tax credit
carryforwards 23 - - - 23
Other - - 361 1,640 2,001
Valuation
allowance
(272 )
(88 )
(265 )
(1,130 )
(1,755 )
$ 33
$ 89
$ 701
$ 510
$ 1,333
* Deferred tax assets with no
expiration may still have annual limitations on utilization. Other
represents deferred tax assets whose expiration is dependent upon
the reversal of the underlying temporary difference.</t>
  </si>
  <si>
    <t>Schedule of Changes in Valuation Allowance</t>
  </si>
  <si>
    <t xml:space="preserve">The following table details
the changes in the valuation allowance:
December 31,
2016
2015
2014
Balance at beginning of
year $ (712 ) $ (486 ) $ (517 )
Increase to
allowance (1,072 ) (289 ) (19 )
Release of
allowance 16 - 7
U.S. state tax
apportionment and tax rate changes - 30 15
Foreign currency
translation
13
33
28
Balance at end of
year
$ (1,755 )
$ (712 )
$ (486 ) </t>
  </si>
  <si>
    <t>Reconciliation of Unrecognized Tax Benefits (Excluding Interest and Penalties)</t>
  </si>
  <si>
    <t xml:space="preserve">A reconciliation of the
beginning and ending amount of unrecognized tax benefits (excluding
interest and penalties) was as follows:
December 31,
2016
2015
2014
Balance at beginning of
year $ 22 $ 25 $ 52
Additions for tax positions
of the current year 3 2 2
Additions for tax positions
of prior years 1 1 1
Reductions for tax
positions of prior years (2 ) - (1 )
Settlements with tax
authorities (2 ) (2 ) (28 )
Expiration of the statute
of limitations - - -
Foreign currency
translation
1
(4 )
(1 )
Balance at end of
year
$ 23
$ 22
$ 25 </t>
  </si>
  <si>
    <t>Asset Retirement Obligations (Tables)</t>
  </si>
  <si>
    <t>Schedule of Carrying Value of Recorded AROs by Major Category</t>
  </si>
  <si>
    <t>The following table details
the carrying value of recorded AROs by major category (of which
$104 and $96 was classified as a current liability as of
December 31, 2016 and 2015, respectively):
December 31,
2016
2015
Mine reclamation $ 199 $ 191
Closure of bauxite residue
areas 219 165
Spent pot lining
disposal 135 141
Demolition* 121 103
Landfill closure 30 29
Other
4
6
$ 708
$ 635
* In 2016 and 2015, AROs were
recorded as a result of management’s decision to permanently
close and demolish certain structures (see Note D).</t>
  </si>
  <si>
    <t>Schedule of Changes in Carrying Value of Recorded AROs</t>
  </si>
  <si>
    <t xml:space="preserve">The following table details
the changes in the total carrying value of recorded
AROs:
December 31,
2016
2015
Balance at beginning of
year $ 635 $ 648
Accretion
expense 19 18
Payments (47 ) (72 )
Liabilities
incurred 117 96
Foreign currency
translation and other
(16 )
(55 )
Balance at end of
year
$ 708
$ 635 </t>
  </si>
  <si>
    <t>Other Financial Information (Tables)</t>
  </si>
  <si>
    <t>Schedule of Interest Cost Components</t>
  </si>
  <si>
    <t xml:space="preserve">Interest Cost
Components
2016
2015
2014
Amount charged to
expense $ 243 $ 270 $ 309
Amount
capitalized
23
30
34
$ 266
$ 300
$ 343 </t>
  </si>
  <si>
    <t>Schedule of Other (Income) Expenses, Net</t>
  </si>
  <si>
    <t xml:space="preserve">Other (Income)
Expenses, Net
2016
2015
2014
Equity loss $ 70 $ 89 $ 94
Foreign currency losses
(gains), net 8 (39 ) (16 )
Net gain from asset
sales (164 ) (32 ) (34 )
Net loss on mark-to-market
derivative contracts (O) 9 26 13
Other, net
(12 )
(2 )
1
$ (89 )
$ 42
$ 58 </t>
  </si>
  <si>
    <t>Schedule of Other Noncurrent Assets</t>
  </si>
  <si>
    <t>Other Noncurrent
Assets
December 31,
2016
2015
Gas supply prepayment
(R) $ 471 $ 288
Value-added tax
receivable 287 233
Prepaid gas transmission
contract (H) 270 268
Goodwill (K) 155 152
Intangibles, net
(K) 135 53
Deferred mining costs,
net* 127 203
Prepaid pension benefit
(N) 43 35
Other
180
167
$ 1,668
$ 1,399
* As of December 31,
2016, this amount reflects an asset impairment of $72 (see Note
D).</t>
  </si>
  <si>
    <t>Schedule of Other Noncurrent Liabilities and Deferred Credits</t>
  </si>
  <si>
    <t>Other Noncurrent
Liabilities and Deferred Credits
December 31,
2016
2015
Fair value of derivative
contracts (O) $ 234 $ 189
Accrued compensation and
retirement costs 122 92
Deferred alumina sales
revenue 76 84
Liability related to the
resolution of a legal matter 74 148
Other
98
85
$ 604
$ 598
*
In early 2014, ParentCo and one of Alcoa’s
Corporation’s current subsidiaries, AWA, resolved violations
of certain provisions of the Foreign Corrupt Practices Act of 1977
with the U.S. Department of Justice and U.S. Securities and
Exchange Commission. Under the resolution, ParentCo and AWA agreed
to pay a combined $384 over a four-year timeframe. Prior to the
Separation Transaction, ParentCo and AWA paid $236 of the total
amount. As part of the Separation and Distribution Agreement, Alcoa
Corporation assumed ParentCo’s portion of the $148 remaining
obligation. The $148 is to be paid in equal installments of $74 in
each of January 2017 (paid on January 9 th ) and January 2018.</t>
  </si>
  <si>
    <t>Schedule of Cash Paid for Interest and Income Taxes</t>
  </si>
  <si>
    <t xml:space="preserve">Cash Flow
Information Cash paid for interest and
income taxes was as follows:
2016
2015
2014
Interest, net of amount
capitalized $ 226 $ 270 $ 309
Income taxes, net of amount
refunded
$ 265
265
184 </t>
  </si>
  <si>
    <t>Basis of Presentation - Additional Information (Detail) $ / shares in Units, $ in Millions</t>
  </si>
  <si>
    <t>Feb. 14, 2017shares</t>
  </si>
  <si>
    <t>Nov. 01, 2016USD ($)$ / sharesshares</t>
  </si>
  <si>
    <t>Sep. 29, 2016</t>
  </si>
  <si>
    <t>Oct. 31, 2016USD ($)</t>
  </si>
  <si>
    <t>Dec. 31, 2016USD ($)CountryLocation$ / shares</t>
  </si>
  <si>
    <t>Dec. 31, 2015USD ($)</t>
  </si>
  <si>
    <t>Dec. 31, 2014USD ($)</t>
  </si>
  <si>
    <t>Sep. 28, 2015</t>
  </si>
  <si>
    <t>Basis Of Presentation [Line Items]</t>
  </si>
  <si>
    <t>Number of operating locations | Location</t>
  </si>
  <si>
    <t>Number of countries in which entity operates | Country</t>
  </si>
  <si>
    <t>Separation based on pro rata distribution percentage on common stock</t>
  </si>
  <si>
    <t>80.10%</t>
  </si>
  <si>
    <t>Percentage of common stock retained</t>
  </si>
  <si>
    <t>19.90%</t>
  </si>
  <si>
    <t>Common stock conversion ratio</t>
  </si>
  <si>
    <t>Cash payment related to separation transaction</t>
  </si>
  <si>
    <t>Common stock distributed related to separation transaction | shares</t>
  </si>
  <si>
    <t>Common stock shares retained by ParentCo | shares</t>
  </si>
  <si>
    <t>Common stock par value | $ / shares</t>
  </si>
  <si>
    <t>Costs related to separation transaction</t>
  </si>
  <si>
    <t>Alumina Limited [Member]</t>
  </si>
  <si>
    <t>Proceeds from noncontrolling shareholder</t>
  </si>
  <si>
    <t>Non-controlling interest,ownership percentage</t>
  </si>
  <si>
    <t>40.00%</t>
  </si>
  <si>
    <t>Subsequent Event [Member]</t>
  </si>
  <si>
    <t>Common stock sold | shares</t>
  </si>
  <si>
    <t>Maximum [Member]</t>
  </si>
  <si>
    <t>Percent of equity investments in other entity</t>
  </si>
  <si>
    <t>50.00%</t>
  </si>
  <si>
    <t>Minority interest percentage</t>
  </si>
  <si>
    <t>25.10%</t>
  </si>
  <si>
    <t>Ownership interest percentage</t>
  </si>
  <si>
    <t>60.00%</t>
  </si>
  <si>
    <t>Basis of Presentation - Schedule of Cost Allocation (Detail) - USD ($) $ in Millions</t>
  </si>
  <si>
    <t>Cost of goods sold</t>
  </si>
  <si>
    <t>Restructuring and other charges</t>
  </si>
  <si>
    <t>Interest expense</t>
  </si>
  <si>
    <t>Other (income) expenses, net</t>
  </si>
  <si>
    <t>Summary of Significant Accounting Policies - Additional Information (Detail)</t>
  </si>
  <si>
    <t>Dec. 31, 2016USD ($)Reporting_Unit</t>
  </si>
  <si>
    <t>Summary Of Significant Accounting Policies [Line Items]</t>
  </si>
  <si>
    <t>Original maturity of cash equivalents</t>
  </si>
  <si>
    <t>3 months</t>
  </si>
  <si>
    <t>Segment Allocation, Goodwill Recognized</t>
  </si>
  <si>
    <t>Minimum percentage of estimated fair value of reporting unit to be less than carrying amount of goodwill</t>
  </si>
  <si>
    <t>Goodwill impairment</t>
  </si>
  <si>
    <t>Maximum hedging contracts period, in years</t>
  </si>
  <si>
    <t>5 years</t>
  </si>
  <si>
    <t>Bauxite [Member]</t>
  </si>
  <si>
    <t>Alumina [Member]</t>
  </si>
  <si>
    <t>Maximum [Member] | Bauxite Mining [Member]</t>
  </si>
  <si>
    <t>Period of mining</t>
  </si>
  <si>
    <t>Minimum [Member] | Bauxite Mining [Member]</t>
  </si>
  <si>
    <t>1 year</t>
  </si>
  <si>
    <t>Number of reporting units for goodwill allocation | Reporting_Unit</t>
  </si>
  <si>
    <t>Alcoa Corporation [Member] | Bauxite [Member]</t>
  </si>
  <si>
    <t>Alcoa Corporation [Member] | Alumina [Member]</t>
  </si>
  <si>
    <t>Summary of Significant Accounting Policies - Weighted-Average Useful Lives of Structures and Machinery and Equipment (Detail)</t>
  </si>
  <si>
    <t>Structures [Member] | Bauxite [Member]</t>
  </si>
  <si>
    <t>Property, Plant and Equipment [Line Items]</t>
  </si>
  <si>
    <t>Weighted-average useful lives of assets, years</t>
  </si>
  <si>
    <t>35 years</t>
  </si>
  <si>
    <t>Structures [Member] | Alumina [Member]</t>
  </si>
  <si>
    <t>30 years</t>
  </si>
  <si>
    <t>Structures [Member] | Aluminum [Member]</t>
  </si>
  <si>
    <t>36 years</t>
  </si>
  <si>
    <t>Structures [Member] | Cast Products [Member]</t>
  </si>
  <si>
    <t>33 years</t>
  </si>
  <si>
    <t>Structures [Member] | Energy [Member]</t>
  </si>
  <si>
    <t>34 years</t>
  </si>
  <si>
    <t>Structures [Member] | Rolled Products [Member]</t>
  </si>
  <si>
    <t>31 years</t>
  </si>
  <si>
    <t>Machinery and Equipment [Member] | Bauxite [Member]</t>
  </si>
  <si>
    <t>17 years</t>
  </si>
  <si>
    <t>Machinery and Equipment [Member] | Alumina [Member]</t>
  </si>
  <si>
    <t>27 years</t>
  </si>
  <si>
    <t>Machinery and Equipment [Member] | Aluminum [Member]</t>
  </si>
  <si>
    <t>22 years</t>
  </si>
  <si>
    <t>Machinery and Equipment [Member] | Cast Products [Member]</t>
  </si>
  <si>
    <t>19 years</t>
  </si>
  <si>
    <t>Machinery and Equipment [Member] | Energy [Member]</t>
  </si>
  <si>
    <t>25 years</t>
  </si>
  <si>
    <t>Machinery and Equipment [Member] | Rolled Products [Member]</t>
  </si>
  <si>
    <t>Summary of Significant Accounting Policies - Weighted-Average Useful Lives of Software and Other Intangible Assets (Detail)</t>
  </si>
  <si>
    <t>Software [Member] | Bauxite [Member]</t>
  </si>
  <si>
    <t>Finite-Lived Intangible Assets [Line Items]</t>
  </si>
  <si>
    <t>Weighted-average useful lives of other intangible assets</t>
  </si>
  <si>
    <t>8 years</t>
  </si>
  <si>
    <t>Software [Member] | Alumina [Member]</t>
  </si>
  <si>
    <t>7 years</t>
  </si>
  <si>
    <t>Software [Member] | Aluminum [Member]</t>
  </si>
  <si>
    <t>6 years</t>
  </si>
  <si>
    <t>Software [Member] | Cast Products [Member]</t>
  </si>
  <si>
    <t>3 years</t>
  </si>
  <si>
    <t>Software [Member] | Energy [Member]</t>
  </si>
  <si>
    <t>4 years</t>
  </si>
  <si>
    <t>Software [Member] | Rolled Products [Member]</t>
  </si>
  <si>
    <t>Other Intangible Assets [Member] | Bauxite [Member]</t>
  </si>
  <si>
    <t>10 years</t>
  </si>
  <si>
    <t>Other Intangible Assets [Member] | Alumina [Member]</t>
  </si>
  <si>
    <t>Other Intangible Assets [Member] | Aluminum [Member]</t>
  </si>
  <si>
    <t>38 years</t>
  </si>
  <si>
    <t>Other Intangible Assets [Member] | Energy [Member]</t>
  </si>
  <si>
    <t>37 years</t>
  </si>
  <si>
    <t>Other Intangible Assets [Member] | Rolled Products [Member]</t>
  </si>
  <si>
    <t>20 years</t>
  </si>
  <si>
    <t>Acquisitions and Divestitures - Additional Information (Detail) $ in Millions</t>
  </si>
  <si>
    <t>1 Months Ended</t>
  </si>
  <si>
    <t>Jul. 31, 2016HydroelectricPowerDevelopments</t>
  </si>
  <si>
    <t>Dec. 31, 2016USD ($)Employees</t>
  </si>
  <si>
    <t>Dec. 31, 2014USD ($)Employeeskt</t>
  </si>
  <si>
    <t>Dec. 31, 2013USD ($)Employeeskt</t>
  </si>
  <si>
    <t>Business Disposition [Line Items]</t>
  </si>
  <si>
    <t>Mt Holly Smelter [Member]</t>
  </si>
  <si>
    <t>Number of employees | Employees</t>
  </si>
  <si>
    <t>Sale generated in last annual period prior to divestiture</t>
  </si>
  <si>
    <t>50.33%</t>
  </si>
  <si>
    <t>Plant capacity, in metric tons per year | kt</t>
  </si>
  <si>
    <t>AMJ [Member]</t>
  </si>
  <si>
    <t>55.00%</t>
  </si>
  <si>
    <t>Yadkin [Member]</t>
  </si>
  <si>
    <t>Number of hydroelectric power developments | HydroelectricPowerDevelopments</t>
  </si>
  <si>
    <t>Sale generated</t>
  </si>
  <si>
    <t>Carrying value of net assets to be sold</t>
  </si>
  <si>
    <t>2015 Divestitures [Member]</t>
  </si>
  <si>
    <t>Net cash received</t>
  </si>
  <si>
    <t>Income (loss) from divestitures before income tax</t>
  </si>
  <si>
    <t>2014 Divestitures [Member]</t>
  </si>
  <si>
    <t>Aluminum Rod Plant [Member]</t>
  </si>
  <si>
    <t>Restructuring and Other Charges - Schedule of Restructuring and Other Charges (Detail) - USD ($) $ in Millions</t>
  </si>
  <si>
    <t>Asset impairments</t>
  </si>
  <si>
    <t>Asset retirement obligations</t>
  </si>
  <si>
    <t>Layoff costs</t>
  </si>
  <si>
    <t>Environmental remediation</t>
  </si>
  <si>
    <t>Legal matters in Italy</t>
  </si>
  <si>
    <t>Net (gain) loss on divestitures of businesses</t>
  </si>
  <si>
    <t>Reversals of previously recorded layoff and other exit costs</t>
  </si>
  <si>
    <t>Restructuring and Other Charges - Schedule of Restructuring and Other Charges (Parenthetical) (Detail) - USD ($) $ in Millions</t>
  </si>
  <si>
    <t>Restructuring Cost and Reserve [Line Items]</t>
  </si>
  <si>
    <t>Restructuring and Other Charges - Additional Information (Detail)</t>
  </si>
  <si>
    <t>Aug. 31, 2014kt</t>
  </si>
  <si>
    <t>Jun. 30, 2014kt</t>
  </si>
  <si>
    <t>May 31, 2014kt</t>
  </si>
  <si>
    <t>May 31, 2013kt</t>
  </si>
  <si>
    <t>Dec. 31, 2016USD ($)EmployeesktkT</t>
  </si>
  <si>
    <t>Dec. 31, 2015USD ($)ktEmployeeskT</t>
  </si>
  <si>
    <t>Dec. 31, 2014USD ($)EmployeeskT</t>
  </si>
  <si>
    <t>Number of employees associated with layoff costs | Employees</t>
  </si>
  <si>
    <t>Capacity closure | kt</t>
  </si>
  <si>
    <t>Asset impairment charges</t>
  </si>
  <si>
    <t>Severance costs</t>
  </si>
  <si>
    <t>Other costs</t>
  </si>
  <si>
    <t>Inventory write down</t>
  </si>
  <si>
    <t>Amount related to legal matters</t>
  </si>
  <si>
    <t>Capacity of lines under review period</t>
  </si>
  <si>
    <t>15 months</t>
  </si>
  <si>
    <t>12 months</t>
  </si>
  <si>
    <t>Capacity of lines under review | kt</t>
  </si>
  <si>
    <t>Capacity of smelting lines under review | kt</t>
  </si>
  <si>
    <t>Amount of cash payments expected to be paid beyond the end of the current annual period</t>
  </si>
  <si>
    <t>AofA [Member]</t>
  </si>
  <si>
    <t>Percentage of ownership in gas exploration assets</t>
  </si>
  <si>
    <t>43.00%</t>
  </si>
  <si>
    <t>Impaired interest amount</t>
  </si>
  <si>
    <t>Warrick Smelter, Wenatchee Smelter and Point Comfort [Member]</t>
  </si>
  <si>
    <t>Western Australia [Member]</t>
  </si>
  <si>
    <t>Suriname [Member]</t>
  </si>
  <si>
    <t>Capacity closure | kT</t>
  </si>
  <si>
    <t>Warrick, IN Smelter [Member]</t>
  </si>
  <si>
    <t>Other related costs</t>
  </si>
  <si>
    <t>Sao Luis Smelter [Member]</t>
  </si>
  <si>
    <t>TEXAS</t>
  </si>
  <si>
    <t>Curtailment capacity | kT</t>
  </si>
  <si>
    <t>Remaining curtailment capacity | kT</t>
  </si>
  <si>
    <t>WASHINGTON</t>
  </si>
  <si>
    <t>Pocos de Caldas Smelter [Member]</t>
  </si>
  <si>
    <t>Point Henry Smelter [Member]</t>
  </si>
  <si>
    <t>Percentage of power supply</t>
  </si>
  <si>
    <t>Reduction in production - result of market conditions, in mt per year | kT</t>
  </si>
  <si>
    <t>Massena East Smelter [Member]</t>
  </si>
  <si>
    <t>Portovesme [Member]</t>
  </si>
  <si>
    <t>Exit Cost [Member]</t>
  </si>
  <si>
    <t>Restructuring Programs Layoffs 2016 [Member]</t>
  </si>
  <si>
    <t>Approximate number of employees already laid off | Employees</t>
  </si>
  <si>
    <t>Cash payments made against the layoff reserves</t>
  </si>
  <si>
    <t>Other Miscellaneous Charges [Member]</t>
  </si>
  <si>
    <t>Other Adjustments [Member]</t>
  </si>
  <si>
    <t>Asset Impairment and Accelerated Depreciation [Member]</t>
  </si>
  <si>
    <t>Asset Impairment and Accelerated Depreciation [Member] | Warrick, IN Smelter [Member]</t>
  </si>
  <si>
    <t>Shutdown and Curtailment Actions [Member]</t>
  </si>
  <si>
    <t>Amount of book value of asset write off</t>
  </si>
  <si>
    <t>Shutdown and Curtailment Actions [Member] | Warrick, IN Smelter [Member]</t>
  </si>
  <si>
    <t>Shutdown and Curtailment Actions [Member] | Point Henry Smelter [Member]</t>
  </si>
  <si>
    <t>Accelerated depreciation</t>
  </si>
  <si>
    <t>Asset Retirement Obligations [Member]</t>
  </si>
  <si>
    <t>Other exit costs</t>
  </si>
  <si>
    <t>Asset Retirement Obligations [Member] | Warrick, IN Smelter [Member]</t>
  </si>
  <si>
    <t>Asset Retirement Obligations [Member] | Historical [Member]</t>
  </si>
  <si>
    <t>Environmental Remediation [Member]</t>
  </si>
  <si>
    <t>Environmental Remediation [Member] | Warrick, IN Smelter [Member]</t>
  </si>
  <si>
    <t>Environmental Remediation [Member] | Historical [Member]</t>
  </si>
  <si>
    <t>Contract Termination [Member] | Warrick, IN Smelter [Member]</t>
  </si>
  <si>
    <t>Restructuring Programs Layoffs 2017 [Member]</t>
  </si>
  <si>
    <t>Shutdown Costs [Member]</t>
  </si>
  <si>
    <t>Divested Businesses [Member]</t>
  </si>
  <si>
    <t>Restructuring Programs Layoffs 2014 [Member]</t>
  </si>
  <si>
    <t>Asset Impairment [Member]</t>
  </si>
  <si>
    <t>Corporate Restructuring Charges [Member]</t>
  </si>
  <si>
    <t>Layoff Costs [Member]</t>
  </si>
  <si>
    <t>Other Exit Costs [Member]</t>
  </si>
  <si>
    <t>Supplier and Customer Contract [Member]</t>
  </si>
  <si>
    <t>Restructuring Programs Layoffs 2015 [Member]</t>
  </si>
  <si>
    <t>Environmental Costs [Member]</t>
  </si>
  <si>
    <t>Pension Costs [Member]</t>
  </si>
  <si>
    <t>Aluminum Segment [Member]</t>
  </si>
  <si>
    <t>Primary Metals [Member] | Shutdown and Curtailment Actions [Member]</t>
  </si>
  <si>
    <t>Alumina [Member] | Shutdown and Curtailment Actions [Member]</t>
  </si>
  <si>
    <t>Restructuring and Other Charges - Schedule of Restructuring and Other Charges by Reportable Segments, Pretax (Detail) - USD ($) $ in Millions</t>
  </si>
  <si>
    <t>Operating Segments [Member]</t>
  </si>
  <si>
    <t>Corporate [Member]</t>
  </si>
  <si>
    <t>Bauxite [Member] | Operating Segments [Member]</t>
  </si>
  <si>
    <t>Alumina [Member] | Operating Segments [Member]</t>
  </si>
  <si>
    <t>Aluminum Segment [Member] | Operating Segments [Member]</t>
  </si>
  <si>
    <t>Cast Products [Member] | Operating Segments [Member]</t>
  </si>
  <si>
    <t>Energy Segment [Member] | Operating Segments [Member]</t>
  </si>
  <si>
    <t>Rolled Products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Restructuring and Other Charges - Activity and Reserve Balances for Restructuring Charges (Parenthetical) (Detail) - USD ($) $ in Millions</t>
  </si>
  <si>
    <t>Pension benefits costs</t>
  </si>
  <si>
    <t>Pension and Other Postretirement Benefits Costs Charged to Restructuring [Member]</t>
  </si>
  <si>
    <t>Segment and Geographic Area Information - Additional Information (Detail)</t>
  </si>
  <si>
    <t>Dec. 31, 2016MWhSegment</t>
  </si>
  <si>
    <t>Segment Reporting Information [Line Items]</t>
  </si>
  <si>
    <t>Number of reportable segments | Segment</t>
  </si>
  <si>
    <t>Assured power from installed capacity | MWh</t>
  </si>
  <si>
    <t>Aluminum [Member]</t>
  </si>
  <si>
    <t>Sales percentage</t>
  </si>
  <si>
    <t>90.00%</t>
  </si>
  <si>
    <t>Segment Information - Schedule of Operating Results of Alcoa Corporation's Reportable Segments (Detail) - USD ($) $ in Millions</t>
  </si>
  <si>
    <t>Equity (loss) income</t>
  </si>
  <si>
    <t>Income taxes</t>
  </si>
  <si>
    <t>ATOI</t>
  </si>
  <si>
    <t>Equity investments</t>
  </si>
  <si>
    <t>Goodwill</t>
  </si>
  <si>
    <t>Total assets</t>
  </si>
  <si>
    <t>Operating Segments [Member] | Historical [Member]</t>
  </si>
  <si>
    <t>Intersegment Eliminations [Member]</t>
  </si>
  <si>
    <t>Intersegment sales</t>
  </si>
  <si>
    <t>Intersegment Eliminations [Member] | Historical [Member]</t>
  </si>
  <si>
    <t>Third-Party Sales [Member] | Operating Segments [Member]</t>
  </si>
  <si>
    <t>Third-party sales-unrelated party</t>
  </si>
  <si>
    <t>Third-party sales - related party</t>
  </si>
  <si>
    <t>Third-Party Sales [Member] | Operating Segments [Member] | Historical [Member]</t>
  </si>
  <si>
    <t>Bauxite [Member] | Intersegment Eliminations [Member]</t>
  </si>
  <si>
    <t>Bauxite [Member] | Third-Party Sales [Member] | Operating Segments [Member]</t>
  </si>
  <si>
    <t>Alumina [Member] | Historical [Member]</t>
  </si>
  <si>
    <t>Alumina [Member] | Operating Segments [Member] | Historical [Member]</t>
  </si>
  <si>
    <t>Alumina [Member] | Intersegment Eliminations [Member]</t>
  </si>
  <si>
    <t>Alumina [Member] | Intersegment Eliminations [Member] | Historical [Member]</t>
  </si>
  <si>
    <t>Alumina [Member] | Third-Party Sales [Member] | Operating Segments [Member]</t>
  </si>
  <si>
    <t>Alumina [Member] | Third-Party Sales [Member] | Operating Segments [Member] | Historical [Member]</t>
  </si>
  <si>
    <t>Aluminum [Member] | Operating Segments [Member]</t>
  </si>
  <si>
    <t>Aluminum [Member] | Intersegment Eliminations [Member]</t>
  </si>
  <si>
    <t>Aluminum [Member] | Third-Party Sales [Member] | Operating Segments [Member]</t>
  </si>
  <si>
    <t>Cast Products [Member]</t>
  </si>
  <si>
    <t>Cast Products [Member] | Intersegment Eliminations [Member]</t>
  </si>
  <si>
    <t>Cast Products [Member] | Third-Party Sales [Member] | Operating Segments [Member]</t>
  </si>
  <si>
    <t>Energy [Member]</t>
  </si>
  <si>
    <t>Energy [Member] | Operating Segments [Member]</t>
  </si>
  <si>
    <t>Energy [Member] | Intersegment Eliminations [Member]</t>
  </si>
  <si>
    <t>Energy [Member] | Third-Party Sales [Member] | Operating Segments [Member]</t>
  </si>
  <si>
    <t>Rolled Products [Member]</t>
  </si>
  <si>
    <t>Rolled Products [Member] | Historical [Member]</t>
  </si>
  <si>
    <t>Rolled Products [Member] | Operating Segments [Member] | Historical [Member]</t>
  </si>
  <si>
    <t>Rolled Products [Member] | Third-Party Sales [Member] | Operating Segments [Member]</t>
  </si>
  <si>
    <t>Rolled Products [Member] | Third-Party Sales [Member] | Operating Segments [Member] | Historical [Member]</t>
  </si>
  <si>
    <t>Primary Metals [Member] | Historical [Member]</t>
  </si>
  <si>
    <t>Primary Metals [Member] | Operating Segments [Member] | Historical [Member]</t>
  </si>
  <si>
    <t>Primary Metals [Member] | Intersegment Eliminations [Member] | Historical [Member]</t>
  </si>
  <si>
    <t>Primary Metals [Member] | Third-Party Sales [Member] | Operating Segments [Member] | Historical [Member]</t>
  </si>
  <si>
    <t>Segment and Geographic Area Information - Schedule of Reconciliation of Certain Segment Information to Consolidated Totals (Detail) - USD ($) $ in Millions</t>
  </si>
  <si>
    <t>Segment Reporting, Revenue Reconciling Item [Line Items]</t>
  </si>
  <si>
    <t>Consolidated sales</t>
  </si>
  <si>
    <t>Other [Member]</t>
  </si>
  <si>
    <t>Other [Member] | Historical [Member]</t>
  </si>
  <si>
    <t>Segment Information - Schedule of Segment ATOI to Combined Net Loss Attributable to Alcoa Corporation (Detail) - USD ($) $ in Millions</t>
  </si>
  <si>
    <t>Total segment ATOI</t>
  </si>
  <si>
    <t>Metal price lag</t>
  </si>
  <si>
    <t>Noncontrolling interest (net of tax)</t>
  </si>
  <si>
    <t>Impact of LIFO</t>
  </si>
  <si>
    <t>Corporate expense</t>
  </si>
  <si>
    <t>Segment and Geographic Area Information - Schedule of Segment Reporting Information to Consolidated Assets (Detail) - USD ($) $ in Millions</t>
  </si>
  <si>
    <t>Dec. 31, 2013</t>
  </si>
  <si>
    <t>Schedule Of Assets By Segment [Line Items]</t>
  </si>
  <si>
    <t>Consolidated assets</t>
  </si>
  <si>
    <t>Cash and cash equivalents</t>
  </si>
  <si>
    <t>LIFO reserve</t>
  </si>
  <si>
    <t>Corporate fixed assets, net</t>
  </si>
  <si>
    <t>Corporate goodwill</t>
  </si>
  <si>
    <t>Deferred income taxes</t>
  </si>
  <si>
    <t>Fair value of derivative contracts</t>
  </si>
  <si>
    <t>Segment and Geographic Area Information - Schedule of Geographic Information for Sales (Detail) - USD ($) $ in Millions</t>
  </si>
  <si>
    <t>Revenues from External Customers and Long-Lived Assets [Line Items]</t>
  </si>
  <si>
    <t>Sales</t>
  </si>
  <si>
    <t>United States [Member]</t>
  </si>
  <si>
    <t>Spain [Member]</t>
  </si>
  <si>
    <t>Brazil [Member]</t>
  </si>
  <si>
    <t>Canada [Member]</t>
  </si>
  <si>
    <t>Other Geographical Regions [Member]</t>
  </si>
  <si>
    <t>Segment and Geographic Area Information - Schedule of Geographic Information for Long-Lived Assets (Detail) - USD ($) $ in Millions</t>
  </si>
  <si>
    <t>Long-lived assets</t>
  </si>
  <si>
    <t>Iceland [Member]</t>
  </si>
  <si>
    <t>Norway [Member]</t>
  </si>
  <si>
    <t>Earnings Per Share - Schedule of Computation of Basic and Diluted EPS Attributable to Alcoa Corporation Common Shareholders (Detail) - USD ($) $ in Millions</t>
  </si>
  <si>
    <t>Net loss attributable to Alcoa Corporation</t>
  </si>
  <si>
    <t>Average shares outstanding-basic</t>
  </si>
  <si>
    <t>Effect of dilutive securities:</t>
  </si>
  <si>
    <t>Stock options</t>
  </si>
  <si>
    <t>Stock and performance awards</t>
  </si>
  <si>
    <t>Average shares outstanding-diluted</t>
  </si>
  <si>
    <t>Earnings Per Share - Additional Information (Detail) - $ / shares</t>
  </si>
  <si>
    <t>Nov. 01, 2016</t>
  </si>
  <si>
    <t>Oct. 31, 2016</t>
  </si>
  <si>
    <t>Antidilutive Securities Excluded from Computation of Earnings Per Share [Line Items]</t>
  </si>
  <si>
    <t>Common stock shares included in the calculation of EPS</t>
  </si>
  <si>
    <t>Common stock shares issued</t>
  </si>
  <si>
    <t>Common stock shares outstanding</t>
  </si>
  <si>
    <t>Stock Awards and Stock Options [Member]</t>
  </si>
  <si>
    <t>Number of anti-dilutive securities</t>
  </si>
  <si>
    <t>Potential common shares that would have been included in diluted average shares outstanding</t>
  </si>
  <si>
    <t>CL Equity Unit Purchase Agreements [Member]</t>
  </si>
  <si>
    <t>Stock Options [Member]</t>
  </si>
  <si>
    <t>Weighted average exercise price of options</t>
  </si>
  <si>
    <t>Accumulated Other Comprehensive Loss - Summary of Changes in Accumulated Other Comprehensive (Loss) Income by Component (Detail) - USD ($) $ in Millions</t>
  </si>
  <si>
    <t>Pension and other postretirement benefits</t>
  </si>
  <si>
    <t>Total Other comprehensive (loss) income</t>
  </si>
  <si>
    <t>Foreign currency translation</t>
  </si>
  <si>
    <t>Other comprehensive income (loss)</t>
  </si>
  <si>
    <t>Cash flow hedges</t>
  </si>
  <si>
    <t>Energy Contracts [Member]</t>
  </si>
  <si>
    <t>Total Other comprehensive (loss) income before reclassifications, net of tax</t>
  </si>
  <si>
    <t>Balance at beginning of period</t>
  </si>
  <si>
    <t>Establishment of additional defined benefit plans</t>
  </si>
  <si>
    <t>Separation-related adjustments</t>
  </si>
  <si>
    <t>Unrecognized net actuarial loss and prior service cost/benefit</t>
  </si>
  <si>
    <t>Tax benefit (expense)</t>
  </si>
  <si>
    <t>Amortization of net actuarial loss and prior service cost/benefit</t>
  </si>
  <si>
    <t>Total amount reclassified from Accumulated other comprehensive loss, net of tax</t>
  </si>
  <si>
    <t>Balance at end of period</t>
  </si>
  <si>
    <t>Net change from periodic revaluations</t>
  </si>
  <si>
    <t>Net amount reclassified to earnings</t>
  </si>
  <si>
    <t>Alcoa Corporation [Member] | Aluminum Contracts [Member]</t>
  </si>
  <si>
    <t>Alcoa Corporation [Member] | Energy Contracts [Member]</t>
  </si>
  <si>
    <t>Alcoa Corporation [Member] | Interest Rate Contracts [Member]</t>
  </si>
  <si>
    <t>Noncontrolling Interest [Member] | Energy Contracts [Member]</t>
  </si>
  <si>
    <t>Noncontrolling Interest [Member] | Interest Rate Contracts [Member]</t>
  </si>
  <si>
    <t>Investments - Summary of Investment (Detail) - USD ($) $ in Millions</t>
  </si>
  <si>
    <t>Other investments</t>
  </si>
  <si>
    <t>Investments - Schedule of Equity Investment (Detail)</t>
  </si>
  <si>
    <t>Consorcio Serra Do Facao [Member] | Brazil [Member]</t>
  </si>
  <si>
    <t>Income Statement Equity Method Investments [Line Items]</t>
  </si>
  <si>
    <t>Alcoa Corporation's percentage of ownership in equity investees</t>
  </si>
  <si>
    <t>34.97%</t>
  </si>
  <si>
    <t>Nature of equity investment</t>
  </si>
  <si>
    <t>Hydroelectric generation facility</t>
  </si>
  <si>
    <t>DBGP Trust [Member] | Western Australia [Member]</t>
  </si>
  <si>
    <t>20.00%</t>
  </si>
  <si>
    <t>Natural gas pipeline</t>
  </si>
  <si>
    <t>Energetica Barra Grande SA [Member] | Brazil [Member]</t>
  </si>
  <si>
    <t>42.18%</t>
  </si>
  <si>
    <t>Halco Mining Inc [Member] | GUINEA</t>
  </si>
  <si>
    <t>45.00%</t>
  </si>
  <si>
    <t>Bauxite mine</t>
  </si>
  <si>
    <t>Maaden Rolling CO [Member] | SAUDI ARABIA</t>
  </si>
  <si>
    <t>Rolling mill</t>
  </si>
  <si>
    <t>Maaden Smelting CO [Member] | SAUDI ARABIA</t>
  </si>
  <si>
    <t>Aluminum smelter</t>
  </si>
  <si>
    <t>Maaden Bauxite and Alumina CO [Member] | SAUDI ARABIA</t>
  </si>
  <si>
    <t>Bauxite mine and Alumina refinery</t>
  </si>
  <si>
    <t>Manicouagan Power Limited Partnership [Member] | Canada [Member]</t>
  </si>
  <si>
    <t>MRN [Member] | Brazil [Member]</t>
  </si>
  <si>
    <t>18.20%</t>
  </si>
  <si>
    <t>Pechiney Reynolds Quebec Inc [Member] | Canada [Member]</t>
  </si>
  <si>
    <t>Investments - Schedule of Equity Investment (Parenthetical) (Detail)</t>
  </si>
  <si>
    <t>Percentage of ownership interest</t>
  </si>
  <si>
    <t>Halco Mining Inc [Member]</t>
  </si>
  <si>
    <t>Nature of ownership</t>
  </si>
  <si>
    <t>Halco Mining, Inc. owns 100% of Boké Investment Company, which owns 51% of Compagnie des Bauxites de Guinée.</t>
  </si>
  <si>
    <t>Pechiney Reynolds Quebec Inc [Member]</t>
  </si>
  <si>
    <t>Pechiney Reynolds Quebec, Inc. owns a 50.1% interest in the Bécancour smelter in Quebec, Canada thereby entitling Alcoa Corporation to a 25.05% interest in the smelter. Through two wholly-owned Canadian subsidiaries, Alcoa Corporation also owns 49.9% of the Bécancour smelter.</t>
  </si>
  <si>
    <t>Pechiney Reynolds Quebec Inc [Member] | Alcoa Corporation [Member]</t>
  </si>
  <si>
    <t>49.90%</t>
  </si>
  <si>
    <t>Boke Investment Company [Member] | Halco Mining Inc [Member]</t>
  </si>
  <si>
    <t>100.00%</t>
  </si>
  <si>
    <t>Compagnie Des Bauxites De Guinee [Member] | Halco Mining Inc [Member]</t>
  </si>
  <si>
    <t>51.00%</t>
  </si>
  <si>
    <t>Becancour Smelter [Member] | Pechiney Reynolds Quebec Inc [Member]</t>
  </si>
  <si>
    <t>50.10%</t>
  </si>
  <si>
    <t>Becancour Smelter [Member] | Pechiney Reynolds Quebec Inc [Member] | Alcoa Corporation [Member]</t>
  </si>
  <si>
    <t>25.05%</t>
  </si>
  <si>
    <t>Investments - Additional Information (Detail) SAR in Millions, AUD in Millions, $ in Millions</t>
  </si>
  <si>
    <t>3 Months Ended</t>
  </si>
  <si>
    <t>93 Months Ended</t>
  </si>
  <si>
    <t>Apr. 30, 2016USD ($)Refinery</t>
  </si>
  <si>
    <t>Apr. 30, 2016AUDRefinery</t>
  </si>
  <si>
    <t>Jun. 30, 2013</t>
  </si>
  <si>
    <t>Mar. 31, 2016USD ($)</t>
  </si>
  <si>
    <t>Mar. 31, 2016AUD</t>
  </si>
  <si>
    <t>Dec. 31, 2016USD ($)kt</t>
  </si>
  <si>
    <t>Dec. 31, 2016AUDkt</t>
  </si>
  <si>
    <t>Dec. 31, 2015AUD</t>
  </si>
  <si>
    <t>Dec. 31, 2015SAR</t>
  </si>
  <si>
    <t>Dec. 31, 2014AUD</t>
  </si>
  <si>
    <t>Dec. 31, 2012kt</t>
  </si>
  <si>
    <t>Dec. 31, 2004USD ($)</t>
  </si>
  <si>
    <t>Dec. 31, 2004AUD</t>
  </si>
  <si>
    <t>Sep. 30, 2011USD ($)</t>
  </si>
  <si>
    <t>Sep. 30, 2011AUD</t>
  </si>
  <si>
    <t>Dec. 31, 2016AUD</t>
  </si>
  <si>
    <t>Schedule of Equity Method Investments [Line Items]</t>
  </si>
  <si>
    <t>Dividends from equity investments</t>
  </si>
  <si>
    <t>Expanded capacity amount of processed bauxite, in Kmt | kt</t>
  </si>
  <si>
    <t>Outstanding receivable for labor and other employee-related expenses</t>
  </si>
  <si>
    <t>Number of alumina refineries to be powered under supplied agreement | Refinery</t>
  </si>
  <si>
    <t>Ma'aden Joint Venture [Member]</t>
  </si>
  <si>
    <t>Joint venture shareholders agreement period, years</t>
  </si>
  <si>
    <t>Joint venture shareholders agreement, automatic extension additional period, years</t>
  </si>
  <si>
    <t>Ownership interest in joint venture</t>
  </si>
  <si>
    <t>74.90%</t>
  </si>
  <si>
    <t>Alcoa Joint Venture [Member]</t>
  </si>
  <si>
    <t>Maaden Alcoa Joint Venture [Member]</t>
  </si>
  <si>
    <t>Ownership interest in joint venture at fair market value</t>
  </si>
  <si>
    <t>14.90%</t>
  </si>
  <si>
    <t>Period Bracket To Exercise Option</t>
  </si>
  <si>
    <t>6 months</t>
  </si>
  <si>
    <t>Period To Open Option Exercise Bracket From Commercial Production Date</t>
  </si>
  <si>
    <t>Amount invested by Alcoa and Aluminum Financing Limited</t>
  </si>
  <si>
    <t>Capital investment</t>
  </si>
  <si>
    <t>Ma'aden Alcoa Joint Venture Smelter And Rolling Mill Companies [Member]</t>
  </si>
  <si>
    <t>Project financing Investment</t>
  </si>
  <si>
    <t>Ma'aden Alcoa Joint Venture Smelter And Rolling Mill Companies [Member] | Other Noncurrent Liabilities and Deferred Credits [Member]</t>
  </si>
  <si>
    <t>Guarantee issued on behalf of smelting and rolling mill companies</t>
  </si>
  <si>
    <t>Maaden Alcoa Joint Venture Mine And Refinery Company [Member] | Other Noncurrent Liabilities and Deferred Credits [Member]</t>
  </si>
  <si>
    <t>Percentage of amount required to be contributed in the event Alcoa would be required to make payments under the guarantees</t>
  </si>
  <si>
    <t>Saudi Arabia Joint Venture [Member]</t>
  </si>
  <si>
    <t>Joint venture agreement period</t>
  </si>
  <si>
    <t>Dampier to Bunbury Natural Gas Pipeline [Member]</t>
  </si>
  <si>
    <t>Dampier to Bunbury Natural Gas Pipeline [Member] | Three-Year Equity Call Plan [Member]</t>
  </si>
  <si>
    <t>Dampier to Bunbury Natural Gas Pipeline [Member] | New Equity Call Plan [Member]</t>
  </si>
  <si>
    <t>Financial Guarantee [Member] | Ma'aden Alcoa Joint Venture Smelter And Rolling Mill Companies [Member]</t>
  </si>
  <si>
    <t>Debt service requirements, principal</t>
  </si>
  <si>
    <t>Debt service requirements, interest maximum</t>
  </si>
  <si>
    <t>Financial Guarantee [Member] | Maaden Alcoa Joint Venture Mine And Refinery Company [Member]</t>
  </si>
  <si>
    <t>Alcoa Corporation [Member] | Maaden Alcoa Joint Venture [Member]</t>
  </si>
  <si>
    <t>Alcoa Corporation [Member] | Ma'aden Alcoa Joint Venture Smelter And Rolling Mill Companies [Member]</t>
  </si>
  <si>
    <t>Alcoa Corporation [Member] | Maaden Alcoa Joint Venture Mine And Refinery Company [Member]</t>
  </si>
  <si>
    <t>Scenario Two [Member] | Saudi Arabia Joint Venture [Member]</t>
  </si>
  <si>
    <t>Potential forfeiture of letter of credit</t>
  </si>
  <si>
    <t>Bauxite Mining [Member]</t>
  </si>
  <si>
    <t>Projected capacity amount of processed bauxite, in kmt | kt</t>
  </si>
  <si>
    <t>Refining Facilities [Member]</t>
  </si>
  <si>
    <t>Primary Aluminum Smelter [Member]</t>
  </si>
  <si>
    <t>Rolling Mill [Member]</t>
  </si>
  <si>
    <t>AWAC [Member] | Maaden Alcoa Joint Venture Mine And Refinery Company [Member]</t>
  </si>
  <si>
    <t>Investment percentage in DBP to be sold</t>
  </si>
  <si>
    <t>Amount to be received by sale of investment percentage in DBP</t>
  </si>
  <si>
    <t>Gain after tax and noncontrolling interest</t>
  </si>
  <si>
    <t>Pretax gain on sale of investments</t>
  </si>
  <si>
    <t>AofA [Member] | Dampier to Bunbury Natural Gas Pipeline [Member]</t>
  </si>
  <si>
    <t>Investment percentage</t>
  </si>
  <si>
    <t>30.00%</t>
  </si>
  <si>
    <t>Prepayments made under the agreement for future gas transmission services</t>
  </si>
  <si>
    <t>Investments - Summary of Financial Information for Alcoa Corporation's Equity Investments (Detail) - USD ($) $ in Millions</t>
  </si>
  <si>
    <t>Income (loss) before income taxes</t>
  </si>
  <si>
    <t>Net income (loss)</t>
  </si>
  <si>
    <t>Equity in net income (loss) of affiliated companies, before reconciling adjustments</t>
  </si>
  <si>
    <t>Alcoa Corporation's equity in net income (loss) of affiliated companies</t>
  </si>
  <si>
    <t>Current assets</t>
  </si>
  <si>
    <t>Noncurrent assets</t>
  </si>
  <si>
    <t>Current liabilities</t>
  </si>
  <si>
    <t>Noncurrent liabilities</t>
  </si>
  <si>
    <t>Energetica Barra Grande SA [Member]</t>
  </si>
  <si>
    <t>Halco Mining [Member]</t>
  </si>
  <si>
    <t>Maaden Rolling CO [Member]</t>
  </si>
  <si>
    <t>Maaden Smelting CO [Member]</t>
  </si>
  <si>
    <t>Maaden Bauxite and Alumina CO [Member]</t>
  </si>
  <si>
    <t>Manicouagan Power Limited Partnership [Member]</t>
  </si>
  <si>
    <t>Other Investees [Member]</t>
  </si>
  <si>
    <t>Inventories - Schedule of Inventory Components (Detail) - USD ($) $ in Millions</t>
  </si>
  <si>
    <t>Finished goods</t>
  </si>
  <si>
    <t>Work-in-process</t>
  </si>
  <si>
    <t>Bauxite and alumina</t>
  </si>
  <si>
    <t>Purchased raw materials</t>
  </si>
  <si>
    <t>Operating supplies</t>
  </si>
  <si>
    <t>Inventories - Additional Information (Detail) - USD ($) $ in Millions</t>
  </si>
  <si>
    <t>Inventories valued on a LIFO basis</t>
  </si>
  <si>
    <t>Inventories valued on a LIFO basis percentage</t>
  </si>
  <si>
    <t>29.00%</t>
  </si>
  <si>
    <t>27.00%</t>
  </si>
  <si>
    <t>Properties, Plants, and Equipment, Net - Schedule of Properties, Plants, and Equipment, Net (Detail) - USD ($) $ in Millions</t>
  </si>
  <si>
    <t>Less: accumulated depreciation, depletion, and amortization</t>
  </si>
  <si>
    <t>Properties, plants, and equipment excluding construction work-in-progress</t>
  </si>
  <si>
    <t>Construction work-in-progress</t>
  </si>
  <si>
    <t>Properties, plants, and equipment, net</t>
  </si>
  <si>
    <t>Land [Member]</t>
  </si>
  <si>
    <t>Properties, plants, and equipment, gross</t>
  </si>
  <si>
    <t>Structures [Member]</t>
  </si>
  <si>
    <t>Machinery and Equipment [Member]</t>
  </si>
  <si>
    <t>Property Plant And Equipment Other Than Construction In Progress [Member]</t>
  </si>
  <si>
    <t>Operating Segments [Member] | Bauxite Mining [Member] | Structures [Member]</t>
  </si>
  <si>
    <t>Operating Segments [Member] | Bauxite Mining [Member] | Machinery and Equipment [Member]</t>
  </si>
  <si>
    <t>Operating Segments [Member] | Alumina Refining [Member] | Structures [Member]</t>
  </si>
  <si>
    <t>Operating Segments [Member] | Alumina Refining [Member] | Machinery and Equipment [Member]</t>
  </si>
  <si>
    <t>Operating Segments [Member] | Aluminum Smelting [Member] | Structures [Member]</t>
  </si>
  <si>
    <t>Operating Segments [Member] | Aluminum Smelting [Member] | Machinery and Equipment [Member]</t>
  </si>
  <si>
    <t>Operating Segments [Member] | Cast Products [Member] | Structures [Member]</t>
  </si>
  <si>
    <t>Operating Segments [Member] | Cast Products [Member] | Machinery and Equipment [Member]</t>
  </si>
  <si>
    <t>Operating Segments [Member] | Energy [Member] | Structures [Member]</t>
  </si>
  <si>
    <t>Operating Segments [Member] | Energy [Member] | Machinery and Equipment [Member]</t>
  </si>
  <si>
    <t>Operating Segments [Member] | Rolled Products [Member] | Structures [Member]</t>
  </si>
  <si>
    <t>Operating Segments [Member] | Rolled Products [Member] | Machinery and Equipment [Member]</t>
  </si>
  <si>
    <t>Other [Member] | Structures [Member]</t>
  </si>
  <si>
    <t>Other [Member] | Machinery and Equipment [Member]</t>
  </si>
  <si>
    <t>Properties, Plants, and Equipment, Net - Additional Information (Detail) $ in Millions</t>
  </si>
  <si>
    <t>Dec. 31, 2015USD ($)kt</t>
  </si>
  <si>
    <t>Refining capacity closed</t>
  </si>
  <si>
    <t>Refining ideal capacity closed</t>
  </si>
  <si>
    <t>Smelting Assets [Member]</t>
  </si>
  <si>
    <t>Net carrying value of assets | $</t>
  </si>
  <si>
    <t>Idle capacity of assets, units</t>
  </si>
  <si>
    <t>Idled Refining Assets [Member]</t>
  </si>
  <si>
    <t>Goodwill and Other Intangible Assets - Changes in Carrying Amount of Goodwill (Detail) - USD ($) $ in Millions</t>
  </si>
  <si>
    <t>Goodwill [Line Items]</t>
  </si>
  <si>
    <t>Goodwill gross, beginning balance</t>
  </si>
  <si>
    <t>Accumulated impairment losses, beginning balance</t>
  </si>
  <si>
    <t>Goodwill, beginning balance</t>
  </si>
  <si>
    <t>Translation</t>
  </si>
  <si>
    <t>Accumulated impairment losses, ending balance</t>
  </si>
  <si>
    <t>Goodwill, ending balance</t>
  </si>
  <si>
    <t>Corporate Segment [Member]</t>
  </si>
  <si>
    <t>Goodwill and Other Intangible Assets - Changes in Carrying Amount of Goodwill (Parenthetical) (Detail) $ in Millions</t>
  </si>
  <si>
    <t>Dec. 31, 2016USD ($)</t>
  </si>
  <si>
    <t>Segment reporting, goodwill</t>
  </si>
  <si>
    <t>Goodwill and Other Intangible Assets - Other Intangible Assets (Detail) - USD ($) $ in Millions</t>
  </si>
  <si>
    <t>Total amortizable intangible assets, Gross carrying amount</t>
  </si>
  <si>
    <t>Total amortizable intangible assets, Accumulated amortization</t>
  </si>
  <si>
    <t>Software [Member]</t>
  </si>
  <si>
    <t>Patent and Licenses [Member]</t>
  </si>
  <si>
    <t>Other Intangible Assets [Member]</t>
  </si>
  <si>
    <t>Goodwill and Other Intangible Assets - Additional Information (Detail) - USD ($)</t>
  </si>
  <si>
    <t>Intangible Liability Disclosure [Abstract]</t>
  </si>
  <si>
    <t>Amortization expense related to the intangible assets</t>
  </si>
  <si>
    <t>Expected amortization for the year 2017</t>
  </si>
  <si>
    <t>Expected amortization for the year 2018</t>
  </si>
  <si>
    <t>Expected amortization for the year 2019</t>
  </si>
  <si>
    <t>Expected amortization for the year 2020</t>
  </si>
  <si>
    <t>Expected amortization for the year 2021</t>
  </si>
  <si>
    <t>Debt - Schedule of Long-Term Debt (Detail) - USD ($) $ in Millions</t>
  </si>
  <si>
    <t>Debt Instrument [Line Items]</t>
  </si>
  <si>
    <t>Unamortized discounts and deferred financing costs</t>
  </si>
  <si>
    <t>Long-term debt</t>
  </si>
  <si>
    <t>Less: amount due within one year</t>
  </si>
  <si>
    <t>Long-term debt non current</t>
  </si>
  <si>
    <t>6.75% Notes, due 2024 [Member]</t>
  </si>
  <si>
    <t>7.00% Notes, due 2026 [Member]</t>
  </si>
  <si>
    <t>BNDES Loans, due 2017-2029 [Member]</t>
  </si>
  <si>
    <t>Chelan County Loan Due 2031 (5.85%) [Member]</t>
  </si>
  <si>
    <t>Debt - Schedule of Long-Term Debt (Parenthetical) (Detail)</t>
  </si>
  <si>
    <t>Debt instrument, maturity date start</t>
  </si>
  <si>
    <t>Debt instrument, maturity date end</t>
  </si>
  <si>
    <t>Long-term debt, interest rate</t>
  </si>
  <si>
    <t>5.85%</t>
  </si>
  <si>
    <t>Debt instrument, maturity date</t>
  </si>
  <si>
    <t>Debt - Principal maturities of long-term debt - Additional Information (Detail) $ in Millions</t>
  </si>
  <si>
    <t>Principal amount of long-term debt maturing in year 2017</t>
  </si>
  <si>
    <t>Principal amount of long-term debt maturing in year 2018</t>
  </si>
  <si>
    <t>Principal amount of long-term debt maturing in year 2019</t>
  </si>
  <si>
    <t>Principal amount of long-term debt maturing in year 2020</t>
  </si>
  <si>
    <t>Principal amount of long-term debt maturing in year 2021</t>
  </si>
  <si>
    <t>Debt - Additional Information (Detail) - USD ($)</t>
  </si>
  <si>
    <t>9 Months Ended</t>
  </si>
  <si>
    <t>Sep. 30, 2016</t>
  </si>
  <si>
    <t>Sep. 16, 2016</t>
  </si>
  <si>
    <t>Principal amount of debt</t>
  </si>
  <si>
    <t>Proceeds from issuance of public debt offering</t>
  </si>
  <si>
    <t>Line of credit facility, outstanding borrowings</t>
  </si>
  <si>
    <t>Line of credit facility, maturity date</t>
  </si>
  <si>
    <t>Nov. 1,
		2021</t>
  </si>
  <si>
    <t>Percentage of equity interest in foreign subsidiaries pledged as security to secured debt</t>
  </si>
  <si>
    <t>65.00%</t>
  </si>
  <si>
    <t>Percentage of unused portion of credit facility</t>
  </si>
  <si>
    <t>Annual share repurchase limit</t>
  </si>
  <si>
    <t>Amounts borrowed under the credit facility</t>
  </si>
  <si>
    <t>Debt Covenant Terms November 1, 2016 through December 31, 2017 [Member]</t>
  </si>
  <si>
    <t>Amount of dividend restriction</t>
  </si>
  <si>
    <t>Debt Covenant Terms 2018 [Member]</t>
  </si>
  <si>
    <t>Debt Covenant Terms 2019 [Member]</t>
  </si>
  <si>
    <t>Debt Covenant Terms 2020 [Member]</t>
  </si>
  <si>
    <t>Debt Covenant Terms January 01, 2021 through November 01, 2021 [Member]</t>
  </si>
  <si>
    <t>Debt Covenant Terms 2021 Through 2024 [Member]</t>
  </si>
  <si>
    <t>Revolving Credit Facility [Member]</t>
  </si>
  <si>
    <t>Revolving credit facility, covenant description</t>
  </si>
  <si>
    <t>The  Revolving Credit Agreement also includes financial covenants requiring the  maintenance of a specified interest expense coverage ratio of not less than 5.00  to 1.00, and a leverage ratio for any period of four consecutive fiscal quarters  that is not greater than 2.25 to 1.00. As of December 31, 2016, Alcoa  Corporation was in compliance with all such covenants.</t>
  </si>
  <si>
    <t>Revolving Credit Facility [Member] | Minimum [Member]</t>
  </si>
  <si>
    <t>Interest expense coverage ratio required to be maintained</t>
  </si>
  <si>
    <t>Revolving Credit Facility [Member] | Maximum [Member]</t>
  </si>
  <si>
    <t>Leverage ratio, covenants requirements</t>
  </si>
  <si>
    <t>225.00%</t>
  </si>
  <si>
    <t>Alcoa Nederland Holding BV [Member]</t>
  </si>
  <si>
    <t>Debt redemption description</t>
  </si>
  <si>
    <t>ANBHV has the option to redeem the Notes on at least 30 days, but not more than 60 days, prior notice to the holders of the Notes under multiple scenarios, including, in whole or in part, at any time or from time to time after September 2019, in the case of the 2024 Notes, or after September 2021, in the case of the 2026 Notes, at a redemption price specified in the indenture (up to 105.063% of the principal amount for the 2024 Notes and up to 103.500% of the principal amount of the 2026 Notes, plus any accrued and unpaid interest in each case).</t>
  </si>
  <si>
    <t>Debt instrument redemption price percentage</t>
  </si>
  <si>
    <t>101.00%</t>
  </si>
  <si>
    <t>Cash held in escrow</t>
  </si>
  <si>
    <t>Cash on hand to fund redemption of senior notes</t>
  </si>
  <si>
    <t>Line of credit facility, maximum outstanding borrowings</t>
  </si>
  <si>
    <t>Letters of credit sublimit under credit facility</t>
  </si>
  <si>
    <t>Alcoa Nederland Holding BV [Member] | Minimum [Member]</t>
  </si>
  <si>
    <t>Debt instrument redemption period</t>
  </si>
  <si>
    <t>30 days</t>
  </si>
  <si>
    <t>Commitment fee paid to maintain credit facility</t>
  </si>
  <si>
    <t>0.225%</t>
  </si>
  <si>
    <t>Alcoa Nederland Holding BV [Member] | Maximum [Member]</t>
  </si>
  <si>
    <t>60 days</t>
  </si>
  <si>
    <t>0.45%</t>
  </si>
  <si>
    <t>Alcoa Nederland Holding BV [Member] | Letter of Credit [Member]</t>
  </si>
  <si>
    <t>Alcoa Nederland Holding BV [Member] | Revolving Credit Facility [Member]</t>
  </si>
  <si>
    <t>Credit facility, interest rate description</t>
  </si>
  <si>
    <t>Loans will bear interest at a rate per annum equal to, at ANHBV’s option, either (a) an adjusted LIBOR rate or (b) a base rate determined by reference to the highest of (1) the prime rate of JPMorgan Chase Bank, N.A., (2) the greater of the federal funds effective rate and the overnight bank funding rate, plus 0.5%, and (3) the one month adjusted LIBOR rate plus 1% per annum, plus, in each case, an applicable margin.</t>
  </si>
  <si>
    <t>Alcoa Nederland Holding BV [Member] | Revolving Credit Facility [Member] | Federal Funds Effective Rate [Member]</t>
  </si>
  <si>
    <t>Debt instrument, margin over variable rate</t>
  </si>
  <si>
    <t>0.50%</t>
  </si>
  <si>
    <t>Alcoa Nederland Holding BV [Member] | Revolving Credit Facility [Member] | LIBOR [Member]</t>
  </si>
  <si>
    <t>1.00%</t>
  </si>
  <si>
    <t>Alcoa Nederland Holding BV [Member] | Revolving Credit Facility [Member] | Minimum [Member]</t>
  </si>
  <si>
    <t>Applicable margin on LIBOR loans</t>
  </si>
  <si>
    <t>1.75%</t>
  </si>
  <si>
    <t>Applicable margin on base rate loans</t>
  </si>
  <si>
    <t>0.75%</t>
  </si>
  <si>
    <t>Alcoa Nederland Holding BV [Member] | Revolving Credit Facility [Member] | Maximum [Member]</t>
  </si>
  <si>
    <t>2.50%</t>
  </si>
  <si>
    <t>1.50%</t>
  </si>
  <si>
    <t>6.75% Senior Notes Due 2024 [Member] | Alcoa Nederland Holding BV [Member]</t>
  </si>
  <si>
    <t>Senior notes, interest percentage</t>
  </si>
  <si>
    <t>6.75%</t>
  </si>
  <si>
    <t>Debt instrument maturity date</t>
  </si>
  <si>
    <t>6.75% Senior Notes Due 2024 [Member] | Alcoa Nederland Holding BV [Member] | Maximum [Member]</t>
  </si>
  <si>
    <t>105.063%</t>
  </si>
  <si>
    <t>7% Senior Notes Due 2026 [Member] | Alcoa Nederland Holding BV [Member]</t>
  </si>
  <si>
    <t>7.00%</t>
  </si>
  <si>
    <t>7% Senior Notes Due 2026 [Member] | Alcoa Nederland Holding BV [Member] | Maximum [Member]</t>
  </si>
  <si>
    <t>103.50%</t>
  </si>
  <si>
    <t>Debt (BNDES) - Additional Information (Detail) BRL in Millions</t>
  </si>
  <si>
    <t>Dec. 31, 2016USD ($)Agreement</t>
  </si>
  <si>
    <t>Dec. 31, 2016BRLAgreement</t>
  </si>
  <si>
    <t>Dec. 31, 2015BRL</t>
  </si>
  <si>
    <t>Dec. 31, 2016BRL</t>
  </si>
  <si>
    <t>Sep. 16, 2016USD ($)</t>
  </si>
  <si>
    <t>Line of credit facility, outstanding borrowings | $</t>
  </si>
  <si>
    <t>Alcoa Aluminio [Member]</t>
  </si>
  <si>
    <t>Commitment on loan agreement</t>
  </si>
  <si>
    <t>Weighted-average interest rate</t>
  </si>
  <si>
    <t>10.22%</t>
  </si>
  <si>
    <t>8.49%</t>
  </si>
  <si>
    <t>Early repayment of outstanding borrowings</t>
  </si>
  <si>
    <t>Interest rate margin</t>
  </si>
  <si>
    <t>1.55%</t>
  </si>
  <si>
    <t>Outstanding borrowings</t>
  </si>
  <si>
    <t>Interest rate of outstanding borrowings</t>
  </si>
  <si>
    <t>9.05%</t>
  </si>
  <si>
    <t>8.55%</t>
  </si>
  <si>
    <t>Loan Agreement With Bndes [Member] | Alcoa Aluminio [Member]</t>
  </si>
  <si>
    <t>Long-term interest rate</t>
  </si>
  <si>
    <t>7.50%</t>
  </si>
  <si>
    <t>Weighted-average margin on long term debt</t>
  </si>
  <si>
    <t>2.67%</t>
  </si>
  <si>
    <t>1.48%</t>
  </si>
  <si>
    <t>Number of Subloan agreement | Agreement</t>
  </si>
  <si>
    <t>Three Of Subloans [Member] | Loan Agreement With Bndes [Member] | Alcoa Aluminio [Member]</t>
  </si>
  <si>
    <t>Two Of Subloans [Member] | Loan Agreement With Bndes [Member] | Alcoa Aluminio [Member]</t>
  </si>
  <si>
    <t>Principal and interest</t>
  </si>
  <si>
    <t>Third Subloan [Member] | Loan Agreement With Bndes [Member] | Alcoa Aluminio [Member]</t>
  </si>
  <si>
    <t>BNDES Loans, Due 2014-2029 [Member] | Alcoa Aluminio [Member]</t>
  </si>
  <si>
    <t>Additional borrowing amount</t>
  </si>
  <si>
    <t>Preferred and Common Stock - Additional Information (Detail) - USD ($)</t>
  </si>
  <si>
    <t>Feb. 14, 2017</t>
  </si>
  <si>
    <t>Class of Stock [Line Items]</t>
  </si>
  <si>
    <t>Preferred stock, authorized (in shares)</t>
  </si>
  <si>
    <t>Preferred stock, par value (in dollars per share)</t>
  </si>
  <si>
    <t>Preferred stock, issued (in shares)</t>
  </si>
  <si>
    <t>Common stock shares authorized</t>
  </si>
  <si>
    <t>Common stock par value</t>
  </si>
  <si>
    <t>Common stock distributed related to separation transaction</t>
  </si>
  <si>
    <t>Common stock shares retained by ParentCo</t>
  </si>
  <si>
    <t>Common stock share outstanding</t>
  </si>
  <si>
    <t>Common stock dividends declared during period</t>
  </si>
  <si>
    <t>Common stock were reserved for future issuance</t>
  </si>
  <si>
    <t>Increase in exercise price</t>
  </si>
  <si>
    <t>Adjusted exercise option price</t>
  </si>
  <si>
    <t>Stock based compensation expense</t>
  </si>
  <si>
    <t>Stock based compensation expense, stock awards percentage</t>
  </si>
  <si>
    <t>80.00%</t>
  </si>
  <si>
    <t>Expense related to the acceleration of expense related to retirement-eligible employees</t>
  </si>
  <si>
    <t>Fair value of stock options granted</t>
  </si>
  <si>
    <t>Average risk-free interest rate</t>
  </si>
  <si>
    <t>2.06%</t>
  </si>
  <si>
    <t>Dividend yield</t>
  </si>
  <si>
    <t>1.10%</t>
  </si>
  <si>
    <t>Volatility</t>
  </si>
  <si>
    <t>44.50%</t>
  </si>
  <si>
    <t>Annual pre- and post-vesting forfeitures</t>
  </si>
  <si>
    <t>Exercise behavior</t>
  </si>
  <si>
    <t>Life (years)</t>
  </si>
  <si>
    <t>5 years 8 months 12 days</t>
  </si>
  <si>
    <t>Description of reverse stock split</t>
  </si>
  <si>
    <t>ParentCo's stock-based compensation plan to Alcoa Corporation  employees, the previously-mentioned fair values were adjusted to reflect both  the impact of ParentCo's 1-for-3 reverse stock split that occurred on October 5,  2016 and to maintain the intrinsic value of the stock options as a result of the  Separation Transaction</t>
  </si>
  <si>
    <t>Number of options, Outstanding weighted average remaining contractual life</t>
  </si>
  <si>
    <t>5 years 8 months 27 days</t>
  </si>
  <si>
    <t>Total intrinsic value of options outstanding</t>
  </si>
  <si>
    <t>Stock options vested</t>
  </si>
  <si>
    <t>Stock option exercisable</t>
  </si>
  <si>
    <t>Weighted average remaining contractual life, vested and exercisable</t>
  </si>
  <si>
    <t>4 years 5 months 9 days</t>
  </si>
  <si>
    <t>Weighted average exercise price, vested and exercisable</t>
  </si>
  <si>
    <t>Total intrinsic value of options vested and exercisable</t>
  </si>
  <si>
    <t>Cash received from option exercises</t>
  </si>
  <si>
    <t>Total intrinsic value of options exercised</t>
  </si>
  <si>
    <t>Unrecognized compensation costs on non-vested stock option grants (pretax)</t>
  </si>
  <si>
    <t>Unrecognized compensation costs on non-vested awards, weighted average period of recognition in years</t>
  </si>
  <si>
    <t>1 year 6 months</t>
  </si>
  <si>
    <t>Shares issued for employee stock-based compensation plans</t>
  </si>
  <si>
    <t>Employees [Member]</t>
  </si>
  <si>
    <t>Common stock sold</t>
  </si>
  <si>
    <t>Stock Awards [Member]</t>
  </si>
  <si>
    <t>Number of awards, Outstanding</t>
  </si>
  <si>
    <t>Number of options, Outstanding</t>
  </si>
  <si>
    <t>Preferred and Common Stock - Schedule of Activity for Stock Options and Stock Awards (Detail) - $ / shares</t>
  </si>
  <si>
    <t>2 Months Ended</t>
  </si>
  <si>
    <t>Compensation Related Costs Share Based Payments Disclosure [Line Items]</t>
  </si>
  <si>
    <t>Number of options, Exercised</t>
  </si>
  <si>
    <t>Weighted average exercise price Outstanding, end of year</t>
  </si>
  <si>
    <t>Number of options, Outstanding beginning of year</t>
  </si>
  <si>
    <t>Number of options, Granted</t>
  </si>
  <si>
    <t>Converted</t>
  </si>
  <si>
    <t>Number of options, Expired or forfeited</t>
  </si>
  <si>
    <t>Number of options, Performance share adjustment</t>
  </si>
  <si>
    <t>Number of options, Outstanding end of year</t>
  </si>
  <si>
    <t>Weighted average exercise price, Outstanding beginning of year</t>
  </si>
  <si>
    <t>Weighted average exercise price, granted</t>
  </si>
  <si>
    <t>Weighted average exercise price, exercised</t>
  </si>
  <si>
    <t>Weighted average exercise price, Converted</t>
  </si>
  <si>
    <t>Weighted average exercise price, Expired or forfeited</t>
  </si>
  <si>
    <t>Weighted average exercise price, Performance share adjustment</t>
  </si>
  <si>
    <t>Number of awards, Outstanding beginning of year</t>
  </si>
  <si>
    <t>Number of awards, Granted</t>
  </si>
  <si>
    <t>Number of awards, Exercised</t>
  </si>
  <si>
    <t>Number of awards, Converted</t>
  </si>
  <si>
    <t>Number of awards, Expired or forfeited</t>
  </si>
  <si>
    <t>Number of awards, Performance share adjustment</t>
  </si>
  <si>
    <t>Number of awards, Outstanding end of year</t>
  </si>
  <si>
    <t>Weighted average FMV per award, Outstanding beginning of year</t>
  </si>
  <si>
    <t>Weighted average FMV per award, Granted</t>
  </si>
  <si>
    <t>Weighted average FMV per award, Exercised</t>
  </si>
  <si>
    <t>Weighted average FMV per award, Converted</t>
  </si>
  <si>
    <t>Weighted average FMV per award, Expired or forfeited</t>
  </si>
  <si>
    <t>Weighted average FMV per award, Performance share adjustment</t>
  </si>
  <si>
    <t>Weighted average FMV per award, Outstanding, end of year</t>
  </si>
  <si>
    <t>Pension and Other Postretirement Benefits - Additional Information (Detail) - USD ($)</t>
  </si>
  <si>
    <t>5 Months Ended</t>
  </si>
  <si>
    <t>Aug. 01, 2016</t>
  </si>
  <si>
    <t>Defined Benefit Plan Disclosure [Line Items]</t>
  </si>
  <si>
    <t>Allocated share-based compensation expense</t>
  </si>
  <si>
    <t>Net periodic benefit cost</t>
  </si>
  <si>
    <t>Percentage increase in rate of compensation</t>
  </si>
  <si>
    <t>3.61%</t>
  </si>
  <si>
    <t>3.65%</t>
  </si>
  <si>
    <t>Defined benefit plan, description of basis used to determine overall expected long-term rate-of-return on assets assumption</t>
  </si>
  <si>
    <t>The expected long-term rate of return on plan assets is generally applied to a  five-year market-related value of plan assets (a four-year average or the fair  value at the plan measurement date is used for certain non-U.S. plans).</t>
  </si>
  <si>
    <t>Expected long term rate of return on plan assets</t>
  </si>
  <si>
    <t>7.47%</t>
  </si>
  <si>
    <t>Health care cost trend rate assumed for next year</t>
  </si>
  <si>
    <t>5.50%</t>
  </si>
  <si>
    <t>Health care cost trend rate</t>
  </si>
  <si>
    <t>4.50%</t>
  </si>
  <si>
    <t>Number of years over actual annual health care cost trend experience</t>
  </si>
  <si>
    <t>Cash contribution to pension plans</t>
  </si>
  <si>
    <t>Expected minimum required cash contribution to pension plans, next year</t>
  </si>
  <si>
    <t>Expenses related to saving and investment plans</t>
  </si>
  <si>
    <t>Pension Benefits [Member]</t>
  </si>
  <si>
    <t>Multiemployer contribution expenses</t>
  </si>
  <si>
    <t>Discount rate used to determine pension benefit obligation</t>
  </si>
  <si>
    <t>4.12%</t>
  </si>
  <si>
    <t>4.03%</t>
  </si>
  <si>
    <t>Pension and other postretirement benefit plan current liability</t>
  </si>
  <si>
    <t>Pension and other postretirement benefit plan noncurrent liability</t>
  </si>
  <si>
    <t>3.50%</t>
  </si>
  <si>
    <t>7.31%</t>
  </si>
  <si>
    <t>6.91%</t>
  </si>
  <si>
    <t>Other Postretirement Benefits [Member]</t>
  </si>
  <si>
    <t>3.93%</t>
  </si>
  <si>
    <t>4.07%</t>
  </si>
  <si>
    <t>Minimum [Member]</t>
  </si>
  <si>
    <t>Average duration refined yield curve model parallels the plans, years</t>
  </si>
  <si>
    <t>11 years</t>
  </si>
  <si>
    <t>3.60%</t>
  </si>
  <si>
    <t>15 years</t>
  </si>
  <si>
    <t>9.60%</t>
  </si>
  <si>
    <t>New Direct Plans [Member]</t>
  </si>
  <si>
    <t>3.48%</t>
  </si>
  <si>
    <t>Pension and other postretirement benefit plan unfunded status</t>
  </si>
  <si>
    <t>Pension and other postretirement benefit plan accumulated other comprehensive loss</t>
  </si>
  <si>
    <t>Additional New Direct Plans [Member]</t>
  </si>
  <si>
    <t>Total expense related to allocated expense plans</t>
  </si>
  <si>
    <t>Additional New Direct Plans [Member] | Pension Benefits [Member]</t>
  </si>
  <si>
    <t>Additional New Direct Plans [Member] | Other Postretirement Benefits [Member]</t>
  </si>
  <si>
    <t>U.S. Plans [Member]</t>
  </si>
  <si>
    <t>Pension and Other Postretirement Benefits - Schedule of Obligations and Funded Status (Detail) - USD ($) $ in Millions</t>
  </si>
  <si>
    <t>Fair value of plan assets at beginning of year</t>
  </si>
  <si>
    <t>Fair value of plan assets at end of year</t>
  </si>
  <si>
    <t>Benefit obligation at beginning of year</t>
  </si>
  <si>
    <t>Service cost</t>
  </si>
  <si>
    <t>Interest cost</t>
  </si>
  <si>
    <t>Settlements</t>
  </si>
  <si>
    <t>Curtailments</t>
  </si>
  <si>
    <t>Benefit obligation at end of year</t>
  </si>
  <si>
    <t>Funded status</t>
  </si>
  <si>
    <t>Less: Amounts attributed to joint venture partners</t>
  </si>
  <si>
    <t>Net funded status</t>
  </si>
  <si>
    <t>Net amount recognized</t>
  </si>
  <si>
    <t>Net actuarial loss</t>
  </si>
  <si>
    <t>Prior service cost (benefit)</t>
  </si>
  <si>
    <t>Total, before tax effect</t>
  </si>
  <si>
    <t>Net amount recognized, before tax effect</t>
  </si>
  <si>
    <t>Net actuarial loss (benefit)</t>
  </si>
  <si>
    <t>Amortization of accumulated net actuarial (loss) benefit</t>
  </si>
  <si>
    <t>Amortization of prior service (cost) benefit</t>
  </si>
  <si>
    <t>Pension Benefits [Member] | Change In Benefit Obligation [Member]</t>
  </si>
  <si>
    <t>Benefit obligation assumed on August 1, 2016</t>
  </si>
  <si>
    <t>Amendments</t>
  </si>
  <si>
    <t>Actuarial (gains) losses</t>
  </si>
  <si>
    <t>Benefits paid</t>
  </si>
  <si>
    <t>Foreign currency translation impact</t>
  </si>
  <si>
    <t>Pension Benefits [Member] | Change In Plan Assets [Member]</t>
  </si>
  <si>
    <t>Fair value of plan assets assumed on August 1, 2016</t>
  </si>
  <si>
    <t>Actual return on plan assets</t>
  </si>
  <si>
    <t>Employer contributions</t>
  </si>
  <si>
    <t>Participant contributions</t>
  </si>
  <si>
    <t>Administrative expenses</t>
  </si>
  <si>
    <t>Other Postretirement Benefits [Member] | Change In Benefit Obligation [Member]</t>
  </si>
  <si>
    <t>Medicare Part D subsidy receipts</t>
  </si>
  <si>
    <t>Pension and Other Postretirement Benefits - Schedule of Obligations and Funded Status (Parenthetical) (Detail) - USD ($) $ in Millions</t>
  </si>
  <si>
    <t>Fair value of plan assets</t>
  </si>
  <si>
    <t>Domestic Pension Plan of Foreign Entity [Member]</t>
  </si>
  <si>
    <t>Benefit obligation</t>
  </si>
  <si>
    <t>Pension and Other Postretirement Benefits - Schedule of Pension Plan Benefit Obligations (Detail) - Pension Benefits [Member] - USD ($) $ in Millions</t>
  </si>
  <si>
    <t>Defined benefit pension plans, Projected benefit obligation</t>
  </si>
  <si>
    <t>Accumulated benefit obligation</t>
  </si>
  <si>
    <t>Plan assets, Projected benefit obligation</t>
  </si>
  <si>
    <t>Plan assets, Accumulated benefit obligation</t>
  </si>
  <si>
    <t>Pension and Other Postretirement Benefits - Components of Net Periodic Benefit Cost (Detail) - USD ($) $ in Millions</t>
  </si>
  <si>
    <t>Expected return on plan assets</t>
  </si>
  <si>
    <t>Recognized net actuarial loss (benefit)</t>
  </si>
  <si>
    <t>Amortization of prior service cost (benefit)</t>
  </si>
  <si>
    <t>Special termination benefits</t>
  </si>
  <si>
    <t>Pension and Other Postretirement Benefits - Components of Net Periodic Benefit Cost (Parenthetical) (Detail) $ in Millions</t>
  </si>
  <si>
    <t>Reduction in net periodic benefit cost for post retirement benefit due to drug benefit</t>
  </si>
  <si>
    <t>Pension and Other Postretirement Benefits - Schedule of Amounts Expected to be Recognized in Net Periodic Benefit Cost (Detail) - USD ($) $ in Millions</t>
  </si>
  <si>
    <t>Dec. 31, 2017</t>
  </si>
  <si>
    <t>Net actuarial loss recognition</t>
  </si>
  <si>
    <t>Prior service cost (benefit) recognition</t>
  </si>
  <si>
    <t>Pension Benefits [Member] | Scenario, Forecast [Member]</t>
  </si>
  <si>
    <t>Other Postretirement Benefits [Member] | Scenario, Forecast [Member]</t>
  </si>
  <si>
    <t>Pension and Other Postretirement Benefits - Schedule of Weighted Average Assumptions Used to Determine Benefit Obligations and Net Periodic Benefit Cost (Detail)</t>
  </si>
  <si>
    <t>Rate of compensation increase</t>
  </si>
  <si>
    <t>Expected long-term rate of return on plan assets</t>
  </si>
  <si>
    <t>Discount rate</t>
  </si>
  <si>
    <t>3.45%</t>
  </si>
  <si>
    <t>4.09%</t>
  </si>
  <si>
    <t>5.14%</t>
  </si>
  <si>
    <t>3.74%</t>
  </si>
  <si>
    <t>3.79%</t>
  </si>
  <si>
    <t>2.90%</t>
  </si>
  <si>
    <t>4.15%</t>
  </si>
  <si>
    <t>4.88%</t>
  </si>
  <si>
    <t>Pension and Other Postretirement Benefits - Schedule of Assumed Health Care Cost Trend Rates (Detail)</t>
  </si>
  <si>
    <t>Rate to which the cost trend rate gradually declines</t>
  </si>
  <si>
    <t>Year that the rate reaches the rate at which it is assumed to remain</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Equity Securities [Member] | Minimum [Member]</t>
  </si>
  <si>
    <t>Defined benefit plan, asset allocations</t>
  </si>
  <si>
    <t>Equity Securities [Member] | Maximum [Member]</t>
  </si>
  <si>
    <t>Fixed Income Securities [Member] | Minimum [Member]</t>
  </si>
  <si>
    <t>25.00%</t>
  </si>
  <si>
    <t>Fixed Income Securities [Member] | Maximum [Member]</t>
  </si>
  <si>
    <t>Other Investments [Member] | Minimum [Member]</t>
  </si>
  <si>
    <t>15.00%</t>
  </si>
  <si>
    <t>Other Investments [Member] | Maximum [Member]</t>
  </si>
  <si>
    <t>35.00%</t>
  </si>
  <si>
    <t>Plan Assets [Member]</t>
  </si>
  <si>
    <t>Plan Assets [Member] | Equity Securities [Member]</t>
  </si>
  <si>
    <t>37.00%</t>
  </si>
  <si>
    <t>Plan Assets [Member] | Fixed Income Securities [Member]</t>
  </si>
  <si>
    <t>36.00%</t>
  </si>
  <si>
    <t>Plan Assets [Member] | Other Investments [Member]</t>
  </si>
  <si>
    <t>23.00%</t>
  </si>
  <si>
    <t>Pension and Other Postretirement Benefits - Schedule of Fair Value of Pension Plan Assets (Detail) - USD ($) $ in Millions</t>
  </si>
  <si>
    <t>Fair value of pension and other postretirement plans' assets</t>
  </si>
  <si>
    <t>Equity Securities [Member]</t>
  </si>
  <si>
    <t>Equity Securities [Member] | Equity Funds [Member]</t>
  </si>
  <si>
    <t>Equity Securities [Member] | Hedge Funds, Equity Long (Short) [Member]</t>
  </si>
  <si>
    <t>Equity Securities [Member] | Private Equity Funds [Member]</t>
  </si>
  <si>
    <t>Fixed Income Securities [Member]</t>
  </si>
  <si>
    <t>Fixed Income Securities [Member] | Intermediate and Long Duration Government Credit [Member]</t>
  </si>
  <si>
    <t>Fixed Income Securities [Member] | Cash and Cash Equivalent Funds [Member]</t>
  </si>
  <si>
    <t>Fixed Income Securities [Member] | Other Funds [Member]</t>
  </si>
  <si>
    <t>Other Investments [Member]</t>
  </si>
  <si>
    <t>Other Investments [Member] | Other Funds [Member]</t>
  </si>
  <si>
    <t>Other Investments [Member] | Real Estate Funds [Member]</t>
  </si>
  <si>
    <t>Other Investments [Member] | Discretionary and Systematic Macro Hedge Funds [Member]</t>
  </si>
  <si>
    <t>Level 1 [Member]</t>
  </si>
  <si>
    <t>Level 1 [Member] | Equity Securities [Member]</t>
  </si>
  <si>
    <t>Level 1 [Member] | Equity Securities [Member] | Equity Funds [Member]</t>
  </si>
  <si>
    <t>Level 1 [Member] | Fixed Income Securities [Member]</t>
  </si>
  <si>
    <t>Level 1 [Member] | Fixed Income Securities [Member] | Intermediate and Long Duration Government Credit [Member]</t>
  </si>
  <si>
    <t>Level 1 [Member] | Fixed Income Securities [Member] | Cash and Cash Equivalent Funds [Member]</t>
  </si>
  <si>
    <t>Level 1 [Member] | Other Investments [Member]</t>
  </si>
  <si>
    <t>Level 1 [Member] | Other Investments [Member] | Other Funds [Member]</t>
  </si>
  <si>
    <t>Level 1 [Member] | Other Investments [Member] | Real Estate Funds [Member]</t>
  </si>
  <si>
    <t>Level 2 [Member]</t>
  </si>
  <si>
    <t>Level 2 [Member] | Fixed Income Securities [Member]</t>
  </si>
  <si>
    <t>Level 2 [Member] | Fixed Income Securities [Member] | Intermediate and Long Duration Government Credit [Member]</t>
  </si>
  <si>
    <t>Level 2 [Member] | Fixed Income Securities [Member] | Other Funds [Member]</t>
  </si>
  <si>
    <t>Net Asset Value [Member]</t>
  </si>
  <si>
    <t>Net Asset Value [Member] | Equity Securities [Member]</t>
  </si>
  <si>
    <t>Net Asset Value [Member] | Equity Securities [Member] | Equity Funds [Member]</t>
  </si>
  <si>
    <t>Net Asset Value [Member] | Equity Securities [Member] | Hedge Funds, Equity Long (Short) [Member]</t>
  </si>
  <si>
    <t>Net Asset Value [Member] | Equity Securities [Member] | Private Equity Funds [Member]</t>
  </si>
  <si>
    <t>Net Asset Value [Member] | Fixed Income Securities [Member]</t>
  </si>
  <si>
    <t>Net Asset Value [Member] | Fixed Income Securities [Member] | Intermediate and Long Duration Government Credit [Member]</t>
  </si>
  <si>
    <t>Net Asset Value [Member] | Fixed Income Securities [Member] | Cash and Cash Equivalent Funds [Member]</t>
  </si>
  <si>
    <t>Net Asset Value [Member] | Fixed Income Securities [Member] | Other Funds [Member]</t>
  </si>
  <si>
    <t>Net Asset Value [Member] | Other Investments [Member]</t>
  </si>
  <si>
    <t>Net Asset Value [Member] | Other Investments [Member] | Other Funds [Member]</t>
  </si>
  <si>
    <t>Net Asset Value [Member] | Other Investments [Member] | Real Estate Funds [Member]</t>
  </si>
  <si>
    <t>Net Asset Value [Member] | Other Investments [Member] | Discretionary and Systematic Macro Hedge Funds [Member]</t>
  </si>
  <si>
    <t>Pension and Other Postretirement Benefits - Schedule of Fair Value of Pension Plan Assets (Parenthetical) (Detail) $ in Millions</t>
  </si>
  <si>
    <t>Schedule Of Sale Of Subsidiary [Abstract]</t>
  </si>
  <si>
    <t>Net receivables which represents assets related to divested businesses to be transferred to the buyers</t>
  </si>
  <si>
    <t>Pension and Other Postretirement Benefits - Schedule of Benefit Payments Expected to be Paid and Expected Medicare Part D Subsidy Receipts (Detail) $ in Millions</t>
  </si>
  <si>
    <t>2022 through 2026</t>
  </si>
  <si>
    <t>Total benefit payments</t>
  </si>
  <si>
    <t>Gross Other Postretirement Benefits [Member]</t>
  </si>
  <si>
    <t>Medicare Part D Subsidy Receipts [Member]</t>
  </si>
  <si>
    <t>Net Other Post Retirement Benefits [Member]</t>
  </si>
  <si>
    <t>Derivatives and Other Financial Instruments - Additional Information (Detail) kT in Thousands</t>
  </si>
  <si>
    <t>Aug. 31, 2016USD ($)</t>
  </si>
  <si>
    <t>Apr. 30, 2016Refinery</t>
  </si>
  <si>
    <t>Dec. 31, 2016USD ($)MWhDerivativeRefineryAgencySmelterkT</t>
  </si>
  <si>
    <t>Dec. 31, 2015USD ($)MWhkT</t>
  </si>
  <si>
    <t>Sep. 30, 2016Derivative</t>
  </si>
  <si>
    <t>Fair Value, Assets and Liabilities Measured on Recurring and Nonrecurring Basis [Line Items]</t>
  </si>
  <si>
    <t>Number of refineries | Refinery</t>
  </si>
  <si>
    <t>Other derivative contracts estimated term of quoted market prices, in years</t>
  </si>
  <si>
    <t>Number of credit rating agencies | Agency</t>
  </si>
  <si>
    <t>Decrease in unrealized gain</t>
  </si>
  <si>
    <t>Other Income [Member]</t>
  </si>
  <si>
    <t>Level 3 [Member]</t>
  </si>
  <si>
    <t>Number of derivative instruments | Derivative</t>
  </si>
  <si>
    <t>London Metal Exchange [Member]</t>
  </si>
  <si>
    <t>LME Plus Midwest Premium [Member]</t>
  </si>
  <si>
    <t>Derivatives Not Designated as Hedging Instruments [Member]</t>
  </si>
  <si>
    <t>Number of derivative instruments</t>
  </si>
  <si>
    <t>Derivatives Not Designated as Hedging Instruments [Member] | Other Expenses (Income), Net [Member]</t>
  </si>
  <si>
    <t>Net gain (loss) of derivative instruments</t>
  </si>
  <si>
    <t>Derivatives Designated as Hedging Instruments [Member]</t>
  </si>
  <si>
    <t>Embedded Aluminum Derivative [Member] | Cash Flow Hedging [Member]</t>
  </si>
  <si>
    <t>Recognized an unrealized gain (loss)</t>
  </si>
  <si>
    <t>Realized gain (loss) on derivatives</t>
  </si>
  <si>
    <t>Embedded Aluminum Derivative [Member] | Level 3 [Member]</t>
  </si>
  <si>
    <t>Number of smelters | Smelter</t>
  </si>
  <si>
    <t>Embedded Aluminum Derivative [Member] | Derivatives Not Designated as Hedging Instruments [Member]</t>
  </si>
  <si>
    <t>Embedded Aluminum Derivative [Member] | Derivatives Not Designated as Hedging Instruments [Member] | Level 3 [Member]</t>
  </si>
  <si>
    <t>Embedded Aluminum Derivative [Member] | Derivatives Designated as Hedging Instruments [Member]</t>
  </si>
  <si>
    <t>Aluminum forecast sales | kT</t>
  </si>
  <si>
    <t>Embedded Aluminum Derivative [Member] | Derivatives Designated as Hedging Instruments [Member] | Cash Flow Hedging [Member]</t>
  </si>
  <si>
    <t>Amount of gain (loss) expected to be recognized into earnings over the next 12 months</t>
  </si>
  <si>
    <t>Derivative instruments ineffectiveness</t>
  </si>
  <si>
    <t>Energy Contracts [Member] | Level 3 [Member]</t>
  </si>
  <si>
    <t>Energy Contracts [Member] | Derivatives Not Designated as Hedging Instruments [Member]</t>
  </si>
  <si>
    <t>Energy Contracts [Member] | Derivatives Designated as Hedging Instruments [Member]</t>
  </si>
  <si>
    <t>Forecasted energy purchases in megawatt hours | MWh</t>
  </si>
  <si>
    <t>Embedded Credit Derivative [Member] | Level 3 [Member] | Cash Flow Hedging [Member]</t>
  </si>
  <si>
    <t>Embedded Credit Derivative [Member] | Derivatives Not Designated as Hedging Instruments [Member]</t>
  </si>
  <si>
    <t>Derivatives and Other Financial Instruments - Schedule of Quantitative Information for Level 3 Derivative Contracts (Detail) $ in Millions</t>
  </si>
  <si>
    <t>Dec. 31, 2016USD ($)MWh$ / Metric_Ton$ / lb$ / Barrels$ / MWh</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Member] | Level 3 [Member] | Minimum [Member]</t>
  </si>
  <si>
    <t>Midwest Premium | $ / lb</t>
  </si>
  <si>
    <t>Midwest Premium expected year</t>
  </si>
  <si>
    <t>Embedded Aluminum Derivative [Member] | Price of Aluminum beyond Forward Curve [Member] | Midwest Premium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Interrelationship of LME Price to Amount of Megawatt Hours of Energy Needed to Produce Forecasted Metric Tons of Aluminum [Member] | Level 3 [Member]</t>
  </si>
  <si>
    <t>Megawatt hours per year | MWh</t>
  </si>
  <si>
    <t>Embedded Aluminum Derivative [Member] | Interrelationship of LME Price to Amount of Megawatt Hours of Energy Needed to Produce Forecasted Metric Tons of Aluminum [Member] | Level 3 [Member] | Minimum [Member]</t>
  </si>
  <si>
    <t>Embedded Aluminum Derivative [Member] | Interrelationship of LME Price to Amount of Megawatt Hours of Energy Needed to Produce Forecasted Metric Tons of Aluminum [Member] | Level 3 [Member] | Maximum [Member]</t>
  </si>
  <si>
    <t>Embedded Aluminum Derivative [Member] | Interrelationship of LME Price to Amount of Megawatt Hours of Energy Needed to Produce Forecasted Metric Tons of Aluminum [Member] | Midwest Premium [Member] | Level 3 [Member] | Minimum [Member]</t>
  </si>
  <si>
    <t>Embedded Aluminum Derivative [Member] | Interrelationship of LME Price to Amount of Megawatt Hours of Energy Needed to Produce Forecasted Metric Tons of Aluminum [Member] | Midwest Premium [Member] | Level 3 [Member] | Max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Member]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Member] | Level 3 [Member] | Maximum [Member]</t>
  </si>
  <si>
    <t>Energy Contracts [Member] | Average Price [Member] | Level 3 [Member]</t>
  </si>
  <si>
    <t>Price of electricity beyond forward curve | $ / MWh</t>
  </si>
  <si>
    <t>Maturity date of electricity beyond forward curve</t>
  </si>
  <si>
    <t>Energy Contracts [Member] | Interrelationship of Forward Energy Price and the Consumer Price Index [Member] | Level 3 [Member]</t>
  </si>
  <si>
    <t>Embedded Credit Derivative [Member] | Credit Spread between Alcoa Corporation and Counterparty [Member] | Level 3 [Member]</t>
  </si>
  <si>
    <t>Percentage of credit spread</t>
  </si>
  <si>
    <t>Embedded Credit Derivative [Member] | Credit Spread between Alcoa Corporation and Counterparty [Member] | Level 3 [Member] | Counterparty [Member]</t>
  </si>
  <si>
    <t>Embedded Credit Derivative [Member] | Credit Spread between Alcoa Corporation and Counterparty [Member] | Level 3 [Member] | Alcoa Corporation [Member]</t>
  </si>
  <si>
    <t>5.12%</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 | Prepaid Expenses and Other Current Assets [Member] | Embedded Aluminum Derivative [Member]</t>
  </si>
  <si>
    <t>Derivatives Not Designated as Hedging Instruments [Member] | Prepaid Expenses and Other Current Assets [Member] | Energy Contracts [Member]</t>
  </si>
  <si>
    <t>Derivatives Not Designated as Hedging Instruments [Member] | Other Current Liabilitie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Aluminum Derivative [Member]</t>
  </si>
  <si>
    <t>Derivatives Not Designated as Hedging Instruments [Member] | Other Noncurrent Liabilities and Deferred Credits [Member] | Embedded Credit Derivative [Member]</t>
  </si>
  <si>
    <t>Derivatives and Other Financial Instruments - Schedule of Net Fair Values of Level 3 Derivative Instruments and Effect of Hypothetical Change (Increase or Decrease of 10%) in Market Prices or Rates (Detail) $ in Millions</t>
  </si>
  <si>
    <t>Embedded Aluminum Derivative [Member]</t>
  </si>
  <si>
    <t>Fair value asset/(liability)</t>
  </si>
  <si>
    <t>Index change of + / - 10%</t>
  </si>
  <si>
    <t>Embedded Credit Derivative [Member]</t>
  </si>
  <si>
    <t>Derivatives and Other Financial Instruments - Schedule of Reconciliation of Activity for Derivative Contracts (Detail) - USD ($) $ in Millions</t>
  </si>
  <si>
    <t>Fair value measurement, Assets, Purchases, sales, issuances, and settlements</t>
  </si>
  <si>
    <t>Fair value measurement, Assets, Beginning balance</t>
  </si>
  <si>
    <t>Fair value measurement, Assets, Other comprehensive income (loss)</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air value measurement, Liabilities, Beginning balance</t>
  </si>
  <si>
    <t>Fair value measurement, Liabilities, Other comprehensive income (loss)</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Cost of goods sold</t>
  </si>
  <si>
    <t>Embedded Aluminum Derivative [Member] | Sales [Member]</t>
  </si>
  <si>
    <t>Fair value measurement, Assets</t>
  </si>
  <si>
    <t>Fair value measurement, Liabilities</t>
  </si>
  <si>
    <t>Embedded Aluminum Derivative [Member] | Other Income [Member]</t>
  </si>
  <si>
    <t>Embedded Aluminum Derivative [Member] | Cost of Goods Sold [Member]</t>
  </si>
  <si>
    <t>Fair value measurement, Liabilities,Cost of goods sold</t>
  </si>
  <si>
    <t>Embedded Credit Derivative [Member] | Other Income [Member]</t>
  </si>
  <si>
    <t>Energy Contracts [Member] | Other Income [Member]</t>
  </si>
  <si>
    <t>Derivatives and Other Financial Instruments - Schedule of Reconciliation of Activity for Derivative Contracts (Parenthetical) (Detail) - USD ($) $ in Millions</t>
  </si>
  <si>
    <t>Aug. 31, 2016</t>
  </si>
  <si>
    <t>Energy Contracts [Member] | Other Expenses (Income), Net [Member]</t>
  </si>
  <si>
    <t>Decreased derivative asset</t>
  </si>
  <si>
    <t>Derivatives and Other Financial Instruments - Schedule of Carrying Values and Fair Values of Other Financial Instruments (Detail) - USD ($) $ in Millions</t>
  </si>
  <si>
    <t>Carrying Value [Member]</t>
  </si>
  <si>
    <t>Derivative [Line Items]</t>
  </si>
  <si>
    <t>Restricted cash</t>
  </si>
  <si>
    <t>Long-term debt due within one year</t>
  </si>
  <si>
    <t>Long-term debt, less amount due within one year</t>
  </si>
  <si>
    <t>Fair Value [Member]</t>
  </si>
  <si>
    <t>Income Taxes - Components of Loss from Continuing Operations Before Income Taxes (Detail) - USD ($) $ in Millions</t>
  </si>
  <si>
    <t>United States</t>
  </si>
  <si>
    <t>Foreign</t>
  </si>
  <si>
    <t>Income Taxes - Schedule of Provision for Income Taxes on Income from Continuing Operations (Detail) - USD ($) $ in Millions</t>
  </si>
  <si>
    <t>Current:</t>
  </si>
  <si>
    <t>Federal</t>
  </si>
  <si>
    <t>State and local</t>
  </si>
  <si>
    <t>Current provision for income taxes, total</t>
  </si>
  <si>
    <t>Deferred:</t>
  </si>
  <si>
    <t>Deferred provision for income taxes, total</t>
  </si>
  <si>
    <t>Provision for income taxes</t>
  </si>
  <si>
    <t>Income Taxes - Reconciliation of U.S. Federal Statutory Rate to Alcoa's Effective Tax Rate (Detail)</t>
  </si>
  <si>
    <t>U.S. federal statutory rate</t>
  </si>
  <si>
    <t>Taxes on foreign operations</t>
  </si>
  <si>
    <t>24.80%</t>
  </si>
  <si>
    <t>(6.70%)</t>
  </si>
  <si>
    <t>(67.50%)</t>
  </si>
  <si>
    <t>Nondeductible costs related to the Separation Transaction</t>
  </si>
  <si>
    <t>(9.60%)</t>
  </si>
  <si>
    <t>Permanent differences on restructuring and other charges and asset disposals</t>
  </si>
  <si>
    <t>(19.40%)</t>
  </si>
  <si>
    <t>Equity income/loss</t>
  </si>
  <si>
    <t>(3.70%)</t>
  </si>
  <si>
    <t>(2.60%)</t>
  </si>
  <si>
    <t>(23.00%)</t>
  </si>
  <si>
    <t>Noncontrolling interest</t>
  </si>
  <si>
    <t>(7.30%)</t>
  </si>
  <si>
    <t>(8.50%)</t>
  </si>
  <si>
    <t>(53.50%)</t>
  </si>
  <si>
    <t>Statutory tax rate and law changes</t>
  </si>
  <si>
    <t>(0.60%)</t>
  </si>
  <si>
    <t>(0.30%)</t>
  </si>
  <si>
    <t>(57.00%)</t>
  </si>
  <si>
    <t>Tax holidays</t>
  </si>
  <si>
    <t>11.20%</t>
  </si>
  <si>
    <t>6.20%</t>
  </si>
  <si>
    <t>(61.80%)</t>
  </si>
  <si>
    <t>Changes in valuation allowances</t>
  </si>
  <si>
    <t>(1.90%)</t>
  </si>
  <si>
    <t>(62.60%)</t>
  </si>
  <si>
    <t>3.40%</t>
  </si>
  <si>
    <t>Losses and credits with no tax benefit</t>
  </si>
  <si>
    <t>(163.20%)</t>
  </si>
  <si>
    <t>(82.00%)</t>
  </si>
  <si>
    <t>(243.00%)</t>
  </si>
  <si>
    <t>Impact of capitalization of intercompany debt</t>
  </si>
  <si>
    <t>3.30%</t>
  </si>
  <si>
    <t>38.10%</t>
  </si>
  <si>
    <t>1.70%</t>
  </si>
  <si>
    <t>(1.10%)</t>
  </si>
  <si>
    <t>(2.10%)</t>
  </si>
  <si>
    <t>Effective tax rate</t>
  </si>
  <si>
    <t>(113.60%)</t>
  </si>
  <si>
    <t>(119.30%)</t>
  </si>
  <si>
    <t>(450.80%)</t>
  </si>
  <si>
    <t>Income Taxes - Reconciliation of U.S. Federal Statutory Rate to Alcoa's Effective Tax Rate (Parenthetical) (Detail)</t>
  </si>
  <si>
    <t>Nov. 30, 2014</t>
  </si>
  <si>
    <t>Corporate tax rate</t>
  </si>
  <si>
    <t>Tax Year 2014 [Member] | Spain [Member]</t>
  </si>
  <si>
    <t>Tax Year 2015 [Member] | Spain [Member]</t>
  </si>
  <si>
    <t>28.00%</t>
  </si>
  <si>
    <t>Tax Year 2016 [Member] | Spain [Member]</t>
  </si>
  <si>
    <t>Income Taxes - Schedule of Components of Net Deferred Tax Assets and Liabilities (Detail) - USD ($) $ in Millions</t>
  </si>
  <si>
    <t>Deferred tax assets, Depreciation</t>
  </si>
  <si>
    <t>Deferred tax assets, Employee benefits</t>
  </si>
  <si>
    <t>Deferred tax assets, Loss provisions</t>
  </si>
  <si>
    <t>Deferred tax assets, Deferred income/expense</t>
  </si>
  <si>
    <t>Deferred tax assets, Tax loss carryforwards</t>
  </si>
  <si>
    <t>Deferred tax assets, Tax credit carryforwards</t>
  </si>
  <si>
    <t>Deferred tax assets, Derivatives and hedging activities</t>
  </si>
  <si>
    <t>Deferred tax assets, Other</t>
  </si>
  <si>
    <t>Deferred tax assets, Gross</t>
  </si>
  <si>
    <t>Deferred tax assets, Valuation allowance</t>
  </si>
  <si>
    <t>Deferred tax assets, net</t>
  </si>
  <si>
    <t>Deferred tax liabilities, Depreciation</t>
  </si>
  <si>
    <t>Deferred tax liabilities, Employee benefits</t>
  </si>
  <si>
    <t>Deferred tax liabilities, Loss provisions</t>
  </si>
  <si>
    <t>Deferred tax liabilities, Deferred income/expense</t>
  </si>
  <si>
    <t>Deferred tax liabilities, Tax loss carryforwards</t>
  </si>
  <si>
    <t>Deferred tax liabilities, Tax credit carryforwards</t>
  </si>
  <si>
    <t>Deferred tax liabilities, Derivatives and hedging activities</t>
  </si>
  <si>
    <t>Deferred tax liabilities, Other</t>
  </si>
  <si>
    <t>Deferred tax liabilities, Gross</t>
  </si>
  <si>
    <t>Deferred tax liabilities, Valuation allowance</t>
  </si>
  <si>
    <t>Deferred tax liabilities, Net</t>
  </si>
  <si>
    <t>Income Taxes - Schedule of Expiration Periods of Deferred Tax Assets (Detail) - USD ($) $ in Millions</t>
  </si>
  <si>
    <t>Tax Credit Carryforward [Line Items]</t>
  </si>
  <si>
    <t>Tax loss carryforwards</t>
  </si>
  <si>
    <t>Tax credit carryforwards</t>
  </si>
  <si>
    <t>Valuation allowance</t>
  </si>
  <si>
    <t>Expires Within 10 Years [Member]</t>
  </si>
  <si>
    <t>Expires Within 11-20 Years [Member]</t>
  </si>
  <si>
    <t>No Expiration [Member]</t>
  </si>
  <si>
    <t>Income Taxes - Additional Information (Detail) - USD ($) $ in Millions</t>
  </si>
  <si>
    <t>Jul. 12, 2014</t>
  </si>
  <si>
    <t>Jul. 11, 2014</t>
  </si>
  <si>
    <t>Statutory rate</t>
  </si>
  <si>
    <t>Deferred income taxes assets</t>
  </si>
  <si>
    <t>Income tax benefit for operational losses related to certain foreign jurisdictions that are excluded from the estimated annual effective tax rate calculation</t>
  </si>
  <si>
    <t>Percentage of the effect of unrecognized tax benefit, if recorded</t>
  </si>
  <si>
    <t>10.00%</t>
  </si>
  <si>
    <t>4.00%</t>
  </si>
  <si>
    <t>17.00%</t>
  </si>
  <si>
    <t>Interest and penalties recognized</t>
  </si>
  <si>
    <t>Income related to accrued interest and penalties</t>
  </si>
  <si>
    <t>Amount accrued for payment of interest and penalties</t>
  </si>
  <si>
    <t>Spanish Consolidated Tax Group [Member]</t>
  </si>
  <si>
    <t>Iceland And Suriname [Member]</t>
  </si>
  <si>
    <t>Suriname [Member] | Minimum [Member]</t>
  </si>
  <si>
    <t>Foreign tax credits expiry period</t>
  </si>
  <si>
    <t>Jan. 1,
		2017</t>
  </si>
  <si>
    <t>Suriname [Member] | Maximum [Member]</t>
  </si>
  <si>
    <t>Dec. 31,
		2022</t>
  </si>
  <si>
    <t>Iceland [Member] | Minimum [Member]</t>
  </si>
  <si>
    <t>Iceland [Member] | Maximum [Member]</t>
  </si>
  <si>
    <t>Dec. 31,
		2023</t>
  </si>
  <si>
    <t>15.25%</t>
  </si>
  <si>
    <t>34.00%</t>
  </si>
  <si>
    <t>Deferred income taxes assets, net of minority interest</t>
  </si>
  <si>
    <t>Deferred income taxes, net of minority interest</t>
  </si>
  <si>
    <t>Foreign tax credits carry forward period</t>
  </si>
  <si>
    <t>Income Taxes - Schedule of Changes in Valuation Allowance (Detail) - USD ($) $ in Millions</t>
  </si>
  <si>
    <t>Balance at beginning of year</t>
  </si>
  <si>
    <t>Increase to allowance</t>
  </si>
  <si>
    <t>Release of allowance</t>
  </si>
  <si>
    <t>U.S. state tax apportionment and tax rate changes</t>
  </si>
  <si>
    <t>Balance at end of year</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Asset Retirement Obligations - Additional Information (Detail)</t>
  </si>
  <si>
    <t>Dec. 31, 2016USD ($)Structure</t>
  </si>
  <si>
    <t>Estimated CARO ranges per structure, minimum</t>
  </si>
  <si>
    <t>Estimated CARO ranges per structure, maximum</t>
  </si>
  <si>
    <t>Number of structures required to demolish | Structure</t>
  </si>
  <si>
    <t>Current liability</t>
  </si>
  <si>
    <t>Asset Retirement Obligations - Schedule of Carrying Value of Recorded AROs by Major Category (Detail) - USD ($) $ in Millions</t>
  </si>
  <si>
    <t>Mine reclamation</t>
  </si>
  <si>
    <t>Closure of bauxite residue areas</t>
  </si>
  <si>
    <t>Spent pot lining disposal</t>
  </si>
  <si>
    <t>Demolition</t>
  </si>
  <si>
    <t>Landfill closure</t>
  </si>
  <si>
    <t>Asset retirement obligation, total</t>
  </si>
  <si>
    <t>Asset Retirement Obligations - Schedule of Changes in Carrying Value of Recorded AROs (Detail) - USD ($) $ in Millions</t>
  </si>
  <si>
    <t>Accretion expense</t>
  </si>
  <si>
    <t>Payments</t>
  </si>
  <si>
    <t>Liabilities incurred</t>
  </si>
  <si>
    <t>Foreign currency translation and other</t>
  </si>
  <si>
    <t>Contingencies and Commitments - Additional Information (Detail)</t>
  </si>
  <si>
    <t>Nov. 19, 2009EUR (€)Plant</t>
  </si>
  <si>
    <t>Jun. 30, 2012EUR (€)Installment</t>
  </si>
  <si>
    <t>Jun. 30, 2012USD ($)</t>
  </si>
  <si>
    <t>Dec. 31, 2015EUR (€)</t>
  </si>
  <si>
    <t>Dec. 31, 2013EUR (€)</t>
  </si>
  <si>
    <t>Dec. 31, 2013USD ($)</t>
  </si>
  <si>
    <t>Feb. 21, 2013EUR (€)</t>
  </si>
  <si>
    <t>Feb. 21, 2013USD ($)</t>
  </si>
  <si>
    <t>Jun. 30, 2012USD ($)Installment</t>
  </si>
  <si>
    <t>Mar. 26, 2012EUR (€)</t>
  </si>
  <si>
    <t>Mar. 26, 2012USD ($)</t>
  </si>
  <si>
    <t>Sep. 30, 2010kt</t>
  </si>
  <si>
    <t>Nov. 19, 2009USD ($)</t>
  </si>
  <si>
    <t>Loss Contingencies [Line Items]</t>
  </si>
  <si>
    <t>Management estimate for maximum exposure from class action</t>
  </si>
  <si>
    <t>Partial reserve</t>
  </si>
  <si>
    <t>Recovery amount</t>
  </si>
  <si>
    <t>Reduction in recovery amount</t>
  </si>
  <si>
    <t>Payments to Italian Government</t>
  </si>
  <si>
    <t>Payments to Italian Government, installments amount</t>
  </si>
  <si>
    <t>Number of installments, litigation payment | Installment</t>
  </si>
  <si>
    <t>Restructuring and other charges | $</t>
  </si>
  <si>
    <t>Amount of curtailment, metric-tons-per-year | kt</t>
  </si>
  <si>
    <t>ITALY</t>
  </si>
  <si>
    <t>Number of years operating under a power supply structure</t>
  </si>
  <si>
    <t>Charge related to European Commission announcement</t>
  </si>
  <si>
    <t>Number of smelters | Plant</t>
  </si>
  <si>
    <t>Write-off of receivable</t>
  </si>
  <si>
    <t>Establishment reserve</t>
  </si>
  <si>
    <t>IT [Member]</t>
  </si>
  <si>
    <t>Noncurrent asset excess of total assets</t>
  </si>
  <si>
    <t>Amount owned by owed by the Italian Government to Alcoa</t>
  </si>
  <si>
    <t>Interest previously paid,write-off</t>
  </si>
  <si>
    <t>Alcoa Trasformazioni [Member]</t>
  </si>
  <si>
    <t>Provision for contract losses | $</t>
  </si>
  <si>
    <t>Provision for contract losses</t>
  </si>
  <si>
    <t>Contingencies and Commitments - Additional Information - 1 (Detail) - USD ($)</t>
  </si>
  <si>
    <t>Sep. 30, 2015</t>
  </si>
  <si>
    <t>Jun. 30, 2015</t>
  </si>
  <si>
    <t>Dec. 31, 2012</t>
  </si>
  <si>
    <t>Dec. 31, 2009</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Reclassification of obligation transferred on separation</t>
  </si>
  <si>
    <t>Reclassification of amounts included in other reserves</t>
  </si>
  <si>
    <t>Suriname Refinery and Permanent Closure [Member]</t>
  </si>
  <si>
    <t>Remediation reserve adjustment</t>
  </si>
  <si>
    <t>Other Sites [Member]</t>
  </si>
  <si>
    <t>Pocos De Caldas Smelter And The Anglesea Power Station [Member]</t>
  </si>
  <si>
    <t>Mosjoen [Member]</t>
  </si>
  <si>
    <t>Sherwin, TX Site [Member]</t>
  </si>
  <si>
    <t>Recurring Costs of Managing Hazardous Substances and Environmental Programs [Member]</t>
  </si>
  <si>
    <t>Percentage of cost of goods sold</t>
  </si>
  <si>
    <t>2.00%</t>
  </si>
  <si>
    <t>Contingencies and Commitments - Additional Information - 2 (Detail) € in Millions, BRL in Millions, AUD in Millions</t>
  </si>
  <si>
    <t>Dec. 31, 2016EUR (€)</t>
  </si>
  <si>
    <t>Apr. 08, 2015USD ($)InstallmentRefinery</t>
  </si>
  <si>
    <t>Feb. 27, 2014EUR (€)</t>
  </si>
  <si>
    <t>Feb. 27, 2014USD ($)</t>
  </si>
  <si>
    <t>Apr. 08, 2013USD ($)</t>
  </si>
  <si>
    <t>Apr. 08, 2013BRL</t>
  </si>
  <si>
    <t>Sep. 30, 2015USD ($)</t>
  </si>
  <si>
    <t>Jun. 30, 2015USD ($)</t>
  </si>
  <si>
    <t>Mar. 31, 2015USD ($)</t>
  </si>
  <si>
    <t>Jan. 31, 2014</t>
  </si>
  <si>
    <t>Oct. 31, 2013USD ($)</t>
  </si>
  <si>
    <t>Mar. 31, 2013USD ($)</t>
  </si>
  <si>
    <t>May 31, 2012USD ($)</t>
  </si>
  <si>
    <t>May 31, 2012BRL</t>
  </si>
  <si>
    <t>Dec. 31, 2012USD ($)</t>
  </si>
  <si>
    <t>Dec. 31, 2009USD ($)</t>
  </si>
  <si>
    <t>Dec. 31, 2002t</t>
  </si>
  <si>
    <t>Mar. 31, 2013BRL</t>
  </si>
  <si>
    <t>Jun. 30, 2012Installment</t>
  </si>
  <si>
    <t>Remediation expenses</t>
  </si>
  <si>
    <t>Revised project cost submitted to reflect the removal of a larger volume of contaminated soil</t>
  </si>
  <si>
    <t>Total combined assessments</t>
  </si>
  <si>
    <t>Purchase obligations due in 2017</t>
  </si>
  <si>
    <t>Purchase obligations due in 2018</t>
  </si>
  <si>
    <t>Purchase obligations due in 2019</t>
  </si>
  <si>
    <t>Purchase obligations due in 2020</t>
  </si>
  <si>
    <t>Purchase obligations due in 2021</t>
  </si>
  <si>
    <t>Purchase obligations due thereafter</t>
  </si>
  <si>
    <t>Purchase obligations expenditures</t>
  </si>
  <si>
    <t>Number of installments | Installment</t>
  </si>
  <si>
    <t>Asset included in other noncurrent assets</t>
  </si>
  <si>
    <t>Operating leases, expense</t>
  </si>
  <si>
    <t>Long-term operating leases, minimum annual rentals due in 2017</t>
  </si>
  <si>
    <t>Long-term operating leases, minimum annual rentals due in 2018</t>
  </si>
  <si>
    <t>Long-term operating leases, minimum annual rentals due in 2019</t>
  </si>
  <si>
    <t>Long-term operating leases, minimum annual rentals due in 2020</t>
  </si>
  <si>
    <t>Long-term operating leases, minimum annual rentals due in 2021</t>
  </si>
  <si>
    <t>Long-term operating leases, minimum annual rentals due thereafter</t>
  </si>
  <si>
    <t>Guarantees of third party related to project financing</t>
  </si>
  <si>
    <t>Letters of credit, expiration date</t>
  </si>
  <si>
    <t>Letters of credit, total amount committed</t>
  </si>
  <si>
    <t>Outstanding bank guarantees and letters of credit</t>
  </si>
  <si>
    <t>Total amount committed under outstanding surety bonds</t>
  </si>
  <si>
    <t>Surety bonds, expiration date</t>
  </si>
  <si>
    <t>Tax Year 2006 Through 2009 [Member]</t>
  </si>
  <si>
    <t>Energy Raw Materials And Other Goods And Services [Member]</t>
  </si>
  <si>
    <t>State and Local Jurisdiction [Member]</t>
  </si>
  <si>
    <t>Baie Comeau Smelter [Member]</t>
  </si>
  <si>
    <t>Fusina [Member]</t>
  </si>
  <si>
    <t>East St. Louis, IL Site [Member]</t>
  </si>
  <si>
    <t>Long-term inspection, maintenance, and monitoring program period in years</t>
  </si>
  <si>
    <t>Alcoa World Alumina Brasil [Member]</t>
  </si>
  <si>
    <t>Disallowed tax credits</t>
  </si>
  <si>
    <t>Percentage of penalty of the gross disallowed amount</t>
  </si>
  <si>
    <t>Value added tax receivable</t>
  </si>
  <si>
    <t>Estimated range of reasonably possible loss, minimum | BRL</t>
  </si>
  <si>
    <t>Alcoa World Alumina Brasil [Member] | Fixed Assets [Member]</t>
  </si>
  <si>
    <t>Disallowed tax credits | BRL</t>
  </si>
  <si>
    <t>Metal sold per month | t</t>
  </si>
  <si>
    <t>Majority-Owned Subsidiary [Member] | AofA [Member] | Service Agreements [Member]</t>
  </si>
  <si>
    <t>Gas supply agreement period</t>
  </si>
  <si>
    <t>12 years</t>
  </si>
  <si>
    <t>Gas supply agreement prepayment amount</t>
  </si>
  <si>
    <t>Majority-Owned Subsidiary [Member] | AofA [Member] | Service Agreements [Member] | First Installment [Member]</t>
  </si>
  <si>
    <t>Majority-Owned Subsidiary [Member] | AofA [Member] | Service Agreements [Member] | Second Installment [Member]</t>
  </si>
  <si>
    <t>Ligestra [Member]</t>
  </si>
  <si>
    <t>Costs and payments</t>
  </si>
  <si>
    <t>Costs and payments related to damages</t>
  </si>
  <si>
    <t>Payment period</t>
  </si>
  <si>
    <t>Italian Ministry of Environment and Protection of Land and Sea [Member]</t>
  </si>
  <si>
    <t>Soil remediation project, estimated cost</t>
  </si>
  <si>
    <t>Payments for emergency action and natural resource damages</t>
  </si>
  <si>
    <t>Arconic Inc [Member]</t>
  </si>
  <si>
    <t>Expiration date of unconditional purchase obligations for energy</t>
  </si>
  <si>
    <t>Guarantees, expiration date</t>
  </si>
  <si>
    <t>Minimum [Member] | Alcoa World Alumina Brasil [Member]</t>
  </si>
  <si>
    <t>Estimated range of reasonably possible loss, minimum</t>
  </si>
  <si>
    <t>Minimum [Member] | Alcoa World Alumina Brasil [Member] | Fixed Assets [Member]</t>
  </si>
  <si>
    <t>Minimum [Member] | Ligestra [Member]</t>
  </si>
  <si>
    <t>Percentage of payments and remediation costs</t>
  </si>
  <si>
    <t>Maximum [Member] | Alcoa World Alumina Brasil [Member]</t>
  </si>
  <si>
    <t>Maximum [Member] | Alcoa World Alumina Brasil [Member] | Fixed Assets [Member]</t>
  </si>
  <si>
    <t>Maximum [Member] | Ligestra [Member]</t>
  </si>
  <si>
    <t>Other Financial Information - Schedule of Interest Cost Components (Detail) - USD ($) $ in Millions</t>
  </si>
  <si>
    <t>Other Financial Information [Abstract]</t>
  </si>
  <si>
    <t>Amount charged to expense</t>
  </si>
  <si>
    <t>Amount capitalized</t>
  </si>
  <si>
    <t>Interest costs, total</t>
  </si>
  <si>
    <t>Other Financial Information - Schedule of Other (Income) Expenses, Net (Detail) - USD ($) $ in Millions</t>
  </si>
  <si>
    <t>Other Income and Expenses [Abstract]</t>
  </si>
  <si>
    <t>Equity loss</t>
  </si>
  <si>
    <t>Foreign currency losses (gains), net</t>
  </si>
  <si>
    <t>Net gain from asset sales</t>
  </si>
  <si>
    <t>Net loss on mark-to-market derivative contracts</t>
  </si>
  <si>
    <t>Other, net</t>
  </si>
  <si>
    <t>Other Financial Information - Additional Information (Detail) - USD ($) $ in Millions</t>
  </si>
  <si>
    <t>Other Non operating Income Expense [Line Items]</t>
  </si>
  <si>
    <t>Increase (decrease) in restricted cash</t>
  </si>
  <si>
    <t>Suriname Mining Interest [Member]</t>
  </si>
  <si>
    <t>Senior notes issued</t>
  </si>
  <si>
    <t>Net proceeds from issuance of senior notes</t>
  </si>
  <si>
    <t>Disposal of Equity Interests [Member]</t>
  </si>
  <si>
    <t>Disposal of Land [Member]</t>
  </si>
  <si>
    <t>Other Financial Information - Schedule of Other Noncurrent Assets (Detail) - USD ($) $ in Millions</t>
  </si>
  <si>
    <t>Gas supply prepayment</t>
  </si>
  <si>
    <t>Value-added tax receivable</t>
  </si>
  <si>
    <t>Prepaid gas transmission contract</t>
  </si>
  <si>
    <t>Intangibles, net</t>
  </si>
  <si>
    <t>Deferred mining costs, net</t>
  </si>
  <si>
    <t>Prepaid pension benefit</t>
  </si>
  <si>
    <t>Other assets, noncurrent, total</t>
  </si>
  <si>
    <t>Other Financial Information - Schedule of Other Noncurrent Assets (Parenthetical) (Detail) $ in Millions</t>
  </si>
  <si>
    <t>Other Noncurrent Assets [Line Items]</t>
  </si>
  <si>
    <t>Other Financial Information - Schedule of Other Noncurrent Liabilities and Deferred Credits (Detail) - USD ($) $ in Millions</t>
  </si>
  <si>
    <t>Deferred alumina sales revenue</t>
  </si>
  <si>
    <t>Liability related to the resolution of a legal matter</t>
  </si>
  <si>
    <t>Other noncurrent liabilities and deferred credits, total</t>
  </si>
  <si>
    <t>Other Financial Information - Schedule of Other Noncurrent Liabilities and Deferred Credits (Parenthetical) (Detail) - Foreign Corrupt Practices Act Investigation [Member] $ in Millions</t>
  </si>
  <si>
    <t>Other Liabilities And Deferred Credits [Line Items]</t>
  </si>
  <si>
    <t>Fines and penalties</t>
  </si>
  <si>
    <t>Fines and penalties paid</t>
  </si>
  <si>
    <t>Fines and penalties payable</t>
  </si>
  <si>
    <t>Fines and penalties installment amount</t>
  </si>
  <si>
    <t>Other Financial Information - Schedule of Cash Paid for Interest and Income Taxes (Detail) - USD ($) $ in Millions</t>
  </si>
  <si>
    <t>Interest, net of amount capitalized</t>
  </si>
  <si>
    <t>Income taxes, net of amount refunded</t>
  </si>
  <si>
    <t>Subsequent Events - Additional Information (Detail) - Subsequent Event [Member] - Yadkin [Member] $ in Millions</t>
  </si>
  <si>
    <t>Feb. 01, 2017USD ($)</t>
  </si>
  <si>
    <t>Subsequent Event [Line Items]</t>
  </si>
  <si>
    <t>Remittance to Arconic</t>
  </si>
  <si>
    <t>Additional amount form related party</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SAR &quot;#,##0_);_(&quot;SAR &quot;(#,##0)" numFmtId="167"/>
    <numFmt formatCode="_(&quot;AUD &quot;#,##0_);_(&quot;AUD &quot;(#,##0)" numFmtId="168"/>
    <numFmt formatCode="_(&quot;BRL &quot;#,##0_);_(&quot;BRL &quot;(#,##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751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4204763</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942</v>
      </c>
    </row>
    <row r="2" spans="1:2">
      <c r="A2" s="4" t="s">
        <v>1189</v>
      </c>
    </row>
    <row r="3" spans="1:2">
      <c r="A3" s="3" t="s">
        <v>1171</v>
      </c>
    </row>
    <row r="4" spans="1:2">
      <c r="A4" s="5" t="n">
        <v>2017</v>
      </c>
      <c r="B4" s="6" t="n">
        <v>475</v>
      </c>
    </row>
    <row r="5" spans="1:2">
      <c r="A5" s="5" t="n">
        <v>2018</v>
      </c>
      <c r="B5" s="5" t="n">
        <v>475</v>
      </c>
    </row>
    <row r="6" spans="1:2">
      <c r="A6" s="5" t="n">
        <v>2019</v>
      </c>
      <c r="B6" s="5" t="n">
        <v>475</v>
      </c>
    </row>
    <row r="7" spans="1:2">
      <c r="A7" s="5" t="n">
        <v>2020</v>
      </c>
      <c r="B7" s="5" t="n">
        <v>480</v>
      </c>
    </row>
    <row r="8" spans="1:2">
      <c r="A8" s="5" t="n">
        <v>2021</v>
      </c>
      <c r="B8" s="5" t="n">
        <v>480</v>
      </c>
    </row>
    <row r="9" spans="1:2">
      <c r="A9" s="4" t="s">
        <v>1355</v>
      </c>
      <c r="B9" s="5" t="n">
        <v>2375</v>
      </c>
    </row>
    <row r="10" spans="1:2">
      <c r="A10" s="4" t="s">
        <v>1356</v>
      </c>
      <c r="B10" s="5" t="n">
        <v>4760</v>
      </c>
    </row>
    <row r="11" spans="1:2">
      <c r="A11" s="4" t="s">
        <v>1357</v>
      </c>
    </row>
    <row r="12" spans="1:2">
      <c r="A12" s="3" t="s">
        <v>1171</v>
      </c>
    </row>
    <row r="13" spans="1:2">
      <c r="A13" s="5" t="n">
        <v>2017</v>
      </c>
      <c r="B13" s="5" t="n">
        <v>130</v>
      </c>
    </row>
    <row r="14" spans="1:2">
      <c r="A14" s="5" t="n">
        <v>2018</v>
      </c>
      <c r="B14" s="5" t="n">
        <v>120</v>
      </c>
    </row>
    <row r="15" spans="1:2">
      <c r="A15" s="5" t="n">
        <v>2019</v>
      </c>
      <c r="B15" s="5" t="n">
        <v>115</v>
      </c>
    </row>
    <row r="16" spans="1:2">
      <c r="A16" s="5" t="n">
        <v>2020</v>
      </c>
      <c r="B16" s="5" t="n">
        <v>115</v>
      </c>
    </row>
    <row r="17" spans="1:2">
      <c r="A17" s="5" t="n">
        <v>2021</v>
      </c>
      <c r="B17" s="5" t="n">
        <v>115</v>
      </c>
    </row>
    <row r="18" spans="1:2">
      <c r="A18" s="4" t="s">
        <v>1355</v>
      </c>
      <c r="B18" s="5" t="n">
        <v>495</v>
      </c>
    </row>
    <row r="19" spans="1:2">
      <c r="A19" s="4" t="s">
        <v>1356</v>
      </c>
      <c r="B19" s="5" t="n">
        <v>1090</v>
      </c>
    </row>
    <row r="20" spans="1:2">
      <c r="A20" s="4" t="s">
        <v>1358</v>
      </c>
    </row>
    <row r="21" spans="1:2">
      <c r="A21" s="3" t="s">
        <v>1171</v>
      </c>
    </row>
    <row r="22" spans="1:2">
      <c r="A22" s="5" t="n">
        <v>2017</v>
      </c>
      <c r="B22" s="5" t="n">
        <v>10</v>
      </c>
    </row>
    <row r="23" spans="1:2">
      <c r="A23" s="5" t="n">
        <v>2018</v>
      </c>
      <c r="B23" s="5" t="n">
        <v>10</v>
      </c>
    </row>
    <row r="24" spans="1:2">
      <c r="A24" s="5" t="n">
        <v>2019</v>
      </c>
      <c r="B24" s="5" t="n">
        <v>10</v>
      </c>
    </row>
    <row r="25" spans="1:2">
      <c r="A25" s="5" t="n">
        <v>2020</v>
      </c>
      <c r="B25" s="5" t="n">
        <v>10</v>
      </c>
    </row>
    <row r="26" spans="1:2">
      <c r="A26" s="5" t="n">
        <v>2021</v>
      </c>
      <c r="B26" s="5" t="n">
        <v>10</v>
      </c>
    </row>
    <row r="27" spans="1:2">
      <c r="A27" s="4" t="s">
        <v>1355</v>
      </c>
      <c r="B27" s="5" t="n">
        <v>45</v>
      </c>
    </row>
    <row r="28" spans="1:2">
      <c r="A28" s="4" t="s">
        <v>1356</v>
      </c>
      <c r="B28" s="5" t="n">
        <v>95</v>
      </c>
    </row>
    <row r="29" spans="1:2">
      <c r="A29" s="4" t="s">
        <v>1359</v>
      </c>
    </row>
    <row r="30" spans="1:2">
      <c r="A30" s="3" t="s">
        <v>1171</v>
      </c>
    </row>
    <row r="31" spans="1:2">
      <c r="A31" s="5" t="n">
        <v>2017</v>
      </c>
      <c r="B31" s="5" t="n">
        <v>120</v>
      </c>
    </row>
    <row r="32" spans="1:2">
      <c r="A32" s="5" t="n">
        <v>2018</v>
      </c>
      <c r="B32" s="5" t="n">
        <v>110</v>
      </c>
    </row>
    <row r="33" spans="1:2">
      <c r="A33" s="5" t="n">
        <v>2019</v>
      </c>
      <c r="B33" s="5" t="n">
        <v>105</v>
      </c>
    </row>
    <row r="34" spans="1:2">
      <c r="A34" s="5" t="n">
        <v>2020</v>
      </c>
      <c r="B34" s="5" t="n">
        <v>105</v>
      </c>
    </row>
    <row r="35" spans="1:2">
      <c r="A35" s="5" t="n">
        <v>2021</v>
      </c>
      <c r="B35" s="5" t="n">
        <v>105</v>
      </c>
    </row>
    <row r="36" spans="1:2">
      <c r="A36" s="4" t="s">
        <v>1355</v>
      </c>
      <c r="B36" s="5" t="n">
        <v>450</v>
      </c>
    </row>
    <row r="37" spans="1:2">
      <c r="A37" s="4" t="s">
        <v>1356</v>
      </c>
      <c r="B37" s="6" t="n">
        <v>9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57"/>
    <col customWidth="1" max="5" min="5" width="26"/>
    <col customWidth="1" max="6" min="6" width="21"/>
    <col customWidth="1" max="7" min="7" width="24"/>
  </cols>
  <sheetData>
    <row r="1" spans="1:7">
      <c r="A1" s="1" t="s">
        <v>1360</v>
      </c>
      <c r="B1" s="2" t="s">
        <v>504</v>
      </c>
      <c r="D1" s="2" t="s">
        <v>1</v>
      </c>
    </row>
    <row r="2" spans="1:7">
      <c r="B2" s="2" t="s">
        <v>1361</v>
      </c>
      <c r="C2" s="2" t="s">
        <v>1362</v>
      </c>
      <c r="D2" s="2" t="s">
        <v>1363</v>
      </c>
      <c r="E2" s="2" t="s">
        <v>1364</v>
      </c>
      <c r="F2" s="2" t="s">
        <v>402</v>
      </c>
      <c r="G2" s="2" t="s">
        <v>1365</v>
      </c>
    </row>
    <row r="3" spans="1:7">
      <c r="A3" s="3" t="s">
        <v>1366</v>
      </c>
    </row>
    <row r="4" spans="1:7">
      <c r="A4" s="4" t="s">
        <v>1367</v>
      </c>
      <c r="C4" s="5" t="n">
        <v>3</v>
      </c>
    </row>
    <row r="5" spans="1:7">
      <c r="A5" s="4" t="s">
        <v>1368</v>
      </c>
      <c r="D5" s="4" t="s">
        <v>495</v>
      </c>
    </row>
    <row r="6" spans="1:7">
      <c r="A6" s="4" t="s">
        <v>1369</v>
      </c>
      <c r="D6" s="5" t="n">
        <v>3</v>
      </c>
    </row>
    <row r="7" spans="1:7">
      <c r="A7" s="4" t="s">
        <v>1370</v>
      </c>
      <c r="D7" s="6" t="n">
        <v>-9000000</v>
      </c>
      <c r="E7" s="6" t="n">
        <v>-26000000</v>
      </c>
      <c r="F7" s="6" t="n">
        <v>-13000000</v>
      </c>
    </row>
    <row r="8" spans="1:7">
      <c r="A8" s="4" t="s">
        <v>1371</v>
      </c>
    </row>
    <row r="9" spans="1:7">
      <c r="A9" s="3" t="s">
        <v>1366</v>
      </c>
    </row>
    <row r="10" spans="1:7">
      <c r="A10" s="4" t="s">
        <v>1370</v>
      </c>
      <c r="D10" s="6" t="n">
        <v>7000000</v>
      </c>
    </row>
    <row r="11" spans="1:7">
      <c r="A11" s="4" t="s">
        <v>1372</v>
      </c>
    </row>
    <row r="12" spans="1:7">
      <c r="A12" s="3" t="s">
        <v>1366</v>
      </c>
    </row>
    <row r="13" spans="1:7">
      <c r="A13" s="4" t="s">
        <v>1373</v>
      </c>
      <c r="D13" s="5" t="n">
        <v>9</v>
      </c>
      <c r="G13" s="5" t="n">
        <v>10</v>
      </c>
    </row>
    <row r="14" spans="1:7">
      <c r="A14" s="4" t="s">
        <v>1374</v>
      </c>
    </row>
    <row r="15" spans="1:7">
      <c r="A15" s="3" t="s">
        <v>1366</v>
      </c>
    </row>
    <row r="16" spans="1:7">
      <c r="A16" s="4" t="s">
        <v>1373</v>
      </c>
      <c r="D16" s="5" t="n">
        <v>2</v>
      </c>
    </row>
    <row r="17" spans="1:7">
      <c r="A17" s="4" t="s">
        <v>1375</v>
      </c>
    </row>
    <row r="18" spans="1:7">
      <c r="A18" s="3" t="s">
        <v>1366</v>
      </c>
    </row>
    <row r="19" spans="1:7">
      <c r="A19" s="4" t="s">
        <v>1373</v>
      </c>
      <c r="D19" s="5" t="n">
        <v>3</v>
      </c>
    </row>
    <row r="20" spans="1:7">
      <c r="A20" s="4" t="s">
        <v>1376</v>
      </c>
    </row>
    <row r="21" spans="1:7">
      <c r="A21" s="3" t="s">
        <v>1366</v>
      </c>
    </row>
    <row r="22" spans="1:7">
      <c r="A22" s="4" t="s">
        <v>1377</v>
      </c>
      <c r="D22" s="5" t="n">
        <v>1</v>
      </c>
    </row>
    <row r="23" spans="1:7">
      <c r="A23" s="4" t="s">
        <v>1378</v>
      </c>
    </row>
    <row r="24" spans="1:7">
      <c r="A24" s="3" t="s">
        <v>1366</v>
      </c>
    </row>
    <row r="25" spans="1:7">
      <c r="A25" s="4" t="s">
        <v>1379</v>
      </c>
      <c r="D25" s="6" t="n">
        <v>-17000000</v>
      </c>
      <c r="E25" s="5" t="n">
        <v>-25000000</v>
      </c>
      <c r="F25" s="5" t="n">
        <v>-13000000</v>
      </c>
    </row>
    <row r="26" spans="1:7">
      <c r="A26" s="4" t="s">
        <v>1380</v>
      </c>
    </row>
    <row r="27" spans="1:7">
      <c r="A27" s="3" t="s">
        <v>1366</v>
      </c>
    </row>
    <row r="28" spans="1:7">
      <c r="A28" s="4" t="s">
        <v>1377</v>
      </c>
      <c r="D28" s="5" t="n">
        <v>1</v>
      </c>
    </row>
    <row r="29" spans="1:7">
      <c r="A29" s="4" t="s">
        <v>1381</v>
      </c>
    </row>
    <row r="30" spans="1:7">
      <c r="A30" s="3" t="s">
        <v>1366</v>
      </c>
    </row>
    <row r="31" spans="1:7">
      <c r="A31" s="4" t="s">
        <v>1382</v>
      </c>
      <c r="D31" s="6" t="n">
        <v>-615000000</v>
      </c>
      <c r="E31" s="5" t="n">
        <v>1155000000</v>
      </c>
      <c r="F31" s="5" t="n">
        <v>78000000</v>
      </c>
    </row>
    <row r="32" spans="1:7">
      <c r="A32" s="4" t="s">
        <v>1383</v>
      </c>
      <c r="D32" s="6" t="n">
        <v>-7000000</v>
      </c>
      <c r="E32" s="5" t="n">
        <v>-21000000</v>
      </c>
      <c r="F32" s="5" t="n">
        <v>-28000000</v>
      </c>
    </row>
    <row r="33" spans="1:7">
      <c r="A33" s="4" t="s">
        <v>1384</v>
      </c>
    </row>
    <row r="34" spans="1:7">
      <c r="A34" s="3" t="s">
        <v>1366</v>
      </c>
    </row>
    <row r="35" spans="1:7">
      <c r="A35" s="4" t="s">
        <v>1373</v>
      </c>
      <c r="D35" s="5" t="n">
        <v>7</v>
      </c>
    </row>
    <row r="36" spans="1:7">
      <c r="A36" s="4" t="s">
        <v>1385</v>
      </c>
      <c r="D36" s="5" t="n">
        <v>9</v>
      </c>
    </row>
    <row r="37" spans="1:7">
      <c r="A37" s="4" t="s">
        <v>1386</v>
      </c>
    </row>
    <row r="38" spans="1:7">
      <c r="A38" s="3" t="s">
        <v>1366</v>
      </c>
    </row>
    <row r="39" spans="1:7">
      <c r="A39" s="4" t="s">
        <v>1379</v>
      </c>
      <c r="D39" s="6" t="n">
        <v>-15000000</v>
      </c>
      <c r="E39" s="6" t="n">
        <v>-8000000</v>
      </c>
      <c r="F39" s="5" t="n">
        <v>-15000000</v>
      </c>
    </row>
    <row r="40" spans="1:7">
      <c r="A40" s="4" t="s">
        <v>1387</v>
      </c>
    </row>
    <row r="41" spans="1:7">
      <c r="A41" s="3" t="s">
        <v>1366</v>
      </c>
    </row>
    <row r="42" spans="1:7">
      <c r="A42" s="4" t="s">
        <v>1377</v>
      </c>
      <c r="D42" s="5" t="n">
        <v>2</v>
      </c>
      <c r="G42" s="5" t="n">
        <v>3</v>
      </c>
    </row>
    <row r="43" spans="1:7">
      <c r="A43" s="4" t="s">
        <v>1388</v>
      </c>
    </row>
    <row r="44" spans="1:7">
      <c r="A44" s="3" t="s">
        <v>1366</v>
      </c>
    </row>
    <row r="45" spans="1:7">
      <c r="A45" s="4" t="s">
        <v>1389</v>
      </c>
      <c r="D45" s="5" t="n">
        <v>3127</v>
      </c>
      <c r="E45" s="5" t="n">
        <v>3307</v>
      </c>
    </row>
    <row r="46" spans="1:7">
      <c r="A46" s="4" t="s">
        <v>1390</v>
      </c>
    </row>
    <row r="47" spans="1:7">
      <c r="A47" s="3" t="s">
        <v>1366</v>
      </c>
    </row>
    <row r="48" spans="1:7">
      <c r="A48" s="4" t="s">
        <v>1391</v>
      </c>
      <c r="D48" s="6" t="n">
        <v>8000000</v>
      </c>
    </row>
    <row r="49" spans="1:7">
      <c r="A49" s="4" t="s">
        <v>1392</v>
      </c>
      <c r="D49" s="5" t="n">
        <v>0</v>
      </c>
      <c r="E49" s="6" t="n">
        <v>0</v>
      </c>
      <c r="F49" s="5" t="n">
        <v>0</v>
      </c>
    </row>
    <row r="50" spans="1:7">
      <c r="A50" s="4" t="s">
        <v>740</v>
      </c>
    </row>
    <row r="51" spans="1:7">
      <c r="A51" s="3" t="s">
        <v>1366</v>
      </c>
    </row>
    <row r="52" spans="1:7">
      <c r="A52" s="4" t="s">
        <v>1370</v>
      </c>
      <c r="B52" s="6" t="n">
        <v>84000000</v>
      </c>
    </row>
    <row r="53" spans="1:7">
      <c r="A53" s="4" t="s">
        <v>1382</v>
      </c>
      <c r="D53" s="6" t="n">
        <v>96000000</v>
      </c>
      <c r="E53" s="5" t="n">
        <v>-2000000</v>
      </c>
      <c r="F53" s="5" t="n">
        <v>-4000000</v>
      </c>
    </row>
    <row r="54" spans="1:7">
      <c r="A54" s="4" t="s">
        <v>1393</v>
      </c>
    </row>
    <row r="55" spans="1:7">
      <c r="A55" s="3" t="s">
        <v>1366</v>
      </c>
    </row>
    <row r="56" spans="1:7">
      <c r="A56" s="4" t="s">
        <v>1367</v>
      </c>
      <c r="D56" s="5" t="n">
        <v>3</v>
      </c>
    </row>
    <row r="57" spans="1:7">
      <c r="A57" s="4" t="s">
        <v>1394</v>
      </c>
    </row>
    <row r="58" spans="1:7">
      <c r="A58" s="3" t="s">
        <v>1366</v>
      </c>
    </row>
    <row r="59" spans="1:7">
      <c r="A59" s="4" t="s">
        <v>1382</v>
      </c>
      <c r="D59" s="6" t="n">
        <v>3000000</v>
      </c>
    </row>
    <row r="60" spans="1:7">
      <c r="A60" s="4" t="s">
        <v>1379</v>
      </c>
      <c r="D60" s="5" t="n">
        <v>3000000</v>
      </c>
    </row>
    <row r="61" spans="1:7">
      <c r="A61" s="4" t="s">
        <v>1395</v>
      </c>
    </row>
    <row r="62" spans="1:7">
      <c r="A62" s="3" t="s">
        <v>1366</v>
      </c>
    </row>
    <row r="63" spans="1:7">
      <c r="A63" s="4" t="s">
        <v>1392</v>
      </c>
      <c r="D63" s="6" t="n">
        <v>3000000</v>
      </c>
      <c r="E63" s="6" t="n">
        <v>-3000000</v>
      </c>
      <c r="F63" s="5" t="n">
        <v>0</v>
      </c>
    </row>
    <row r="64" spans="1:7">
      <c r="A64" s="4" t="s">
        <v>1396</v>
      </c>
      <c r="D64" s="5" t="n">
        <v>1969544</v>
      </c>
      <c r="E64" s="5" t="n">
        <v>59409328</v>
      </c>
    </row>
    <row r="65" spans="1:7">
      <c r="A65" s="4" t="s">
        <v>1397</v>
      </c>
    </row>
    <row r="66" spans="1:7">
      <c r="A66" s="3" t="s">
        <v>1366</v>
      </c>
    </row>
    <row r="67" spans="1:7">
      <c r="A67" s="4" t="s">
        <v>1373</v>
      </c>
      <c r="D67" s="5" t="n">
        <v>5</v>
      </c>
    </row>
    <row r="68" spans="1:7">
      <c r="A68" s="4" t="s">
        <v>1398</v>
      </c>
    </row>
    <row r="69" spans="1:7">
      <c r="A69" s="3" t="s">
        <v>1366</v>
      </c>
    </row>
    <row r="70" spans="1:7">
      <c r="A70" s="4" t="s">
        <v>1379</v>
      </c>
      <c r="D70" s="6" t="n">
        <v>-5000000</v>
      </c>
      <c r="E70" s="6" t="n">
        <v>-17000000</v>
      </c>
      <c r="F70" s="6" t="n">
        <v>200000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1399</v>
      </c>
      <c r="B1" s="2" t="s">
        <v>1</v>
      </c>
    </row>
    <row r="2" spans="1:3">
      <c r="B2" s="2" t="s">
        <v>1400</v>
      </c>
      <c r="C2" s="2" t="s">
        <v>401</v>
      </c>
    </row>
    <row r="3" spans="1:3">
      <c r="A3" s="3" t="s">
        <v>1401</v>
      </c>
    </row>
    <row r="4" spans="1:3">
      <c r="A4" s="4" t="s">
        <v>1402</v>
      </c>
      <c r="B4" s="6" t="n">
        <v>514</v>
      </c>
      <c r="C4" s="6" t="n">
        <v>1137</v>
      </c>
    </row>
    <row r="5" spans="1:3">
      <c r="A5" s="4" t="s">
        <v>1403</v>
      </c>
    </row>
    <row r="6" spans="1:3">
      <c r="A6" s="3" t="s">
        <v>1401</v>
      </c>
    </row>
    <row r="7" spans="1:3">
      <c r="A7" s="4" t="s">
        <v>1402</v>
      </c>
      <c r="B7" s="5" t="n">
        <v>497</v>
      </c>
    </row>
    <row r="8" spans="1:3">
      <c r="A8" s="4" t="s">
        <v>1404</v>
      </c>
      <c r="B8" s="6" t="n">
        <v>202</v>
      </c>
    </row>
    <row r="9" spans="1:3">
      <c r="A9" s="4" t="s">
        <v>1405</v>
      </c>
    </row>
    <row r="10" spans="1:3">
      <c r="A10" s="3" t="s">
        <v>1401</v>
      </c>
    </row>
    <row r="11" spans="1:3">
      <c r="A11" s="4" t="s">
        <v>1406</v>
      </c>
      <c r="B11" s="5" t="n">
        <v>2137</v>
      </c>
    </row>
    <row r="12" spans="1:3">
      <c r="A12" s="4" t="s">
        <v>1407</v>
      </c>
      <c r="B12" s="5" t="n">
        <v>2027</v>
      </c>
    </row>
    <row r="13" spans="1:3">
      <c r="A13" s="4" t="s">
        <v>1408</v>
      </c>
    </row>
    <row r="14" spans="1:3">
      <c r="A14" s="3" t="s">
        <v>1401</v>
      </c>
    </row>
    <row r="15" spans="1:3">
      <c r="A15" s="4" t="s">
        <v>1406</v>
      </c>
      <c r="B15" s="5" t="n">
        <v>2157</v>
      </c>
    </row>
    <row r="16" spans="1:3">
      <c r="A16" s="4" t="s">
        <v>1407</v>
      </c>
      <c r="B16" s="5" t="n">
        <v>2027</v>
      </c>
    </row>
    <row r="17" spans="1:3">
      <c r="A17" s="4" t="s">
        <v>1409</v>
      </c>
    </row>
    <row r="18" spans="1:3">
      <c r="A18" s="3" t="s">
        <v>1401</v>
      </c>
    </row>
    <row r="19" spans="1:3">
      <c r="A19" s="4" t="s">
        <v>1406</v>
      </c>
      <c r="B19" s="5" t="n">
        <v>2137</v>
      </c>
    </row>
    <row r="20" spans="1:3">
      <c r="A20" s="4" t="s">
        <v>1407</v>
      </c>
      <c r="B20" s="5" t="n">
        <v>2027</v>
      </c>
    </row>
    <row r="21" spans="1:3">
      <c r="A21" s="4" t="s">
        <v>1410</v>
      </c>
    </row>
    <row r="22" spans="1:3">
      <c r="A22" s="3" t="s">
        <v>1401</v>
      </c>
    </row>
    <row r="23" spans="1:3">
      <c r="A23" s="4" t="s">
        <v>1411</v>
      </c>
      <c r="B23" s="8" t="n">
        <v>0.835</v>
      </c>
    </row>
    <row r="24" spans="1:3">
      <c r="A24" s="4" t="s">
        <v>1412</v>
      </c>
      <c r="B24" s="5" t="n">
        <v>2017</v>
      </c>
    </row>
    <row r="25" spans="1:3">
      <c r="A25" s="4" t="s">
        <v>1413</v>
      </c>
    </row>
    <row r="26" spans="1:3">
      <c r="A26" s="3" t="s">
        <v>1401</v>
      </c>
    </row>
    <row r="27" spans="1:3">
      <c r="A27" s="4" t="s">
        <v>1411</v>
      </c>
      <c r="B27" s="13" t="n">
        <v>0.09</v>
      </c>
    </row>
    <row r="28" spans="1:3">
      <c r="A28" s="4" t="s">
        <v>1414</v>
      </c>
    </row>
    <row r="29" spans="1:3">
      <c r="A29" s="3" t="s">
        <v>1401</v>
      </c>
    </row>
    <row r="30" spans="1:3">
      <c r="A30" s="4" t="s">
        <v>1406</v>
      </c>
      <c r="B30" s="5" t="n">
        <v>1694</v>
      </c>
    </row>
    <row r="31" spans="1:3">
      <c r="A31" s="4" t="s">
        <v>1407</v>
      </c>
      <c r="B31" s="5" t="n">
        <v>2017</v>
      </c>
    </row>
    <row r="32" spans="1:3">
      <c r="A32" s="4" t="s">
        <v>1415</v>
      </c>
      <c r="B32" s="5" t="n">
        <v>56</v>
      </c>
    </row>
    <row r="33" spans="1:3">
      <c r="A33" s="4" t="s">
        <v>1416</v>
      </c>
      <c r="B33" s="5" t="n">
        <v>2017</v>
      </c>
    </row>
    <row r="34" spans="1:3">
      <c r="A34" s="4" t="s">
        <v>1417</v>
      </c>
    </row>
    <row r="35" spans="1:3">
      <c r="A35" s="3" t="s">
        <v>1401</v>
      </c>
    </row>
    <row r="36" spans="1:3">
      <c r="A36" s="4" t="s">
        <v>1406</v>
      </c>
      <c r="B36" s="5" t="n">
        <v>1734</v>
      </c>
    </row>
    <row r="37" spans="1:3">
      <c r="A37" s="4" t="s">
        <v>1407</v>
      </c>
      <c r="B37" s="5" t="n">
        <v>2018</v>
      </c>
    </row>
    <row r="38" spans="1:3">
      <c r="A38" s="4" t="s">
        <v>1415</v>
      </c>
      <c r="B38" s="5" t="n">
        <v>58</v>
      </c>
    </row>
    <row r="39" spans="1:3">
      <c r="A39" s="4" t="s">
        <v>1416</v>
      </c>
      <c r="B39" s="5" t="n">
        <v>2018</v>
      </c>
    </row>
    <row r="40" spans="1:3">
      <c r="A40" s="4" t="s">
        <v>1418</v>
      </c>
    </row>
    <row r="41" spans="1:3">
      <c r="A41" s="3" t="s">
        <v>1401</v>
      </c>
    </row>
    <row r="42" spans="1:3">
      <c r="A42" s="4" t="s">
        <v>1419</v>
      </c>
      <c r="B42" s="5" t="n">
        <v>2000000</v>
      </c>
    </row>
    <row r="43" spans="1:3">
      <c r="A43" s="4" t="s">
        <v>1404</v>
      </c>
      <c r="B43" s="6" t="n">
        <v>28</v>
      </c>
    </row>
    <row r="44" spans="1:3">
      <c r="A44" s="4" t="s">
        <v>1420</v>
      </c>
    </row>
    <row r="45" spans="1:3">
      <c r="A45" s="3" t="s">
        <v>1401</v>
      </c>
    </row>
    <row r="46" spans="1:3">
      <c r="A46" s="4" t="s">
        <v>1406</v>
      </c>
      <c r="B46" s="5" t="n">
        <v>1694</v>
      </c>
    </row>
    <row r="47" spans="1:3">
      <c r="A47" s="4" t="s">
        <v>1407</v>
      </c>
      <c r="B47" s="5" t="n">
        <v>2017</v>
      </c>
    </row>
    <row r="48" spans="1:3">
      <c r="A48" s="4" t="s">
        <v>1421</v>
      </c>
    </row>
    <row r="49" spans="1:3">
      <c r="A49" s="3" t="s">
        <v>1401</v>
      </c>
    </row>
    <row r="50" spans="1:3">
      <c r="A50" s="4" t="s">
        <v>1406</v>
      </c>
      <c r="B50" s="5" t="n">
        <v>1748</v>
      </c>
    </row>
    <row r="51" spans="1:3">
      <c r="A51" s="4" t="s">
        <v>1407</v>
      </c>
      <c r="B51" s="5" t="n">
        <v>2019</v>
      </c>
    </row>
    <row r="52" spans="1:3">
      <c r="A52" s="4" t="s">
        <v>1422</v>
      </c>
    </row>
    <row r="53" spans="1:3">
      <c r="A53" s="3" t="s">
        <v>1401</v>
      </c>
    </row>
    <row r="54" spans="1:3">
      <c r="A54" s="4" t="s">
        <v>1411</v>
      </c>
      <c r="B54" s="13" t="n">
        <v>0.0835</v>
      </c>
    </row>
    <row r="55" spans="1:3">
      <c r="A55" s="4" t="s">
        <v>1412</v>
      </c>
      <c r="B55" s="5" t="n">
        <v>2017</v>
      </c>
    </row>
    <row r="56" spans="1:3">
      <c r="A56" s="4" t="s">
        <v>1423</v>
      </c>
    </row>
    <row r="57" spans="1:3">
      <c r="A57" s="3" t="s">
        <v>1401</v>
      </c>
    </row>
    <row r="58" spans="1:3">
      <c r="A58" s="4" t="s">
        <v>1411</v>
      </c>
      <c r="B58" s="13" t="n">
        <v>0.09</v>
      </c>
    </row>
    <row r="59" spans="1:3">
      <c r="A59" s="4" t="s">
        <v>1412</v>
      </c>
      <c r="B59" s="5" t="n">
        <v>2019</v>
      </c>
    </row>
    <row r="60" spans="1:3">
      <c r="A60" s="4" t="s">
        <v>1424</v>
      </c>
    </row>
    <row r="61" spans="1:3">
      <c r="A61" s="3" t="s">
        <v>1401</v>
      </c>
    </row>
    <row r="62" spans="1:3">
      <c r="A62" s="4" t="s">
        <v>1404</v>
      </c>
      <c r="B62" s="6" t="n">
        <v>2</v>
      </c>
    </row>
    <row r="63" spans="1:3">
      <c r="A63" s="4" t="s">
        <v>1425</v>
      </c>
    </row>
    <row r="64" spans="1:3">
      <c r="A64" s="3" t="s">
        <v>1401</v>
      </c>
    </row>
    <row r="65" spans="1:3">
      <c r="A65" s="4" t="s">
        <v>1406</v>
      </c>
      <c r="B65" s="5" t="n">
        <v>1711</v>
      </c>
    </row>
    <row r="66" spans="1:3">
      <c r="A66" s="4" t="s">
        <v>1407</v>
      </c>
      <c r="B66" s="5" t="n">
        <v>2017</v>
      </c>
    </row>
    <row r="67" spans="1:3">
      <c r="A67" s="4" t="s">
        <v>1426</v>
      </c>
    </row>
    <row r="68" spans="1:3">
      <c r="A68" s="3" t="s">
        <v>1401</v>
      </c>
    </row>
    <row r="69" spans="1:3">
      <c r="A69" s="4" t="s">
        <v>1406</v>
      </c>
      <c r="B69" s="5" t="n">
        <v>1758</v>
      </c>
    </row>
    <row r="70" spans="1:3">
      <c r="A70" s="4" t="s">
        <v>1407</v>
      </c>
      <c r="B70" s="5" t="n">
        <v>2019</v>
      </c>
    </row>
    <row r="71" spans="1:3">
      <c r="A71" s="4" t="s">
        <v>1427</v>
      </c>
    </row>
    <row r="72" spans="1:3">
      <c r="A72" s="3" t="s">
        <v>1401</v>
      </c>
    </row>
    <row r="73" spans="1:3">
      <c r="A73" s="4" t="s">
        <v>1406</v>
      </c>
      <c r="B73" s="5" t="n">
        <v>2265</v>
      </c>
    </row>
    <row r="74" spans="1:3">
      <c r="A74" s="4" t="s">
        <v>1407</v>
      </c>
      <c r="B74" s="5" t="n">
        <v>2029</v>
      </c>
    </row>
    <row r="75" spans="1:3">
      <c r="A75" s="4" t="s">
        <v>1428</v>
      </c>
    </row>
    <row r="76" spans="1:3">
      <c r="A76" s="3" t="s">
        <v>1401</v>
      </c>
    </row>
    <row r="77" spans="1:3">
      <c r="A77" s="4" t="s">
        <v>1412</v>
      </c>
      <c r="B77" s="5" t="n">
        <v>2029</v>
      </c>
    </row>
    <row r="78" spans="1:3">
      <c r="A78" s="4" t="s">
        <v>1429</v>
      </c>
    </row>
    <row r="79" spans="1:3">
      <c r="A79" s="3" t="s">
        <v>1401</v>
      </c>
    </row>
    <row r="80" spans="1:3">
      <c r="A80" s="4" t="s">
        <v>1406</v>
      </c>
      <c r="B80" s="5" t="n">
        <v>2563</v>
      </c>
    </row>
    <row r="81" spans="1:3">
      <c r="A81" s="4" t="s">
        <v>1407</v>
      </c>
      <c r="B81" s="5" t="n">
        <v>2036</v>
      </c>
    </row>
    <row r="82" spans="1:3">
      <c r="A82" s="4" t="s">
        <v>1430</v>
      </c>
    </row>
    <row r="83" spans="1:3">
      <c r="A83" s="3" t="s">
        <v>1401</v>
      </c>
    </row>
    <row r="84" spans="1:3">
      <c r="A84" s="4" t="s">
        <v>1412</v>
      </c>
      <c r="B84" s="5" t="n">
        <v>2036</v>
      </c>
    </row>
    <row r="85" spans="1:3">
      <c r="A85" s="4" t="s">
        <v>1431</v>
      </c>
    </row>
    <row r="86" spans="1:3">
      <c r="A86" s="3" t="s">
        <v>1401</v>
      </c>
    </row>
    <row r="87" spans="1:3">
      <c r="A87" s="4" t="s">
        <v>1432</v>
      </c>
      <c r="B87" s="5" t="n">
        <v>68</v>
      </c>
    </row>
    <row r="88" spans="1:3">
      <c r="A88" s="4" t="s">
        <v>1433</v>
      </c>
      <c r="B88" s="5" t="n">
        <v>2017</v>
      </c>
    </row>
    <row r="89" spans="1:3">
      <c r="A89" s="4" t="s">
        <v>1434</v>
      </c>
    </row>
    <row r="90" spans="1:3">
      <c r="A90" s="3" t="s">
        <v>1401</v>
      </c>
    </row>
    <row r="91" spans="1:3">
      <c r="A91" s="4" t="s">
        <v>1402</v>
      </c>
      <c r="B91" s="6" t="n">
        <v>17</v>
      </c>
    </row>
    <row r="92" spans="1:3">
      <c r="A92" s="4" t="s">
        <v>1435</v>
      </c>
    </row>
    <row r="93" spans="1:3">
      <c r="A93" s="3" t="s">
        <v>1401</v>
      </c>
    </row>
    <row r="94" spans="1:3">
      <c r="A94" s="4" t="s">
        <v>1404</v>
      </c>
      <c r="B94" s="6" t="n">
        <v>35</v>
      </c>
    </row>
    <row r="95" spans="1:3">
      <c r="A95" s="4" t="s">
        <v>1436</v>
      </c>
      <c r="B95" s="4" t="s">
        <v>1192</v>
      </c>
    </row>
    <row r="96" spans="1:3">
      <c r="A96" s="4" t="s">
        <v>1437</v>
      </c>
    </row>
    <row r="97" spans="1:3">
      <c r="A97" s="3" t="s">
        <v>1401</v>
      </c>
    </row>
    <row r="98" spans="1:3">
      <c r="A98" s="4" t="s">
        <v>1436</v>
      </c>
      <c r="B98" s="4" t="s">
        <v>1034</v>
      </c>
    </row>
    <row r="99" spans="1:3">
      <c r="A99" s="4" t="s">
        <v>1438</v>
      </c>
    </row>
    <row r="100" spans="1:3">
      <c r="A100" s="3" t="s">
        <v>1401</v>
      </c>
    </row>
    <row r="101" spans="1:3">
      <c r="A101" s="4" t="s">
        <v>1436</v>
      </c>
      <c r="B101" s="4" t="s">
        <v>14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2</v>
      </c>
    </row>
    <row r="2" spans="1:3">
      <c r="A2" s="3" t="s">
        <v>1441</v>
      </c>
    </row>
    <row r="3" spans="1:3">
      <c r="A3" s="4" t="s">
        <v>1442</v>
      </c>
      <c r="B3" s="6" t="n">
        <v>514</v>
      </c>
      <c r="C3" s="6" t="n">
        <v>1137</v>
      </c>
    </row>
    <row r="4" spans="1:3">
      <c r="A4" s="4" t="s">
        <v>1443</v>
      </c>
      <c r="B4" s="5" t="n">
        <v>267</v>
      </c>
      <c r="C4" s="5" t="n">
        <v>208</v>
      </c>
    </row>
    <row r="5" spans="1:3">
      <c r="A5" s="4" t="s">
        <v>1380</v>
      </c>
    </row>
    <row r="6" spans="1:3">
      <c r="A6" s="3" t="s">
        <v>1441</v>
      </c>
    </row>
    <row r="7" spans="1:3">
      <c r="A7" s="4" t="s">
        <v>1442</v>
      </c>
      <c r="B7" s="5" t="n">
        <v>497</v>
      </c>
      <c r="C7" s="5" t="n">
        <v>1068</v>
      </c>
    </row>
    <row r="8" spans="1:3">
      <c r="A8" s="4" t="s">
        <v>1443</v>
      </c>
      <c r="B8" s="5" t="n">
        <v>204</v>
      </c>
      <c r="C8" s="5" t="n">
        <v>173</v>
      </c>
    </row>
    <row r="9" spans="1:3">
      <c r="A9" s="4" t="s">
        <v>1444</v>
      </c>
    </row>
    <row r="10" spans="1:3">
      <c r="A10" s="3" t="s">
        <v>1441</v>
      </c>
    </row>
    <row r="11" spans="1:3">
      <c r="A11" s="4" t="s">
        <v>1442</v>
      </c>
      <c r="B11" s="5" t="n">
        <v>29</v>
      </c>
      <c r="C11" s="5" t="n">
        <v>72</v>
      </c>
    </row>
    <row r="12" spans="1:3">
      <c r="A12" s="4" t="s">
        <v>1445</v>
      </c>
    </row>
    <row r="13" spans="1:3">
      <c r="A13" s="3" t="s">
        <v>1441</v>
      </c>
    </row>
    <row r="14" spans="1:3">
      <c r="A14" s="4" t="s">
        <v>1442</v>
      </c>
      <c r="B14" s="5" t="n">
        <v>468</v>
      </c>
      <c r="C14" s="5" t="n">
        <v>994</v>
      </c>
    </row>
    <row r="15" spans="1:3">
      <c r="A15" s="4" t="s">
        <v>1446</v>
      </c>
    </row>
    <row r="16" spans="1:3">
      <c r="A16" s="3" t="s">
        <v>1441</v>
      </c>
    </row>
    <row r="17" spans="1:3">
      <c r="A17" s="4" t="s">
        <v>1442</v>
      </c>
      <c r="C17" s="5" t="n">
        <v>2</v>
      </c>
    </row>
    <row r="18" spans="1:3">
      <c r="A18" s="4" t="s">
        <v>1447</v>
      </c>
    </row>
    <row r="19" spans="1:3">
      <c r="A19" s="3" t="s">
        <v>1441</v>
      </c>
    </row>
    <row r="20" spans="1:3">
      <c r="A20" s="4" t="s">
        <v>1443</v>
      </c>
      <c r="B20" s="5" t="n">
        <v>17</v>
      </c>
      <c r="C20" s="5" t="n">
        <v>9</v>
      </c>
    </row>
    <row r="21" spans="1:3">
      <c r="A21" s="4" t="s">
        <v>1448</v>
      </c>
    </row>
    <row r="22" spans="1:3">
      <c r="A22" s="3" t="s">
        <v>1441</v>
      </c>
    </row>
    <row r="23" spans="1:3">
      <c r="A23" s="4" t="s">
        <v>1443</v>
      </c>
      <c r="C23" s="5" t="n">
        <v>4</v>
      </c>
    </row>
    <row r="24" spans="1:3">
      <c r="A24" s="4" t="s">
        <v>1449</v>
      </c>
    </row>
    <row r="25" spans="1:3">
      <c r="A25" s="3" t="s">
        <v>1441</v>
      </c>
    </row>
    <row r="26" spans="1:3">
      <c r="A26" s="4" t="s">
        <v>1443</v>
      </c>
      <c r="B26" s="5" t="n">
        <v>187</v>
      </c>
      <c r="C26" s="5" t="n">
        <v>160</v>
      </c>
    </row>
    <row r="27" spans="1:3">
      <c r="A27" s="4" t="s">
        <v>1376</v>
      </c>
    </row>
    <row r="28" spans="1:3">
      <c r="A28" s="3" t="s">
        <v>1441</v>
      </c>
    </row>
    <row r="29" spans="1:3">
      <c r="A29" s="4" t="s">
        <v>1442</v>
      </c>
      <c r="B29" s="5" t="n">
        <v>17</v>
      </c>
      <c r="C29" s="5" t="n">
        <v>69</v>
      </c>
    </row>
    <row r="30" spans="1:3">
      <c r="A30" s="4" t="s">
        <v>1443</v>
      </c>
      <c r="B30" s="5" t="n">
        <v>63</v>
      </c>
      <c r="C30" s="5" t="n">
        <v>35</v>
      </c>
    </row>
    <row r="31" spans="1:3">
      <c r="A31" s="4" t="s">
        <v>1450</v>
      </c>
    </row>
    <row r="32" spans="1:3">
      <c r="A32" s="3" t="s">
        <v>1441</v>
      </c>
    </row>
    <row r="33" spans="1:3">
      <c r="A33" s="4" t="s">
        <v>1442</v>
      </c>
      <c r="C33" s="5" t="n">
        <v>69</v>
      </c>
    </row>
    <row r="34" spans="1:3">
      <c r="A34" s="4" t="s">
        <v>1451</v>
      </c>
    </row>
    <row r="35" spans="1:3">
      <c r="A35" s="3" t="s">
        <v>1441</v>
      </c>
    </row>
    <row r="36" spans="1:3">
      <c r="A36" s="4" t="s">
        <v>1442</v>
      </c>
      <c r="B36" s="5" t="n">
        <v>17</v>
      </c>
    </row>
    <row r="37" spans="1:3">
      <c r="A37" s="4" t="s">
        <v>1452</v>
      </c>
    </row>
    <row r="38" spans="1:3">
      <c r="A38" s="3" t="s">
        <v>1441</v>
      </c>
    </row>
    <row r="39" spans="1:3">
      <c r="A39" s="4" t="s">
        <v>1443</v>
      </c>
      <c r="B39" s="5" t="n">
        <v>10</v>
      </c>
    </row>
    <row r="40" spans="1:3">
      <c r="A40" s="4" t="s">
        <v>1453</v>
      </c>
    </row>
    <row r="41" spans="1:3">
      <c r="A41" s="3" t="s">
        <v>1441</v>
      </c>
    </row>
    <row r="42" spans="1:3">
      <c r="A42" s="4" t="s">
        <v>1443</v>
      </c>
      <c r="B42" s="5" t="n">
        <v>5</v>
      </c>
      <c r="C42" s="5" t="n">
        <v>6</v>
      </c>
    </row>
    <row r="43" spans="1:3">
      <c r="A43" s="4" t="s">
        <v>1454</v>
      </c>
    </row>
    <row r="44" spans="1:3">
      <c r="A44" s="3" t="s">
        <v>1441</v>
      </c>
    </row>
    <row r="45" spans="1:3">
      <c r="A45" s="4" t="s">
        <v>1443</v>
      </c>
      <c r="B45" s="5" t="n">
        <v>18</v>
      </c>
    </row>
    <row r="46" spans="1:3">
      <c r="A46" s="4" t="s">
        <v>1455</v>
      </c>
    </row>
    <row r="47" spans="1:3">
      <c r="A47" s="3" t="s">
        <v>1441</v>
      </c>
    </row>
    <row r="48" spans="1:3">
      <c r="A48" s="4" t="s">
        <v>1443</v>
      </c>
      <c r="B48" s="6" t="n">
        <v>30</v>
      </c>
      <c r="C48" s="6" t="n">
        <v>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56</v>
      </c>
      <c r="B1" s="2" t="s">
        <v>942</v>
      </c>
    </row>
    <row r="2" spans="1:2">
      <c r="A2" s="4" t="s">
        <v>1457</v>
      </c>
    </row>
    <row r="3" spans="1:2">
      <c r="A3" s="3" t="s">
        <v>1441</v>
      </c>
    </row>
    <row r="4" spans="1:2">
      <c r="A4" s="4" t="s">
        <v>1458</v>
      </c>
      <c r="B4" s="6" t="n">
        <v>265</v>
      </c>
    </row>
    <row r="5" spans="1:2">
      <c r="A5" s="4" t="s">
        <v>1459</v>
      </c>
      <c r="B5" s="5" t="n">
        <v>402</v>
      </c>
    </row>
    <row r="6" spans="1:2">
      <c r="A6" s="4" t="s">
        <v>1460</v>
      </c>
    </row>
    <row r="7" spans="1:2">
      <c r="A7" s="3" t="s">
        <v>1441</v>
      </c>
    </row>
    <row r="8" spans="1:2">
      <c r="A8" s="4" t="s">
        <v>1458</v>
      </c>
      <c r="B8" s="5" t="n">
        <v>-35</v>
      </c>
    </row>
    <row r="9" spans="1:2">
      <c r="A9" s="4" t="s">
        <v>1459</v>
      </c>
      <c r="B9" s="5" t="n">
        <v>4</v>
      </c>
    </row>
    <row r="10" spans="1:2">
      <c r="A10" s="4" t="s">
        <v>740</v>
      </c>
    </row>
    <row r="11" spans="1:2">
      <c r="A11" s="3" t="s">
        <v>1441</v>
      </c>
    </row>
    <row r="12" spans="1:2">
      <c r="A12" s="4" t="s">
        <v>1458</v>
      </c>
      <c r="B12" s="5" t="n">
        <v>17</v>
      </c>
    </row>
    <row r="13" spans="1:2">
      <c r="A13" s="4" t="s">
        <v>1459</v>
      </c>
      <c r="B13" s="6" t="n">
        <v>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32</v>
      </c>
    </row>
    <row r="3" spans="1:3">
      <c r="A3" s="3" t="s">
        <v>1401</v>
      </c>
    </row>
    <row r="4" spans="1:3">
      <c r="A4" s="4" t="s">
        <v>1462</v>
      </c>
      <c r="C4" s="6" t="n">
        <v>0</v>
      </c>
    </row>
    <row r="5" spans="1:3">
      <c r="A5" s="4" t="s">
        <v>1457</v>
      </c>
    </row>
    <row r="6" spans="1:3">
      <c r="A6" s="3" t="s">
        <v>1401</v>
      </c>
    </row>
    <row r="7" spans="1:3">
      <c r="A7" s="4" t="s">
        <v>1463</v>
      </c>
      <c r="B7" s="6" t="n">
        <v>1135</v>
      </c>
      <c r="C7" s="5" t="n">
        <v>266</v>
      </c>
    </row>
    <row r="8" spans="1:3">
      <c r="A8" s="4" t="s">
        <v>1464</v>
      </c>
      <c r="B8" s="5" t="n">
        <v>-568</v>
      </c>
      <c r="C8" s="5" t="n">
        <v>964</v>
      </c>
    </row>
    <row r="9" spans="1:3">
      <c r="A9" s="4" t="s">
        <v>1465</v>
      </c>
      <c r="B9" s="5" t="n">
        <v>0</v>
      </c>
      <c r="C9" s="5" t="n">
        <v>0</v>
      </c>
    </row>
    <row r="10" spans="1:3">
      <c r="A10" s="4" t="s">
        <v>1466</v>
      </c>
      <c r="B10" s="5" t="n">
        <v>40</v>
      </c>
      <c r="C10" s="5" t="n">
        <v>7</v>
      </c>
    </row>
    <row r="11" spans="1:3">
      <c r="A11" s="4" t="s">
        <v>1467</v>
      </c>
      <c r="B11" s="5" t="n">
        <v>497</v>
      </c>
      <c r="C11" s="5" t="n">
        <v>1135</v>
      </c>
    </row>
    <row r="12" spans="1:3">
      <c r="A12" s="4" t="s">
        <v>1468</v>
      </c>
      <c r="B12" s="5" t="n">
        <v>0</v>
      </c>
      <c r="C12" s="5" t="n">
        <v>0</v>
      </c>
    </row>
    <row r="13" spans="1:3">
      <c r="A13" s="4" t="s">
        <v>1469</v>
      </c>
      <c r="B13" s="5" t="n">
        <v>0</v>
      </c>
      <c r="C13" s="5" t="n">
        <v>0</v>
      </c>
    </row>
    <row r="14" spans="1:3">
      <c r="A14" s="4" t="s">
        <v>1470</v>
      </c>
      <c r="B14" s="5" t="n">
        <v>169</v>
      </c>
      <c r="C14" s="5" t="n">
        <v>376</v>
      </c>
    </row>
    <row r="15" spans="1:3">
      <c r="A15" s="4" t="s">
        <v>1471</v>
      </c>
      <c r="B15" s="5" t="n">
        <v>47</v>
      </c>
      <c r="C15" s="5" t="n">
        <v>-191</v>
      </c>
    </row>
    <row r="16" spans="1:3">
      <c r="A16" s="4" t="s">
        <v>1472</v>
      </c>
      <c r="B16" s="5" t="n">
        <v>32</v>
      </c>
    </row>
    <row r="17" spans="1:3">
      <c r="A17" s="4" t="s">
        <v>1473</v>
      </c>
      <c r="B17" s="5" t="n">
        <v>0</v>
      </c>
      <c r="C17" s="5" t="n">
        <v>0</v>
      </c>
    </row>
    <row r="18" spans="1:3">
      <c r="A18" s="4" t="s">
        <v>1474</v>
      </c>
      <c r="B18" s="5" t="n">
        <v>-6</v>
      </c>
    </row>
    <row r="19" spans="1:3">
      <c r="A19" s="4" t="s">
        <v>1475</v>
      </c>
      <c r="B19" s="5" t="n">
        <v>232</v>
      </c>
      <c r="C19" s="5" t="n">
        <v>169</v>
      </c>
    </row>
    <row r="20" spans="1:3">
      <c r="A20" s="4" t="s">
        <v>1476</v>
      </c>
      <c r="B20" s="5" t="n">
        <v>0</v>
      </c>
      <c r="C20" s="5" t="n">
        <v>0</v>
      </c>
    </row>
    <row r="21" spans="1:3">
      <c r="A21" s="4" t="s">
        <v>1477</v>
      </c>
      <c r="B21" s="5" t="n">
        <v>0</v>
      </c>
      <c r="C21" s="5" t="n">
        <v>0</v>
      </c>
    </row>
    <row r="22" spans="1:3">
      <c r="A22" s="4" t="s">
        <v>1478</v>
      </c>
    </row>
    <row r="23" spans="1:3">
      <c r="A23" s="3" t="s">
        <v>1401</v>
      </c>
    </row>
    <row r="24" spans="1:3">
      <c r="A24" s="4" t="s">
        <v>1479</v>
      </c>
      <c r="B24" s="5" t="n">
        <v>-5</v>
      </c>
      <c r="C24" s="5" t="n">
        <v>5</v>
      </c>
    </row>
    <row r="25" spans="1:3">
      <c r="A25" s="4" t="s">
        <v>1480</v>
      </c>
      <c r="B25" s="5" t="n">
        <v>-12</v>
      </c>
      <c r="C25" s="5" t="n">
        <v>-16</v>
      </c>
    </row>
    <row r="26" spans="1:3">
      <c r="A26" s="4" t="s">
        <v>1481</v>
      </c>
    </row>
    <row r="27" spans="1:3">
      <c r="A27" s="3" t="s">
        <v>1401</v>
      </c>
    </row>
    <row r="28" spans="1:3">
      <c r="A28" s="4" t="s">
        <v>1479</v>
      </c>
      <c r="B28" s="5" t="n">
        <v>-13</v>
      </c>
      <c r="C28" s="5" t="n">
        <v>-8</v>
      </c>
    </row>
    <row r="29" spans="1:3">
      <c r="A29" s="4" t="s">
        <v>1480</v>
      </c>
      <c r="B29" s="5" t="n">
        <v>2</v>
      </c>
    </row>
    <row r="30" spans="1:3">
      <c r="A30" s="4" t="s">
        <v>1482</v>
      </c>
    </row>
    <row r="31" spans="1:3">
      <c r="A31" s="3" t="s">
        <v>1401</v>
      </c>
    </row>
    <row r="32" spans="1:3">
      <c r="A32" s="4" t="s">
        <v>1479</v>
      </c>
      <c r="B32" s="5" t="n">
        <v>-92</v>
      </c>
      <c r="C32" s="5" t="n">
        <v>-99</v>
      </c>
    </row>
    <row r="33" spans="1:3">
      <c r="A33" s="4" t="s">
        <v>1460</v>
      </c>
    </row>
    <row r="34" spans="1:3">
      <c r="A34" s="3" t="s">
        <v>1401</v>
      </c>
    </row>
    <row r="35" spans="1:3">
      <c r="A35" s="4" t="s">
        <v>1470</v>
      </c>
      <c r="B35" s="5" t="n">
        <v>35</v>
      </c>
      <c r="C35" s="5" t="n">
        <v>18</v>
      </c>
    </row>
    <row r="36" spans="1:3">
      <c r="A36" s="4" t="s">
        <v>1483</v>
      </c>
      <c r="B36" s="5" t="n">
        <v>-5</v>
      </c>
    </row>
    <row r="37" spans="1:3">
      <c r="A37" s="4" t="s">
        <v>1473</v>
      </c>
      <c r="B37" s="5" t="n">
        <v>0</v>
      </c>
      <c r="C37" s="5" t="n">
        <v>0</v>
      </c>
    </row>
    <row r="38" spans="1:3">
      <c r="A38" s="4" t="s">
        <v>1475</v>
      </c>
      <c r="B38" s="5" t="n">
        <v>35</v>
      </c>
      <c r="C38" s="5" t="n">
        <v>35</v>
      </c>
    </row>
    <row r="39" spans="1:3">
      <c r="A39" s="4" t="s">
        <v>1476</v>
      </c>
      <c r="B39" s="5" t="n">
        <v>0</v>
      </c>
      <c r="C39" s="5" t="n">
        <v>0</v>
      </c>
    </row>
    <row r="40" spans="1:3">
      <c r="A40" s="4" t="s">
        <v>1477</v>
      </c>
      <c r="B40" s="5" t="n">
        <v>0</v>
      </c>
      <c r="C40" s="5" t="n">
        <v>0</v>
      </c>
    </row>
    <row r="41" spans="1:3">
      <c r="A41" s="4" t="s">
        <v>1484</v>
      </c>
    </row>
    <row r="42" spans="1:3">
      <c r="A42" s="3" t="s">
        <v>1401</v>
      </c>
    </row>
    <row r="43" spans="1:3">
      <c r="A43" s="4" t="s">
        <v>1480</v>
      </c>
      <c r="B43" s="5" t="n">
        <v>5</v>
      </c>
      <c r="C43" s="5" t="n">
        <v>17</v>
      </c>
    </row>
    <row r="44" spans="1:3">
      <c r="A44" s="4" t="s">
        <v>740</v>
      </c>
    </row>
    <row r="45" spans="1:3">
      <c r="A45" s="3" t="s">
        <v>1401</v>
      </c>
    </row>
    <row r="46" spans="1:3">
      <c r="A46" s="4" t="s">
        <v>1463</v>
      </c>
      <c r="B46" s="5" t="n">
        <v>2</v>
      </c>
      <c r="C46" s="5" t="n">
        <v>2</v>
      </c>
    </row>
    <row r="47" spans="1:3">
      <c r="A47" s="4" t="s">
        <v>1464</v>
      </c>
      <c r="B47" s="5" t="n">
        <v>95</v>
      </c>
      <c r="C47" s="5" t="n">
        <v>1</v>
      </c>
    </row>
    <row r="48" spans="1:3">
      <c r="A48" s="4" t="s">
        <v>1465</v>
      </c>
      <c r="B48" s="5" t="n">
        <v>0</v>
      </c>
      <c r="C48" s="5" t="n">
        <v>0</v>
      </c>
    </row>
    <row r="49" spans="1:3">
      <c r="A49" s="4" t="s">
        <v>1466</v>
      </c>
      <c r="C49" s="5" t="n">
        <v>1</v>
      </c>
    </row>
    <row r="50" spans="1:3">
      <c r="A50" s="4" t="s">
        <v>1467</v>
      </c>
      <c r="B50" s="5" t="n">
        <v>17</v>
      </c>
      <c r="C50" s="5" t="n">
        <v>2</v>
      </c>
    </row>
    <row r="51" spans="1:3">
      <c r="A51" s="4" t="s">
        <v>1468</v>
      </c>
      <c r="B51" s="5" t="n">
        <v>0</v>
      </c>
      <c r="C51" s="5" t="n">
        <v>0</v>
      </c>
    </row>
    <row r="52" spans="1:3">
      <c r="A52" s="4" t="s">
        <v>1469</v>
      </c>
      <c r="B52" s="5" t="n">
        <v>0</v>
      </c>
      <c r="C52" s="5" t="n">
        <v>0</v>
      </c>
    </row>
    <row r="53" spans="1:3">
      <c r="A53" s="4" t="s">
        <v>1470</v>
      </c>
      <c r="B53" s="5" t="n">
        <v>4</v>
      </c>
    </row>
    <row r="54" spans="1:3">
      <c r="A54" s="4" t="s">
        <v>1471</v>
      </c>
      <c r="B54" s="5" t="n">
        <v>-1</v>
      </c>
      <c r="C54" s="5" t="n">
        <v>3</v>
      </c>
    </row>
    <row r="55" spans="1:3">
      <c r="A55" s="4" t="s">
        <v>1473</v>
      </c>
      <c r="B55" s="5" t="n">
        <v>0</v>
      </c>
      <c r="C55" s="5" t="n">
        <v>0</v>
      </c>
    </row>
    <row r="56" spans="1:3">
      <c r="A56" s="4" t="s">
        <v>1474</v>
      </c>
      <c r="B56" s="5" t="n">
        <v>-1</v>
      </c>
    </row>
    <row r="57" spans="1:3">
      <c r="A57" s="4" t="s">
        <v>1475</v>
      </c>
      <c r="C57" s="5" t="n">
        <v>4</v>
      </c>
    </row>
    <row r="58" spans="1:3">
      <c r="A58" s="4" t="s">
        <v>1476</v>
      </c>
      <c r="B58" s="5" t="n">
        <v>0</v>
      </c>
      <c r="C58" s="5" t="n">
        <v>0</v>
      </c>
    </row>
    <row r="59" spans="1:3">
      <c r="A59" s="4" t="s">
        <v>1477</v>
      </c>
      <c r="B59" s="5" t="n">
        <v>0</v>
      </c>
      <c r="C59" s="5" t="n">
        <v>0</v>
      </c>
    </row>
    <row r="60" spans="1:3">
      <c r="A60" s="4" t="s">
        <v>1485</v>
      </c>
    </row>
    <row r="61" spans="1:3">
      <c r="A61" s="3" t="s">
        <v>1401</v>
      </c>
    </row>
    <row r="62" spans="1:3">
      <c r="A62" s="4" t="s">
        <v>1479</v>
      </c>
      <c r="B62" s="5" t="n">
        <v>-80</v>
      </c>
      <c r="C62" s="5" t="n">
        <v>-2</v>
      </c>
    </row>
    <row r="63" spans="1:3">
      <c r="A63" s="4" t="s">
        <v>1480</v>
      </c>
      <c r="B63" s="6" t="n">
        <v>-2</v>
      </c>
      <c r="C63" s="6"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6</v>
      </c>
      <c r="B1" s="2" t="s">
        <v>504</v>
      </c>
      <c r="C1" s="2" t="s">
        <v>1</v>
      </c>
    </row>
    <row r="2" spans="1:5">
      <c r="B2" s="2" t="s">
        <v>1487</v>
      </c>
      <c r="C2" s="2" t="s">
        <v>2</v>
      </c>
      <c r="D2" s="2" t="s">
        <v>32</v>
      </c>
      <c r="E2" s="2" t="s">
        <v>33</v>
      </c>
    </row>
    <row r="3" spans="1:5">
      <c r="A3" s="3" t="s">
        <v>1401</v>
      </c>
    </row>
    <row r="4" spans="1:5">
      <c r="A4" s="4" t="s">
        <v>1370</v>
      </c>
      <c r="C4" s="6" t="n">
        <v>-9</v>
      </c>
      <c r="D4" s="6" t="n">
        <v>-26</v>
      </c>
      <c r="E4" s="6" t="n">
        <v>-13</v>
      </c>
    </row>
    <row r="5" spans="1:5">
      <c r="A5" s="4" t="s">
        <v>1462</v>
      </c>
      <c r="D5" s="6" t="n">
        <v>0</v>
      </c>
    </row>
    <row r="6" spans="1:5">
      <c r="A6" s="4" t="s">
        <v>740</v>
      </c>
    </row>
    <row r="7" spans="1:5">
      <c r="A7" s="3" t="s">
        <v>1401</v>
      </c>
    </row>
    <row r="8" spans="1:5">
      <c r="A8" s="4" t="s">
        <v>1370</v>
      </c>
      <c r="B8" s="6" t="n">
        <v>84</v>
      </c>
    </row>
    <row r="9" spans="1:5">
      <c r="A9" s="4" t="s">
        <v>1488</v>
      </c>
    </row>
    <row r="10" spans="1:5">
      <c r="A10" s="3" t="s">
        <v>1401</v>
      </c>
    </row>
    <row r="11" spans="1:5">
      <c r="A11" s="4" t="s">
        <v>1489</v>
      </c>
      <c r="B11" s="6" t="n">
        <v>8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2</v>
      </c>
    </row>
    <row r="2" spans="1:3">
      <c r="A2" s="4" t="s">
        <v>1491</v>
      </c>
    </row>
    <row r="3" spans="1:3">
      <c r="A3" s="3" t="s">
        <v>1492</v>
      </c>
    </row>
    <row r="4" spans="1:3">
      <c r="A4" s="4" t="s">
        <v>696</v>
      </c>
      <c r="B4" s="6" t="n">
        <v>853</v>
      </c>
      <c r="C4" s="6" t="n">
        <v>557</v>
      </c>
    </row>
    <row r="5" spans="1:3">
      <c r="A5" s="4" t="s">
        <v>1493</v>
      </c>
      <c r="B5" s="5" t="n">
        <v>6</v>
      </c>
    </row>
    <row r="6" spans="1:3">
      <c r="A6" s="4" t="s">
        <v>1494</v>
      </c>
      <c r="B6" s="5" t="n">
        <v>21</v>
      </c>
      <c r="C6" s="5" t="n">
        <v>18</v>
      </c>
    </row>
    <row r="7" spans="1:3">
      <c r="A7" s="4" t="s">
        <v>1495</v>
      </c>
      <c r="B7" s="5" t="n">
        <v>1424</v>
      </c>
      <c r="C7" s="5" t="n">
        <v>207</v>
      </c>
    </row>
    <row r="8" spans="1:3">
      <c r="A8" s="4" t="s">
        <v>1496</v>
      </c>
    </row>
    <row r="9" spans="1:3">
      <c r="A9" s="3" t="s">
        <v>1492</v>
      </c>
    </row>
    <row r="10" spans="1:3">
      <c r="A10" s="4" t="s">
        <v>696</v>
      </c>
      <c r="B10" s="5" t="n">
        <v>853</v>
      </c>
      <c r="C10" s="5" t="n">
        <v>557</v>
      </c>
    </row>
    <row r="11" spans="1:3">
      <c r="A11" s="4" t="s">
        <v>1493</v>
      </c>
      <c r="B11" s="5" t="n">
        <v>6</v>
      </c>
    </row>
    <row r="12" spans="1:3">
      <c r="A12" s="4" t="s">
        <v>1494</v>
      </c>
      <c r="B12" s="5" t="n">
        <v>21</v>
      </c>
      <c r="C12" s="5" t="n">
        <v>18</v>
      </c>
    </row>
    <row r="13" spans="1:3">
      <c r="A13" s="4" t="s">
        <v>1495</v>
      </c>
      <c r="B13" s="6" t="n">
        <v>1573</v>
      </c>
      <c r="C13" s="6" t="n">
        <v>2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2</v>
      </c>
      <c r="D2" s="2" t="s">
        <v>33</v>
      </c>
    </row>
    <row r="3" spans="1:4">
      <c r="A3" s="3" t="s">
        <v>209</v>
      </c>
    </row>
    <row r="4" spans="1:4">
      <c r="A4" s="4" t="s">
        <v>1498</v>
      </c>
      <c r="B4" s="6" t="n">
        <v>-688</v>
      </c>
      <c r="C4" s="6" t="n">
        <v>-1053</v>
      </c>
      <c r="D4" s="6" t="n">
        <v>-709</v>
      </c>
    </row>
    <row r="5" spans="1:4">
      <c r="A5" s="4" t="s">
        <v>1499</v>
      </c>
      <c r="B5" s="5" t="n">
        <v>526</v>
      </c>
      <c r="C5" s="5" t="n">
        <v>716</v>
      </c>
      <c r="D5" s="5" t="n">
        <v>646</v>
      </c>
    </row>
    <row r="6" spans="1:4">
      <c r="A6" s="4" t="s">
        <v>46</v>
      </c>
      <c r="B6" s="6" t="n">
        <v>-162</v>
      </c>
      <c r="C6" s="6" t="n">
        <v>-337</v>
      </c>
      <c r="D6" s="6" t="n">
        <v>-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2</v>
      </c>
      <c r="D2" s="2" t="s">
        <v>33</v>
      </c>
    </row>
    <row r="3" spans="1:4">
      <c r="A3" s="3" t="s">
        <v>1501</v>
      </c>
    </row>
    <row r="4" spans="1:4">
      <c r="A4" s="4" t="s">
        <v>1502</v>
      </c>
      <c r="B4" s="6" t="n">
        <v>9</v>
      </c>
      <c r="C4" s="6" t="n">
        <v>3</v>
      </c>
      <c r="D4" s="6" t="n">
        <v>1</v>
      </c>
    </row>
    <row r="5" spans="1:4">
      <c r="A5" s="4" t="s">
        <v>1499</v>
      </c>
      <c r="B5" s="5" t="n">
        <v>221</v>
      </c>
      <c r="C5" s="5" t="n">
        <v>313</v>
      </c>
      <c r="D5" s="5" t="n">
        <v>333</v>
      </c>
    </row>
    <row r="6" spans="1:4">
      <c r="A6" s="4" t="s">
        <v>1503</v>
      </c>
      <c r="B6" s="5" t="n">
        <v>0</v>
      </c>
      <c r="C6" s="5" t="n">
        <v>0</v>
      </c>
      <c r="D6" s="5" t="n">
        <v>0</v>
      </c>
    </row>
    <row r="7" spans="1:4">
      <c r="A7" s="4" t="s">
        <v>1504</v>
      </c>
      <c r="B7" s="5" t="n">
        <v>230</v>
      </c>
      <c r="C7" s="5" t="n">
        <v>316</v>
      </c>
      <c r="D7" s="5" t="n">
        <v>334</v>
      </c>
    </row>
    <row r="8" spans="1:4">
      <c r="A8" s="3" t="s">
        <v>1505</v>
      </c>
    </row>
    <row r="9" spans="1:4">
      <c r="A9" s="4" t="s">
        <v>1502</v>
      </c>
      <c r="C9" s="5" t="n">
        <v>-85</v>
      </c>
      <c r="D9" s="5" t="n">
        <v>-5</v>
      </c>
    </row>
    <row r="10" spans="1:4">
      <c r="A10" s="4" t="s">
        <v>1499</v>
      </c>
      <c r="B10" s="5" t="n">
        <v>-46</v>
      </c>
      <c r="C10" s="5" t="n">
        <v>171</v>
      </c>
      <c r="D10" s="5" t="n">
        <v>-45</v>
      </c>
    </row>
    <row r="11" spans="1:4">
      <c r="A11" s="4" t="s">
        <v>1503</v>
      </c>
      <c r="B11" s="5" t="n">
        <v>0</v>
      </c>
      <c r="C11" s="5" t="n">
        <v>0</v>
      </c>
      <c r="D11" s="5" t="n">
        <v>0</v>
      </c>
    </row>
    <row r="12" spans="1:4">
      <c r="A12" s="4" t="s">
        <v>1506</v>
      </c>
      <c r="B12" s="5" t="n">
        <v>-46</v>
      </c>
      <c r="C12" s="5" t="n">
        <v>86</v>
      </c>
      <c r="D12" s="5" t="n">
        <v>-50</v>
      </c>
    </row>
    <row r="13" spans="1:4">
      <c r="A13" s="4" t="s">
        <v>1507</v>
      </c>
      <c r="B13" s="6" t="n">
        <v>184</v>
      </c>
      <c r="C13" s="6" t="n">
        <v>402</v>
      </c>
      <c r="D13" s="6" t="n">
        <v>2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2</v>
      </c>
      <c r="D2" s="2" t="s">
        <v>33</v>
      </c>
    </row>
    <row r="3" spans="1:4">
      <c r="A3" s="3" t="s">
        <v>209</v>
      </c>
    </row>
    <row r="4" spans="1:4">
      <c r="A4" s="4" t="s">
        <v>1509</v>
      </c>
      <c r="B4" s="4" t="s">
        <v>1303</v>
      </c>
      <c r="C4" s="4" t="s">
        <v>1303</v>
      </c>
      <c r="D4" s="4" t="s">
        <v>1303</v>
      </c>
    </row>
    <row r="5" spans="1:4">
      <c r="A5" s="4" t="s">
        <v>1510</v>
      </c>
      <c r="B5" s="4" t="s">
        <v>1511</v>
      </c>
      <c r="C5" s="4" t="s">
        <v>1512</v>
      </c>
      <c r="D5" s="4" t="s">
        <v>1513</v>
      </c>
    </row>
    <row r="6" spans="1:4">
      <c r="A6" s="4" t="s">
        <v>1514</v>
      </c>
      <c r="B6" s="4" t="s">
        <v>1515</v>
      </c>
    </row>
    <row r="7" spans="1:4">
      <c r="A7" s="4" t="s">
        <v>1516</v>
      </c>
      <c r="D7" s="4" t="s">
        <v>1517</v>
      </c>
    </row>
    <row r="8" spans="1:4">
      <c r="A8" s="4" t="s">
        <v>1518</v>
      </c>
      <c r="B8" s="4" t="s">
        <v>1519</v>
      </c>
      <c r="C8" s="4" t="s">
        <v>1520</v>
      </c>
      <c r="D8" s="4" t="s">
        <v>1521</v>
      </c>
    </row>
    <row r="9" spans="1:4">
      <c r="A9" s="4" t="s">
        <v>1522</v>
      </c>
      <c r="B9" s="4" t="s">
        <v>1523</v>
      </c>
      <c r="C9" s="4" t="s">
        <v>1524</v>
      </c>
      <c r="D9" s="4" t="s">
        <v>1525</v>
      </c>
    </row>
    <row r="10" spans="1:4">
      <c r="A10" s="4" t="s">
        <v>1526</v>
      </c>
      <c r="B10" s="4" t="s">
        <v>1527</v>
      </c>
      <c r="C10" s="4" t="s">
        <v>1528</v>
      </c>
      <c r="D10" s="4" t="s">
        <v>1529</v>
      </c>
    </row>
    <row r="11" spans="1:4">
      <c r="A11" s="4" t="s">
        <v>1530</v>
      </c>
      <c r="B11" s="4" t="s">
        <v>1531</v>
      </c>
      <c r="C11" s="4" t="s">
        <v>1532</v>
      </c>
      <c r="D11" s="4" t="s">
        <v>1533</v>
      </c>
    </row>
    <row r="12" spans="1:4">
      <c r="A12" s="4" t="s">
        <v>1534</v>
      </c>
      <c r="B12" s="4" t="s">
        <v>1535</v>
      </c>
      <c r="C12" s="4" t="s">
        <v>1536</v>
      </c>
      <c r="D12" s="4" t="s">
        <v>1537</v>
      </c>
    </row>
    <row r="13" spans="1:4">
      <c r="A13" s="4" t="s">
        <v>1538</v>
      </c>
      <c r="B13" s="4" t="s">
        <v>1539</v>
      </c>
      <c r="C13" s="4" t="s">
        <v>1540</v>
      </c>
      <c r="D13" s="4" t="s">
        <v>1541</v>
      </c>
    </row>
    <row r="14" spans="1:4">
      <c r="A14" s="4" t="s">
        <v>1542</v>
      </c>
      <c r="C14" s="4" t="s">
        <v>1543</v>
      </c>
      <c r="D14" s="4" t="s">
        <v>1544</v>
      </c>
    </row>
    <row r="15" spans="1:4">
      <c r="A15" s="4" t="s">
        <v>113</v>
      </c>
      <c r="B15" s="4" t="s">
        <v>1545</v>
      </c>
      <c r="C15" s="4" t="s">
        <v>1546</v>
      </c>
      <c r="D15" s="4" t="s">
        <v>1547</v>
      </c>
    </row>
    <row r="16" spans="1:4">
      <c r="A16" s="4" t="s">
        <v>1548</v>
      </c>
      <c r="B16" s="4" t="s">
        <v>1549</v>
      </c>
      <c r="C16" s="4" t="s">
        <v>1550</v>
      </c>
      <c r="D16" s="4" t="s">
        <v>15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2</v>
      </c>
      <c r="B1" s="2" t="s">
        <v>1</v>
      </c>
    </row>
    <row r="2" spans="1:5">
      <c r="B2" s="2" t="s">
        <v>2</v>
      </c>
      <c r="C2" s="2" t="s">
        <v>32</v>
      </c>
      <c r="D2" s="2" t="s">
        <v>33</v>
      </c>
      <c r="E2" s="2" t="s">
        <v>1553</v>
      </c>
    </row>
    <row r="3" spans="1:5">
      <c r="A3" s="4" t="s">
        <v>1554</v>
      </c>
      <c r="B3" s="4" t="s">
        <v>1303</v>
      </c>
      <c r="C3" s="4" t="s">
        <v>1303</v>
      </c>
      <c r="D3" s="4" t="s">
        <v>1303</v>
      </c>
    </row>
    <row r="4" spans="1:5">
      <c r="A4" s="4" t="s">
        <v>1555</v>
      </c>
    </row>
    <row r="5" spans="1:5">
      <c r="A5" s="4" t="s">
        <v>1554</v>
      </c>
      <c r="E5" s="4" t="s">
        <v>871</v>
      </c>
    </row>
    <row r="6" spans="1:5">
      <c r="A6" s="4" t="s">
        <v>1556</v>
      </c>
    </row>
    <row r="7" spans="1:5">
      <c r="A7" s="4" t="s">
        <v>1554</v>
      </c>
      <c r="E7" s="4" t="s">
        <v>1557</v>
      </c>
    </row>
    <row r="8" spans="1:5">
      <c r="A8" s="4" t="s">
        <v>1558</v>
      </c>
    </row>
    <row r="9" spans="1:5">
      <c r="A9" s="4" t="s">
        <v>1554</v>
      </c>
      <c r="E9" s="4" t="s">
        <v>129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9</v>
      </c>
      <c r="B1" s="2" t="s">
        <v>2</v>
      </c>
      <c r="C1" s="2" t="s">
        <v>32</v>
      </c>
      <c r="D1" s="2" t="s">
        <v>33</v>
      </c>
      <c r="E1" s="2" t="s">
        <v>693</v>
      </c>
    </row>
    <row r="2" spans="1:5">
      <c r="A2" s="3" t="s">
        <v>209</v>
      </c>
    </row>
    <row r="3" spans="1:5">
      <c r="A3" s="4" t="s">
        <v>1560</v>
      </c>
      <c r="B3" s="6" t="n">
        <v>187</v>
      </c>
      <c r="C3" s="6" t="n">
        <v>264</v>
      </c>
    </row>
    <row r="4" spans="1:5">
      <c r="A4" s="4" t="s">
        <v>1561</v>
      </c>
      <c r="B4" s="5" t="n">
        <v>1240</v>
      </c>
      <c r="C4" s="5" t="n">
        <v>286</v>
      </c>
    </row>
    <row r="5" spans="1:5">
      <c r="A5" s="4" t="s">
        <v>1562</v>
      </c>
      <c r="B5" s="5" t="n">
        <v>313</v>
      </c>
      <c r="C5" s="5" t="n">
        <v>302</v>
      </c>
    </row>
    <row r="6" spans="1:5">
      <c r="A6" s="4" t="s">
        <v>1563</v>
      </c>
      <c r="B6" s="5" t="n">
        <v>28</v>
      </c>
      <c r="C6" s="5" t="n">
        <v>48</v>
      </c>
    </row>
    <row r="7" spans="1:5">
      <c r="A7" s="4" t="s">
        <v>1564</v>
      </c>
      <c r="B7" s="5" t="n">
        <v>1064</v>
      </c>
      <c r="C7" s="5" t="n">
        <v>992</v>
      </c>
    </row>
    <row r="8" spans="1:5">
      <c r="A8" s="4" t="s">
        <v>1565</v>
      </c>
      <c r="B8" s="5" t="n">
        <v>23</v>
      </c>
      <c r="C8" s="5" t="n">
        <v>15</v>
      </c>
    </row>
    <row r="9" spans="1:5">
      <c r="A9" s="4" t="s">
        <v>1566</v>
      </c>
      <c r="B9" s="5" t="n">
        <v>0</v>
      </c>
      <c r="C9" s="5" t="n">
        <v>0</v>
      </c>
    </row>
    <row r="10" spans="1:5">
      <c r="A10" s="4" t="s">
        <v>1567</v>
      </c>
      <c r="B10" s="5" t="n">
        <v>233</v>
      </c>
      <c r="C10" s="5" t="n">
        <v>420</v>
      </c>
    </row>
    <row r="11" spans="1:5">
      <c r="A11" s="4" t="s">
        <v>1568</v>
      </c>
      <c r="B11" s="5" t="n">
        <v>3088</v>
      </c>
      <c r="C11" s="5" t="n">
        <v>2327</v>
      </c>
    </row>
    <row r="12" spans="1:5">
      <c r="A12" s="4" t="s">
        <v>1569</v>
      </c>
      <c r="B12" s="5" t="n">
        <v>-1755</v>
      </c>
      <c r="C12" s="5" t="n">
        <v>-712</v>
      </c>
      <c r="D12" s="6" t="n">
        <v>-486</v>
      </c>
      <c r="E12" s="6" t="n">
        <v>-517</v>
      </c>
    </row>
    <row r="13" spans="1:5">
      <c r="A13" s="4" t="s">
        <v>1570</v>
      </c>
      <c r="B13" s="5" t="n">
        <v>1333</v>
      </c>
      <c r="C13" s="5" t="n">
        <v>1615</v>
      </c>
    </row>
    <row r="14" spans="1:5">
      <c r="A14" s="4" t="s">
        <v>1571</v>
      </c>
      <c r="B14" s="5" t="n">
        <v>499</v>
      </c>
      <c r="C14" s="5" t="n">
        <v>529</v>
      </c>
    </row>
    <row r="15" spans="1:5">
      <c r="A15" s="4" t="s">
        <v>1572</v>
      </c>
      <c r="C15" s="5" t="n">
        <v>39</v>
      </c>
    </row>
    <row r="16" spans="1:5">
      <c r="A16" s="4" t="s">
        <v>1573</v>
      </c>
      <c r="C16" s="5" t="n">
        <v>7</v>
      </c>
    </row>
    <row r="17" spans="1:5">
      <c r="A17" s="4" t="s">
        <v>1574</v>
      </c>
      <c r="B17" s="5" t="n">
        <v>136</v>
      </c>
      <c r="C17" s="5" t="n">
        <v>312</v>
      </c>
    </row>
    <row r="18" spans="1:5">
      <c r="A18" s="4" t="s">
        <v>1575</v>
      </c>
      <c r="B18" s="5" t="n">
        <v>0</v>
      </c>
      <c r="C18" s="5" t="n">
        <v>0</v>
      </c>
    </row>
    <row r="19" spans="1:5">
      <c r="A19" s="4" t="s">
        <v>1576</v>
      </c>
      <c r="B19" s="5" t="n">
        <v>0</v>
      </c>
      <c r="C19" s="5" t="n">
        <v>0</v>
      </c>
    </row>
    <row r="20" spans="1:5">
      <c r="A20" s="4" t="s">
        <v>1577</v>
      </c>
      <c r="B20" s="5" t="n">
        <v>124</v>
      </c>
      <c r="C20" s="5" t="n">
        <v>216</v>
      </c>
    </row>
    <row r="21" spans="1:5">
      <c r="A21" s="4" t="s">
        <v>1578</v>
      </c>
      <c r="B21" s="5" t="n">
        <v>125</v>
      </c>
      <c r="C21" s="5" t="n">
        <v>412</v>
      </c>
    </row>
    <row r="22" spans="1:5">
      <c r="A22" s="4" t="s">
        <v>1579</v>
      </c>
      <c r="B22" s="5" t="n">
        <v>884</v>
      </c>
      <c r="C22" s="5" t="n">
        <v>1515</v>
      </c>
    </row>
    <row r="23" spans="1:5">
      <c r="A23" s="4" t="s">
        <v>1580</v>
      </c>
      <c r="B23" s="5" t="n">
        <v>0</v>
      </c>
      <c r="C23" s="5" t="n">
        <v>0</v>
      </c>
    </row>
    <row r="24" spans="1:5">
      <c r="A24" s="4" t="s">
        <v>1581</v>
      </c>
      <c r="B24" s="6" t="n">
        <v>884</v>
      </c>
      <c r="C24" s="6" t="n">
        <v>15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2</v>
      </c>
      <c r="B1" s="2" t="s">
        <v>2</v>
      </c>
      <c r="C1" s="2" t="s">
        <v>32</v>
      </c>
      <c r="D1" s="2" t="s">
        <v>33</v>
      </c>
      <c r="E1" s="2" t="s">
        <v>693</v>
      </c>
    </row>
    <row r="2" spans="1:5">
      <c r="A2" s="3" t="s">
        <v>1583</v>
      </c>
    </row>
    <row r="3" spans="1:5">
      <c r="A3" s="4" t="s">
        <v>1584</v>
      </c>
      <c r="B3" s="6" t="n">
        <v>1064</v>
      </c>
      <c r="C3" s="6" t="n">
        <v>992</v>
      </c>
    </row>
    <row r="4" spans="1:5">
      <c r="A4" s="4" t="s">
        <v>1585</v>
      </c>
      <c r="B4" s="5" t="n">
        <v>23</v>
      </c>
      <c r="C4" s="5" t="n">
        <v>15</v>
      </c>
    </row>
    <row r="5" spans="1:5">
      <c r="A5" s="4" t="s">
        <v>113</v>
      </c>
      <c r="B5" s="5" t="n">
        <v>2001</v>
      </c>
    </row>
    <row r="6" spans="1:5">
      <c r="A6" s="4" t="s">
        <v>1586</v>
      </c>
      <c r="B6" s="5" t="n">
        <v>-1755</v>
      </c>
      <c r="C6" s="5" t="n">
        <v>-712</v>
      </c>
      <c r="D6" s="6" t="n">
        <v>-486</v>
      </c>
      <c r="E6" s="6" t="n">
        <v>-517</v>
      </c>
    </row>
    <row r="7" spans="1:5">
      <c r="A7" s="4" t="s">
        <v>1570</v>
      </c>
      <c r="B7" s="5" t="n">
        <v>1333</v>
      </c>
      <c r="C7" s="6" t="n">
        <v>1615</v>
      </c>
    </row>
    <row r="8" spans="1:5">
      <c r="A8" s="4" t="s">
        <v>1587</v>
      </c>
    </row>
    <row r="9" spans="1:5">
      <c r="A9" s="3" t="s">
        <v>1583</v>
      </c>
    </row>
    <row r="10" spans="1:5">
      <c r="A10" s="4" t="s">
        <v>1584</v>
      </c>
      <c r="B10" s="5" t="n">
        <v>282</v>
      </c>
    </row>
    <row r="11" spans="1:5">
      <c r="A11" s="4" t="s">
        <v>1585</v>
      </c>
      <c r="B11" s="5" t="n">
        <v>23</v>
      </c>
    </row>
    <row r="12" spans="1:5">
      <c r="A12" s="4" t="s">
        <v>1586</v>
      </c>
      <c r="B12" s="5" t="n">
        <v>-272</v>
      </c>
    </row>
    <row r="13" spans="1:5">
      <c r="A13" s="4" t="s">
        <v>1570</v>
      </c>
      <c r="B13" s="5" t="n">
        <v>33</v>
      </c>
    </row>
    <row r="14" spans="1:5">
      <c r="A14" s="4" t="s">
        <v>1588</v>
      </c>
    </row>
    <row r="15" spans="1:5">
      <c r="A15" s="3" t="s">
        <v>1583</v>
      </c>
    </row>
    <row r="16" spans="1:5">
      <c r="A16" s="4" t="s">
        <v>1584</v>
      </c>
      <c r="B16" s="5" t="n">
        <v>177</v>
      </c>
    </row>
    <row r="17" spans="1:5">
      <c r="A17" s="4" t="s">
        <v>1586</v>
      </c>
      <c r="B17" s="5" t="n">
        <v>-88</v>
      </c>
    </row>
    <row r="18" spans="1:5">
      <c r="A18" s="4" t="s">
        <v>1570</v>
      </c>
      <c r="B18" s="5" t="n">
        <v>89</v>
      </c>
    </row>
    <row r="19" spans="1:5">
      <c r="A19" s="4" t="s">
        <v>1589</v>
      </c>
    </row>
    <row r="20" spans="1:5">
      <c r="A20" s="3" t="s">
        <v>1583</v>
      </c>
    </row>
    <row r="21" spans="1:5">
      <c r="A21" s="4" t="s">
        <v>1584</v>
      </c>
      <c r="B21" s="5" t="n">
        <v>605</v>
      </c>
    </row>
    <row r="22" spans="1:5">
      <c r="A22" s="4" t="s">
        <v>113</v>
      </c>
      <c r="B22" s="5" t="n">
        <v>361</v>
      </c>
    </row>
    <row r="23" spans="1:5">
      <c r="A23" s="4" t="s">
        <v>1586</v>
      </c>
      <c r="B23" s="5" t="n">
        <v>-265</v>
      </c>
    </row>
    <row r="24" spans="1:5">
      <c r="A24" s="4" t="s">
        <v>1570</v>
      </c>
      <c r="B24" s="5" t="n">
        <v>701</v>
      </c>
    </row>
    <row r="25" spans="1:5">
      <c r="A25" s="4" t="s">
        <v>684</v>
      </c>
    </row>
    <row r="26" spans="1:5">
      <c r="A26" s="3" t="s">
        <v>1583</v>
      </c>
    </row>
    <row r="27" spans="1:5">
      <c r="A27" s="4" t="s">
        <v>113</v>
      </c>
      <c r="B27" s="5" t="n">
        <v>1640</v>
      </c>
    </row>
    <row r="28" spans="1:5">
      <c r="A28" s="4" t="s">
        <v>1586</v>
      </c>
      <c r="B28" s="5" t="n">
        <v>-1130</v>
      </c>
    </row>
    <row r="29" spans="1:5">
      <c r="A29" s="4" t="s">
        <v>1570</v>
      </c>
      <c r="B29" s="6" t="n">
        <v>5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590</v>
      </c>
      <c r="B1" s="2" t="s">
        <v>1591</v>
      </c>
      <c r="C1" s="2" t="s">
        <v>1592</v>
      </c>
      <c r="D1" s="2" t="s">
        <v>2</v>
      </c>
      <c r="E1" s="2" t="s">
        <v>32</v>
      </c>
      <c r="F1" s="2" t="s">
        <v>33</v>
      </c>
      <c r="G1" s="2" t="s">
        <v>693</v>
      </c>
    </row>
    <row r="2" spans="1:7">
      <c r="A2" s="3" t="s">
        <v>209</v>
      </c>
    </row>
    <row r="3" spans="1:7">
      <c r="A3" s="4" t="s">
        <v>1569</v>
      </c>
      <c r="D3" s="6" t="n">
        <v>1755</v>
      </c>
      <c r="E3" s="6" t="n">
        <v>712</v>
      </c>
      <c r="F3" s="6" t="n">
        <v>486</v>
      </c>
      <c r="G3" s="6" t="n">
        <v>517</v>
      </c>
    </row>
    <row r="4" spans="1:7">
      <c r="A4" s="4" t="s">
        <v>1593</v>
      </c>
      <c r="D4" s="4" t="s">
        <v>1303</v>
      </c>
      <c r="E4" s="4" t="s">
        <v>1303</v>
      </c>
      <c r="F4" s="4" t="s">
        <v>1303</v>
      </c>
    </row>
    <row r="5" spans="1:7">
      <c r="A5" s="4" t="s">
        <v>1594</v>
      </c>
      <c r="D5" s="6" t="n">
        <v>741</v>
      </c>
      <c r="E5" s="6" t="n">
        <v>589</v>
      </c>
    </row>
    <row r="6" spans="1:7">
      <c r="A6" s="4" t="s">
        <v>700</v>
      </c>
      <c r="D6" s="5" t="n">
        <v>-46</v>
      </c>
      <c r="E6" s="6" t="n">
        <v>86</v>
      </c>
      <c r="F6" s="6" t="n">
        <v>-50</v>
      </c>
    </row>
    <row r="7" spans="1:7">
      <c r="A7" s="4" t="s">
        <v>1595</v>
      </c>
      <c r="D7" s="6" t="n">
        <v>790</v>
      </c>
    </row>
    <row r="8" spans="1:7">
      <c r="A8" s="4" t="s">
        <v>1596</v>
      </c>
      <c r="D8" s="4" t="s">
        <v>1597</v>
      </c>
      <c r="E8" s="4" t="s">
        <v>1598</v>
      </c>
      <c r="F8" s="4" t="s">
        <v>1599</v>
      </c>
    </row>
    <row r="9" spans="1:7">
      <c r="A9" s="4" t="s">
        <v>1600</v>
      </c>
      <c r="D9" s="6" t="n">
        <v>1</v>
      </c>
      <c r="E9" s="6" t="n">
        <v>7</v>
      </c>
      <c r="F9" s="6" t="n">
        <v>1</v>
      </c>
    </row>
    <row r="10" spans="1:7">
      <c r="A10" s="4" t="s">
        <v>1601</v>
      </c>
      <c r="D10" s="5" t="n">
        <v>2</v>
      </c>
      <c r="E10" s="5" t="n">
        <v>1</v>
      </c>
      <c r="F10" s="6" t="n">
        <v>5</v>
      </c>
    </row>
    <row r="11" spans="1:7">
      <c r="A11" s="4" t="s">
        <v>1602</v>
      </c>
      <c r="D11" s="5" t="n">
        <v>6</v>
      </c>
      <c r="E11" s="5" t="n">
        <v>7</v>
      </c>
    </row>
    <row r="12" spans="1:7">
      <c r="A12" s="4" t="s">
        <v>1603</v>
      </c>
    </row>
    <row r="13" spans="1:7">
      <c r="A13" s="3" t="s">
        <v>209</v>
      </c>
    </row>
    <row r="14" spans="1:7">
      <c r="A14" s="4" t="s">
        <v>1569</v>
      </c>
      <c r="D14" s="5" t="n">
        <v>141</v>
      </c>
      <c r="E14" s="5" t="n">
        <v>141</v>
      </c>
    </row>
    <row r="15" spans="1:7">
      <c r="A15" s="4" t="s">
        <v>706</v>
      </c>
    </row>
    <row r="16" spans="1:7">
      <c r="A16" s="3" t="s">
        <v>209</v>
      </c>
    </row>
    <row r="17" spans="1:7">
      <c r="A17" s="4" t="s">
        <v>1569</v>
      </c>
      <c r="G17" s="6" t="n">
        <v>128</v>
      </c>
    </row>
    <row r="18" spans="1:7">
      <c r="A18" s="4" t="s">
        <v>1569</v>
      </c>
      <c r="D18" s="6" t="n">
        <v>76</v>
      </c>
      <c r="E18" s="5" t="n">
        <v>91</v>
      </c>
    </row>
    <row r="19" spans="1:7">
      <c r="A19" s="4" t="s">
        <v>1604</v>
      </c>
    </row>
    <row r="20" spans="1:7">
      <c r="A20" s="3" t="s">
        <v>209</v>
      </c>
    </row>
    <row r="21" spans="1:7">
      <c r="A21" s="4" t="s">
        <v>1569</v>
      </c>
      <c r="E21" s="5" t="n">
        <v>141</v>
      </c>
    </row>
    <row r="22" spans="1:7">
      <c r="A22" s="4" t="s">
        <v>563</v>
      </c>
    </row>
    <row r="23" spans="1:7">
      <c r="A23" s="3" t="s">
        <v>209</v>
      </c>
    </row>
    <row r="24" spans="1:7">
      <c r="A24" s="4" t="s">
        <v>1569</v>
      </c>
      <c r="E24" s="6" t="n">
        <v>85</v>
      </c>
    </row>
    <row r="25" spans="1:7">
      <c r="A25" s="4" t="s">
        <v>1605</v>
      </c>
    </row>
    <row r="26" spans="1:7">
      <c r="A26" s="3" t="s">
        <v>209</v>
      </c>
    </row>
    <row r="27" spans="1:7">
      <c r="A27" s="4" t="s">
        <v>1606</v>
      </c>
      <c r="E27" s="4" t="s">
        <v>1607</v>
      </c>
    </row>
    <row r="28" spans="1:7">
      <c r="A28" s="4" t="s">
        <v>1608</v>
      </c>
    </row>
    <row r="29" spans="1:7">
      <c r="A29" s="3" t="s">
        <v>209</v>
      </c>
    </row>
    <row r="30" spans="1:7">
      <c r="A30" s="4" t="s">
        <v>1606</v>
      </c>
      <c r="E30" s="4" t="s">
        <v>1609</v>
      </c>
    </row>
    <row r="31" spans="1:7">
      <c r="A31" s="4" t="s">
        <v>712</v>
      </c>
    </row>
    <row r="32" spans="1:7">
      <c r="A32" s="3" t="s">
        <v>209</v>
      </c>
    </row>
    <row r="33" spans="1:7">
      <c r="A33" s="4" t="s">
        <v>1569</v>
      </c>
      <c r="E33" s="6" t="n">
        <v>56</v>
      </c>
    </row>
    <row r="34" spans="1:7">
      <c r="A34" s="4" t="s">
        <v>1610</v>
      </c>
    </row>
    <row r="35" spans="1:7">
      <c r="A35" s="3" t="s">
        <v>209</v>
      </c>
    </row>
    <row r="36" spans="1:7">
      <c r="A36" s="4" t="s">
        <v>1606</v>
      </c>
      <c r="E36" s="4" t="s">
        <v>1607</v>
      </c>
    </row>
    <row r="37" spans="1:7">
      <c r="A37" s="4" t="s">
        <v>1611</v>
      </c>
    </row>
    <row r="38" spans="1:7">
      <c r="A38" s="3" t="s">
        <v>209</v>
      </c>
    </row>
    <row r="39" spans="1:7">
      <c r="A39" s="4" t="s">
        <v>1606</v>
      </c>
      <c r="E39" s="4" t="s">
        <v>1612</v>
      </c>
    </row>
    <row r="40" spans="1:7">
      <c r="A40" s="4" t="s">
        <v>707</v>
      </c>
    </row>
    <row r="41" spans="1:7">
      <c r="A41" s="3" t="s">
        <v>209</v>
      </c>
    </row>
    <row r="42" spans="1:7">
      <c r="A42" s="4" t="s">
        <v>1593</v>
      </c>
      <c r="B42" s="4" t="s">
        <v>1613</v>
      </c>
      <c r="C42" s="4" t="s">
        <v>1614</v>
      </c>
    </row>
    <row r="43" spans="1:7">
      <c r="A43" s="4" t="s">
        <v>1594</v>
      </c>
      <c r="B43" s="6" t="n">
        <v>52</v>
      </c>
    </row>
    <row r="44" spans="1:7">
      <c r="A44" s="4" t="s">
        <v>700</v>
      </c>
      <c r="B44" s="5" t="n">
        <v>52</v>
      </c>
    </row>
    <row r="45" spans="1:7">
      <c r="A45" s="4" t="s">
        <v>1615</v>
      </c>
      <c r="B45" s="5" t="n">
        <v>31</v>
      </c>
    </row>
    <row r="46" spans="1:7">
      <c r="A46" s="4" t="s">
        <v>1616</v>
      </c>
      <c r="B46" s="6" t="n">
        <v>31</v>
      </c>
    </row>
    <row r="47" spans="1:7">
      <c r="A47" s="4" t="s">
        <v>1617</v>
      </c>
      <c r="D47" s="4" t="s">
        <v>4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32</v>
      </c>
      <c r="D2" s="2" t="s">
        <v>33</v>
      </c>
    </row>
    <row r="3" spans="1:4">
      <c r="A3" s="3" t="s">
        <v>209</v>
      </c>
    </row>
    <row r="4" spans="1:4">
      <c r="A4" s="4" t="s">
        <v>1619</v>
      </c>
      <c r="B4" s="6" t="n">
        <v>-712</v>
      </c>
      <c r="C4" s="6" t="n">
        <v>-486</v>
      </c>
      <c r="D4" s="6" t="n">
        <v>-517</v>
      </c>
    </row>
    <row r="5" spans="1:4">
      <c r="A5" s="4" t="s">
        <v>1620</v>
      </c>
      <c r="B5" s="5" t="n">
        <v>-1072</v>
      </c>
      <c r="C5" s="5" t="n">
        <v>-289</v>
      </c>
      <c r="D5" s="5" t="n">
        <v>-19</v>
      </c>
    </row>
    <row r="6" spans="1:4">
      <c r="A6" s="4" t="s">
        <v>1621</v>
      </c>
      <c r="B6" s="5" t="n">
        <v>16</v>
      </c>
      <c r="D6" s="5" t="n">
        <v>7</v>
      </c>
    </row>
    <row r="7" spans="1:4">
      <c r="A7" s="4" t="s">
        <v>1622</v>
      </c>
      <c r="C7" s="5" t="n">
        <v>30</v>
      </c>
      <c r="D7" s="5" t="n">
        <v>15</v>
      </c>
    </row>
    <row r="8" spans="1:4">
      <c r="A8" s="4" t="s">
        <v>737</v>
      </c>
      <c r="B8" s="5" t="n">
        <v>13</v>
      </c>
      <c r="C8" s="5" t="n">
        <v>33</v>
      </c>
      <c r="D8" s="5" t="n">
        <v>28</v>
      </c>
    </row>
    <row r="9" spans="1:4">
      <c r="A9" s="4" t="s">
        <v>1623</v>
      </c>
      <c r="B9" s="6" t="n">
        <v>-1755</v>
      </c>
      <c r="C9" s="6" t="n">
        <v>-712</v>
      </c>
      <c r="D9" s="6" t="n">
        <v>-48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2</v>
      </c>
      <c r="D2" s="2" t="s">
        <v>33</v>
      </c>
    </row>
    <row r="3" spans="1:4">
      <c r="A3" s="3" t="s">
        <v>209</v>
      </c>
    </row>
    <row r="4" spans="1:4">
      <c r="A4" s="4" t="s">
        <v>1619</v>
      </c>
      <c r="B4" s="6" t="n">
        <v>22</v>
      </c>
      <c r="C4" s="6" t="n">
        <v>25</v>
      </c>
      <c r="D4" s="6" t="n">
        <v>52</v>
      </c>
    </row>
    <row r="5" spans="1:4">
      <c r="A5" s="4" t="s">
        <v>1625</v>
      </c>
      <c r="B5" s="5" t="n">
        <v>3</v>
      </c>
      <c r="C5" s="5" t="n">
        <v>2</v>
      </c>
      <c r="D5" s="5" t="n">
        <v>2</v>
      </c>
    </row>
    <row r="6" spans="1:4">
      <c r="A6" s="4" t="s">
        <v>1626</v>
      </c>
      <c r="B6" s="5" t="n">
        <v>1</v>
      </c>
      <c r="C6" s="5" t="n">
        <v>1</v>
      </c>
      <c r="D6" s="5" t="n">
        <v>1</v>
      </c>
    </row>
    <row r="7" spans="1:4">
      <c r="A7" s="4" t="s">
        <v>1627</v>
      </c>
      <c r="B7" s="5" t="n">
        <v>-2</v>
      </c>
      <c r="D7" s="5" t="n">
        <v>-1</v>
      </c>
    </row>
    <row r="8" spans="1:4">
      <c r="A8" s="4" t="s">
        <v>1628</v>
      </c>
      <c r="B8" s="5" t="n">
        <v>-2</v>
      </c>
      <c r="C8" s="5" t="n">
        <v>-2</v>
      </c>
      <c r="D8" s="5" t="n">
        <v>-28</v>
      </c>
    </row>
    <row r="9" spans="1:4">
      <c r="A9" s="4" t="s">
        <v>1629</v>
      </c>
      <c r="B9" s="5" t="n">
        <v>0</v>
      </c>
      <c r="C9" s="5" t="n">
        <v>0</v>
      </c>
      <c r="D9" s="5" t="n">
        <v>0</v>
      </c>
    </row>
    <row r="10" spans="1:4">
      <c r="A10" s="4" t="s">
        <v>737</v>
      </c>
      <c r="C10" s="5" t="n">
        <v>-4</v>
      </c>
      <c r="D10" s="5" t="n">
        <v>-1</v>
      </c>
    </row>
    <row r="11" spans="1:4">
      <c r="A11" s="4" t="s">
        <v>1623</v>
      </c>
      <c r="B11" s="6" t="n">
        <v>22</v>
      </c>
      <c r="C11" s="6" t="n">
        <v>22</v>
      </c>
      <c r="D11" s="6" t="n">
        <v>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0"/>
    <col customWidth="1" max="3" min="3" width="21"/>
  </cols>
  <sheetData>
    <row r="1" spans="1:3">
      <c r="A1" s="1" t="s">
        <v>1630</v>
      </c>
      <c r="B1" s="2" t="s">
        <v>1</v>
      </c>
    </row>
    <row r="2" spans="1:3">
      <c r="B2" s="2" t="s">
        <v>1631</v>
      </c>
      <c r="C2" s="2" t="s">
        <v>401</v>
      </c>
    </row>
    <row r="3" spans="1:3">
      <c r="A3" s="3" t="s">
        <v>212</v>
      </c>
    </row>
    <row r="4" spans="1:3">
      <c r="A4" s="4" t="s">
        <v>1632</v>
      </c>
      <c r="B4" s="6" t="n">
        <v>3000000</v>
      </c>
    </row>
    <row r="5" spans="1:3">
      <c r="A5" s="4" t="s">
        <v>1633</v>
      </c>
      <c r="B5" s="6" t="n">
        <v>29000000</v>
      </c>
    </row>
    <row r="6" spans="1:3">
      <c r="A6" s="4" t="s">
        <v>1634</v>
      </c>
      <c r="B6" s="5" t="n">
        <v>24</v>
      </c>
    </row>
    <row r="7" spans="1:3">
      <c r="A7" s="4" t="s">
        <v>1635</v>
      </c>
      <c r="B7" s="6" t="n">
        <v>104000000</v>
      </c>
      <c r="C7" s="6" t="n">
        <v>96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6</v>
      </c>
      <c r="B1" s="2" t="s">
        <v>2</v>
      </c>
      <c r="C1" s="2" t="s">
        <v>32</v>
      </c>
      <c r="D1" s="2" t="s">
        <v>33</v>
      </c>
    </row>
    <row r="2" spans="1:4">
      <c r="A2" s="3" t="s">
        <v>212</v>
      </c>
    </row>
    <row r="3" spans="1:4">
      <c r="A3" s="4" t="s">
        <v>1637</v>
      </c>
      <c r="B3" s="6" t="n">
        <v>199</v>
      </c>
      <c r="C3" s="6" t="n">
        <v>191</v>
      </c>
    </row>
    <row r="4" spans="1:4">
      <c r="A4" s="4" t="s">
        <v>1638</v>
      </c>
      <c r="B4" s="5" t="n">
        <v>219</v>
      </c>
      <c r="C4" s="5" t="n">
        <v>165</v>
      </c>
    </row>
    <row r="5" spans="1:4">
      <c r="A5" s="4" t="s">
        <v>1639</v>
      </c>
      <c r="B5" s="5" t="n">
        <v>135</v>
      </c>
      <c r="C5" s="5" t="n">
        <v>141</v>
      </c>
    </row>
    <row r="6" spans="1:4">
      <c r="A6" s="4" t="s">
        <v>1640</v>
      </c>
      <c r="B6" s="5" t="n">
        <v>121</v>
      </c>
      <c r="C6" s="5" t="n">
        <v>103</v>
      </c>
    </row>
    <row r="7" spans="1:4">
      <c r="A7" s="4" t="s">
        <v>1641</v>
      </c>
      <c r="B7" s="5" t="n">
        <v>30</v>
      </c>
      <c r="C7" s="5" t="n">
        <v>29</v>
      </c>
    </row>
    <row r="8" spans="1:4">
      <c r="A8" s="4" t="s">
        <v>113</v>
      </c>
      <c r="B8" s="5" t="n">
        <v>4</v>
      </c>
      <c r="C8" s="5" t="n">
        <v>6</v>
      </c>
    </row>
    <row r="9" spans="1:4">
      <c r="A9" s="4" t="s">
        <v>1642</v>
      </c>
      <c r="B9" s="6" t="n">
        <v>708</v>
      </c>
      <c r="C9" s="6" t="n">
        <v>635</v>
      </c>
      <c r="D9" s="6" t="n">
        <v>64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3</v>
      </c>
      <c r="B1" s="2" t="s">
        <v>1</v>
      </c>
    </row>
    <row r="2" spans="1:3">
      <c r="B2" s="2" t="s">
        <v>2</v>
      </c>
      <c r="C2" s="2" t="s">
        <v>32</v>
      </c>
    </row>
    <row r="3" spans="1:3">
      <c r="A3" s="3" t="s">
        <v>212</v>
      </c>
    </row>
    <row r="4" spans="1:3">
      <c r="A4" s="4" t="s">
        <v>1619</v>
      </c>
      <c r="B4" s="6" t="n">
        <v>635</v>
      </c>
      <c r="C4" s="6" t="n">
        <v>648</v>
      </c>
    </row>
    <row r="5" spans="1:3">
      <c r="A5" s="4" t="s">
        <v>1644</v>
      </c>
      <c r="B5" s="5" t="n">
        <v>19</v>
      </c>
      <c r="C5" s="5" t="n">
        <v>18</v>
      </c>
    </row>
    <row r="6" spans="1:3">
      <c r="A6" s="4" t="s">
        <v>1645</v>
      </c>
      <c r="B6" s="5" t="n">
        <v>-47</v>
      </c>
      <c r="C6" s="5" t="n">
        <v>-72</v>
      </c>
    </row>
    <row r="7" spans="1:3">
      <c r="A7" s="4" t="s">
        <v>1646</v>
      </c>
      <c r="B7" s="5" t="n">
        <v>117</v>
      </c>
      <c r="C7" s="5" t="n">
        <v>96</v>
      </c>
    </row>
    <row r="8" spans="1:3">
      <c r="A8" s="4" t="s">
        <v>1647</v>
      </c>
      <c r="B8" s="5" t="n">
        <v>-16</v>
      </c>
      <c r="C8" s="5" t="n">
        <v>-55</v>
      </c>
    </row>
    <row r="9" spans="1:3">
      <c r="A9" s="4" t="s">
        <v>1623</v>
      </c>
      <c r="B9" s="6" t="n">
        <v>708</v>
      </c>
      <c r="C9" s="6" t="n">
        <v>63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64"/>
    <col customWidth="1" max="2" min="2" width="26"/>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6"/>
    <col customWidth="1" max="14" min="14" width="32"/>
    <col customWidth="1" max="15" min="15" width="21"/>
    <col customWidth="1" max="16" min="16" width="21"/>
    <col customWidth="1" max="17" min="17" width="16"/>
    <col customWidth="1" max="18" min="18" width="21"/>
  </cols>
  <sheetData>
    <row r="1" spans="1:18">
      <c r="A1" s="1" t="s">
        <v>1648</v>
      </c>
      <c r="B1" s="2" t="s">
        <v>1649</v>
      </c>
      <c r="C1" s="2" t="s">
        <v>1650</v>
      </c>
      <c r="D1" s="2" t="s">
        <v>1651</v>
      </c>
      <c r="E1" s="2" t="s">
        <v>942</v>
      </c>
      <c r="F1" s="2" t="s">
        <v>1652</v>
      </c>
      <c r="G1" s="2" t="s">
        <v>401</v>
      </c>
      <c r="H1" s="2" t="s">
        <v>402</v>
      </c>
      <c r="I1" s="2" t="s">
        <v>1653</v>
      </c>
      <c r="J1" s="2" t="s">
        <v>1654</v>
      </c>
      <c r="K1" s="2" t="s">
        <v>1655</v>
      </c>
      <c r="L1" s="2" t="s">
        <v>1656</v>
      </c>
      <c r="M1" s="2" t="s">
        <v>814</v>
      </c>
      <c r="N1" s="2" t="s">
        <v>1657</v>
      </c>
      <c r="O1" s="2" t="s">
        <v>1658</v>
      </c>
      <c r="P1" s="2" t="s">
        <v>1659</v>
      </c>
      <c r="Q1" s="2" t="s">
        <v>1660</v>
      </c>
      <c r="R1" s="2" t="s">
        <v>1661</v>
      </c>
    </row>
    <row r="2" spans="1:18">
      <c r="A2" s="3" t="s">
        <v>1662</v>
      </c>
    </row>
    <row r="3" spans="1:18">
      <c r="A3" s="4" t="s">
        <v>1663</v>
      </c>
      <c r="O3" s="14" t="n">
        <v>85000000</v>
      </c>
      <c r="P3" s="6" t="n">
        <v>110000000</v>
      </c>
    </row>
    <row r="4" spans="1:18">
      <c r="A4" s="4" t="s">
        <v>1664</v>
      </c>
      <c r="F4" s="14" t="n">
        <v>34000000</v>
      </c>
      <c r="G4" s="6" t="n">
        <v>37000000</v>
      </c>
    </row>
    <row r="5" spans="1:18">
      <c r="A5" s="4" t="s">
        <v>1665</v>
      </c>
      <c r="C5" s="14" t="n">
        <v>303000000</v>
      </c>
      <c r="D5" s="6" t="n">
        <v>375000000</v>
      </c>
    </row>
    <row r="6" spans="1:18">
      <c r="A6" s="4" t="s">
        <v>1666</v>
      </c>
      <c r="C6" s="5" t="n">
        <v>53000000</v>
      </c>
      <c r="N6" s="6" t="n">
        <v>65000000</v>
      </c>
    </row>
    <row r="7" spans="1:18">
      <c r="A7" s="4" t="s">
        <v>1667</v>
      </c>
      <c r="C7" s="14" t="n">
        <v>250000000</v>
      </c>
      <c r="D7" s="6" t="n">
        <v>310000000</v>
      </c>
    </row>
    <row r="8" spans="1:18">
      <c r="A8" s="4" t="s">
        <v>1668</v>
      </c>
      <c r="I8" s="14" t="n">
        <v>50000000</v>
      </c>
      <c r="J8" s="6" t="n">
        <v>69000000</v>
      </c>
    </row>
    <row r="9" spans="1:18">
      <c r="A9" s="4" t="s">
        <v>1669</v>
      </c>
      <c r="C9" s="5" t="n">
        <v>5</v>
      </c>
      <c r="N9" s="5" t="n">
        <v>5</v>
      </c>
    </row>
    <row r="10" spans="1:18">
      <c r="A10" s="4" t="s">
        <v>1670</v>
      </c>
      <c r="E10" s="6" t="n">
        <v>318000000</v>
      </c>
      <c r="G10" s="6" t="n">
        <v>983000000</v>
      </c>
      <c r="H10" s="6" t="n">
        <v>863000000</v>
      </c>
    </row>
    <row r="11" spans="1:18">
      <c r="A11" s="4" t="s">
        <v>1671</v>
      </c>
      <c r="Q11" s="5" t="n">
        <v>44000</v>
      </c>
    </row>
    <row r="12" spans="1:18">
      <c r="A12" s="4" t="s">
        <v>1672</v>
      </c>
    </row>
    <row r="13" spans="1:18">
      <c r="A13" s="3" t="s">
        <v>1662</v>
      </c>
    </row>
    <row r="14" spans="1:18">
      <c r="A14" s="4" t="s">
        <v>1673</v>
      </c>
      <c r="F14" s="4" t="s">
        <v>495</v>
      </c>
      <c r="G14" s="4" t="s">
        <v>495</v>
      </c>
    </row>
    <row r="15" spans="1:18">
      <c r="A15" s="4" t="s">
        <v>1674</v>
      </c>
      <c r="B15" s="14" t="n">
        <v>173000000</v>
      </c>
      <c r="R15" s="6" t="n">
        <v>250000000</v>
      </c>
    </row>
    <row r="16" spans="1:18">
      <c r="A16" s="4" t="s">
        <v>1675</v>
      </c>
      <c r="B16" s="5" t="n">
        <v>2</v>
      </c>
    </row>
    <row r="17" spans="1:18">
      <c r="A17" s="4" t="s">
        <v>1676</v>
      </c>
      <c r="B17" s="14" t="n">
        <v>14000000</v>
      </c>
      <c r="R17" s="5" t="n">
        <v>20000000</v>
      </c>
    </row>
    <row r="18" spans="1:18">
      <c r="A18" s="4" t="s">
        <v>1677</v>
      </c>
      <c r="B18" s="14" t="n">
        <v>159000000</v>
      </c>
      <c r="R18" s="6" t="n">
        <v>230000000</v>
      </c>
    </row>
    <row r="19" spans="1:18">
      <c r="A19" s="4" t="s">
        <v>1678</v>
      </c>
    </row>
    <row r="20" spans="1:18">
      <c r="A20" s="3" t="s">
        <v>1662</v>
      </c>
    </row>
    <row r="21" spans="1:18">
      <c r="A21" s="4" t="s">
        <v>1679</v>
      </c>
      <c r="F21" s="14" t="n">
        <v>91000000</v>
      </c>
      <c r="G21" s="6" t="n">
        <v>100000000</v>
      </c>
    </row>
    <row r="22" spans="1:18">
      <c r="A22" s="4" t="s">
        <v>1680</v>
      </c>
      <c r="F22" s="5" t="n">
        <v>53000000</v>
      </c>
      <c r="G22" s="5" t="n">
        <v>58000000</v>
      </c>
    </row>
    <row r="23" spans="1:18">
      <c r="A23" s="4" t="s">
        <v>1681</v>
      </c>
      <c r="F23" s="5" t="n">
        <v>6000000</v>
      </c>
      <c r="G23" s="5" t="n">
        <v>6000000</v>
      </c>
    </row>
    <row r="24" spans="1:18">
      <c r="A24" s="4" t="s">
        <v>432</v>
      </c>
      <c r="F24" s="14" t="n">
        <v>150000000</v>
      </c>
      <c r="G24" s="6" t="n">
        <v>164000000</v>
      </c>
    </row>
    <row r="25" spans="1:18">
      <c r="A25" s="4" t="s">
        <v>577</v>
      </c>
    </row>
    <row r="26" spans="1:18">
      <c r="A26" s="3" t="s">
        <v>1662</v>
      </c>
    </row>
    <row r="27" spans="1:18">
      <c r="A27" s="4" t="s">
        <v>1671</v>
      </c>
      <c r="M27" s="5" t="n">
        <v>150000</v>
      </c>
    </row>
    <row r="28" spans="1:18">
      <c r="A28" s="4" t="s">
        <v>1682</v>
      </c>
    </row>
    <row r="29" spans="1:18">
      <c r="A29" s="3" t="s">
        <v>1662</v>
      </c>
    </row>
    <row r="30" spans="1:18">
      <c r="A30" s="4" t="s">
        <v>1663</v>
      </c>
      <c r="K30" s="14" t="n">
        <v>76000000</v>
      </c>
      <c r="L30" s="6" t="n">
        <v>97000000</v>
      </c>
    </row>
    <row r="31" spans="1:18">
      <c r="A31" s="4" t="s">
        <v>1202</v>
      </c>
    </row>
    <row r="32" spans="1:18">
      <c r="A32" s="3" t="s">
        <v>1662</v>
      </c>
    </row>
    <row r="33" spans="1:18">
      <c r="A33" s="4" t="s">
        <v>1683</v>
      </c>
      <c r="L33" s="5" t="n">
        <v>0</v>
      </c>
    </row>
    <row r="34" spans="1:18">
      <c r="A34" s="4" t="s">
        <v>423</v>
      </c>
    </row>
    <row r="35" spans="1:18">
      <c r="A35" s="3" t="s">
        <v>1662</v>
      </c>
    </row>
    <row r="36" spans="1:18">
      <c r="A36" s="4" t="s">
        <v>1684</v>
      </c>
      <c r="K36" s="14" t="n">
        <v>76000000</v>
      </c>
      <c r="L36" s="6" t="n">
        <v>97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685</v>
      </c>
      <c r="B1" s="2" t="s">
        <v>504</v>
      </c>
      <c r="D1" s="2" t="s">
        <v>1</v>
      </c>
    </row>
    <row r="2" spans="1:8">
      <c r="B2" s="2" t="s">
        <v>1686</v>
      </c>
      <c r="C2" s="2" t="s">
        <v>1687</v>
      </c>
      <c r="D2" s="2" t="s">
        <v>2</v>
      </c>
      <c r="E2" s="2" t="s">
        <v>32</v>
      </c>
      <c r="F2" s="2" t="s">
        <v>33</v>
      </c>
      <c r="G2" s="2" t="s">
        <v>1688</v>
      </c>
      <c r="H2" s="2" t="s">
        <v>1689</v>
      </c>
    </row>
    <row r="3" spans="1:8">
      <c r="A3" s="3" t="s">
        <v>1662</v>
      </c>
    </row>
    <row r="4" spans="1:8">
      <c r="A4" s="4" t="s">
        <v>1690</v>
      </c>
      <c r="D4" s="6" t="n">
        <v>324000000</v>
      </c>
      <c r="E4" s="6" t="n">
        <v>235000000</v>
      </c>
    </row>
    <row r="5" spans="1:8">
      <c r="A5" s="4" t="s">
        <v>1691</v>
      </c>
      <c r="D5" s="5" t="n">
        <v>60000000</v>
      </c>
      <c r="E5" s="5" t="n">
        <v>28000000</v>
      </c>
    </row>
    <row r="6" spans="1:8">
      <c r="A6" s="4" t="s">
        <v>1692</v>
      </c>
      <c r="B6" s="6" t="n">
        <v>1000000</v>
      </c>
    </row>
    <row r="7" spans="1:8">
      <c r="A7" s="4" t="s">
        <v>1693</v>
      </c>
      <c r="D7" s="5" t="n">
        <v>32</v>
      </c>
      <c r="E7" s="5" t="n">
        <v>24</v>
      </c>
    </row>
    <row r="8" spans="1:8">
      <c r="A8" s="4" t="s">
        <v>1694</v>
      </c>
      <c r="D8" s="5" t="n">
        <v>5000000</v>
      </c>
      <c r="E8" s="5" t="n">
        <v>-13000000</v>
      </c>
    </row>
    <row r="9" spans="1:8">
      <c r="A9" s="4" t="s">
        <v>1695</v>
      </c>
      <c r="D9" s="5" t="n">
        <v>60000000</v>
      </c>
    </row>
    <row r="10" spans="1:8">
      <c r="A10" s="4" t="s">
        <v>1696</v>
      </c>
      <c r="E10" s="5" t="n">
        <v>17000000</v>
      </c>
    </row>
    <row r="11" spans="1:8">
      <c r="A11" s="4" t="s">
        <v>1697</v>
      </c>
    </row>
    <row r="12" spans="1:8">
      <c r="A12" s="3" t="s">
        <v>1662</v>
      </c>
    </row>
    <row r="13" spans="1:8">
      <c r="A13" s="4" t="s">
        <v>1692</v>
      </c>
      <c r="D13" s="5" t="n">
        <v>39000000</v>
      </c>
    </row>
    <row r="14" spans="1:8">
      <c r="A14" s="4" t="s">
        <v>1698</v>
      </c>
      <c r="D14" s="5" t="n">
        <v>26000000</v>
      </c>
    </row>
    <row r="15" spans="1:8">
      <c r="A15" s="4" t="s">
        <v>1699</v>
      </c>
    </row>
    <row r="16" spans="1:8">
      <c r="A16" s="3" t="s">
        <v>1662</v>
      </c>
    </row>
    <row r="17" spans="1:8">
      <c r="A17" s="4" t="s">
        <v>1698</v>
      </c>
      <c r="D17" s="5" t="n">
        <v>13000000</v>
      </c>
    </row>
    <row r="18" spans="1:8">
      <c r="A18" s="4" t="s">
        <v>576</v>
      </c>
    </row>
    <row r="19" spans="1:8">
      <c r="A19" s="3" t="s">
        <v>1662</v>
      </c>
    </row>
    <row r="20" spans="1:8">
      <c r="A20" s="4" t="s">
        <v>1692</v>
      </c>
      <c r="E20" s="5" t="n">
        <v>107000000</v>
      </c>
    </row>
    <row r="21" spans="1:8">
      <c r="A21" s="4" t="s">
        <v>1698</v>
      </c>
      <c r="E21" s="5" t="n">
        <v>52000000</v>
      </c>
    </row>
    <row r="22" spans="1:8">
      <c r="A22" s="4" t="s">
        <v>1700</v>
      </c>
    </row>
    <row r="23" spans="1:8">
      <c r="A23" s="3" t="s">
        <v>1662</v>
      </c>
    </row>
    <row r="24" spans="1:8">
      <c r="A24" s="4" t="s">
        <v>1698</v>
      </c>
      <c r="E24" s="5" t="n">
        <v>29000000</v>
      </c>
    </row>
    <row r="25" spans="1:8">
      <c r="A25" s="4" t="s">
        <v>1701</v>
      </c>
    </row>
    <row r="26" spans="1:8">
      <c r="A26" s="3" t="s">
        <v>1662</v>
      </c>
    </row>
    <row r="27" spans="1:8">
      <c r="A27" s="4" t="s">
        <v>1690</v>
      </c>
      <c r="D27" s="5" t="n">
        <v>8000000</v>
      </c>
      <c r="E27" s="5" t="n">
        <v>20000000</v>
      </c>
    </row>
    <row r="28" spans="1:8">
      <c r="A28" s="4" t="s">
        <v>1692</v>
      </c>
      <c r="C28" s="6" t="n">
        <v>11000000</v>
      </c>
      <c r="E28" s="5" t="n">
        <v>12000000</v>
      </c>
      <c r="G28" s="6" t="n">
        <v>20000000</v>
      </c>
    </row>
    <row r="29" spans="1:8">
      <c r="A29" s="4" t="s">
        <v>577</v>
      </c>
    </row>
    <row r="30" spans="1:8">
      <c r="A30" s="3" t="s">
        <v>1662</v>
      </c>
    </row>
    <row r="31" spans="1:8">
      <c r="A31" s="4" t="s">
        <v>1692</v>
      </c>
      <c r="F31" s="6" t="n">
        <v>3000000</v>
      </c>
      <c r="H31" s="6" t="n">
        <v>3000000</v>
      </c>
    </row>
    <row r="32" spans="1:8">
      <c r="A32" s="4" t="s">
        <v>1698</v>
      </c>
      <c r="E32" s="5" t="n">
        <v>7000000</v>
      </c>
    </row>
    <row r="33" spans="1:8">
      <c r="A33" s="4" t="s">
        <v>1702</v>
      </c>
    </row>
    <row r="34" spans="1:8">
      <c r="A34" s="3" t="s">
        <v>1662</v>
      </c>
    </row>
    <row r="35" spans="1:8">
      <c r="A35" s="4" t="s">
        <v>1690</v>
      </c>
      <c r="D35" s="6" t="n">
        <v>30000000</v>
      </c>
    </row>
    <row r="36" spans="1:8">
      <c r="A36" s="4" t="s">
        <v>1703</v>
      </c>
    </row>
    <row r="37" spans="1:8">
      <c r="A37" s="3" t="s">
        <v>1662</v>
      </c>
    </row>
    <row r="38" spans="1:8">
      <c r="A38" s="4" t="s">
        <v>1704</v>
      </c>
      <c r="D38" s="4" t="s">
        <v>1705</v>
      </c>
    </row>
    <row r="39" spans="1:8">
      <c r="A39" s="4" t="s">
        <v>62</v>
      </c>
    </row>
    <row r="40" spans="1:8">
      <c r="A40" s="3" t="s">
        <v>1662</v>
      </c>
    </row>
    <row r="41" spans="1:8">
      <c r="A41" s="4" t="s">
        <v>1698</v>
      </c>
      <c r="D41" s="6" t="n">
        <v>26000000</v>
      </c>
      <c r="E41" s="6" t="n">
        <v>86000000</v>
      </c>
    </row>
  </sheetData>
  <mergeCells count="3">
    <mergeCell ref="A1:A2"/>
    <mergeCell ref="B1:C1"/>
    <mergeCell ref="D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D12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17"/>
    <col customWidth="1" max="8" min="8" width="22"/>
    <col customWidth="1" max="9" min="9" width="21"/>
    <col customWidth="1" max="10" min="10" width="21"/>
    <col customWidth="1" max="11" min="11" width="21"/>
    <col customWidth="1" max="12" min="12" width="14"/>
    <col customWidth="1" max="13" min="13" width="21"/>
    <col customWidth="1" max="14" min="14" width="21"/>
    <col customWidth="1" max="15" min="15" width="20"/>
    <col customWidth="1" max="16" min="16" width="16"/>
    <col customWidth="1" max="17" min="17" width="21"/>
    <col customWidth="1" max="18" min="18" width="21"/>
    <col customWidth="1" max="19" min="19" width="21"/>
    <col customWidth="1" max="20" min="20" width="21"/>
    <col customWidth="1" max="21" min="21" width="21"/>
    <col customWidth="1" max="22" min="22" width="21"/>
    <col customWidth="1" max="23" min="23" width="15"/>
    <col customWidth="1" max="24" min="24" width="21"/>
    <col customWidth="1" max="25" min="25" width="17"/>
    <col customWidth="1" max="26" min="26" width="17"/>
    <col customWidth="1" max="27" min="27" width="17"/>
    <col customWidth="1" max="28" min="28" width="17"/>
    <col customWidth="1" max="29" min="29" width="17"/>
    <col customWidth="1" max="30" min="30" width="25"/>
  </cols>
  <sheetData>
    <row r="1" spans="1:30">
      <c r="A1" s="1" t="s">
        <v>1706</v>
      </c>
      <c r="B1" s="2" t="s">
        <v>1707</v>
      </c>
      <c r="C1" s="2" t="s">
        <v>1708</v>
      </c>
      <c r="D1" s="2" t="s">
        <v>1709</v>
      </c>
      <c r="E1" s="2" t="s">
        <v>1710</v>
      </c>
      <c r="F1" s="2" t="s">
        <v>1711</v>
      </c>
      <c r="G1" s="2" t="s">
        <v>1712</v>
      </c>
      <c r="H1" s="2" t="s">
        <v>1362</v>
      </c>
      <c r="I1" s="2" t="s">
        <v>1713</v>
      </c>
      <c r="J1" s="2" t="s">
        <v>1714</v>
      </c>
      <c r="K1" s="2" t="s">
        <v>1715</v>
      </c>
      <c r="L1" s="2" t="s">
        <v>1716</v>
      </c>
      <c r="M1" s="2" t="s">
        <v>1717</v>
      </c>
      <c r="N1" s="2" t="s">
        <v>1718</v>
      </c>
      <c r="O1" s="2" t="s">
        <v>1719</v>
      </c>
      <c r="P1" s="2" t="s">
        <v>1720</v>
      </c>
      <c r="Q1" s="2" t="s">
        <v>1707</v>
      </c>
      <c r="R1" s="2" t="s">
        <v>942</v>
      </c>
      <c r="S1" s="2" t="s">
        <v>401</v>
      </c>
      <c r="T1" s="2" t="s">
        <v>402</v>
      </c>
      <c r="U1" s="2" t="s">
        <v>1721</v>
      </c>
      <c r="V1" s="2" t="s">
        <v>1722</v>
      </c>
      <c r="W1" s="2" t="s">
        <v>1723</v>
      </c>
      <c r="X1" s="2" t="s">
        <v>942</v>
      </c>
      <c r="Y1" s="2" t="s">
        <v>1057</v>
      </c>
      <c r="Z1" s="2" t="s">
        <v>819</v>
      </c>
      <c r="AA1" s="2" t="s">
        <v>811</v>
      </c>
      <c r="AB1" s="2" t="s">
        <v>1712</v>
      </c>
      <c r="AC1" s="2" t="s">
        <v>1724</v>
      </c>
      <c r="AD1" s="2" t="s">
        <v>1725</v>
      </c>
    </row>
    <row r="2" spans="1:30">
      <c r="A2" s="3" t="s">
        <v>1662</v>
      </c>
    </row>
    <row r="3" spans="1:30">
      <c r="A3" s="4" t="s">
        <v>1692</v>
      </c>
      <c r="I3" s="6" t="n">
        <v>1000000</v>
      </c>
    </row>
    <row r="4" spans="1:30">
      <c r="A4" s="4" t="s">
        <v>1693</v>
      </c>
      <c r="R4" s="6" t="n">
        <v>24000000</v>
      </c>
      <c r="S4" s="6" t="n">
        <v>26000000</v>
      </c>
    </row>
    <row r="5" spans="1:30">
      <c r="A5" s="4" t="s">
        <v>1726</v>
      </c>
      <c r="R5" s="5" t="n">
        <v>26000000</v>
      </c>
      <c r="S5" s="5" t="n">
        <v>86000000</v>
      </c>
      <c r="T5" s="6" t="n">
        <v>28000000</v>
      </c>
    </row>
    <row r="6" spans="1:30">
      <c r="A6" s="4" t="s">
        <v>1727</v>
      </c>
      <c r="K6" s="6" t="n">
        <v>7000000</v>
      </c>
    </row>
    <row r="7" spans="1:30">
      <c r="A7" s="4" t="s">
        <v>1690</v>
      </c>
      <c r="S7" s="5" t="n">
        <v>235000000</v>
      </c>
      <c r="X7" s="6" t="n">
        <v>324000000</v>
      </c>
    </row>
    <row r="8" spans="1:30">
      <c r="A8" s="4" t="s">
        <v>1728</v>
      </c>
      <c r="B8" s="14" t="n">
        <v>246</v>
      </c>
      <c r="Q8" s="14" t="n">
        <v>246</v>
      </c>
      <c r="X8" s="5" t="n">
        <v>258000000</v>
      </c>
    </row>
    <row r="9" spans="1:30">
      <c r="A9" s="4" t="s">
        <v>1729</v>
      </c>
      <c r="X9" s="5" t="n">
        <v>169000000</v>
      </c>
    </row>
    <row r="10" spans="1:30">
      <c r="A10" s="4" t="s">
        <v>1730</v>
      </c>
      <c r="X10" s="5" t="n">
        <v>223000000</v>
      </c>
    </row>
    <row r="11" spans="1:30">
      <c r="A11" s="4" t="s">
        <v>1731</v>
      </c>
      <c r="X11" s="5" t="n">
        <v>231000000</v>
      </c>
    </row>
    <row r="12" spans="1:30">
      <c r="A12" s="4" t="s">
        <v>1732</v>
      </c>
      <c r="X12" s="5" t="n">
        <v>237000000</v>
      </c>
    </row>
    <row r="13" spans="1:30">
      <c r="A13" s="4" t="s">
        <v>1733</v>
      </c>
      <c r="X13" s="5" t="n">
        <v>245000000</v>
      </c>
    </row>
    <row r="14" spans="1:30">
      <c r="A14" s="4" t="s">
        <v>1734</v>
      </c>
      <c r="X14" s="5" t="n">
        <v>286000000</v>
      </c>
    </row>
    <row r="15" spans="1:30">
      <c r="A15" s="4" t="s">
        <v>1735</v>
      </c>
      <c r="R15" s="5" t="n">
        <v>181000000</v>
      </c>
      <c r="S15" s="5" t="n">
        <v>125000000</v>
      </c>
      <c r="T15" s="5" t="n">
        <v>172000000</v>
      </c>
    </row>
    <row r="16" spans="1:30">
      <c r="A16" s="4" t="s">
        <v>824</v>
      </c>
      <c r="H16" s="5" t="n">
        <v>3</v>
      </c>
    </row>
    <row r="17" spans="1:30">
      <c r="A17" s="4" t="s">
        <v>1736</v>
      </c>
      <c r="AD17" s="5" t="n">
        <v>5</v>
      </c>
    </row>
    <row r="18" spans="1:30">
      <c r="A18" s="4" t="s">
        <v>1737</v>
      </c>
      <c r="S18" s="5" t="n">
        <v>288000000</v>
      </c>
      <c r="X18" s="5" t="n">
        <v>471000000</v>
      </c>
    </row>
    <row r="19" spans="1:30">
      <c r="A19" s="4" t="s">
        <v>1738</v>
      </c>
      <c r="R19" s="5" t="n">
        <v>90000000</v>
      </c>
      <c r="S19" s="5" t="n">
        <v>98000000</v>
      </c>
      <c r="T19" s="5" t="n">
        <v>115000000</v>
      </c>
    </row>
    <row r="20" spans="1:30">
      <c r="A20" s="4" t="s">
        <v>1739</v>
      </c>
      <c r="X20" s="5" t="n">
        <v>98000000</v>
      </c>
    </row>
    <row r="21" spans="1:30">
      <c r="A21" s="4" t="s">
        <v>1740</v>
      </c>
      <c r="X21" s="5" t="n">
        <v>78000000</v>
      </c>
    </row>
    <row r="22" spans="1:30">
      <c r="A22" s="4" t="s">
        <v>1741</v>
      </c>
      <c r="X22" s="5" t="n">
        <v>62000000</v>
      </c>
    </row>
    <row r="23" spans="1:30">
      <c r="A23" s="4" t="s">
        <v>1742</v>
      </c>
      <c r="X23" s="5" t="n">
        <v>47000000</v>
      </c>
    </row>
    <row r="24" spans="1:30">
      <c r="A24" s="4" t="s">
        <v>1743</v>
      </c>
      <c r="X24" s="5" t="n">
        <v>39000000</v>
      </c>
    </row>
    <row r="25" spans="1:30">
      <c r="A25" s="4" t="s">
        <v>1744</v>
      </c>
      <c r="X25" s="5" t="n">
        <v>35000000</v>
      </c>
    </row>
    <row r="26" spans="1:30">
      <c r="A26" s="4" t="s">
        <v>1745</v>
      </c>
      <c r="X26" s="5" t="n">
        <v>354000000</v>
      </c>
    </row>
    <row r="27" spans="1:30">
      <c r="A27" s="4" t="s">
        <v>1746</v>
      </c>
      <c r="B27" s="5" t="n">
        <v>2017</v>
      </c>
    </row>
    <row r="28" spans="1:30">
      <c r="A28" s="4" t="s">
        <v>1747</v>
      </c>
      <c r="X28" s="5" t="n">
        <v>444000000</v>
      </c>
    </row>
    <row r="29" spans="1:30">
      <c r="A29" s="4" t="s">
        <v>1748</v>
      </c>
      <c r="R29" s="5" t="n">
        <v>115000000</v>
      </c>
    </row>
    <row r="30" spans="1:30">
      <c r="A30" s="4" t="s">
        <v>1749</v>
      </c>
      <c r="X30" s="5" t="n">
        <v>159000000</v>
      </c>
    </row>
    <row r="31" spans="1:30">
      <c r="A31" s="4" t="s">
        <v>1750</v>
      </c>
      <c r="B31" s="5" t="n">
        <v>2017</v>
      </c>
    </row>
    <row r="32" spans="1:30">
      <c r="A32" s="4" t="s">
        <v>1751</v>
      </c>
    </row>
    <row r="33" spans="1:30">
      <c r="A33" s="3" t="s">
        <v>1662</v>
      </c>
    </row>
    <row r="34" spans="1:30">
      <c r="A34" s="4" t="s">
        <v>1728</v>
      </c>
      <c r="B34" s="14" t="n">
        <v>130</v>
      </c>
      <c r="Q34" s="5" t="n">
        <v>130</v>
      </c>
      <c r="X34" s="5" t="n">
        <v>136000000</v>
      </c>
    </row>
    <row r="35" spans="1:30">
      <c r="A35" s="4" t="s">
        <v>1752</v>
      </c>
    </row>
    <row r="36" spans="1:30">
      <c r="A36" s="3" t="s">
        <v>1662</v>
      </c>
    </row>
    <row r="37" spans="1:30">
      <c r="A37" s="4" t="s">
        <v>1729</v>
      </c>
      <c r="X37" s="5" t="n">
        <v>1934000000</v>
      </c>
    </row>
    <row r="38" spans="1:30">
      <c r="A38" s="4" t="s">
        <v>1730</v>
      </c>
      <c r="X38" s="5" t="n">
        <v>1560000000</v>
      </c>
    </row>
    <row r="39" spans="1:30">
      <c r="A39" s="4" t="s">
        <v>1731</v>
      </c>
      <c r="X39" s="5" t="n">
        <v>1528000000</v>
      </c>
    </row>
    <row r="40" spans="1:30">
      <c r="A40" s="4" t="s">
        <v>1732</v>
      </c>
      <c r="X40" s="5" t="n">
        <v>1309000000</v>
      </c>
    </row>
    <row r="41" spans="1:30">
      <c r="A41" s="4" t="s">
        <v>1733</v>
      </c>
      <c r="X41" s="5" t="n">
        <v>1237000000</v>
      </c>
    </row>
    <row r="42" spans="1:30">
      <c r="A42" s="4" t="s">
        <v>1734</v>
      </c>
      <c r="X42" s="5" t="n">
        <v>8961000000</v>
      </c>
    </row>
    <row r="43" spans="1:30">
      <c r="A43" s="4" t="s">
        <v>1753</v>
      </c>
    </row>
    <row r="44" spans="1:30">
      <c r="A44" s="3" t="s">
        <v>1662</v>
      </c>
    </row>
    <row r="45" spans="1:30">
      <c r="A45" s="4" t="s">
        <v>1728</v>
      </c>
      <c r="X45" s="5" t="n">
        <v>43000000</v>
      </c>
      <c r="Y45" s="11" t="n">
        <v>142</v>
      </c>
    </row>
    <row r="46" spans="1:30">
      <c r="A46" s="4" t="s">
        <v>1754</v>
      </c>
    </row>
    <row r="47" spans="1:30">
      <c r="A47" s="3" t="s">
        <v>1662</v>
      </c>
    </row>
    <row r="48" spans="1:30">
      <c r="A48" s="4" t="s">
        <v>1692</v>
      </c>
      <c r="U48" s="6" t="n">
        <v>25000000</v>
      </c>
    </row>
    <row r="49" spans="1:30">
      <c r="A49" s="4" t="s">
        <v>1755</v>
      </c>
    </row>
    <row r="50" spans="1:30">
      <c r="A50" s="3" t="s">
        <v>1662</v>
      </c>
    </row>
    <row r="51" spans="1:30">
      <c r="A51" s="4" t="s">
        <v>1692</v>
      </c>
      <c r="M51" s="6" t="n">
        <v>0</v>
      </c>
      <c r="V51" s="6" t="n">
        <v>12000000</v>
      </c>
    </row>
    <row r="52" spans="1:30">
      <c r="A52" s="4" t="s">
        <v>1726</v>
      </c>
      <c r="Q52" s="14" t="n">
        <v>7</v>
      </c>
      <c r="R52" s="6" t="n">
        <v>7000000</v>
      </c>
    </row>
    <row r="53" spans="1:30">
      <c r="A53" s="4" t="s">
        <v>577</v>
      </c>
    </row>
    <row r="54" spans="1:30">
      <c r="A54" s="3" t="s">
        <v>1662</v>
      </c>
    </row>
    <row r="55" spans="1:30">
      <c r="A55" s="4" t="s">
        <v>1692</v>
      </c>
      <c r="T55" s="6" t="n">
        <v>3000000</v>
      </c>
      <c r="V55" s="6" t="n">
        <v>3000000</v>
      </c>
    </row>
    <row r="56" spans="1:30">
      <c r="A56" s="4" t="s">
        <v>1701</v>
      </c>
    </row>
    <row r="57" spans="1:30">
      <c r="A57" s="3" t="s">
        <v>1662</v>
      </c>
    </row>
    <row r="58" spans="1:30">
      <c r="A58" s="4" t="s">
        <v>1692</v>
      </c>
      <c r="J58" s="6" t="n">
        <v>11000000</v>
      </c>
      <c r="S58" s="5" t="n">
        <v>12000000</v>
      </c>
      <c r="U58" s="6" t="n">
        <v>20000000</v>
      </c>
    </row>
    <row r="59" spans="1:30">
      <c r="A59" s="4" t="s">
        <v>1690</v>
      </c>
      <c r="S59" s="5" t="n">
        <v>20000000</v>
      </c>
      <c r="X59" s="5" t="n">
        <v>8000000</v>
      </c>
    </row>
    <row r="60" spans="1:30">
      <c r="A60" s="4" t="s">
        <v>1756</v>
      </c>
    </row>
    <row r="61" spans="1:30">
      <c r="A61" s="3" t="s">
        <v>1662</v>
      </c>
    </row>
    <row r="62" spans="1:30">
      <c r="A62" s="4" t="s">
        <v>1690</v>
      </c>
      <c r="X62" s="5" t="n">
        <v>4000000</v>
      </c>
    </row>
    <row r="63" spans="1:30">
      <c r="A63" s="4" t="s">
        <v>1757</v>
      </c>
      <c r="Q63" s="4" t="s">
        <v>460</v>
      </c>
      <c r="R63" s="4" t="s">
        <v>460</v>
      </c>
    </row>
    <row r="64" spans="1:30">
      <c r="A64" s="4" t="s">
        <v>62</v>
      </c>
    </row>
    <row r="65" spans="1:30">
      <c r="A65" s="3" t="s">
        <v>1662</v>
      </c>
    </row>
    <row r="66" spans="1:30">
      <c r="A66" s="4" t="s">
        <v>1749</v>
      </c>
      <c r="X66" s="5" t="n">
        <v>22000000</v>
      </c>
    </row>
    <row r="67" spans="1:30">
      <c r="A67" s="4" t="s">
        <v>1758</v>
      </c>
    </row>
    <row r="68" spans="1:30">
      <c r="A68" s="3" t="s">
        <v>1662</v>
      </c>
    </row>
    <row r="69" spans="1:30">
      <c r="A69" s="4" t="s">
        <v>1759</v>
      </c>
      <c r="N69" s="6" t="n">
        <v>110000000</v>
      </c>
      <c r="AC69" s="11" t="n">
        <v>220</v>
      </c>
    </row>
    <row r="70" spans="1:30">
      <c r="A70" s="4" t="s">
        <v>1760</v>
      </c>
      <c r="F70" s="4" t="s">
        <v>425</v>
      </c>
      <c r="G70" s="4" t="s">
        <v>425</v>
      </c>
      <c r="N70" s="4" t="s">
        <v>425</v>
      </c>
    </row>
    <row r="71" spans="1:30">
      <c r="A71" s="4" t="s">
        <v>1761</v>
      </c>
      <c r="O71" s="6" t="n">
        <v>41000000</v>
      </c>
      <c r="P71" s="11" t="n">
        <v>82</v>
      </c>
    </row>
    <row r="72" spans="1:30">
      <c r="A72" s="4" t="s">
        <v>1762</v>
      </c>
      <c r="G72" s="11" t="n">
        <v>103</v>
      </c>
    </row>
    <row r="73" spans="1:30">
      <c r="A73" s="4" t="s">
        <v>1763</v>
      </c>
    </row>
    <row r="74" spans="1:30">
      <c r="A74" s="3" t="s">
        <v>1662</v>
      </c>
    </row>
    <row r="75" spans="1:30">
      <c r="A75" s="4" t="s">
        <v>1764</v>
      </c>
      <c r="AB75" s="11" t="n">
        <v>117</v>
      </c>
    </row>
    <row r="76" spans="1:30">
      <c r="A76" s="4" t="s">
        <v>1060</v>
      </c>
    </row>
    <row r="77" spans="1:30">
      <c r="A77" s="3" t="s">
        <v>1662</v>
      </c>
    </row>
    <row r="78" spans="1:30">
      <c r="A78" s="4" t="s">
        <v>1765</v>
      </c>
      <c r="W78" s="5" t="n">
        <v>2000</v>
      </c>
    </row>
    <row r="79" spans="1:30">
      <c r="A79" s="4" t="s">
        <v>1766</v>
      </c>
    </row>
    <row r="80" spans="1:30">
      <c r="A80" s="3" t="s">
        <v>1662</v>
      </c>
    </row>
    <row r="81" spans="1:30">
      <c r="A81" s="4" t="s">
        <v>1767</v>
      </c>
      <c r="Q81" s="4" t="s">
        <v>1768</v>
      </c>
      <c r="R81" s="4" t="s">
        <v>1768</v>
      </c>
    </row>
    <row r="82" spans="1:30">
      <c r="A82" s="4" t="s">
        <v>824</v>
      </c>
      <c r="C82" s="5" t="n">
        <v>3</v>
      </c>
    </row>
    <row r="83" spans="1:30">
      <c r="A83" s="4" t="s">
        <v>1736</v>
      </c>
      <c r="C83" s="5" t="n">
        <v>2</v>
      </c>
    </row>
    <row r="84" spans="1:30">
      <c r="A84" s="4" t="s">
        <v>1769</v>
      </c>
      <c r="C84" s="6" t="n">
        <v>500000000</v>
      </c>
    </row>
    <row r="85" spans="1:30">
      <c r="A85" s="4" t="s">
        <v>1770</v>
      </c>
    </row>
    <row r="86" spans="1:30">
      <c r="A86" s="3" t="s">
        <v>1662</v>
      </c>
    </row>
    <row r="87" spans="1:30">
      <c r="A87" s="4" t="s">
        <v>1769</v>
      </c>
      <c r="C87" s="5" t="n">
        <v>200000000</v>
      </c>
    </row>
    <row r="88" spans="1:30">
      <c r="A88" s="4" t="s">
        <v>1737</v>
      </c>
      <c r="S88" s="6" t="n">
        <v>288000000</v>
      </c>
      <c r="X88" s="6" t="n">
        <v>471000000</v>
      </c>
      <c r="Z88" s="10" t="n">
        <v>654</v>
      </c>
      <c r="AA88" s="10" t="n">
        <v>395</v>
      </c>
    </row>
    <row r="89" spans="1:30">
      <c r="A89" s="4" t="s">
        <v>1771</v>
      </c>
    </row>
    <row r="90" spans="1:30">
      <c r="A90" s="3" t="s">
        <v>1662</v>
      </c>
    </row>
    <row r="91" spans="1:30">
      <c r="A91" s="4" t="s">
        <v>1769</v>
      </c>
      <c r="C91" s="6" t="n">
        <v>200000000</v>
      </c>
    </row>
    <row r="92" spans="1:30">
      <c r="A92" s="4" t="s">
        <v>1772</v>
      </c>
    </row>
    <row r="93" spans="1:30">
      <c r="A93" s="3" t="s">
        <v>1662</v>
      </c>
    </row>
    <row r="94" spans="1:30">
      <c r="A94" s="4" t="s">
        <v>1773</v>
      </c>
      <c r="D94" s="14" t="n">
        <v>12</v>
      </c>
      <c r="E94" s="6" t="n">
        <v>17000000</v>
      </c>
    </row>
    <row r="95" spans="1:30">
      <c r="A95" s="4" t="s">
        <v>1774</v>
      </c>
      <c r="D95" s="5" t="n">
        <v>6</v>
      </c>
      <c r="E95" s="5" t="n">
        <v>9000000</v>
      </c>
    </row>
    <row r="96" spans="1:30">
      <c r="A96" s="4" t="s">
        <v>1775</v>
      </c>
      <c r="Q96" s="4" t="s">
        <v>495</v>
      </c>
      <c r="R96" s="4" t="s">
        <v>495</v>
      </c>
    </row>
    <row r="97" spans="1:30">
      <c r="A97" s="4" t="s">
        <v>1776</v>
      </c>
    </row>
    <row r="98" spans="1:30">
      <c r="A98" s="3" t="s">
        <v>1662</v>
      </c>
    </row>
    <row r="99" spans="1:30">
      <c r="A99" s="4" t="s">
        <v>1777</v>
      </c>
      <c r="D99" s="5" t="n">
        <v>24</v>
      </c>
      <c r="E99" s="5" t="n">
        <v>33000000</v>
      </c>
    </row>
    <row r="100" spans="1:30">
      <c r="A100" s="4" t="s">
        <v>1778</v>
      </c>
      <c r="D100" s="14" t="n">
        <v>18</v>
      </c>
      <c r="E100" s="6" t="n">
        <v>25000000</v>
      </c>
    </row>
    <row r="101" spans="1:30">
      <c r="A101" s="4" t="s">
        <v>1779</v>
      </c>
    </row>
    <row r="102" spans="1:30">
      <c r="A102" s="3" t="s">
        <v>1662</v>
      </c>
    </row>
    <row r="103" spans="1:30">
      <c r="A103" s="4" t="s">
        <v>1748</v>
      </c>
      <c r="R103" s="6" t="n">
        <v>26000000</v>
      </c>
    </row>
    <row r="104" spans="1:30">
      <c r="A104" s="4" t="s">
        <v>1202</v>
      </c>
    </row>
    <row r="105" spans="1:30">
      <c r="A105" s="3" t="s">
        <v>1662</v>
      </c>
    </row>
    <row r="106" spans="1:30">
      <c r="A106" s="4" t="s">
        <v>1780</v>
      </c>
      <c r="Q106" s="5" t="n">
        <v>2028</v>
      </c>
      <c r="R106" s="5" t="n">
        <v>2028</v>
      </c>
    </row>
    <row r="107" spans="1:30">
      <c r="A107" s="4" t="s">
        <v>1781</v>
      </c>
      <c r="Q107" s="5" t="n">
        <v>2017</v>
      </c>
      <c r="R107" s="5" t="n">
        <v>2017</v>
      </c>
    </row>
    <row r="108" spans="1:30">
      <c r="A108" s="4" t="s">
        <v>1782</v>
      </c>
    </row>
    <row r="109" spans="1:30">
      <c r="A109" s="3" t="s">
        <v>1662</v>
      </c>
    </row>
    <row r="110" spans="1:30">
      <c r="A110" s="4" t="s">
        <v>1783</v>
      </c>
      <c r="F110" s="6" t="n">
        <v>0</v>
      </c>
    </row>
    <row r="111" spans="1:30">
      <c r="A111" s="4" t="s">
        <v>1784</v>
      </c>
    </row>
    <row r="112" spans="1:30">
      <c r="A112" s="3" t="s">
        <v>1662</v>
      </c>
    </row>
    <row r="113" spans="1:30">
      <c r="A113" s="4" t="s">
        <v>1759</v>
      </c>
      <c r="F113" s="5" t="n">
        <v>0</v>
      </c>
    </row>
    <row r="114" spans="1:30">
      <c r="A114" s="4" t="s">
        <v>1785</v>
      </c>
    </row>
    <row r="115" spans="1:30">
      <c r="A115" s="3" t="s">
        <v>1662</v>
      </c>
    </row>
    <row r="116" spans="1:30">
      <c r="A116" s="4" t="s">
        <v>1786</v>
      </c>
      <c r="L116" s="4" t="s">
        <v>425</v>
      </c>
    </row>
    <row r="117" spans="1:30">
      <c r="A117" s="4" t="s">
        <v>423</v>
      </c>
    </row>
    <row r="118" spans="1:30">
      <c r="A118" s="3" t="s">
        <v>1662</v>
      </c>
    </row>
    <row r="119" spans="1:30">
      <c r="A119" s="4" t="s">
        <v>1780</v>
      </c>
      <c r="Q119" s="5" t="n">
        <v>2037</v>
      </c>
      <c r="R119" s="5" t="n">
        <v>2037</v>
      </c>
    </row>
    <row r="120" spans="1:30">
      <c r="A120" s="4" t="s">
        <v>1781</v>
      </c>
      <c r="Q120" s="5" t="n">
        <v>2024</v>
      </c>
      <c r="R120" s="5" t="n">
        <v>2024</v>
      </c>
    </row>
    <row r="121" spans="1:30">
      <c r="A121" s="4" t="s">
        <v>1787</v>
      </c>
    </row>
    <row r="122" spans="1:30">
      <c r="A122" s="3" t="s">
        <v>1662</v>
      </c>
    </row>
    <row r="123" spans="1:30">
      <c r="A123" s="4" t="s">
        <v>1783</v>
      </c>
      <c r="F123" s="5" t="n">
        <v>32000000</v>
      </c>
    </row>
    <row r="124" spans="1:30">
      <c r="A124" s="4" t="s">
        <v>1788</v>
      </c>
    </row>
    <row r="125" spans="1:30">
      <c r="A125" s="3" t="s">
        <v>1662</v>
      </c>
    </row>
    <row r="126" spans="1:30">
      <c r="A126" s="4" t="s">
        <v>1759</v>
      </c>
      <c r="F126" s="6" t="n">
        <v>36000000</v>
      </c>
    </row>
    <row r="127" spans="1:30">
      <c r="A127" s="4" t="s">
        <v>1789</v>
      </c>
    </row>
    <row r="128" spans="1:30">
      <c r="A128" s="3" t="s">
        <v>1662</v>
      </c>
    </row>
    <row r="129" spans="1:30">
      <c r="A129" s="4" t="s">
        <v>1786</v>
      </c>
      <c r="L129" s="4" t="s">
        <v>11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v>
      </c>
      <c r="C2" s="2" t="s">
        <v>32</v>
      </c>
      <c r="D2" s="2" t="s">
        <v>33</v>
      </c>
    </row>
    <row r="3" spans="1:4">
      <c r="A3" s="3" t="s">
        <v>1791</v>
      </c>
    </row>
    <row r="4" spans="1:4">
      <c r="A4" s="4" t="s">
        <v>1792</v>
      </c>
      <c r="B4" s="6" t="n">
        <v>243</v>
      </c>
      <c r="C4" s="6" t="n">
        <v>270</v>
      </c>
      <c r="D4" s="6" t="n">
        <v>309</v>
      </c>
    </row>
    <row r="5" spans="1:4">
      <c r="A5" s="4" t="s">
        <v>1793</v>
      </c>
      <c r="B5" s="5" t="n">
        <v>23</v>
      </c>
      <c r="C5" s="5" t="n">
        <v>30</v>
      </c>
      <c r="D5" s="5" t="n">
        <v>34</v>
      </c>
    </row>
    <row r="6" spans="1:4">
      <c r="A6" s="4" t="s">
        <v>1794</v>
      </c>
      <c r="B6" s="6" t="n">
        <v>266</v>
      </c>
      <c r="C6" s="6" t="n">
        <v>300</v>
      </c>
      <c r="D6" s="6" t="n">
        <v>34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32</v>
      </c>
      <c r="D2" s="2" t="s">
        <v>33</v>
      </c>
    </row>
    <row r="3" spans="1:4">
      <c r="A3" s="3" t="s">
        <v>1796</v>
      </c>
    </row>
    <row r="4" spans="1:4">
      <c r="A4" s="4" t="s">
        <v>1797</v>
      </c>
      <c r="B4" s="6" t="n">
        <v>70</v>
      </c>
      <c r="C4" s="6" t="n">
        <v>89</v>
      </c>
      <c r="D4" s="6" t="n">
        <v>94</v>
      </c>
    </row>
    <row r="5" spans="1:4">
      <c r="A5" s="4" t="s">
        <v>1798</v>
      </c>
      <c r="B5" s="5" t="n">
        <v>8</v>
      </c>
      <c r="C5" s="5" t="n">
        <v>-39</v>
      </c>
      <c r="D5" s="5" t="n">
        <v>-16</v>
      </c>
    </row>
    <row r="6" spans="1:4">
      <c r="A6" s="4" t="s">
        <v>1799</v>
      </c>
      <c r="B6" s="5" t="n">
        <v>-164</v>
      </c>
      <c r="C6" s="5" t="n">
        <v>-32</v>
      </c>
      <c r="D6" s="5" t="n">
        <v>-34</v>
      </c>
    </row>
    <row r="7" spans="1:4">
      <c r="A7" s="4" t="s">
        <v>1800</v>
      </c>
      <c r="B7" s="5" t="n">
        <v>9</v>
      </c>
      <c r="C7" s="5" t="n">
        <v>26</v>
      </c>
      <c r="D7" s="5" t="n">
        <v>13</v>
      </c>
    </row>
    <row r="8" spans="1:4">
      <c r="A8" s="4" t="s">
        <v>1801</v>
      </c>
      <c r="B8" s="5" t="n">
        <v>-12</v>
      </c>
      <c r="C8" s="5" t="n">
        <v>-2</v>
      </c>
      <c r="D8" s="5" t="n">
        <v>1</v>
      </c>
    </row>
    <row r="9" spans="1:4">
      <c r="A9" s="4" t="s">
        <v>434</v>
      </c>
      <c r="B9" s="6" t="n">
        <v>-89</v>
      </c>
      <c r="C9" s="6" t="n">
        <v>42</v>
      </c>
      <c r="D9" s="6" t="n">
        <v>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02</v>
      </c>
      <c r="B1" s="2" t="s">
        <v>723</v>
      </c>
      <c r="C1" s="2" t="s">
        <v>982</v>
      </c>
      <c r="D1" s="2" t="s">
        <v>2</v>
      </c>
      <c r="E1" s="2" t="s">
        <v>32</v>
      </c>
      <c r="F1" s="2" t="s">
        <v>33</v>
      </c>
    </row>
    <row r="2" spans="1:6">
      <c r="A2" s="3" t="s">
        <v>1803</v>
      </c>
    </row>
    <row r="3" spans="1:6">
      <c r="A3" s="4" t="s">
        <v>1799</v>
      </c>
      <c r="D3" s="6" t="n">
        <v>164</v>
      </c>
      <c r="E3" s="6" t="n">
        <v>32</v>
      </c>
      <c r="F3" s="6" t="n">
        <v>34</v>
      </c>
    </row>
    <row r="4" spans="1:6">
      <c r="A4" s="4" t="s">
        <v>1804</v>
      </c>
      <c r="D4" s="5" t="n">
        <v>-1226</v>
      </c>
    </row>
    <row r="5" spans="1:6">
      <c r="A5" s="4" t="s">
        <v>1805</v>
      </c>
    </row>
    <row r="6" spans="1:6">
      <c r="A6" s="3" t="s">
        <v>1803</v>
      </c>
    </row>
    <row r="7" spans="1:6">
      <c r="A7" s="4" t="s">
        <v>1799</v>
      </c>
      <c r="F7" s="6" t="n">
        <v>28</v>
      </c>
    </row>
    <row r="8" spans="1:6">
      <c r="A8" s="4" t="s">
        <v>1009</v>
      </c>
    </row>
    <row r="9" spans="1:6">
      <c r="A9" s="3" t="s">
        <v>1803</v>
      </c>
    </row>
    <row r="10" spans="1:6">
      <c r="A10" s="4" t="s">
        <v>1806</v>
      </c>
      <c r="C10" s="6" t="n">
        <v>1250</v>
      </c>
    </row>
    <row r="11" spans="1:6">
      <c r="A11" s="4" t="s">
        <v>1807</v>
      </c>
      <c r="C11" s="5" t="n">
        <v>1228</v>
      </c>
    </row>
    <row r="12" spans="1:6">
      <c r="A12" s="4" t="s">
        <v>1493</v>
      </c>
      <c r="C12" s="6" t="n">
        <v>1228</v>
      </c>
    </row>
    <row r="13" spans="1:6">
      <c r="A13" s="4" t="s">
        <v>1804</v>
      </c>
      <c r="B13" s="6" t="n">
        <v>-1228</v>
      </c>
    </row>
    <row r="14" spans="1:6">
      <c r="A14" s="4" t="s">
        <v>1808</v>
      </c>
    </row>
    <row r="15" spans="1:6">
      <c r="A15" s="3" t="s">
        <v>1803</v>
      </c>
    </row>
    <row r="16" spans="1:6">
      <c r="A16" s="4" t="s">
        <v>1799</v>
      </c>
      <c r="D16" s="5" t="n">
        <v>27</v>
      </c>
    </row>
    <row r="17" spans="1:6">
      <c r="A17" s="4" t="s">
        <v>1809</v>
      </c>
    </row>
    <row r="18" spans="1:6">
      <c r="A18" s="3" t="s">
        <v>1803</v>
      </c>
    </row>
    <row r="19" spans="1:6">
      <c r="A19" s="4" t="s">
        <v>1799</v>
      </c>
      <c r="D19" s="6" t="n">
        <v>118</v>
      </c>
      <c r="E19" s="6" t="n">
        <v>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0</v>
      </c>
      <c r="B1" s="2" t="s">
        <v>2</v>
      </c>
      <c r="C1" s="2" t="s">
        <v>32</v>
      </c>
    </row>
    <row r="2" spans="1:3">
      <c r="A2" s="3" t="s">
        <v>1791</v>
      </c>
    </row>
    <row r="3" spans="1:3">
      <c r="A3" s="4" t="s">
        <v>1811</v>
      </c>
      <c r="B3" s="6" t="n">
        <v>471</v>
      </c>
      <c r="C3" s="6" t="n">
        <v>288</v>
      </c>
    </row>
    <row r="4" spans="1:3">
      <c r="A4" s="4" t="s">
        <v>1812</v>
      </c>
      <c r="B4" s="5" t="n">
        <v>287</v>
      </c>
      <c r="C4" s="5" t="n">
        <v>233</v>
      </c>
    </row>
    <row r="5" spans="1:3">
      <c r="A5" s="4" t="s">
        <v>1813</v>
      </c>
      <c r="B5" s="5" t="n">
        <v>270</v>
      </c>
      <c r="C5" s="5" t="n">
        <v>268</v>
      </c>
    </row>
    <row r="6" spans="1:3">
      <c r="A6" s="4" t="s">
        <v>1814</v>
      </c>
      <c r="B6" s="5" t="n">
        <v>135</v>
      </c>
      <c r="C6" s="5" t="n">
        <v>53</v>
      </c>
    </row>
    <row r="7" spans="1:3">
      <c r="A7" s="4" t="s">
        <v>1815</v>
      </c>
      <c r="B7" s="5" t="n">
        <v>127</v>
      </c>
      <c r="C7" s="5" t="n">
        <v>203</v>
      </c>
    </row>
    <row r="8" spans="1:3">
      <c r="A8" s="4" t="s">
        <v>1816</v>
      </c>
      <c r="B8" s="5" t="n">
        <v>43</v>
      </c>
      <c r="C8" s="5" t="n">
        <v>35</v>
      </c>
    </row>
    <row r="9" spans="1:3">
      <c r="A9" s="4" t="s">
        <v>113</v>
      </c>
      <c r="B9" s="5" t="n">
        <v>180</v>
      </c>
      <c r="C9" s="5" t="n">
        <v>167</v>
      </c>
    </row>
    <row r="10" spans="1:3">
      <c r="A10" s="4" t="s">
        <v>1817</v>
      </c>
      <c r="B10" s="6" t="n">
        <v>1668</v>
      </c>
      <c r="C10" s="6" t="n">
        <v>13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18</v>
      </c>
      <c r="B1" s="2" t="s">
        <v>1</v>
      </c>
    </row>
    <row r="2" spans="1:2">
      <c r="B2" s="2" t="s">
        <v>942</v>
      </c>
    </row>
    <row r="3" spans="1:2">
      <c r="A3" s="4" t="s">
        <v>557</v>
      </c>
    </row>
    <row r="4" spans="1:2">
      <c r="A4" s="3" t="s">
        <v>1819</v>
      </c>
    </row>
    <row r="5" spans="1:2">
      <c r="A5" s="4" t="s">
        <v>560</v>
      </c>
      <c r="B5" s="6" t="n">
        <v>7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0</v>
      </c>
      <c r="B1" s="2" t="s">
        <v>2</v>
      </c>
      <c r="C1" s="2" t="s">
        <v>32</v>
      </c>
    </row>
    <row r="2" spans="1:3">
      <c r="A2" s="3" t="s">
        <v>1791</v>
      </c>
    </row>
    <row r="3" spans="1:3">
      <c r="A3" s="4" t="s">
        <v>701</v>
      </c>
      <c r="B3" s="6" t="n">
        <v>234</v>
      </c>
      <c r="C3" s="6" t="n">
        <v>189</v>
      </c>
    </row>
    <row r="4" spans="1:3">
      <c r="A4" s="4" t="s">
        <v>80</v>
      </c>
      <c r="B4" s="5" t="n">
        <v>122</v>
      </c>
      <c r="C4" s="5" t="n">
        <v>92</v>
      </c>
    </row>
    <row r="5" spans="1:3">
      <c r="A5" s="4" t="s">
        <v>1821</v>
      </c>
      <c r="B5" s="5" t="n">
        <v>76</v>
      </c>
      <c r="C5" s="5" t="n">
        <v>84</v>
      </c>
    </row>
    <row r="6" spans="1:3">
      <c r="A6" s="4" t="s">
        <v>1822</v>
      </c>
      <c r="B6" s="5" t="n">
        <v>74</v>
      </c>
      <c r="C6" s="5" t="n">
        <v>148</v>
      </c>
    </row>
    <row r="7" spans="1:3">
      <c r="A7" s="4" t="s">
        <v>113</v>
      </c>
      <c r="B7" s="5" t="n">
        <v>98</v>
      </c>
      <c r="C7" s="5" t="n">
        <v>85</v>
      </c>
    </row>
    <row r="8" spans="1:3">
      <c r="A8" s="4" t="s">
        <v>1823</v>
      </c>
      <c r="B8" s="6" t="n">
        <v>604</v>
      </c>
      <c r="C8" s="6" t="n">
        <v>5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24</v>
      </c>
      <c r="B1" s="2" t="s">
        <v>1</v>
      </c>
    </row>
    <row r="2" spans="1:2">
      <c r="B2" s="2" t="s">
        <v>942</v>
      </c>
    </row>
    <row r="3" spans="1:2">
      <c r="A3" s="3" t="s">
        <v>1825</v>
      </c>
    </row>
    <row r="4" spans="1:2">
      <c r="A4" s="4" t="s">
        <v>1826</v>
      </c>
      <c r="B4" s="6" t="n">
        <v>384</v>
      </c>
    </row>
    <row r="5" spans="1:2">
      <c r="A5" s="4" t="s">
        <v>1827</v>
      </c>
      <c r="B5" s="5" t="n">
        <v>236</v>
      </c>
    </row>
    <row r="6" spans="1:2">
      <c r="A6" s="4" t="s">
        <v>1828</v>
      </c>
      <c r="B6" s="5" t="n">
        <v>148</v>
      </c>
    </row>
    <row r="7" spans="1:2">
      <c r="A7" s="4" t="s">
        <v>1829</v>
      </c>
      <c r="B7" s="6" t="n">
        <v>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2</v>
      </c>
      <c r="C2" s="2" t="s">
        <v>32</v>
      </c>
      <c r="D2" s="2" t="s">
        <v>33</v>
      </c>
    </row>
    <row r="3" spans="1:4">
      <c r="A3" s="3" t="s">
        <v>1791</v>
      </c>
    </row>
    <row r="4" spans="1:4">
      <c r="A4" s="4" t="s">
        <v>1831</v>
      </c>
      <c r="B4" s="6" t="n">
        <v>226</v>
      </c>
      <c r="C4" s="6" t="n">
        <v>270</v>
      </c>
      <c r="D4" s="6" t="n">
        <v>309</v>
      </c>
    </row>
    <row r="5" spans="1:4">
      <c r="A5" s="4" t="s">
        <v>1832</v>
      </c>
      <c r="B5" s="6" t="n">
        <v>265</v>
      </c>
      <c r="C5" s="6" t="n">
        <v>265</v>
      </c>
      <c r="D5" s="6" t="n">
        <v>18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3</v>
      </c>
      <c r="B1" s="2" t="s">
        <v>1834</v>
      </c>
    </row>
    <row r="2" spans="1:2">
      <c r="A2" s="3" t="s">
        <v>1835</v>
      </c>
    </row>
    <row r="3" spans="1:2">
      <c r="A3" s="4" t="s">
        <v>522</v>
      </c>
      <c r="B3" s="6" t="n">
        <v>241</v>
      </c>
    </row>
    <row r="4" spans="1:2">
      <c r="A4" s="4" t="s">
        <v>1836</v>
      </c>
      <c r="B4" s="5" t="n">
        <v>238</v>
      </c>
    </row>
    <row r="5" spans="1:2">
      <c r="A5" s="4" t="s">
        <v>1837</v>
      </c>
      <c r="B5" s="5" t="n">
        <v>5</v>
      </c>
    </row>
    <row r="6" spans="1:2">
      <c r="A6" s="4" t="s">
        <v>523</v>
      </c>
      <c r="B6" s="6" t="n">
        <v>1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360</v>
      </c>
      <c r="C4" s="6" t="n">
        <v>10121</v>
      </c>
      <c r="D4" s="6" t="n">
        <v>11364</v>
      </c>
    </row>
    <row r="5" spans="1:4">
      <c r="A5" s="4" t="s">
        <v>36</v>
      </c>
      <c r="B5" s="5" t="n">
        <v>958</v>
      </c>
      <c r="C5" s="5" t="n">
        <v>1078</v>
      </c>
      <c r="D5" s="5" t="n">
        <v>1783</v>
      </c>
    </row>
    <row r="6" spans="1:4">
      <c r="A6" s="4" t="s">
        <v>37</v>
      </c>
      <c r="B6" s="5" t="n">
        <v>9318</v>
      </c>
      <c r="C6" s="5" t="n">
        <v>11199</v>
      </c>
      <c r="D6" s="5" t="n">
        <v>13147</v>
      </c>
    </row>
    <row r="7" spans="1:4">
      <c r="A7" s="4" t="s">
        <v>38</v>
      </c>
      <c r="B7" s="5" t="n">
        <v>7898</v>
      </c>
      <c r="C7" s="5" t="n">
        <v>9039</v>
      </c>
      <c r="D7" s="5" t="n">
        <v>10548</v>
      </c>
    </row>
    <row r="8" spans="1:4">
      <c r="A8" s="4" t="s">
        <v>39</v>
      </c>
      <c r="B8" s="5" t="n">
        <v>359</v>
      </c>
      <c r="C8" s="5" t="n">
        <v>353</v>
      </c>
      <c r="D8" s="5" t="n">
        <v>383</v>
      </c>
    </row>
    <row r="9" spans="1:4">
      <c r="A9" s="4" t="s">
        <v>40</v>
      </c>
      <c r="B9" s="5" t="n">
        <v>33</v>
      </c>
      <c r="C9" s="5" t="n">
        <v>69</v>
      </c>
      <c r="D9" s="5" t="n">
        <v>95</v>
      </c>
    </row>
    <row r="10" spans="1:4">
      <c r="A10" s="4" t="s">
        <v>41</v>
      </c>
      <c r="B10" s="5" t="n">
        <v>718</v>
      </c>
      <c r="C10" s="5" t="n">
        <v>780</v>
      </c>
      <c r="D10" s="5" t="n">
        <v>954</v>
      </c>
    </row>
    <row r="11" spans="1:4">
      <c r="A11" s="4" t="s">
        <v>42</v>
      </c>
      <c r="B11" s="5" t="n">
        <v>318</v>
      </c>
      <c r="C11" s="5" t="n">
        <v>983</v>
      </c>
      <c r="D11" s="5" t="n">
        <v>863</v>
      </c>
    </row>
    <row r="12" spans="1:4">
      <c r="A12" s="4" t="s">
        <v>43</v>
      </c>
      <c r="B12" s="5" t="n">
        <v>243</v>
      </c>
      <c r="C12" s="5" t="n">
        <v>270</v>
      </c>
      <c r="D12" s="5" t="n">
        <v>309</v>
      </c>
    </row>
    <row r="13" spans="1:4">
      <c r="A13" s="4" t="s">
        <v>44</v>
      </c>
      <c r="B13" s="5" t="n">
        <v>-89</v>
      </c>
      <c r="C13" s="5" t="n">
        <v>42</v>
      </c>
      <c r="D13" s="5" t="n">
        <v>58</v>
      </c>
    </row>
    <row r="14" spans="1:4">
      <c r="A14" s="4" t="s">
        <v>45</v>
      </c>
      <c r="B14" s="5" t="n">
        <v>9480</v>
      </c>
      <c r="C14" s="5" t="n">
        <v>11536</v>
      </c>
      <c r="D14" s="5" t="n">
        <v>13210</v>
      </c>
    </row>
    <row r="15" spans="1:4">
      <c r="A15" s="4" t="s">
        <v>46</v>
      </c>
      <c r="B15" s="5" t="n">
        <v>-162</v>
      </c>
      <c r="C15" s="5" t="n">
        <v>-337</v>
      </c>
      <c r="D15" s="5" t="n">
        <v>-63</v>
      </c>
    </row>
    <row r="16" spans="1:4">
      <c r="A16" s="4" t="s">
        <v>47</v>
      </c>
      <c r="B16" s="5" t="n">
        <v>184</v>
      </c>
      <c r="C16" s="5" t="n">
        <v>402</v>
      </c>
      <c r="D16" s="5" t="n">
        <v>284</v>
      </c>
    </row>
    <row r="17" spans="1:4">
      <c r="A17" s="4" t="s">
        <v>48</v>
      </c>
      <c r="B17" s="5" t="n">
        <v>-346</v>
      </c>
      <c r="C17" s="5" t="n">
        <v>-739</v>
      </c>
      <c r="D17" s="5" t="n">
        <v>-347</v>
      </c>
    </row>
    <row r="18" spans="1:4">
      <c r="A18" s="4" t="s">
        <v>49</v>
      </c>
      <c r="B18" s="5" t="n">
        <v>54</v>
      </c>
      <c r="C18" s="5" t="n">
        <v>124</v>
      </c>
      <c r="D18" s="5" t="n">
        <v>-91</v>
      </c>
    </row>
    <row r="19" spans="1:4">
      <c r="A19" s="4" t="s">
        <v>50</v>
      </c>
      <c r="B19" s="6" t="n">
        <v>-400</v>
      </c>
      <c r="C19" s="6" t="n">
        <v>-863</v>
      </c>
      <c r="D19" s="6" t="n">
        <v>-256</v>
      </c>
    </row>
    <row r="20" spans="1:4">
      <c r="A20" s="3" t="s">
        <v>51</v>
      </c>
    </row>
    <row r="21" spans="1:4">
      <c r="A21" s="4" t="s">
        <v>52</v>
      </c>
      <c r="B21" s="7" t="n">
        <v>-2.19</v>
      </c>
      <c r="C21" s="7" t="n">
        <v>-4.73</v>
      </c>
      <c r="D21" s="7" t="n">
        <v>-1.4</v>
      </c>
    </row>
    <row r="22" spans="1:4">
      <c r="A22" s="4" t="s">
        <v>53</v>
      </c>
      <c r="B22" s="7" t="n">
        <v>-2.19</v>
      </c>
      <c r="C22" s="7" t="n">
        <v>-4.73</v>
      </c>
      <c r="D22" s="7" t="n">
        <v>-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66</v>
      </c>
    </row>
    <row r="4" spans="1:2">
      <c r="A4" s="4" t="s">
        <v>224</v>
      </c>
      <c r="B4" s="4" t="s">
        <v>225</v>
      </c>
    </row>
    <row r="5" spans="1:2">
      <c r="A5" s="4" t="s">
        <v>16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94</v>
      </c>
      <c r="B15" s="4" t="s">
        <v>245</v>
      </c>
    </row>
    <row r="16" spans="1:2">
      <c r="A16" s="4" t="s">
        <v>211</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0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6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4" t="s">
        <v>55</v>
      </c>
      <c r="B3" s="6" t="n">
        <v>-346</v>
      </c>
      <c r="C3" s="6" t="n">
        <v>-739</v>
      </c>
      <c r="D3" s="6" t="n">
        <v>-347</v>
      </c>
    </row>
    <row r="4" spans="1:4">
      <c r="A4" s="3" t="s">
        <v>56</v>
      </c>
    </row>
    <row r="5" spans="1:4">
      <c r="A5" s="4" t="s">
        <v>57</v>
      </c>
      <c r="B5" s="5" t="n">
        <v>-202</v>
      </c>
      <c r="C5" s="5" t="n">
        <v>80</v>
      </c>
      <c r="D5" s="5" t="n">
        <v>-64</v>
      </c>
    </row>
    <row r="6" spans="1:4">
      <c r="A6" s="4" t="s">
        <v>58</v>
      </c>
      <c r="B6" s="5" t="n">
        <v>315</v>
      </c>
      <c r="C6" s="5" t="n">
        <v>-1611</v>
      </c>
      <c r="D6" s="5" t="n">
        <v>-924</v>
      </c>
    </row>
    <row r="7" spans="1:4">
      <c r="A7" s="4" t="s">
        <v>59</v>
      </c>
      <c r="B7" s="5" t="n">
        <v>-342</v>
      </c>
      <c r="C7" s="5" t="n">
        <v>826</v>
      </c>
      <c r="D7" s="5" t="n">
        <v>80</v>
      </c>
    </row>
    <row r="8" spans="1:4">
      <c r="A8" s="4" t="s">
        <v>60</v>
      </c>
      <c r="B8" s="5" t="n">
        <v>-229</v>
      </c>
      <c r="C8" s="5" t="n">
        <v>-705</v>
      </c>
      <c r="D8" s="5" t="n">
        <v>-908</v>
      </c>
    </row>
    <row r="9" spans="1:4">
      <c r="A9" s="4" t="s">
        <v>61</v>
      </c>
      <c r="B9" s="5" t="n">
        <v>-575</v>
      </c>
      <c r="C9" s="5" t="n">
        <v>-1444</v>
      </c>
      <c r="D9" s="5" t="n">
        <v>-1255</v>
      </c>
    </row>
    <row r="10" spans="1:4">
      <c r="A10" s="4" t="s">
        <v>62</v>
      </c>
    </row>
    <row r="11" spans="1:4">
      <c r="A11" s="4" t="s">
        <v>55</v>
      </c>
      <c r="B11" s="5" t="n">
        <v>-400</v>
      </c>
      <c r="C11" s="5" t="n">
        <v>-863</v>
      </c>
      <c r="D11" s="5" t="n">
        <v>-256</v>
      </c>
    </row>
    <row r="12" spans="1:4">
      <c r="A12" s="3" t="s">
        <v>56</v>
      </c>
    </row>
    <row r="13" spans="1:4">
      <c r="A13" s="4" t="s">
        <v>57</v>
      </c>
      <c r="B13" s="5" t="n">
        <v>-202</v>
      </c>
      <c r="C13" s="5" t="n">
        <v>72</v>
      </c>
      <c r="D13" s="5" t="n">
        <v>-51</v>
      </c>
    </row>
    <row r="14" spans="1:4">
      <c r="A14" s="4" t="s">
        <v>58</v>
      </c>
      <c r="B14" s="5" t="n">
        <v>213</v>
      </c>
      <c r="C14" s="5" t="n">
        <v>-1183</v>
      </c>
      <c r="D14" s="5" t="n">
        <v>-688</v>
      </c>
    </row>
    <row r="15" spans="1:4">
      <c r="A15" s="4" t="s">
        <v>59</v>
      </c>
      <c r="B15" s="5" t="n">
        <v>-346</v>
      </c>
      <c r="C15" s="5" t="n">
        <v>827</v>
      </c>
      <c r="D15" s="5" t="n">
        <v>80</v>
      </c>
    </row>
    <row r="16" spans="1:4">
      <c r="A16" s="4" t="s">
        <v>60</v>
      </c>
      <c r="B16" s="5" t="n">
        <v>-335</v>
      </c>
      <c r="C16" s="5" t="n">
        <v>-284</v>
      </c>
      <c r="D16" s="5" t="n">
        <v>-659</v>
      </c>
    </row>
    <row r="17" spans="1:4">
      <c r="A17" s="4" t="s">
        <v>61</v>
      </c>
      <c r="B17" s="5" t="n">
        <v>-735</v>
      </c>
      <c r="C17" s="5" t="n">
        <v>-1147</v>
      </c>
      <c r="D17" s="5" t="n">
        <v>-915</v>
      </c>
    </row>
    <row r="18" spans="1:4">
      <c r="A18" s="4" t="s">
        <v>63</v>
      </c>
    </row>
    <row r="19" spans="1:4">
      <c r="A19" s="4" t="s">
        <v>55</v>
      </c>
      <c r="B19" s="5" t="n">
        <v>54</v>
      </c>
      <c r="C19" s="5" t="n">
        <v>124</v>
      </c>
      <c r="D19" s="5" t="n">
        <v>-91</v>
      </c>
    </row>
    <row r="20" spans="1:4">
      <c r="A20" s="3" t="s">
        <v>56</v>
      </c>
    </row>
    <row r="21" spans="1:4">
      <c r="A21" s="4" t="s">
        <v>57</v>
      </c>
      <c r="C21" s="5" t="n">
        <v>8</v>
      </c>
      <c r="D21" s="5" t="n">
        <v>-13</v>
      </c>
    </row>
    <row r="22" spans="1:4">
      <c r="A22" s="4" t="s">
        <v>58</v>
      </c>
      <c r="B22" s="5" t="n">
        <v>102</v>
      </c>
      <c r="C22" s="5" t="n">
        <v>-428</v>
      </c>
      <c r="D22" s="5" t="n">
        <v>-236</v>
      </c>
    </row>
    <row r="23" spans="1:4">
      <c r="A23" s="4" t="s">
        <v>59</v>
      </c>
      <c r="B23" s="5" t="n">
        <v>4</v>
      </c>
      <c r="C23" s="5" t="n">
        <v>-1</v>
      </c>
    </row>
    <row r="24" spans="1:4">
      <c r="A24" s="4" t="s">
        <v>60</v>
      </c>
      <c r="B24" s="5" t="n">
        <v>106</v>
      </c>
      <c r="C24" s="5" t="n">
        <v>-421</v>
      </c>
      <c r="D24" s="5" t="n">
        <v>-249</v>
      </c>
    </row>
    <row r="25" spans="1:4">
      <c r="A25" s="4" t="s">
        <v>61</v>
      </c>
      <c r="B25" s="6" t="n">
        <v>160</v>
      </c>
      <c r="C25" s="6" t="n">
        <v>-297</v>
      </c>
      <c r="D25" s="6" t="n">
        <v>-3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1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4" t="s">
        <v>282</v>
      </c>
      <c r="B10" s="4" t="s">
        <v>295</v>
      </c>
    </row>
    <row r="11" spans="1:2">
      <c r="A11" s="4" t="s">
        <v>284</v>
      </c>
      <c r="B11" s="4" t="s">
        <v>296</v>
      </c>
    </row>
    <row r="12" spans="1:2">
      <c r="A12" s="4" t="s">
        <v>286</v>
      </c>
      <c r="B12" s="4" t="s">
        <v>297</v>
      </c>
    </row>
    <row r="13" spans="1:2">
      <c r="A13" s="4" t="s">
        <v>288</v>
      </c>
      <c r="B13"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18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18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192</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198</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18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2</v>
      </c>
    </row>
    <row r="2" spans="1:3">
      <c r="A2" s="3" t="s">
        <v>65</v>
      </c>
    </row>
    <row r="3" spans="1:3">
      <c r="A3" s="4" t="s">
        <v>66</v>
      </c>
      <c r="B3" s="6" t="n">
        <v>853</v>
      </c>
      <c r="C3" s="6" t="n">
        <v>557</v>
      </c>
    </row>
    <row r="4" spans="1:3">
      <c r="A4" s="4" t="s">
        <v>67</v>
      </c>
      <c r="B4" s="5" t="n">
        <v>668</v>
      </c>
      <c r="C4" s="5" t="n">
        <v>380</v>
      </c>
    </row>
    <row r="5" spans="1:3">
      <c r="A5" s="4" t="s">
        <v>68</v>
      </c>
      <c r="B5" s="5" t="n">
        <v>166</v>
      </c>
      <c r="C5" s="5" t="n">
        <v>124</v>
      </c>
    </row>
    <row r="6" spans="1:3">
      <c r="A6" s="4" t="s">
        <v>69</v>
      </c>
      <c r="B6" s="5" t="n">
        <v>1160</v>
      </c>
      <c r="C6" s="5" t="n">
        <v>1172</v>
      </c>
    </row>
    <row r="7" spans="1:3">
      <c r="A7" s="4" t="s">
        <v>70</v>
      </c>
      <c r="B7" s="5" t="n">
        <v>334</v>
      </c>
      <c r="C7" s="5" t="n">
        <v>333</v>
      </c>
    </row>
    <row r="8" spans="1:3">
      <c r="A8" s="4" t="s">
        <v>71</v>
      </c>
      <c r="B8" s="5" t="n">
        <v>3181</v>
      </c>
      <c r="C8" s="5" t="n">
        <v>2566</v>
      </c>
    </row>
    <row r="9" spans="1:3">
      <c r="A9" s="4" t="s">
        <v>72</v>
      </c>
      <c r="B9" s="5" t="n">
        <v>9325</v>
      </c>
      <c r="C9" s="5" t="n">
        <v>9390</v>
      </c>
    </row>
    <row r="10" spans="1:3">
      <c r="A10" s="4" t="s">
        <v>73</v>
      </c>
      <c r="B10" s="5" t="n">
        <v>1358</v>
      </c>
      <c r="C10" s="5" t="n">
        <v>1472</v>
      </c>
    </row>
    <row r="11" spans="1:3">
      <c r="A11" s="4" t="s">
        <v>74</v>
      </c>
      <c r="B11" s="5" t="n">
        <v>741</v>
      </c>
      <c r="C11" s="5" t="n">
        <v>589</v>
      </c>
    </row>
    <row r="12" spans="1:3">
      <c r="A12" s="4" t="s">
        <v>75</v>
      </c>
      <c r="B12" s="5" t="n">
        <v>468</v>
      </c>
      <c r="C12" s="5" t="n">
        <v>997</v>
      </c>
    </row>
    <row r="13" spans="1:3">
      <c r="A13" s="4" t="s">
        <v>76</v>
      </c>
      <c r="B13" s="5" t="n">
        <v>1668</v>
      </c>
      <c r="C13" s="5" t="n">
        <v>1399</v>
      </c>
    </row>
    <row r="14" spans="1:3">
      <c r="A14" s="4" t="s">
        <v>77</v>
      </c>
      <c r="B14" s="5" t="n">
        <v>16741</v>
      </c>
      <c r="C14" s="5" t="n">
        <v>16413</v>
      </c>
    </row>
    <row r="15" spans="1:3">
      <c r="A15" s="3" t="s">
        <v>78</v>
      </c>
    </row>
    <row r="16" spans="1:3">
      <c r="A16" s="4" t="s">
        <v>79</v>
      </c>
      <c r="B16" s="5" t="n">
        <v>1455</v>
      </c>
      <c r="C16" s="5" t="n">
        <v>1379</v>
      </c>
    </row>
    <row r="17" spans="1:3">
      <c r="A17" s="4" t="s">
        <v>80</v>
      </c>
      <c r="B17" s="5" t="n">
        <v>456</v>
      </c>
      <c r="C17" s="5" t="n">
        <v>313</v>
      </c>
    </row>
    <row r="18" spans="1:3">
      <c r="A18" s="4" t="s">
        <v>81</v>
      </c>
      <c r="B18" s="5" t="n">
        <v>147</v>
      </c>
      <c r="C18" s="5" t="n">
        <v>136</v>
      </c>
    </row>
    <row r="19" spans="1:3">
      <c r="A19" s="4" t="s">
        <v>82</v>
      </c>
      <c r="B19" s="5" t="n">
        <v>742</v>
      </c>
      <c r="C19" s="5" t="n">
        <v>558</v>
      </c>
    </row>
    <row r="20" spans="1:3">
      <c r="A20" s="4" t="s">
        <v>83</v>
      </c>
      <c r="B20" s="5" t="n">
        <v>21</v>
      </c>
      <c r="C20" s="5" t="n">
        <v>18</v>
      </c>
    </row>
    <row r="21" spans="1:3">
      <c r="A21" s="4" t="s">
        <v>84</v>
      </c>
      <c r="B21" s="5" t="n">
        <v>2821</v>
      </c>
      <c r="C21" s="5" t="n">
        <v>2404</v>
      </c>
    </row>
    <row r="22" spans="1:3">
      <c r="A22" s="4" t="s">
        <v>85</v>
      </c>
      <c r="B22" s="5" t="n">
        <v>1424</v>
      </c>
      <c r="C22" s="5" t="n">
        <v>207</v>
      </c>
    </row>
    <row r="23" spans="1:3">
      <c r="A23" s="4" t="s">
        <v>86</v>
      </c>
      <c r="B23" s="5" t="n">
        <v>1851</v>
      </c>
      <c r="C23" s="5" t="n">
        <v>359</v>
      </c>
    </row>
    <row r="24" spans="1:3">
      <c r="A24" s="4" t="s">
        <v>87</v>
      </c>
      <c r="B24" s="5" t="n">
        <v>1166</v>
      </c>
      <c r="C24" s="5" t="n">
        <v>78</v>
      </c>
    </row>
    <row r="25" spans="1:3">
      <c r="A25" s="4" t="s">
        <v>88</v>
      </c>
      <c r="B25" s="5" t="n">
        <v>604</v>
      </c>
      <c r="C25" s="5" t="n">
        <v>539</v>
      </c>
    </row>
    <row r="26" spans="1:3">
      <c r="A26" s="4" t="s">
        <v>89</v>
      </c>
      <c r="B26" s="5" t="n">
        <v>264</v>
      </c>
      <c r="C26" s="5" t="n">
        <v>207</v>
      </c>
    </row>
    <row r="27" spans="1:3">
      <c r="A27" s="4" t="s">
        <v>90</v>
      </c>
      <c r="B27" s="5" t="n">
        <v>310</v>
      </c>
      <c r="C27" s="5" t="n">
        <v>508</v>
      </c>
    </row>
    <row r="28" spans="1:3">
      <c r="A28" s="4" t="s">
        <v>91</v>
      </c>
      <c r="B28" s="5" t="n">
        <v>604</v>
      </c>
      <c r="C28" s="5" t="n">
        <v>598</v>
      </c>
    </row>
    <row r="29" spans="1:3">
      <c r="A29" s="4" t="s">
        <v>92</v>
      </c>
      <c r="B29" s="5" t="n">
        <v>9044</v>
      </c>
      <c r="C29" s="5" t="n">
        <v>4900</v>
      </c>
    </row>
    <row r="30" spans="1:3">
      <c r="A30" s="4" t="s">
        <v>93</v>
      </c>
      <c r="B30" s="4" t="s">
        <v>94</v>
      </c>
      <c r="C30" s="4" t="s">
        <v>94</v>
      </c>
    </row>
    <row r="31" spans="1:3">
      <c r="A31" s="3" t="s">
        <v>95</v>
      </c>
    </row>
    <row r="32" spans="1:3">
      <c r="A32" s="4" t="s">
        <v>96</v>
      </c>
      <c r="C32" s="5" t="n">
        <v>11042</v>
      </c>
    </row>
    <row r="33" spans="1:3">
      <c r="A33" s="4" t="s">
        <v>97</v>
      </c>
      <c r="B33" s="5" t="n">
        <v>2</v>
      </c>
    </row>
    <row r="34" spans="1:3">
      <c r="A34" s="4" t="s">
        <v>98</v>
      </c>
      <c r="B34" s="5" t="n">
        <v>9531</v>
      </c>
    </row>
    <row r="35" spans="1:3">
      <c r="A35" s="4" t="s">
        <v>99</v>
      </c>
      <c r="B35" s="5" t="n">
        <v>-104</v>
      </c>
    </row>
    <row r="36" spans="1:3">
      <c r="A36" s="4" t="s">
        <v>100</v>
      </c>
      <c r="B36" s="5" t="n">
        <v>-3775</v>
      </c>
      <c r="C36" s="5" t="n">
        <v>-1600</v>
      </c>
    </row>
    <row r="37" spans="1:3">
      <c r="A37" s="4" t="s">
        <v>101</v>
      </c>
      <c r="B37" s="5" t="n">
        <v>5654</v>
      </c>
      <c r="C37" s="5" t="n">
        <v>9442</v>
      </c>
    </row>
    <row r="38" spans="1:3">
      <c r="A38" s="4" t="s">
        <v>102</v>
      </c>
      <c r="B38" s="5" t="n">
        <v>2043</v>
      </c>
      <c r="C38" s="5" t="n">
        <v>2071</v>
      </c>
    </row>
    <row r="39" spans="1:3">
      <c r="A39" s="4" t="s">
        <v>103</v>
      </c>
      <c r="B39" s="5" t="n">
        <v>7697</v>
      </c>
      <c r="C39" s="5" t="n">
        <v>11513</v>
      </c>
    </row>
    <row r="40" spans="1:3">
      <c r="A40" s="4" t="s">
        <v>104</v>
      </c>
      <c r="B40" s="6" t="n">
        <v>16741</v>
      </c>
      <c r="C40" s="6" t="n">
        <v>164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row>
    <row r="13" spans="1:2">
      <c r="A13" s="4" t="s">
        <v>349</v>
      </c>
      <c r="B13" s="4" t="s">
        <v>350</v>
      </c>
    </row>
    <row r="14" spans="1:2">
      <c r="A14" s="4" t="s">
        <v>351</v>
      </c>
    </row>
    <row r="15" spans="1:2">
      <c r="A15" s="4" t="s">
        <v>349</v>
      </c>
      <c r="B1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0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1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1"/>
    <col customWidth="1" max="6" min="6" width="46"/>
    <col customWidth="1" max="7" min="7" width="21"/>
    <col customWidth="1" max="8" min="8" width="21"/>
    <col customWidth="1" max="9" min="9" width="14"/>
  </cols>
  <sheetData>
    <row r="1" spans="1:9">
      <c r="A1" s="1" t="s">
        <v>395</v>
      </c>
      <c r="B1" s="2" t="s">
        <v>396</v>
      </c>
      <c r="C1" s="2" t="s">
        <v>397</v>
      </c>
      <c r="D1" s="2" t="s">
        <v>398</v>
      </c>
      <c r="E1" s="2" t="s">
        <v>399</v>
      </c>
      <c r="F1" s="2" t="s">
        <v>400</v>
      </c>
      <c r="G1" s="2" t="s">
        <v>401</v>
      </c>
      <c r="H1" s="2" t="s">
        <v>402</v>
      </c>
      <c r="I1" s="2" t="s">
        <v>403</v>
      </c>
    </row>
    <row r="2" spans="1:9">
      <c r="A2" s="3" t="s">
        <v>404</v>
      </c>
    </row>
    <row r="3" spans="1:9">
      <c r="A3" s="4" t="s">
        <v>405</v>
      </c>
      <c r="F3" s="5" t="n">
        <v>43</v>
      </c>
    </row>
    <row r="4" spans="1:9">
      <c r="A4" s="4" t="s">
        <v>406</v>
      </c>
      <c r="F4" s="5" t="n">
        <v>10</v>
      </c>
    </row>
    <row r="5" spans="1:9">
      <c r="A5" s="4" t="s">
        <v>407</v>
      </c>
      <c r="D5" s="4" t="s">
        <v>408</v>
      </c>
    </row>
    <row r="6" spans="1:9">
      <c r="A6" s="4" t="s">
        <v>409</v>
      </c>
      <c r="C6" s="4" t="s">
        <v>410</v>
      </c>
      <c r="D6" s="4" t="s">
        <v>410</v>
      </c>
    </row>
    <row r="7" spans="1:9">
      <c r="A7" s="4" t="s">
        <v>411</v>
      </c>
      <c r="D7" s="8" t="n">
        <v>0.333</v>
      </c>
    </row>
    <row r="8" spans="1:9">
      <c r="A8" s="4" t="s">
        <v>412</v>
      </c>
      <c r="C8" s="6" t="n">
        <v>1072</v>
      </c>
      <c r="F8" s="6" t="n">
        <v>1072</v>
      </c>
    </row>
    <row r="9" spans="1:9">
      <c r="A9" s="4" t="s">
        <v>413</v>
      </c>
      <c r="C9" s="5" t="n">
        <v>146159428</v>
      </c>
    </row>
    <row r="10" spans="1:9">
      <c r="A10" s="4" t="s">
        <v>414</v>
      </c>
      <c r="C10" s="5" t="n">
        <v>36311767</v>
      </c>
    </row>
    <row r="11" spans="1:9">
      <c r="A11" s="4" t="s">
        <v>415</v>
      </c>
      <c r="C11" s="7" t="n">
        <v>0.01</v>
      </c>
      <c r="F11" s="7" t="n">
        <v>0.01</v>
      </c>
    </row>
    <row r="12" spans="1:9">
      <c r="A12" s="4" t="s">
        <v>416</v>
      </c>
      <c r="E12" s="6" t="n">
        <v>152</v>
      </c>
      <c r="G12" s="6" t="n">
        <v>24</v>
      </c>
    </row>
    <row r="13" spans="1:9">
      <c r="A13" s="4" t="s">
        <v>36</v>
      </c>
      <c r="F13" s="6" t="n">
        <v>958</v>
      </c>
      <c r="G13" s="5" t="n">
        <v>1078</v>
      </c>
      <c r="H13" s="6" t="n">
        <v>1783</v>
      </c>
    </row>
    <row r="14" spans="1:9">
      <c r="A14" s="4" t="s">
        <v>417</v>
      </c>
    </row>
    <row r="15" spans="1:9">
      <c r="A15" s="3" t="s">
        <v>404</v>
      </c>
    </row>
    <row r="16" spans="1:9">
      <c r="A16" s="4" t="s">
        <v>418</v>
      </c>
      <c r="F16" s="6" t="n">
        <v>48</v>
      </c>
      <c r="G16" s="5" t="n">
        <v>2</v>
      </c>
      <c r="H16" s="6" t="n">
        <v>43</v>
      </c>
    </row>
    <row r="17" spans="1:9">
      <c r="A17" s="4" t="s">
        <v>419</v>
      </c>
      <c r="F17" s="4" t="s">
        <v>420</v>
      </c>
    </row>
    <row r="18" spans="1:9">
      <c r="A18" s="4" t="s">
        <v>421</v>
      </c>
    </row>
    <row r="19" spans="1:9">
      <c r="A19" s="3" t="s">
        <v>404</v>
      </c>
    </row>
    <row r="20" spans="1:9">
      <c r="A20" s="4" t="s">
        <v>422</v>
      </c>
      <c r="B20" s="5" t="n">
        <v>23353000</v>
      </c>
    </row>
    <row r="21" spans="1:9">
      <c r="A21" s="4" t="s">
        <v>423</v>
      </c>
    </row>
    <row r="22" spans="1:9">
      <c r="A22" s="3" t="s">
        <v>404</v>
      </c>
    </row>
    <row r="23" spans="1:9">
      <c r="A23" s="4" t="s">
        <v>424</v>
      </c>
      <c r="F23" s="4" t="s">
        <v>425</v>
      </c>
    </row>
    <row r="24" spans="1:9">
      <c r="A24" s="4" t="s">
        <v>62</v>
      </c>
    </row>
    <row r="25" spans="1:9">
      <c r="A25" s="3" t="s">
        <v>404</v>
      </c>
    </row>
    <row r="26" spans="1:9">
      <c r="A26" s="4" t="s">
        <v>426</v>
      </c>
      <c r="I26" s="4" t="s">
        <v>427</v>
      </c>
    </row>
    <row r="27" spans="1:9">
      <c r="A27" s="4" t="s">
        <v>416</v>
      </c>
      <c r="E27" s="6" t="n">
        <v>68</v>
      </c>
      <c r="G27" s="6" t="n">
        <v>12</v>
      </c>
    </row>
    <row r="28" spans="1:9">
      <c r="A28" s="4" t="s">
        <v>428</v>
      </c>
      <c r="F28" s="4" t="s">
        <v>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33</v>
      </c>
    </row>
    <row r="3" spans="1:4">
      <c r="A3" s="3" t="s">
        <v>404</v>
      </c>
    </row>
    <row r="4" spans="1:4">
      <c r="A4" s="4" t="s">
        <v>431</v>
      </c>
      <c r="B4" s="6" t="n">
        <v>7898</v>
      </c>
      <c r="C4" s="6" t="n">
        <v>9039</v>
      </c>
      <c r="D4" s="6" t="n">
        <v>10548</v>
      </c>
    </row>
    <row r="5" spans="1:4">
      <c r="A5" s="4" t="s">
        <v>39</v>
      </c>
      <c r="B5" s="5" t="n">
        <v>359</v>
      </c>
      <c r="C5" s="5" t="n">
        <v>353</v>
      </c>
      <c r="D5" s="5" t="n">
        <v>383</v>
      </c>
    </row>
    <row r="6" spans="1:4">
      <c r="A6" s="4" t="s">
        <v>40</v>
      </c>
      <c r="B6" s="5" t="n">
        <v>33</v>
      </c>
      <c r="C6" s="5" t="n">
        <v>69</v>
      </c>
      <c r="D6" s="5" t="n">
        <v>95</v>
      </c>
    </row>
    <row r="7" spans="1:4">
      <c r="A7" s="4" t="s">
        <v>41</v>
      </c>
      <c r="B7" s="5" t="n">
        <v>718</v>
      </c>
      <c r="C7" s="5" t="n">
        <v>780</v>
      </c>
      <c r="D7" s="5" t="n">
        <v>954</v>
      </c>
    </row>
    <row r="8" spans="1:4">
      <c r="A8" s="4" t="s">
        <v>432</v>
      </c>
      <c r="B8" s="5" t="n">
        <v>318</v>
      </c>
      <c r="C8" s="5" t="n">
        <v>983</v>
      </c>
      <c r="D8" s="5" t="n">
        <v>863</v>
      </c>
    </row>
    <row r="9" spans="1:4">
      <c r="A9" s="4" t="s">
        <v>433</v>
      </c>
      <c r="B9" s="5" t="n">
        <v>243</v>
      </c>
      <c r="C9" s="5" t="n">
        <v>270</v>
      </c>
      <c r="D9" s="5" t="n">
        <v>309</v>
      </c>
    </row>
    <row r="10" spans="1:4">
      <c r="A10" s="4" t="s">
        <v>434</v>
      </c>
      <c r="B10" s="5" t="n">
        <v>89</v>
      </c>
      <c r="C10" s="5" t="n">
        <v>-42</v>
      </c>
      <c r="D10" s="5" t="n">
        <v>-58</v>
      </c>
    </row>
    <row r="11" spans="1:4">
      <c r="A11" s="4" t="s">
        <v>62</v>
      </c>
    </row>
    <row r="12" spans="1:4">
      <c r="A12" s="3" t="s">
        <v>404</v>
      </c>
    </row>
    <row r="13" spans="1:4">
      <c r="A13" s="4" t="s">
        <v>431</v>
      </c>
      <c r="B13" s="5" t="n">
        <v>40</v>
      </c>
      <c r="C13" s="5" t="n">
        <v>93</v>
      </c>
      <c r="D13" s="5" t="n">
        <v>76</v>
      </c>
    </row>
    <row r="14" spans="1:4">
      <c r="A14" s="4" t="s">
        <v>39</v>
      </c>
      <c r="B14" s="5" t="n">
        <v>150</v>
      </c>
      <c r="C14" s="5" t="n">
        <v>146</v>
      </c>
      <c r="D14" s="5" t="n">
        <v>158</v>
      </c>
    </row>
    <row r="15" spans="1:4">
      <c r="A15" s="4" t="s">
        <v>40</v>
      </c>
      <c r="B15" s="5" t="n">
        <v>2</v>
      </c>
      <c r="C15" s="5" t="n">
        <v>17</v>
      </c>
      <c r="D15" s="5" t="n">
        <v>21</v>
      </c>
    </row>
    <row r="16" spans="1:4">
      <c r="A16" s="4" t="s">
        <v>41</v>
      </c>
      <c r="B16" s="5" t="n">
        <v>18</v>
      </c>
      <c r="C16" s="5" t="n">
        <v>22</v>
      </c>
      <c r="D16" s="5" t="n">
        <v>37</v>
      </c>
    </row>
    <row r="17" spans="1:4">
      <c r="A17" s="4" t="s">
        <v>432</v>
      </c>
      <c r="B17" s="5" t="n">
        <v>1</v>
      </c>
      <c r="C17" s="5" t="n">
        <v>32</v>
      </c>
      <c r="D17" s="5" t="n">
        <v>23</v>
      </c>
    </row>
    <row r="18" spans="1:4">
      <c r="A18" s="4" t="s">
        <v>433</v>
      </c>
      <c r="B18" s="5" t="n">
        <v>198</v>
      </c>
      <c r="C18" s="5" t="n">
        <v>245</v>
      </c>
      <c r="D18" s="5" t="n">
        <v>278</v>
      </c>
    </row>
    <row r="19" spans="1:4">
      <c r="A19" s="4" t="s">
        <v>434</v>
      </c>
      <c r="B19" s="6" t="n">
        <v>-7</v>
      </c>
      <c r="C19" s="6" t="n">
        <v>12</v>
      </c>
      <c r="D19" s="6"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35</v>
      </c>
      <c r="B1" s="2" t="s">
        <v>1</v>
      </c>
    </row>
    <row r="2" spans="1:4">
      <c r="B2" s="2" t="s">
        <v>436</v>
      </c>
      <c r="C2" s="2" t="s">
        <v>401</v>
      </c>
      <c r="D2" s="2" t="s">
        <v>402</v>
      </c>
    </row>
    <row r="3" spans="1:4">
      <c r="A3" s="3" t="s">
        <v>437</v>
      </c>
    </row>
    <row r="4" spans="1:4">
      <c r="A4" s="4" t="s">
        <v>438</v>
      </c>
      <c r="B4" s="4" t="s">
        <v>439</v>
      </c>
    </row>
    <row r="5" spans="1:4">
      <c r="A5" s="4" t="s">
        <v>440</v>
      </c>
      <c r="B5" s="6" t="n">
        <v>155000000</v>
      </c>
      <c r="C5" s="6" t="n">
        <v>152000000</v>
      </c>
      <c r="D5" s="6" t="n">
        <v>160000000</v>
      </c>
    </row>
    <row r="6" spans="1:4">
      <c r="A6" s="4" t="s">
        <v>441</v>
      </c>
      <c r="B6" s="4" t="s">
        <v>425</v>
      </c>
    </row>
    <row r="7" spans="1:4">
      <c r="A7" s="4" t="s">
        <v>442</v>
      </c>
      <c r="B7" s="6" t="n">
        <v>0</v>
      </c>
    </row>
    <row r="8" spans="1:4">
      <c r="A8" s="4" t="s">
        <v>443</v>
      </c>
      <c r="B8" s="4" t="s">
        <v>444</v>
      </c>
    </row>
    <row r="9" spans="1:4">
      <c r="A9" s="4" t="s">
        <v>445</v>
      </c>
    </row>
    <row r="10" spans="1:4">
      <c r="A10" s="3" t="s">
        <v>437</v>
      </c>
    </row>
    <row r="11" spans="1:4">
      <c r="A11" s="4" t="s">
        <v>440</v>
      </c>
      <c r="B11" s="6" t="n">
        <v>2000000</v>
      </c>
      <c r="C11" s="5" t="n">
        <v>2000000</v>
      </c>
      <c r="D11" s="5" t="n">
        <v>3000000</v>
      </c>
    </row>
    <row r="12" spans="1:4">
      <c r="A12" s="4" t="s">
        <v>446</v>
      </c>
    </row>
    <row r="13" spans="1:4">
      <c r="A13" s="3" t="s">
        <v>437</v>
      </c>
    </row>
    <row r="14" spans="1:4">
      <c r="A14" s="4" t="s">
        <v>440</v>
      </c>
      <c r="B14" s="6" t="n">
        <v>4000000</v>
      </c>
      <c r="C14" s="6" t="n">
        <v>4000000</v>
      </c>
      <c r="D14" s="6" t="n">
        <v>5000000</v>
      </c>
    </row>
    <row r="15" spans="1:4">
      <c r="A15" s="4" t="s">
        <v>447</v>
      </c>
    </row>
    <row r="16" spans="1:4">
      <c r="A16" s="3" t="s">
        <v>437</v>
      </c>
    </row>
    <row r="17" spans="1:4">
      <c r="A17" s="4" t="s">
        <v>448</v>
      </c>
      <c r="B17" s="4" t="s">
        <v>444</v>
      </c>
    </row>
    <row r="18" spans="1:4">
      <c r="A18" s="4" t="s">
        <v>449</v>
      </c>
    </row>
    <row r="19" spans="1:4">
      <c r="A19" s="3" t="s">
        <v>437</v>
      </c>
    </row>
    <row r="20" spans="1:4">
      <c r="A20" s="4" t="s">
        <v>448</v>
      </c>
      <c r="B20" s="4" t="s">
        <v>450</v>
      </c>
    </row>
    <row r="21" spans="1:4">
      <c r="A21" s="4" t="s">
        <v>62</v>
      </c>
    </row>
    <row r="22" spans="1:4">
      <c r="A22" s="3" t="s">
        <v>437</v>
      </c>
    </row>
    <row r="23" spans="1:4">
      <c r="A23" s="4" t="s">
        <v>451</v>
      </c>
      <c r="B23" s="5" t="n">
        <v>6</v>
      </c>
    </row>
    <row r="24" spans="1:4">
      <c r="A24" s="4" t="s">
        <v>452</v>
      </c>
    </row>
    <row r="25" spans="1:4">
      <c r="A25" s="3" t="s">
        <v>437</v>
      </c>
    </row>
    <row r="26" spans="1:4">
      <c r="A26" s="4" t="s">
        <v>440</v>
      </c>
      <c r="B26" s="6" t="n">
        <v>52000000</v>
      </c>
    </row>
    <row r="27" spans="1:4">
      <c r="A27" s="4" t="s">
        <v>453</v>
      </c>
    </row>
    <row r="28" spans="1:4">
      <c r="A28" s="3" t="s">
        <v>437</v>
      </c>
    </row>
    <row r="29" spans="1:4">
      <c r="A29" s="4" t="s">
        <v>440</v>
      </c>
      <c r="B29" s="6" t="n">
        <v>10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row r="15" spans="1:2">
      <c r="A15" s="4" t="s">
        <v>465</v>
      </c>
    </row>
    <row r="16" spans="1:2">
      <c r="A16" s="3" t="s">
        <v>456</v>
      </c>
    </row>
    <row r="17" spans="1:2">
      <c r="A17" s="4" t="s">
        <v>457</v>
      </c>
      <c r="B17" s="4" t="s">
        <v>466</v>
      </c>
    </row>
    <row r="18" spans="1:2">
      <c r="A18" s="4" t="s">
        <v>467</v>
      </c>
    </row>
    <row r="19" spans="1:2">
      <c r="A19" s="3" t="s">
        <v>456</v>
      </c>
    </row>
    <row r="20" spans="1:2">
      <c r="A20" s="4" t="s">
        <v>457</v>
      </c>
      <c r="B20" s="4" t="s">
        <v>468</v>
      </c>
    </row>
    <row r="21" spans="1:2">
      <c r="A21" s="4" t="s">
        <v>469</v>
      </c>
    </row>
    <row r="22" spans="1:2">
      <c r="A22" s="3" t="s">
        <v>456</v>
      </c>
    </row>
    <row r="23" spans="1:2">
      <c r="A23" s="4" t="s">
        <v>457</v>
      </c>
      <c r="B23" s="4" t="s">
        <v>470</v>
      </c>
    </row>
    <row r="24" spans="1:2">
      <c r="A24" s="4" t="s">
        <v>471</v>
      </c>
    </row>
    <row r="25" spans="1:2">
      <c r="A25" s="3" t="s">
        <v>456</v>
      </c>
    </row>
    <row r="26" spans="1:2">
      <c r="A26" s="4" t="s">
        <v>457</v>
      </c>
      <c r="B26" s="4" t="s">
        <v>472</v>
      </c>
    </row>
    <row r="27" spans="1:2">
      <c r="A27" s="4" t="s">
        <v>473</v>
      </c>
    </row>
    <row r="28" spans="1:2">
      <c r="A28" s="3" t="s">
        <v>456</v>
      </c>
    </row>
    <row r="29" spans="1:2">
      <c r="A29" s="4" t="s">
        <v>457</v>
      </c>
      <c r="B29" s="4" t="s">
        <v>474</v>
      </c>
    </row>
    <row r="30" spans="1:2">
      <c r="A30" s="4" t="s">
        <v>475</v>
      </c>
    </row>
    <row r="31" spans="1:2">
      <c r="A31" s="3" t="s">
        <v>456</v>
      </c>
    </row>
    <row r="32" spans="1:2">
      <c r="A32" s="4" t="s">
        <v>457</v>
      </c>
      <c r="B32" s="4" t="s">
        <v>476</v>
      </c>
    </row>
    <row r="33" spans="1:2">
      <c r="A33" s="4" t="s">
        <v>477</v>
      </c>
    </row>
    <row r="34" spans="1:2">
      <c r="A34" s="3" t="s">
        <v>456</v>
      </c>
    </row>
    <row r="35" spans="1:2">
      <c r="A35" s="4" t="s">
        <v>457</v>
      </c>
      <c r="B35" s="4" t="s">
        <v>478</v>
      </c>
    </row>
    <row r="36" spans="1:2">
      <c r="A36" s="4" t="s">
        <v>479</v>
      </c>
    </row>
    <row r="37" spans="1:2">
      <c r="A37" s="3" t="s">
        <v>456</v>
      </c>
    </row>
    <row r="38" spans="1:2">
      <c r="A38" s="4" t="s">
        <v>457</v>
      </c>
      <c r="B38"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83</v>
      </c>
      <c r="B14" s="4" t="s">
        <v>490</v>
      </c>
    </row>
    <row r="15" spans="1:2">
      <c r="A15" s="4" t="s">
        <v>491</v>
      </c>
    </row>
    <row r="16" spans="1:2">
      <c r="A16" s="3" t="s">
        <v>482</v>
      </c>
    </row>
    <row r="17" spans="1:2">
      <c r="A17" s="4" t="s">
        <v>483</v>
      </c>
      <c r="B17" s="4" t="s">
        <v>492</v>
      </c>
    </row>
    <row r="18" spans="1:2">
      <c r="A18" s="4" t="s">
        <v>493</v>
      </c>
    </row>
    <row r="19" spans="1:2">
      <c r="A19" s="3" t="s">
        <v>482</v>
      </c>
    </row>
    <row r="20" spans="1:2">
      <c r="A20" s="4" t="s">
        <v>483</v>
      </c>
      <c r="B20" s="4" t="s">
        <v>488</v>
      </c>
    </row>
    <row r="21" spans="1:2">
      <c r="A21" s="4" t="s">
        <v>494</v>
      </c>
    </row>
    <row r="22" spans="1:2">
      <c r="A22" s="3" t="s">
        <v>482</v>
      </c>
    </row>
    <row r="23" spans="1:2">
      <c r="A23" s="4" t="s">
        <v>483</v>
      </c>
      <c r="B23" s="4" t="s">
        <v>495</v>
      </c>
    </row>
    <row r="24" spans="1:2">
      <c r="A24" s="4" t="s">
        <v>496</v>
      </c>
    </row>
    <row r="25" spans="1:2">
      <c r="A25" s="3" t="s">
        <v>482</v>
      </c>
    </row>
    <row r="26" spans="1:2">
      <c r="A26" s="4" t="s">
        <v>483</v>
      </c>
      <c r="B26" s="4" t="s">
        <v>476</v>
      </c>
    </row>
    <row r="27" spans="1:2">
      <c r="A27" s="4" t="s">
        <v>497</v>
      </c>
    </row>
    <row r="28" spans="1:2">
      <c r="A28" s="3" t="s">
        <v>482</v>
      </c>
    </row>
    <row r="29" spans="1:2">
      <c r="A29" s="4" t="s">
        <v>483</v>
      </c>
      <c r="B29" s="4" t="s">
        <v>498</v>
      </c>
    </row>
    <row r="30" spans="1:2">
      <c r="A30" s="4" t="s">
        <v>499</v>
      </c>
    </row>
    <row r="31" spans="1:2">
      <c r="A31" s="3" t="s">
        <v>482</v>
      </c>
    </row>
    <row r="32" spans="1:2">
      <c r="A32" s="4" t="s">
        <v>483</v>
      </c>
      <c r="B32" s="4" t="s">
        <v>500</v>
      </c>
    </row>
    <row r="33" spans="1:2">
      <c r="A33" s="4" t="s">
        <v>501</v>
      </c>
    </row>
    <row r="34" spans="1:2">
      <c r="A34" s="3" t="s">
        <v>482</v>
      </c>
    </row>
    <row r="35" spans="1:2">
      <c r="A35" s="4" t="s">
        <v>483</v>
      </c>
      <c r="B35"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33</v>
      </c>
    </row>
    <row r="3" spans="1:4">
      <c r="A3" s="3" t="s">
        <v>106</v>
      </c>
    </row>
    <row r="4" spans="1:4">
      <c r="A4" s="4" t="s">
        <v>48</v>
      </c>
      <c r="B4" s="6" t="n">
        <v>-346</v>
      </c>
      <c r="C4" s="6" t="n">
        <v>-739</v>
      </c>
      <c r="D4" s="6" t="n">
        <v>-347</v>
      </c>
    </row>
    <row r="5" spans="1:4">
      <c r="A5" s="3" t="s">
        <v>107</v>
      </c>
    </row>
    <row r="6" spans="1:4">
      <c r="A6" s="4" t="s">
        <v>108</v>
      </c>
      <c r="B6" s="5" t="n">
        <v>718</v>
      </c>
      <c r="C6" s="5" t="n">
        <v>780</v>
      </c>
      <c r="D6" s="5" t="n">
        <v>954</v>
      </c>
    </row>
    <row r="7" spans="1:4">
      <c r="A7" s="4" t="s">
        <v>74</v>
      </c>
      <c r="B7" s="5" t="n">
        <v>-46</v>
      </c>
      <c r="C7" s="5" t="n">
        <v>86</v>
      </c>
      <c r="D7" s="5" t="n">
        <v>-50</v>
      </c>
    </row>
    <row r="8" spans="1:4">
      <c r="A8" s="4" t="s">
        <v>109</v>
      </c>
      <c r="B8" s="5" t="n">
        <v>48</v>
      </c>
      <c r="C8" s="5" t="n">
        <v>158</v>
      </c>
      <c r="D8" s="5" t="n">
        <v>97</v>
      </c>
    </row>
    <row r="9" spans="1:4">
      <c r="A9" s="4" t="s">
        <v>42</v>
      </c>
      <c r="B9" s="5" t="n">
        <v>318</v>
      </c>
      <c r="C9" s="5" t="n">
        <v>983</v>
      </c>
      <c r="D9" s="5" t="n">
        <v>863</v>
      </c>
    </row>
    <row r="10" spans="1:4">
      <c r="A10" s="4" t="s">
        <v>110</v>
      </c>
      <c r="B10" s="5" t="n">
        <v>-164</v>
      </c>
      <c r="C10" s="5" t="n">
        <v>-32</v>
      </c>
      <c r="D10" s="5" t="n">
        <v>-34</v>
      </c>
    </row>
    <row r="11" spans="1:4">
      <c r="A11" s="4" t="s">
        <v>111</v>
      </c>
      <c r="B11" s="5" t="n">
        <v>66</v>
      </c>
      <c r="C11" s="5" t="n">
        <v>67</v>
      </c>
      <c r="D11" s="5" t="n">
        <v>77</v>
      </c>
    </row>
    <row r="12" spans="1:4">
      <c r="A12" s="4" t="s">
        <v>112</v>
      </c>
      <c r="B12" s="5" t="n">
        <v>28</v>
      </c>
      <c r="C12" s="5" t="n">
        <v>35</v>
      </c>
      <c r="D12" s="5" t="n">
        <v>39</v>
      </c>
    </row>
    <row r="13" spans="1:4">
      <c r="A13" s="4" t="s">
        <v>113</v>
      </c>
      <c r="B13" s="5" t="n">
        <v>-16</v>
      </c>
      <c r="C13" s="5" t="n">
        <v>41</v>
      </c>
      <c r="D13" s="5" t="n">
        <v>15</v>
      </c>
    </row>
    <row r="14" spans="1:4">
      <c r="A14" s="3" t="s">
        <v>114</v>
      </c>
    </row>
    <row r="15" spans="1:4">
      <c r="A15" s="4" t="s">
        <v>115</v>
      </c>
      <c r="B15" s="5" t="n">
        <v>-234</v>
      </c>
      <c r="C15" s="5" t="n">
        <v>130</v>
      </c>
      <c r="D15" s="5" t="n">
        <v>-91</v>
      </c>
    </row>
    <row r="16" spans="1:4">
      <c r="A16" s="4" t="s">
        <v>116</v>
      </c>
      <c r="B16" s="5" t="n">
        <v>1</v>
      </c>
      <c r="C16" s="5" t="n">
        <v>212</v>
      </c>
      <c r="D16" s="5" t="n">
        <v>-126</v>
      </c>
    </row>
    <row r="17" spans="1:4">
      <c r="A17" s="4" t="s">
        <v>117</v>
      </c>
      <c r="B17" s="5" t="n">
        <v>-52</v>
      </c>
      <c r="C17" s="5" t="n">
        <v>58</v>
      </c>
      <c r="D17" s="5" t="n">
        <v>-21</v>
      </c>
    </row>
    <row r="18" spans="1:4">
      <c r="A18" s="4" t="s">
        <v>118</v>
      </c>
      <c r="B18" s="5" t="n">
        <v>6</v>
      </c>
      <c r="C18" s="5" t="n">
        <v>-156</v>
      </c>
      <c r="D18" s="5" t="n">
        <v>110</v>
      </c>
    </row>
    <row r="19" spans="1:4">
      <c r="A19" s="4" t="s">
        <v>119</v>
      </c>
      <c r="B19" s="5" t="n">
        <v>-320</v>
      </c>
      <c r="C19" s="5" t="n">
        <v>-311</v>
      </c>
      <c r="D19" s="5" t="n">
        <v>-404</v>
      </c>
    </row>
    <row r="20" spans="1:4">
      <c r="A20" s="4" t="s">
        <v>120</v>
      </c>
      <c r="B20" s="5" t="n">
        <v>-148</v>
      </c>
      <c r="C20" s="5" t="n">
        <v>-32</v>
      </c>
      <c r="D20" s="5" t="n">
        <v>-67</v>
      </c>
    </row>
    <row r="21" spans="1:4">
      <c r="A21" s="4" t="s">
        <v>121</v>
      </c>
      <c r="B21" s="5" t="n">
        <v>-66</v>
      </c>
      <c r="C21" s="5" t="n">
        <v>-69</v>
      </c>
      <c r="D21" s="5" t="n">
        <v>-154</v>
      </c>
    </row>
    <row r="22" spans="1:4">
      <c r="A22" s="4" t="s">
        <v>122</v>
      </c>
      <c r="B22" s="5" t="n">
        <v>-184</v>
      </c>
      <c r="C22" s="5" t="n">
        <v>-356</v>
      </c>
      <c r="D22" s="5" t="n">
        <v>-32</v>
      </c>
    </row>
    <row r="23" spans="1:4">
      <c r="A23" s="4" t="s">
        <v>123</v>
      </c>
      <c r="B23" s="5" t="n">
        <v>80</v>
      </c>
      <c r="C23" s="5" t="n">
        <v>20</v>
      </c>
      <c r="D23" s="5" t="n">
        <v>13</v>
      </c>
    </row>
    <row r="24" spans="1:4">
      <c r="A24" s="4" t="s">
        <v>124</v>
      </c>
      <c r="B24" s="5" t="n">
        <v>-311</v>
      </c>
      <c r="C24" s="5" t="n">
        <v>875</v>
      </c>
      <c r="D24" s="5" t="n">
        <v>842</v>
      </c>
    </row>
    <row r="25" spans="1:4">
      <c r="A25" s="3" t="s">
        <v>125</v>
      </c>
    </row>
    <row r="26" spans="1:4">
      <c r="A26" s="4" t="s">
        <v>126</v>
      </c>
      <c r="B26" s="5" t="n">
        <v>802</v>
      </c>
      <c r="C26" s="5" t="n">
        <v>-34</v>
      </c>
      <c r="D26" s="5" t="n">
        <v>-332</v>
      </c>
    </row>
    <row r="27" spans="1:4">
      <c r="A27" s="4" t="s">
        <v>127</v>
      </c>
      <c r="B27" s="5" t="n">
        <v>-1072</v>
      </c>
    </row>
    <row r="28" spans="1:4">
      <c r="A28" s="4" t="s">
        <v>128</v>
      </c>
      <c r="B28" s="5" t="n">
        <v>-4</v>
      </c>
    </row>
    <row r="29" spans="1:4">
      <c r="A29" s="4" t="s">
        <v>129</v>
      </c>
      <c r="D29" s="5" t="n">
        <v>1</v>
      </c>
    </row>
    <row r="30" spans="1:4">
      <c r="A30" s="4" t="s">
        <v>130</v>
      </c>
      <c r="B30" s="5" t="n">
        <v>-34</v>
      </c>
      <c r="C30" s="5" t="n">
        <v>-24</v>
      </c>
      <c r="D30" s="5" t="n">
        <v>-36</v>
      </c>
    </row>
    <row r="31" spans="1:4">
      <c r="A31" s="4" t="s">
        <v>131</v>
      </c>
      <c r="B31" s="5" t="n">
        <v>10</v>
      </c>
    </row>
    <row r="32" spans="1:4">
      <c r="A32" s="4" t="s">
        <v>132</v>
      </c>
      <c r="B32" s="5" t="n">
        <v>48</v>
      </c>
      <c r="C32" s="5" t="n">
        <v>2</v>
      </c>
      <c r="D32" s="5" t="n">
        <v>43</v>
      </c>
    </row>
    <row r="33" spans="1:4">
      <c r="A33" s="4" t="s">
        <v>133</v>
      </c>
      <c r="B33" s="5" t="n">
        <v>-233</v>
      </c>
      <c r="C33" s="5" t="n">
        <v>-106</v>
      </c>
      <c r="D33" s="5" t="n">
        <v>-120</v>
      </c>
    </row>
    <row r="34" spans="1:4">
      <c r="A34" s="4" t="s">
        <v>134</v>
      </c>
      <c r="B34" s="5" t="n">
        <v>-483</v>
      </c>
      <c r="C34" s="5" t="n">
        <v>-162</v>
      </c>
      <c r="D34" s="5" t="n">
        <v>-444</v>
      </c>
    </row>
    <row r="35" spans="1:4">
      <c r="A35" s="3" t="s">
        <v>135</v>
      </c>
    </row>
    <row r="36" spans="1:4">
      <c r="A36" s="4" t="s">
        <v>136</v>
      </c>
      <c r="B36" s="5" t="n">
        <v>-404</v>
      </c>
      <c r="C36" s="5" t="n">
        <v>-391</v>
      </c>
      <c r="D36" s="5" t="n">
        <v>-444</v>
      </c>
    </row>
    <row r="37" spans="1:4">
      <c r="A37" s="4" t="s">
        <v>137</v>
      </c>
      <c r="B37" s="5" t="n">
        <v>112</v>
      </c>
      <c r="C37" s="5" t="n">
        <v>70</v>
      </c>
      <c r="D37" s="5" t="n">
        <v>223</v>
      </c>
    </row>
    <row r="38" spans="1:4">
      <c r="A38" s="4" t="s">
        <v>138</v>
      </c>
      <c r="B38" s="5" t="n">
        <v>-3</v>
      </c>
      <c r="C38" s="5" t="n">
        <v>-63</v>
      </c>
      <c r="D38" s="5" t="n">
        <v>-145</v>
      </c>
    </row>
    <row r="39" spans="1:4">
      <c r="A39" s="4" t="s">
        <v>139</v>
      </c>
      <c r="B39" s="5" t="n">
        <v>146</v>
      </c>
      <c r="D39" s="5" t="n">
        <v>28</v>
      </c>
    </row>
    <row r="40" spans="1:4">
      <c r="A40" s="4" t="s">
        <v>140</v>
      </c>
      <c r="B40" s="5" t="n">
        <v>1226</v>
      </c>
    </row>
    <row r="41" spans="1:4">
      <c r="A41" s="4" t="s">
        <v>141</v>
      </c>
      <c r="B41" s="5" t="n">
        <v>1077</v>
      </c>
      <c r="C41" s="5" t="n">
        <v>-384</v>
      </c>
      <c r="D41" s="5" t="n">
        <v>-338</v>
      </c>
    </row>
    <row r="42" spans="1:4">
      <c r="A42" s="4" t="s">
        <v>142</v>
      </c>
      <c r="B42" s="5" t="n">
        <v>13</v>
      </c>
      <c r="C42" s="5" t="n">
        <v>-38</v>
      </c>
      <c r="D42" s="5" t="n">
        <v>-7</v>
      </c>
    </row>
    <row r="43" spans="1:4">
      <c r="A43" s="4" t="s">
        <v>143</v>
      </c>
      <c r="B43" s="5" t="n">
        <v>296</v>
      </c>
      <c r="C43" s="5" t="n">
        <v>291</v>
      </c>
      <c r="D43" s="5" t="n">
        <v>53</v>
      </c>
    </row>
    <row r="44" spans="1:4">
      <c r="A44" s="4" t="s">
        <v>144</v>
      </c>
      <c r="B44" s="5" t="n">
        <v>557</v>
      </c>
      <c r="C44" s="5" t="n">
        <v>266</v>
      </c>
      <c r="D44" s="5" t="n">
        <v>213</v>
      </c>
    </row>
    <row r="45" spans="1:4">
      <c r="A45" s="4" t="s">
        <v>145</v>
      </c>
      <c r="B45" s="6" t="n">
        <v>853</v>
      </c>
      <c r="C45" s="6" t="n">
        <v>557</v>
      </c>
      <c r="D45" s="6" t="n">
        <v>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44"/>
    <col customWidth="1" max="3" min="3" width="30"/>
    <col customWidth="1" max="4" min="4" width="21"/>
    <col customWidth="1" max="5" min="5" width="32"/>
    <col customWidth="1" max="6" min="6" width="32"/>
  </cols>
  <sheetData>
    <row r="1" spans="1:6">
      <c r="A1" s="1" t="s">
        <v>503</v>
      </c>
      <c r="B1" s="2" t="s">
        <v>504</v>
      </c>
      <c r="C1" s="2" t="s">
        <v>1</v>
      </c>
    </row>
    <row r="2" spans="1:6">
      <c r="B2" s="2" t="s">
        <v>505</v>
      </c>
      <c r="C2" s="2" t="s">
        <v>506</v>
      </c>
      <c r="D2" s="2" t="s">
        <v>401</v>
      </c>
      <c r="E2" s="2" t="s">
        <v>507</v>
      </c>
      <c r="F2" s="2" t="s">
        <v>508</v>
      </c>
    </row>
    <row r="3" spans="1:6">
      <c r="A3" s="3" t="s">
        <v>509</v>
      </c>
    </row>
    <row r="4" spans="1:6">
      <c r="A4" s="4" t="s">
        <v>82</v>
      </c>
      <c r="C4" s="6" t="n">
        <v>742</v>
      </c>
      <c r="D4" s="6" t="n">
        <v>558</v>
      </c>
    </row>
    <row r="5" spans="1:6">
      <c r="A5" s="4" t="s">
        <v>510</v>
      </c>
    </row>
    <row r="6" spans="1:6">
      <c r="A6" s="3" t="s">
        <v>509</v>
      </c>
    </row>
    <row r="7" spans="1:6">
      <c r="A7" s="4" t="s">
        <v>511</v>
      </c>
      <c r="F7" s="5" t="n">
        <v>250</v>
      </c>
    </row>
    <row r="8" spans="1:6">
      <c r="A8" s="4" t="s">
        <v>512</v>
      </c>
      <c r="F8" s="6" t="n">
        <v>280</v>
      </c>
    </row>
    <row r="9" spans="1:6">
      <c r="A9" s="4" t="s">
        <v>424</v>
      </c>
      <c r="E9" s="4" t="s">
        <v>513</v>
      </c>
    </row>
    <row r="10" spans="1:6">
      <c r="A10" s="4" t="s">
        <v>514</v>
      </c>
      <c r="F10" s="5" t="n">
        <v>115</v>
      </c>
    </row>
    <row r="11" spans="1:6">
      <c r="A11" s="4" t="s">
        <v>62</v>
      </c>
    </row>
    <row r="12" spans="1:6">
      <c r="A12" s="3" t="s">
        <v>509</v>
      </c>
    </row>
    <row r="13" spans="1:6">
      <c r="A13" s="4" t="s">
        <v>424</v>
      </c>
      <c r="E13" s="4" t="s">
        <v>429</v>
      </c>
    </row>
    <row r="14" spans="1:6">
      <c r="A14" s="4" t="s">
        <v>515</v>
      </c>
    </row>
    <row r="15" spans="1:6">
      <c r="A15" s="3" t="s">
        <v>509</v>
      </c>
    </row>
    <row r="16" spans="1:6">
      <c r="A16" s="4" t="s">
        <v>511</v>
      </c>
      <c r="E16" s="5" t="n">
        <v>500</v>
      </c>
    </row>
    <row r="17" spans="1:6">
      <c r="A17" s="4" t="s">
        <v>512</v>
      </c>
      <c r="E17" s="6" t="n">
        <v>200</v>
      </c>
    </row>
    <row r="18" spans="1:6">
      <c r="A18" s="4" t="s">
        <v>424</v>
      </c>
      <c r="E18" s="4" t="s">
        <v>516</v>
      </c>
    </row>
    <row r="19" spans="1:6">
      <c r="A19" s="4" t="s">
        <v>514</v>
      </c>
      <c r="E19" s="5" t="n">
        <v>779</v>
      </c>
    </row>
    <row r="20" spans="1:6">
      <c r="A20" s="4" t="s">
        <v>517</v>
      </c>
    </row>
    <row r="21" spans="1:6">
      <c r="A21" s="3" t="s">
        <v>509</v>
      </c>
    </row>
    <row r="22" spans="1:6">
      <c r="A22" s="4" t="s">
        <v>518</v>
      </c>
      <c r="B22" s="5" t="n">
        <v>4</v>
      </c>
    </row>
    <row r="23" spans="1:6">
      <c r="A23" s="4" t="s">
        <v>519</v>
      </c>
      <c r="C23" s="6" t="n">
        <v>29</v>
      </c>
    </row>
    <row r="24" spans="1:6">
      <c r="A24" s="4" t="s">
        <v>511</v>
      </c>
      <c r="C24" s="5" t="n">
        <v>30</v>
      </c>
    </row>
    <row r="25" spans="1:6">
      <c r="A25" s="4" t="s">
        <v>520</v>
      </c>
      <c r="C25" s="6" t="n">
        <v>125</v>
      </c>
      <c r="D25" s="5" t="n">
        <v>127</v>
      </c>
    </row>
    <row r="26" spans="1:6">
      <c r="A26" s="4" t="s">
        <v>82</v>
      </c>
      <c r="C26" s="6" t="n">
        <v>243</v>
      </c>
    </row>
    <row r="27" spans="1:6">
      <c r="A27" s="4" t="s">
        <v>521</v>
      </c>
    </row>
    <row r="28" spans="1:6">
      <c r="A28" s="3" t="s">
        <v>509</v>
      </c>
    </row>
    <row r="29" spans="1:6">
      <c r="A29" s="4" t="s">
        <v>522</v>
      </c>
      <c r="D29" s="5" t="n">
        <v>41</v>
      </c>
    </row>
    <row r="30" spans="1:6">
      <c r="A30" s="4" t="s">
        <v>523</v>
      </c>
      <c r="D30" s="6" t="n">
        <v>-24</v>
      </c>
    </row>
    <row r="31" spans="1:6">
      <c r="A31" s="4" t="s">
        <v>524</v>
      </c>
    </row>
    <row r="32" spans="1:6">
      <c r="A32" s="3" t="s">
        <v>509</v>
      </c>
    </row>
    <row r="33" spans="1:6">
      <c r="A33" s="4" t="s">
        <v>522</v>
      </c>
      <c r="E33" s="6" t="n">
        <v>223</v>
      </c>
    </row>
    <row r="34" spans="1:6">
      <c r="A34" s="4" t="s">
        <v>523</v>
      </c>
      <c r="E34" s="6" t="n">
        <v>-216</v>
      </c>
    </row>
    <row r="35" spans="1:6">
      <c r="A35" s="4" t="s">
        <v>525</v>
      </c>
    </row>
    <row r="36" spans="1:6">
      <c r="A36" s="3" t="s">
        <v>509</v>
      </c>
    </row>
    <row r="37" spans="1:6">
      <c r="A37" s="4" t="s">
        <v>511</v>
      </c>
      <c r="F37" s="5" t="n">
        <v>60</v>
      </c>
    </row>
    <row r="38" spans="1:6">
      <c r="A38" s="4" t="s">
        <v>512</v>
      </c>
      <c r="F38" s="6" t="n">
        <v>20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174</v>
      </c>
    </row>
    <row r="4" spans="1:4">
      <c r="A4" s="4" t="s">
        <v>527</v>
      </c>
      <c r="B4" s="6" t="n">
        <v>155</v>
      </c>
      <c r="C4" s="6" t="n">
        <v>311</v>
      </c>
      <c r="D4" s="6" t="n">
        <v>328</v>
      </c>
    </row>
    <row r="5" spans="1:4">
      <c r="A5" s="4" t="s">
        <v>528</v>
      </c>
      <c r="B5" s="5" t="n">
        <v>97</v>
      </c>
      <c r="C5" s="5" t="n">
        <v>76</v>
      </c>
      <c r="D5" s="5" t="n">
        <v>87</v>
      </c>
    </row>
    <row r="6" spans="1:4">
      <c r="A6" s="4" t="s">
        <v>529</v>
      </c>
      <c r="B6" s="5" t="n">
        <v>32</v>
      </c>
      <c r="C6" s="5" t="n">
        <v>199</v>
      </c>
      <c r="D6" s="5" t="n">
        <v>157</v>
      </c>
    </row>
    <row r="7" spans="1:4">
      <c r="A7" s="4" t="s">
        <v>530</v>
      </c>
      <c r="B7" s="5" t="n">
        <v>26</v>
      </c>
      <c r="C7" s="5" t="n">
        <v>86</v>
      </c>
      <c r="D7" s="5" t="n">
        <v>28</v>
      </c>
    </row>
    <row r="8" spans="1:4">
      <c r="A8" s="4" t="s">
        <v>531</v>
      </c>
      <c r="C8" s="5" t="n">
        <v>201</v>
      </c>
    </row>
    <row r="9" spans="1:4">
      <c r="A9" s="4" t="s">
        <v>532</v>
      </c>
      <c r="B9" s="5" t="n">
        <v>-3</v>
      </c>
      <c r="C9" s="5" t="n">
        <v>25</v>
      </c>
      <c r="D9" s="5" t="n">
        <v>214</v>
      </c>
    </row>
    <row r="10" spans="1:4">
      <c r="A10" s="4" t="s">
        <v>113</v>
      </c>
      <c r="B10" s="5" t="n">
        <v>47</v>
      </c>
      <c r="C10" s="5" t="n">
        <v>92</v>
      </c>
      <c r="D10" s="5" t="n">
        <v>66</v>
      </c>
    </row>
    <row r="11" spans="1:4">
      <c r="A11" s="4" t="s">
        <v>533</v>
      </c>
      <c r="B11" s="5" t="n">
        <v>-36</v>
      </c>
      <c r="C11" s="5" t="n">
        <v>-7</v>
      </c>
      <c r="D11" s="5" t="n">
        <v>-17</v>
      </c>
    </row>
    <row r="12" spans="1:4">
      <c r="A12" s="4" t="s">
        <v>432</v>
      </c>
      <c r="B12" s="6" t="n">
        <v>318</v>
      </c>
      <c r="C12" s="6" t="n">
        <v>983</v>
      </c>
      <c r="D12" s="6" t="n">
        <v>8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35</v>
      </c>
    </row>
    <row r="4" spans="1:4">
      <c r="A4" s="4" t="s">
        <v>113</v>
      </c>
      <c r="B4" s="6" t="n">
        <v>47</v>
      </c>
      <c r="C4" s="6" t="n">
        <v>92</v>
      </c>
      <c r="D4" s="6" t="n">
        <v>66</v>
      </c>
    </row>
    <row r="5" spans="1:4">
      <c r="A5" s="4" t="s">
        <v>62</v>
      </c>
    </row>
    <row r="6" spans="1:4">
      <c r="A6" s="3" t="s">
        <v>535</v>
      </c>
    </row>
    <row r="7" spans="1:4">
      <c r="A7" s="4" t="s">
        <v>113</v>
      </c>
      <c r="B7" s="6" t="n">
        <v>1</v>
      </c>
      <c r="C7" s="6" t="n">
        <v>32</v>
      </c>
      <c r="D7" s="6"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34"/>
    <col customWidth="1" max="7" min="7" width="34"/>
    <col customWidth="1" max="8" min="8" width="32"/>
  </cols>
  <sheetData>
    <row r="1" spans="1:8">
      <c r="A1" s="1" t="s">
        <v>536</v>
      </c>
      <c r="B1" s="2" t="s">
        <v>504</v>
      </c>
      <c r="F1" s="2" t="s">
        <v>1</v>
      </c>
    </row>
    <row r="2" spans="1:8">
      <c r="B2" s="2" t="s">
        <v>537</v>
      </c>
      <c r="C2" s="2" t="s">
        <v>538</v>
      </c>
      <c r="D2" s="2" t="s">
        <v>539</v>
      </c>
      <c r="E2" s="2" t="s">
        <v>540</v>
      </c>
      <c r="F2" s="2" t="s">
        <v>541</v>
      </c>
      <c r="G2" s="2" t="s">
        <v>542</v>
      </c>
      <c r="H2" s="2" t="s">
        <v>543</v>
      </c>
    </row>
    <row r="3" spans="1:8">
      <c r="A3" s="3" t="s">
        <v>535</v>
      </c>
    </row>
    <row r="4" spans="1:8">
      <c r="A4" s="4" t="s">
        <v>432</v>
      </c>
      <c r="F4" s="6" t="n">
        <v>318000000</v>
      </c>
      <c r="G4" s="6" t="n">
        <v>983000000</v>
      </c>
      <c r="H4" s="6" t="n">
        <v>863000000</v>
      </c>
    </row>
    <row r="5" spans="1:8">
      <c r="A5" s="4" t="s">
        <v>544</v>
      </c>
      <c r="F5" s="5" t="n">
        <v>75</v>
      </c>
    </row>
    <row r="6" spans="1:8">
      <c r="A6" s="4" t="s">
        <v>545</v>
      </c>
      <c r="F6" s="5" t="n">
        <v>2207000</v>
      </c>
    </row>
    <row r="7" spans="1:8">
      <c r="A7" s="4" t="s">
        <v>546</v>
      </c>
      <c r="F7" s="6" t="n">
        <v>155000000</v>
      </c>
      <c r="G7" s="5" t="n">
        <v>311000000</v>
      </c>
      <c r="H7" s="5" t="n">
        <v>328000000</v>
      </c>
    </row>
    <row r="8" spans="1:8">
      <c r="A8" s="4" t="s">
        <v>547</v>
      </c>
      <c r="F8" s="5" t="n">
        <v>32000000</v>
      </c>
      <c r="G8" s="5" t="n">
        <v>199000000</v>
      </c>
      <c r="H8" s="5" t="n">
        <v>157000000</v>
      </c>
    </row>
    <row r="9" spans="1:8">
      <c r="A9" s="4" t="s">
        <v>548</v>
      </c>
      <c r="F9" s="5" t="n">
        <v>47000000</v>
      </c>
      <c r="G9" s="5" t="n">
        <v>92000000</v>
      </c>
      <c r="H9" s="6" t="n">
        <v>66000000</v>
      </c>
    </row>
    <row r="10" spans="1:8">
      <c r="A10" s="4" t="s">
        <v>549</v>
      </c>
      <c r="G10" s="5" t="n">
        <v>90000000</v>
      </c>
    </row>
    <row r="11" spans="1:8">
      <c r="A11" s="4" t="s">
        <v>550</v>
      </c>
      <c r="G11" s="6" t="n">
        <v>201000000</v>
      </c>
    </row>
    <row r="12" spans="1:8">
      <c r="A12" s="4" t="s">
        <v>551</v>
      </c>
      <c r="E12" s="4" t="s">
        <v>552</v>
      </c>
      <c r="G12" s="4" t="s">
        <v>553</v>
      </c>
    </row>
    <row r="13" spans="1:8">
      <c r="A13" s="4" t="s">
        <v>554</v>
      </c>
      <c r="E13" s="5" t="n">
        <v>460000</v>
      </c>
      <c r="G13" s="5" t="n">
        <v>2800</v>
      </c>
    </row>
    <row r="14" spans="1:8">
      <c r="A14" s="4" t="s">
        <v>555</v>
      </c>
      <c r="G14" s="5" t="n">
        <v>500</v>
      </c>
    </row>
    <row r="15" spans="1:8">
      <c r="A15" s="4" t="s">
        <v>556</v>
      </c>
      <c r="F15" s="6" t="n">
        <v>5000000</v>
      </c>
    </row>
    <row r="16" spans="1:8">
      <c r="A16" s="4" t="s">
        <v>557</v>
      </c>
    </row>
    <row r="17" spans="1:8">
      <c r="A17" s="3" t="s">
        <v>535</v>
      </c>
    </row>
    <row r="18" spans="1:8">
      <c r="A18" s="4" t="s">
        <v>558</v>
      </c>
      <c r="F18" s="4" t="s">
        <v>559</v>
      </c>
    </row>
    <row r="19" spans="1:8">
      <c r="A19" s="4" t="s">
        <v>560</v>
      </c>
      <c r="F19" s="6" t="n">
        <v>72000000</v>
      </c>
    </row>
    <row r="20" spans="1:8">
      <c r="A20" s="4" t="s">
        <v>561</v>
      </c>
    </row>
    <row r="21" spans="1:8">
      <c r="A21" s="3" t="s">
        <v>535</v>
      </c>
    </row>
    <row r="22" spans="1:8">
      <c r="A22" s="4" t="s">
        <v>432</v>
      </c>
      <c r="F22" s="5" t="n">
        <v>87000000</v>
      </c>
    </row>
    <row r="23" spans="1:8">
      <c r="A23" s="4" t="s">
        <v>562</v>
      </c>
    </row>
    <row r="24" spans="1:8">
      <c r="A24" s="3" t="s">
        <v>535</v>
      </c>
    </row>
    <row r="25" spans="1:8">
      <c r="A25" s="4" t="s">
        <v>432</v>
      </c>
      <c r="F25" s="6" t="n">
        <v>72000000</v>
      </c>
    </row>
    <row r="26" spans="1:8">
      <c r="A26" s="4" t="s">
        <v>563</v>
      </c>
    </row>
    <row r="27" spans="1:8">
      <c r="A27" s="3" t="s">
        <v>535</v>
      </c>
    </row>
    <row r="28" spans="1:8">
      <c r="A28" s="4" t="s">
        <v>564</v>
      </c>
      <c r="F28" s="5" t="n">
        <v>2207</v>
      </c>
      <c r="G28" s="5" t="n">
        <v>1330</v>
      </c>
    </row>
    <row r="29" spans="1:8">
      <c r="A29" s="4" t="s">
        <v>565</v>
      </c>
    </row>
    <row r="30" spans="1:8">
      <c r="A30" s="3" t="s">
        <v>535</v>
      </c>
    </row>
    <row r="31" spans="1:8">
      <c r="A31" s="4" t="s">
        <v>564</v>
      </c>
      <c r="G31" s="5" t="n">
        <v>269</v>
      </c>
    </row>
    <row r="32" spans="1:8">
      <c r="A32" s="4" t="s">
        <v>548</v>
      </c>
      <c r="F32" s="6" t="n">
        <v>156000000</v>
      </c>
    </row>
    <row r="33" spans="1:8">
      <c r="A33" s="4" t="s">
        <v>549</v>
      </c>
      <c r="F33" s="5" t="n">
        <v>5000000</v>
      </c>
    </row>
    <row r="34" spans="1:8">
      <c r="A34" s="4" t="s">
        <v>566</v>
      </c>
      <c r="F34" s="5" t="n">
        <v>4000000</v>
      </c>
    </row>
    <row r="35" spans="1:8">
      <c r="A35" s="4" t="s">
        <v>567</v>
      </c>
    </row>
    <row r="36" spans="1:8">
      <c r="A36" s="3" t="s">
        <v>535</v>
      </c>
    </row>
    <row r="37" spans="1:8">
      <c r="A37" s="4" t="s">
        <v>564</v>
      </c>
      <c r="G37" s="5" t="n">
        <v>74</v>
      </c>
    </row>
    <row r="38" spans="1:8">
      <c r="A38" s="4" t="s">
        <v>554</v>
      </c>
      <c r="D38" s="5" t="n">
        <v>85</v>
      </c>
    </row>
    <row r="39" spans="1:8">
      <c r="A39" s="4" t="s">
        <v>568</v>
      </c>
    </row>
    <row r="40" spans="1:8">
      <c r="A40" s="3" t="s">
        <v>535</v>
      </c>
    </row>
    <row r="41" spans="1:8">
      <c r="A41" s="4" t="s">
        <v>569</v>
      </c>
      <c r="G41" s="5" t="n">
        <v>2010</v>
      </c>
    </row>
    <row r="42" spans="1:8">
      <c r="A42" s="4" t="s">
        <v>570</v>
      </c>
      <c r="G42" s="5" t="n">
        <v>1635</v>
      </c>
    </row>
    <row r="43" spans="1:8">
      <c r="A43" s="4" t="s">
        <v>571</v>
      </c>
    </row>
    <row r="44" spans="1:8">
      <c r="A44" s="3" t="s">
        <v>535</v>
      </c>
    </row>
    <row r="45" spans="1:8">
      <c r="A45" s="4" t="s">
        <v>569</v>
      </c>
      <c r="G45" s="5" t="n">
        <v>143</v>
      </c>
    </row>
    <row r="46" spans="1:8">
      <c r="A46" s="4" t="s">
        <v>572</v>
      </c>
    </row>
    <row r="47" spans="1:8">
      <c r="A47" s="3" t="s">
        <v>535</v>
      </c>
    </row>
    <row r="48" spans="1:8">
      <c r="A48" s="4" t="s">
        <v>564</v>
      </c>
      <c r="G48" s="5" t="n">
        <v>96</v>
      </c>
    </row>
    <row r="49" spans="1:8">
      <c r="A49" s="4" t="s">
        <v>554</v>
      </c>
      <c r="C49" s="5" t="n">
        <v>200</v>
      </c>
      <c r="D49" s="5" t="n">
        <v>62</v>
      </c>
    </row>
    <row r="50" spans="1:8">
      <c r="A50" s="4" t="s">
        <v>573</v>
      </c>
    </row>
    <row r="51" spans="1:8">
      <c r="A51" s="3" t="s">
        <v>535</v>
      </c>
    </row>
    <row r="52" spans="1:8">
      <c r="A52" s="4" t="s">
        <v>574</v>
      </c>
      <c r="G52" s="4" t="s">
        <v>420</v>
      </c>
    </row>
    <row r="53" spans="1:8">
      <c r="A53" s="4" t="s">
        <v>575</v>
      </c>
      <c r="H53" s="5" t="n">
        <v>190</v>
      </c>
    </row>
    <row r="54" spans="1:8">
      <c r="A54" s="4" t="s">
        <v>576</v>
      </c>
    </row>
    <row r="55" spans="1:8">
      <c r="A55" s="3" t="s">
        <v>535</v>
      </c>
    </row>
    <row r="56" spans="1:8">
      <c r="A56" s="4" t="s">
        <v>575</v>
      </c>
      <c r="H56" s="5" t="n">
        <v>84</v>
      </c>
    </row>
    <row r="57" spans="1:8">
      <c r="A57" s="4" t="s">
        <v>577</v>
      </c>
    </row>
    <row r="58" spans="1:8">
      <c r="A58" s="3" t="s">
        <v>535</v>
      </c>
    </row>
    <row r="59" spans="1:8">
      <c r="A59" s="4" t="s">
        <v>554</v>
      </c>
      <c r="B59" s="5" t="n">
        <v>150</v>
      </c>
    </row>
    <row r="60" spans="1:8">
      <c r="A60" s="4" t="s">
        <v>578</v>
      </c>
    </row>
    <row r="61" spans="1:8">
      <c r="A61" s="3" t="s">
        <v>535</v>
      </c>
    </row>
    <row r="62" spans="1:8">
      <c r="A62" s="4" t="s">
        <v>432</v>
      </c>
      <c r="F62" s="5" t="n">
        <v>131000000</v>
      </c>
      <c r="G62" s="6" t="n">
        <v>418000000</v>
      </c>
      <c r="H62" s="6" t="n">
        <v>526000000</v>
      </c>
    </row>
    <row r="63" spans="1:8">
      <c r="A63" s="4" t="s">
        <v>579</v>
      </c>
    </row>
    <row r="64" spans="1:8">
      <c r="A64" s="3" t="s">
        <v>535</v>
      </c>
    </row>
    <row r="65" spans="1:8">
      <c r="A65" s="4" t="s">
        <v>432</v>
      </c>
      <c r="F65" s="6" t="n">
        <v>32000000</v>
      </c>
    </row>
    <row r="66" spans="1:8">
      <c r="A66" s="4" t="s">
        <v>544</v>
      </c>
      <c r="F66" s="5" t="n">
        <v>3400</v>
      </c>
      <c r="G66" s="5" t="n">
        <v>3600</v>
      </c>
    </row>
    <row r="67" spans="1:8">
      <c r="A67" s="4" t="s">
        <v>580</v>
      </c>
      <c r="F67" s="5" t="n">
        <v>3200</v>
      </c>
    </row>
    <row r="68" spans="1:8">
      <c r="A68" s="4" t="s">
        <v>581</v>
      </c>
      <c r="F68" s="6" t="n">
        <v>7000000</v>
      </c>
    </row>
    <row r="69" spans="1:8">
      <c r="A69" s="4" t="s">
        <v>582</v>
      </c>
    </row>
    <row r="70" spans="1:8">
      <c r="A70" s="3" t="s">
        <v>535</v>
      </c>
    </row>
    <row r="71" spans="1:8">
      <c r="A71" s="4" t="s">
        <v>432</v>
      </c>
      <c r="F71" s="5" t="n">
        <v>8000000</v>
      </c>
      <c r="G71" s="6" t="n">
        <v>1000000</v>
      </c>
    </row>
    <row r="72" spans="1:8">
      <c r="A72" s="4" t="s">
        <v>583</v>
      </c>
    </row>
    <row r="73" spans="1:8">
      <c r="A73" s="3" t="s">
        <v>535</v>
      </c>
    </row>
    <row r="74" spans="1:8">
      <c r="A74" s="4" t="s">
        <v>432</v>
      </c>
      <c r="F74" s="5" t="n">
        <v>12000000</v>
      </c>
      <c r="G74" s="5" t="n">
        <v>7000000</v>
      </c>
      <c r="H74" s="5" t="n">
        <v>9000000</v>
      </c>
    </row>
    <row r="75" spans="1:8">
      <c r="A75" s="4" t="s">
        <v>584</v>
      </c>
    </row>
    <row r="76" spans="1:8">
      <c r="A76" s="3" t="s">
        <v>535</v>
      </c>
    </row>
    <row r="77" spans="1:8">
      <c r="A77" s="4" t="s">
        <v>432</v>
      </c>
      <c r="G77" s="5" t="n">
        <v>85000000</v>
      </c>
    </row>
    <row r="78" spans="1:8">
      <c r="A78" s="4" t="s">
        <v>585</v>
      </c>
    </row>
    <row r="79" spans="1:8">
      <c r="A79" s="3" t="s">
        <v>535</v>
      </c>
    </row>
    <row r="80" spans="1:8">
      <c r="A80" s="4" t="s">
        <v>432</v>
      </c>
      <c r="F80" s="5" t="n">
        <v>70000000</v>
      </c>
    </row>
    <row r="81" spans="1:8">
      <c r="A81" s="4" t="s">
        <v>547</v>
      </c>
      <c r="F81" s="5" t="n">
        <v>24000000</v>
      </c>
    </row>
    <row r="82" spans="1:8">
      <c r="A82" s="4" t="s">
        <v>548</v>
      </c>
      <c r="F82" s="5" t="n">
        <v>156000000</v>
      </c>
    </row>
    <row r="83" spans="1:8">
      <c r="A83" s="4" t="s">
        <v>586</v>
      </c>
    </row>
    <row r="84" spans="1:8">
      <c r="A84" s="3" t="s">
        <v>535</v>
      </c>
    </row>
    <row r="85" spans="1:8">
      <c r="A85" s="4" t="s">
        <v>432</v>
      </c>
      <c r="H85" s="5" t="n">
        <v>149000000</v>
      </c>
    </row>
    <row r="86" spans="1:8">
      <c r="A86" s="4" t="s">
        <v>546</v>
      </c>
      <c r="G86" s="6" t="n">
        <v>226000000</v>
      </c>
      <c r="H86" s="5" t="n">
        <v>150000000</v>
      </c>
    </row>
    <row r="87" spans="1:8">
      <c r="A87" s="4" t="s">
        <v>549</v>
      </c>
      <c r="H87" s="6" t="n">
        <v>55000000</v>
      </c>
    </row>
    <row r="88" spans="1:8">
      <c r="A88" s="4" t="s">
        <v>544</v>
      </c>
      <c r="G88" s="5" t="n">
        <v>3100</v>
      </c>
      <c r="H88" s="5" t="n">
        <v>1290</v>
      </c>
    </row>
    <row r="89" spans="1:8">
      <c r="A89" s="4" t="s">
        <v>587</v>
      </c>
      <c r="H89" s="6" t="n">
        <v>152000000</v>
      </c>
    </row>
    <row r="90" spans="1:8">
      <c r="A90" s="4" t="s">
        <v>588</v>
      </c>
    </row>
    <row r="91" spans="1:8">
      <c r="A91" s="3" t="s">
        <v>535</v>
      </c>
    </row>
    <row r="92" spans="1:8">
      <c r="A92" s="4" t="s">
        <v>546</v>
      </c>
      <c r="F92" s="5" t="n">
        <v>16000000</v>
      </c>
    </row>
    <row r="93" spans="1:8">
      <c r="A93" s="4" t="s">
        <v>589</v>
      </c>
    </row>
    <row r="94" spans="1:8">
      <c r="A94" s="3" t="s">
        <v>535</v>
      </c>
    </row>
    <row r="95" spans="1:8">
      <c r="A95" s="4" t="s">
        <v>590</v>
      </c>
      <c r="H95" s="5" t="n">
        <v>146000000</v>
      </c>
    </row>
    <row r="96" spans="1:8">
      <c r="A96" s="4" t="s">
        <v>591</v>
      </c>
    </row>
    <row r="97" spans="1:8">
      <c r="A97" s="3" t="s">
        <v>535</v>
      </c>
    </row>
    <row r="98" spans="1:8">
      <c r="A98" s="4" t="s">
        <v>432</v>
      </c>
      <c r="F98" s="5" t="n">
        <v>97000000</v>
      </c>
      <c r="G98" s="6" t="n">
        <v>76000000</v>
      </c>
      <c r="H98" s="5" t="n">
        <v>87000000</v>
      </c>
    </row>
    <row r="99" spans="1:8">
      <c r="A99" s="4" t="s">
        <v>592</v>
      </c>
      <c r="H99" s="5" t="n">
        <v>87000000</v>
      </c>
    </row>
    <row r="100" spans="1:8">
      <c r="A100" s="4" t="s">
        <v>593</v>
      </c>
    </row>
    <row r="101" spans="1:8">
      <c r="A101" s="3" t="s">
        <v>535</v>
      </c>
    </row>
    <row r="102" spans="1:8">
      <c r="A102" s="4" t="s">
        <v>548</v>
      </c>
      <c r="F102" s="5" t="n">
        <v>94000000</v>
      </c>
    </row>
    <row r="103" spans="1:8">
      <c r="A103" s="4" t="s">
        <v>594</v>
      </c>
    </row>
    <row r="104" spans="1:8">
      <c r="A104" s="3" t="s">
        <v>535</v>
      </c>
    </row>
    <row r="105" spans="1:8">
      <c r="A105" s="4" t="s">
        <v>432</v>
      </c>
      <c r="G105" s="5" t="n">
        <v>72000000</v>
      </c>
    </row>
    <row r="106" spans="1:8">
      <c r="A106" s="4" t="s">
        <v>595</v>
      </c>
    </row>
    <row r="107" spans="1:8">
      <c r="A107" s="3" t="s">
        <v>535</v>
      </c>
    </row>
    <row r="108" spans="1:8">
      <c r="A108" s="4" t="s">
        <v>432</v>
      </c>
      <c r="F108" s="5" t="n">
        <v>26000000</v>
      </c>
      <c r="G108" s="5" t="n">
        <v>86000000</v>
      </c>
      <c r="H108" s="5" t="n">
        <v>28000000</v>
      </c>
    </row>
    <row r="109" spans="1:8">
      <c r="A109" s="4" t="s">
        <v>592</v>
      </c>
      <c r="H109" s="5" t="n">
        <v>24000000</v>
      </c>
    </row>
    <row r="110" spans="1:8">
      <c r="A110" s="4" t="s">
        <v>596</v>
      </c>
    </row>
    <row r="111" spans="1:8">
      <c r="A111" s="3" t="s">
        <v>535</v>
      </c>
    </row>
    <row r="112" spans="1:8">
      <c r="A112" s="4" t="s">
        <v>548</v>
      </c>
      <c r="F112" s="5" t="n">
        <v>26000000</v>
      </c>
    </row>
    <row r="113" spans="1:8">
      <c r="A113" s="4" t="s">
        <v>597</v>
      </c>
    </row>
    <row r="114" spans="1:8">
      <c r="A114" s="3" t="s">
        <v>535</v>
      </c>
    </row>
    <row r="115" spans="1:8">
      <c r="A115" s="4" t="s">
        <v>432</v>
      </c>
      <c r="G115" s="5" t="n">
        <v>85000000</v>
      </c>
    </row>
    <row r="116" spans="1:8">
      <c r="A116" s="4" t="s">
        <v>598</v>
      </c>
    </row>
    <row r="117" spans="1:8">
      <c r="A117" s="3" t="s">
        <v>535</v>
      </c>
    </row>
    <row r="118" spans="1:8">
      <c r="A118" s="4" t="s">
        <v>548</v>
      </c>
      <c r="F118" s="6" t="n">
        <v>32000000</v>
      </c>
    </row>
    <row r="119" spans="1:8">
      <c r="A119" s="4" t="s">
        <v>599</v>
      </c>
    </row>
    <row r="120" spans="1:8">
      <c r="A120" s="3" t="s">
        <v>535</v>
      </c>
    </row>
    <row r="121" spans="1:8">
      <c r="A121" s="4" t="s">
        <v>544</v>
      </c>
      <c r="F121" s="5" t="n">
        <v>75</v>
      </c>
    </row>
    <row r="122" spans="1:8">
      <c r="A122" s="4" t="s">
        <v>580</v>
      </c>
      <c r="F122" s="5" t="n">
        <v>55</v>
      </c>
    </row>
    <row r="123" spans="1:8">
      <c r="A123" s="4" t="s">
        <v>600</v>
      </c>
    </row>
    <row r="124" spans="1:8">
      <c r="A124" s="3" t="s">
        <v>535</v>
      </c>
    </row>
    <row r="125" spans="1:8">
      <c r="A125" s="4" t="s">
        <v>432</v>
      </c>
      <c r="G125" s="5" t="n">
        <v>238000000</v>
      </c>
      <c r="H125" s="5" t="n">
        <v>61000000</v>
      </c>
    </row>
    <row r="126" spans="1:8">
      <c r="A126" s="4" t="s">
        <v>601</v>
      </c>
    </row>
    <row r="127" spans="1:8">
      <c r="A127" s="3" t="s">
        <v>535</v>
      </c>
    </row>
    <row r="128" spans="1:8">
      <c r="A128" s="4" t="s">
        <v>432</v>
      </c>
      <c r="G128" s="5" t="n">
        <v>24000000</v>
      </c>
      <c r="H128" s="5" t="n">
        <v>216000000</v>
      </c>
    </row>
    <row r="129" spans="1:8">
      <c r="A129" s="4" t="s">
        <v>602</v>
      </c>
    </row>
    <row r="130" spans="1:8">
      <c r="A130" s="3" t="s">
        <v>535</v>
      </c>
    </row>
    <row r="131" spans="1:8">
      <c r="A131" s="4" t="s">
        <v>432</v>
      </c>
      <c r="G131" s="6" t="n">
        <v>45000000</v>
      </c>
    </row>
    <row r="132" spans="1:8">
      <c r="A132" s="4" t="s">
        <v>544</v>
      </c>
      <c r="G132" s="5" t="n">
        <v>465</v>
      </c>
    </row>
    <row r="133" spans="1:8">
      <c r="A133" s="4" t="s">
        <v>581</v>
      </c>
      <c r="F133" s="6" t="n">
        <v>1000000</v>
      </c>
      <c r="G133" s="6" t="n">
        <v>34000000</v>
      </c>
    </row>
    <row r="134" spans="1:8">
      <c r="A134" s="4" t="s">
        <v>603</v>
      </c>
    </row>
    <row r="135" spans="1:8">
      <c r="A135" s="3" t="s">
        <v>535</v>
      </c>
    </row>
    <row r="136" spans="1:8">
      <c r="A136" s="4" t="s">
        <v>432</v>
      </c>
      <c r="G136" s="5" t="n">
        <v>33000000</v>
      </c>
      <c r="H136" s="5" t="n">
        <v>33000000</v>
      </c>
    </row>
    <row r="137" spans="1:8">
      <c r="A137" s="4" t="s">
        <v>604</v>
      </c>
    </row>
    <row r="138" spans="1:8">
      <c r="A138" s="3" t="s">
        <v>535</v>
      </c>
    </row>
    <row r="139" spans="1:8">
      <c r="A139" s="4" t="s">
        <v>432</v>
      </c>
      <c r="G139" s="5" t="n">
        <v>32000000</v>
      </c>
      <c r="H139" s="5" t="n">
        <v>23000000</v>
      </c>
    </row>
    <row r="140" spans="1:8">
      <c r="A140" s="4" t="s">
        <v>605</v>
      </c>
    </row>
    <row r="141" spans="1:8">
      <c r="A141" s="3" t="s">
        <v>535</v>
      </c>
    </row>
    <row r="142" spans="1:8">
      <c r="A142" s="4" t="s">
        <v>432</v>
      </c>
      <c r="G142" s="5" t="n">
        <v>154000000</v>
      </c>
      <c r="H142" s="6" t="n">
        <v>9000000</v>
      </c>
    </row>
    <row r="143" spans="1:8">
      <c r="A143" s="4" t="s">
        <v>544</v>
      </c>
      <c r="H143" s="5" t="n">
        <v>60</v>
      </c>
    </row>
    <row r="144" spans="1:8">
      <c r="A144" s="4" t="s">
        <v>606</v>
      </c>
    </row>
    <row r="145" spans="1:8">
      <c r="A145" s="3" t="s">
        <v>535</v>
      </c>
    </row>
    <row r="146" spans="1:8">
      <c r="A146" s="4" t="s">
        <v>432</v>
      </c>
      <c r="G146" s="5" t="n">
        <v>222000000</v>
      </c>
    </row>
    <row r="147" spans="1:8">
      <c r="A147" s="4" t="s">
        <v>607</v>
      </c>
    </row>
    <row r="148" spans="1:8">
      <c r="A148" s="3" t="s">
        <v>535</v>
      </c>
    </row>
    <row r="149" spans="1:8">
      <c r="A149" s="4" t="s">
        <v>432</v>
      </c>
      <c r="G149" s="5" t="n">
        <v>65000000</v>
      </c>
    </row>
    <row r="150" spans="1:8">
      <c r="A150" s="4" t="s">
        <v>592</v>
      </c>
      <c r="H150" s="6" t="n">
        <v>41000000</v>
      </c>
    </row>
    <row r="151" spans="1:8">
      <c r="A151" s="4" t="s">
        <v>608</v>
      </c>
    </row>
    <row r="152" spans="1:8">
      <c r="A152" s="3" t="s">
        <v>535</v>
      </c>
    </row>
    <row r="153" spans="1:8">
      <c r="A153" s="4" t="s">
        <v>581</v>
      </c>
      <c r="F153" s="6" t="n">
        <v>65000000</v>
      </c>
      <c r="G153" s="5" t="n">
        <v>26000000</v>
      </c>
    </row>
    <row r="154" spans="1:8">
      <c r="A154" s="4" t="s">
        <v>609</v>
      </c>
    </row>
    <row r="155" spans="1:8">
      <c r="A155" s="3" t="s">
        <v>535</v>
      </c>
    </row>
    <row r="156" spans="1:8">
      <c r="A156" s="4" t="s">
        <v>432</v>
      </c>
      <c r="H156" s="5" t="n">
        <v>4000000</v>
      </c>
    </row>
    <row r="157" spans="1:8">
      <c r="A157" s="4" t="s">
        <v>610</v>
      </c>
    </row>
    <row r="158" spans="1:8">
      <c r="A158" s="3" t="s">
        <v>535</v>
      </c>
    </row>
    <row r="159" spans="1:8">
      <c r="A159" s="4" t="s">
        <v>432</v>
      </c>
      <c r="G159" s="6" t="n">
        <v>30000000</v>
      </c>
      <c r="H159" s="6" t="n">
        <v>24000000</v>
      </c>
    </row>
    <row r="160" spans="1:8">
      <c r="A160" s="4" t="s">
        <v>611</v>
      </c>
    </row>
    <row r="161" spans="1:8">
      <c r="A161" s="3" t="s">
        <v>535</v>
      </c>
    </row>
    <row r="162" spans="1:8">
      <c r="A162" s="4" t="s">
        <v>544</v>
      </c>
      <c r="F162" s="5" t="n">
        <v>60</v>
      </c>
    </row>
    <row r="163" spans="1:8">
      <c r="A163" s="4" t="s">
        <v>445</v>
      </c>
    </row>
    <row r="164" spans="1:8">
      <c r="A164" s="3" t="s">
        <v>535</v>
      </c>
    </row>
    <row r="165" spans="1:8">
      <c r="A165" s="4" t="s">
        <v>544</v>
      </c>
      <c r="F165" s="5" t="n">
        <v>15</v>
      </c>
    </row>
    <row r="166" spans="1:8">
      <c r="A166" s="4" t="s">
        <v>612</v>
      </c>
    </row>
    <row r="167" spans="1:8">
      <c r="A167" s="3" t="s">
        <v>535</v>
      </c>
    </row>
    <row r="168" spans="1:8">
      <c r="A168" s="4" t="s">
        <v>544</v>
      </c>
      <c r="G168" s="5" t="n">
        <v>1800</v>
      </c>
    </row>
    <row r="169" spans="1:8">
      <c r="A169" s="4" t="s">
        <v>613</v>
      </c>
    </row>
    <row r="170" spans="1:8">
      <c r="A170" s="3" t="s">
        <v>535</v>
      </c>
    </row>
    <row r="171" spans="1:8">
      <c r="A171" s="4" t="s">
        <v>544</v>
      </c>
      <c r="G171" s="5" t="n">
        <v>130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535</v>
      </c>
    </row>
    <row r="4" spans="1:4">
      <c r="A4" s="4" t="s">
        <v>432</v>
      </c>
      <c r="B4" s="6" t="n">
        <v>318</v>
      </c>
      <c r="C4" s="6" t="n">
        <v>983</v>
      </c>
      <c r="D4" s="6" t="n">
        <v>863</v>
      </c>
    </row>
    <row r="5" spans="1:4">
      <c r="A5" s="4" t="s">
        <v>615</v>
      </c>
    </row>
    <row r="6" spans="1:4">
      <c r="A6" s="3" t="s">
        <v>535</v>
      </c>
    </row>
    <row r="7" spans="1:4">
      <c r="A7" s="4" t="s">
        <v>432</v>
      </c>
      <c r="B7" s="5" t="n">
        <v>318</v>
      </c>
      <c r="C7" s="5" t="n">
        <v>933</v>
      </c>
      <c r="D7" s="5" t="n">
        <v>840</v>
      </c>
    </row>
    <row r="8" spans="1:4">
      <c r="A8" s="4" t="s">
        <v>616</v>
      </c>
    </row>
    <row r="9" spans="1:4">
      <c r="A9" s="3" t="s">
        <v>535</v>
      </c>
    </row>
    <row r="10" spans="1:4">
      <c r="A10" s="4" t="s">
        <v>432</v>
      </c>
      <c r="C10" s="5" t="n">
        <v>50</v>
      </c>
      <c r="D10" s="5" t="n">
        <v>23</v>
      </c>
    </row>
    <row r="11" spans="1:4">
      <c r="A11" s="4" t="s">
        <v>617</v>
      </c>
    </row>
    <row r="12" spans="1:4">
      <c r="A12" s="3" t="s">
        <v>535</v>
      </c>
    </row>
    <row r="13" spans="1:4">
      <c r="A13" s="4" t="s">
        <v>432</v>
      </c>
      <c r="B13" s="5" t="n">
        <v>18</v>
      </c>
      <c r="C13" s="5" t="n">
        <v>16</v>
      </c>
    </row>
    <row r="14" spans="1:4">
      <c r="A14" s="4" t="s">
        <v>618</v>
      </c>
    </row>
    <row r="15" spans="1:4">
      <c r="A15" s="3" t="s">
        <v>535</v>
      </c>
    </row>
    <row r="16" spans="1:4">
      <c r="A16" s="4" t="s">
        <v>432</v>
      </c>
      <c r="B16" s="5" t="n">
        <v>182</v>
      </c>
      <c r="C16" s="5" t="n">
        <v>212</v>
      </c>
      <c r="D16" s="5" t="n">
        <v>283</v>
      </c>
    </row>
    <row r="17" spans="1:4">
      <c r="A17" s="4" t="s">
        <v>619</v>
      </c>
    </row>
    <row r="18" spans="1:4">
      <c r="A18" s="3" t="s">
        <v>535</v>
      </c>
    </row>
    <row r="19" spans="1:4">
      <c r="A19" s="4" t="s">
        <v>432</v>
      </c>
      <c r="B19" s="5" t="n">
        <v>96</v>
      </c>
      <c r="C19" s="5" t="n">
        <v>610</v>
      </c>
      <c r="D19" s="5" t="n">
        <v>559</v>
      </c>
    </row>
    <row r="20" spans="1:4">
      <c r="A20" s="4" t="s">
        <v>620</v>
      </c>
    </row>
    <row r="21" spans="1:4">
      <c r="A21" s="3" t="s">
        <v>535</v>
      </c>
    </row>
    <row r="22" spans="1:4">
      <c r="A22" s="4" t="s">
        <v>432</v>
      </c>
      <c r="B22" s="5" t="n">
        <v>-1</v>
      </c>
      <c r="C22" s="5" t="n">
        <v>2</v>
      </c>
      <c r="D22" s="6" t="n">
        <v>-2</v>
      </c>
    </row>
    <row r="23" spans="1:4">
      <c r="A23" s="4" t="s">
        <v>621</v>
      </c>
    </row>
    <row r="24" spans="1:4">
      <c r="A24" s="3" t="s">
        <v>535</v>
      </c>
    </row>
    <row r="25" spans="1:4">
      <c r="A25" s="4" t="s">
        <v>432</v>
      </c>
      <c r="B25" s="6" t="n">
        <v>23</v>
      </c>
      <c r="C25" s="5" t="n">
        <v>84</v>
      </c>
    </row>
    <row r="26" spans="1:4">
      <c r="A26" s="4" t="s">
        <v>622</v>
      </c>
    </row>
    <row r="27" spans="1:4">
      <c r="A27" s="3" t="s">
        <v>535</v>
      </c>
    </row>
    <row r="28" spans="1:4">
      <c r="A28" s="4" t="s">
        <v>432</v>
      </c>
      <c r="C28" s="6" t="n">
        <v>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33</v>
      </c>
    </row>
    <row r="3" spans="1:4">
      <c r="A3" s="3" t="s">
        <v>535</v>
      </c>
    </row>
    <row r="4" spans="1:4">
      <c r="A4" s="4" t="s">
        <v>624</v>
      </c>
      <c r="B4" s="6" t="n">
        <v>152</v>
      </c>
      <c r="C4" s="6" t="n">
        <v>63</v>
      </c>
      <c r="D4" s="6" t="n">
        <v>72</v>
      </c>
    </row>
    <row r="5" spans="1:4">
      <c r="A5" s="4" t="s">
        <v>625</v>
      </c>
      <c r="B5" s="5" t="n">
        <v>-109</v>
      </c>
      <c r="C5" s="5" t="n">
        <v>-66</v>
      </c>
      <c r="D5" s="5" t="n">
        <v>-127</v>
      </c>
    </row>
    <row r="6" spans="1:4">
      <c r="A6" s="4" t="s">
        <v>626</v>
      </c>
      <c r="B6" s="5" t="n">
        <v>200</v>
      </c>
      <c r="C6" s="5" t="n">
        <v>622</v>
      </c>
      <c r="D6" s="5" t="n">
        <v>296</v>
      </c>
    </row>
    <row r="7" spans="1:4">
      <c r="A7" s="4" t="s">
        <v>113</v>
      </c>
      <c r="B7" s="5" t="n">
        <v>-177</v>
      </c>
      <c r="C7" s="5" t="n">
        <v>-467</v>
      </c>
      <c r="D7" s="5" t="n">
        <v>-178</v>
      </c>
    </row>
    <row r="8" spans="1:4">
      <c r="A8" s="4" t="s">
        <v>627</v>
      </c>
      <c r="B8" s="5" t="n">
        <v>66</v>
      </c>
      <c r="C8" s="5" t="n">
        <v>152</v>
      </c>
      <c r="D8" s="5" t="n">
        <v>63</v>
      </c>
    </row>
    <row r="9" spans="1:4">
      <c r="A9" s="4" t="s">
        <v>605</v>
      </c>
    </row>
    <row r="10" spans="1:4">
      <c r="A10" s="3" t="s">
        <v>535</v>
      </c>
    </row>
    <row r="11" spans="1:4">
      <c r="A11" s="4" t="s">
        <v>624</v>
      </c>
      <c r="B11" s="5" t="n">
        <v>137</v>
      </c>
      <c r="C11" s="5" t="n">
        <v>50</v>
      </c>
      <c r="D11" s="5" t="n">
        <v>58</v>
      </c>
    </row>
    <row r="12" spans="1:4">
      <c r="A12" s="4" t="s">
        <v>625</v>
      </c>
      <c r="B12" s="5" t="n">
        <v>-74</v>
      </c>
      <c r="C12" s="5" t="n">
        <v>-65</v>
      </c>
      <c r="D12" s="5" t="n">
        <v>-120</v>
      </c>
    </row>
    <row r="13" spans="1:4">
      <c r="A13" s="4" t="s">
        <v>626</v>
      </c>
      <c r="B13" s="5" t="n">
        <v>32</v>
      </c>
      <c r="C13" s="5" t="n">
        <v>199</v>
      </c>
      <c r="D13" s="5" t="n">
        <v>138</v>
      </c>
    </row>
    <row r="14" spans="1:4">
      <c r="A14" s="4" t="s">
        <v>113</v>
      </c>
      <c r="B14" s="5" t="n">
        <v>-57</v>
      </c>
      <c r="C14" s="5" t="n">
        <v>-47</v>
      </c>
      <c r="D14" s="5" t="n">
        <v>-26</v>
      </c>
    </row>
    <row r="15" spans="1:4">
      <c r="A15" s="4" t="s">
        <v>627</v>
      </c>
      <c r="B15" s="5" t="n">
        <v>38</v>
      </c>
      <c r="C15" s="5" t="n">
        <v>137</v>
      </c>
      <c r="D15" s="5" t="n">
        <v>50</v>
      </c>
    </row>
    <row r="16" spans="1:4">
      <c r="A16" s="4" t="s">
        <v>606</v>
      </c>
    </row>
    <row r="17" spans="1:4">
      <c r="A17" s="3" t="s">
        <v>535</v>
      </c>
    </row>
    <row r="18" spans="1:4">
      <c r="A18" s="4" t="s">
        <v>624</v>
      </c>
      <c r="B18" s="5" t="n">
        <v>15</v>
      </c>
      <c r="C18" s="5" t="n">
        <v>13</v>
      </c>
      <c r="D18" s="5" t="n">
        <v>14</v>
      </c>
    </row>
    <row r="19" spans="1:4">
      <c r="A19" s="4" t="s">
        <v>625</v>
      </c>
      <c r="B19" s="5" t="n">
        <v>-35</v>
      </c>
      <c r="C19" s="5" t="n">
        <v>-1</v>
      </c>
      <c r="D19" s="5" t="n">
        <v>-7</v>
      </c>
    </row>
    <row r="20" spans="1:4">
      <c r="A20" s="4" t="s">
        <v>626</v>
      </c>
      <c r="B20" s="5" t="n">
        <v>168</v>
      </c>
      <c r="C20" s="5" t="n">
        <v>423</v>
      </c>
      <c r="D20" s="5" t="n">
        <v>158</v>
      </c>
    </row>
    <row r="21" spans="1:4">
      <c r="A21" s="4" t="s">
        <v>113</v>
      </c>
      <c r="B21" s="5" t="n">
        <v>-120</v>
      </c>
      <c r="C21" s="5" t="n">
        <v>-420</v>
      </c>
      <c r="D21" s="5" t="n">
        <v>-152</v>
      </c>
    </row>
    <row r="22" spans="1:4">
      <c r="A22" s="4" t="s">
        <v>627</v>
      </c>
      <c r="B22" s="6" t="n">
        <v>28</v>
      </c>
      <c r="C22" s="6" t="n">
        <v>15</v>
      </c>
      <c r="D22" s="6"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33</v>
      </c>
    </row>
    <row r="3" spans="1:4">
      <c r="A3" s="3" t="s">
        <v>535</v>
      </c>
    </row>
    <row r="4" spans="1:4">
      <c r="A4" s="4" t="s">
        <v>629</v>
      </c>
      <c r="B4" s="6" t="n">
        <v>47</v>
      </c>
      <c r="C4" s="6" t="n">
        <v>92</v>
      </c>
      <c r="D4" s="6" t="n">
        <v>66</v>
      </c>
    </row>
    <row r="5" spans="1:4">
      <c r="A5" s="4" t="s">
        <v>432</v>
      </c>
      <c r="B5" s="5" t="n">
        <v>318</v>
      </c>
      <c r="C5" s="5" t="n">
        <v>983</v>
      </c>
      <c r="D5" s="5" t="n">
        <v>863</v>
      </c>
    </row>
    <row r="6" spans="1:4">
      <c r="A6" s="4" t="s">
        <v>630</v>
      </c>
    </row>
    <row r="7" spans="1:4">
      <c r="A7" s="3" t="s">
        <v>535</v>
      </c>
    </row>
    <row r="8" spans="1:4">
      <c r="A8" s="4" t="s">
        <v>629</v>
      </c>
      <c r="B8" s="5" t="n">
        <v>16</v>
      </c>
      <c r="C8" s="5" t="n">
        <v>35</v>
      </c>
      <c r="D8" s="5" t="n">
        <v>24</v>
      </c>
    </row>
    <row r="9" spans="1:4">
      <c r="A9" s="4" t="s">
        <v>591</v>
      </c>
    </row>
    <row r="10" spans="1:4">
      <c r="A10" s="3" t="s">
        <v>535</v>
      </c>
    </row>
    <row r="11" spans="1:4">
      <c r="A11" s="4" t="s">
        <v>432</v>
      </c>
      <c r="B11" s="5" t="n">
        <v>97</v>
      </c>
      <c r="C11" s="5" t="n">
        <v>76</v>
      </c>
      <c r="D11" s="5" t="n">
        <v>87</v>
      </c>
    </row>
    <row r="12" spans="1:4">
      <c r="A12" s="4" t="s">
        <v>595</v>
      </c>
    </row>
    <row r="13" spans="1:4">
      <c r="A13" s="3" t="s">
        <v>535</v>
      </c>
    </row>
    <row r="14" spans="1:4">
      <c r="A14" s="4" t="s">
        <v>432</v>
      </c>
      <c r="B14" s="6" t="n">
        <v>26</v>
      </c>
      <c r="C14" s="6" t="n">
        <v>86</v>
      </c>
      <c r="D14" s="6" t="n">
        <v>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631</v>
      </c>
      <c r="B1" s="2" t="s">
        <v>1</v>
      </c>
    </row>
    <row r="2" spans="1:2">
      <c r="B2" s="2" t="s">
        <v>632</v>
      </c>
    </row>
    <row r="3" spans="1:2">
      <c r="A3" s="3" t="s">
        <v>633</v>
      </c>
    </row>
    <row r="4" spans="1:2">
      <c r="A4" s="4" t="s">
        <v>634</v>
      </c>
      <c r="B4" s="5" t="n">
        <v>6</v>
      </c>
    </row>
    <row r="5" spans="1:2">
      <c r="A5" s="4" t="s">
        <v>635</v>
      </c>
      <c r="B5" s="5" t="n">
        <v>1685</v>
      </c>
    </row>
    <row r="6" spans="1:2">
      <c r="A6" s="4" t="s">
        <v>636</v>
      </c>
    </row>
    <row r="7" spans="1:2">
      <c r="A7" s="3" t="s">
        <v>633</v>
      </c>
    </row>
    <row r="8" spans="1:2">
      <c r="A8" s="4" t="s">
        <v>637</v>
      </c>
      <c r="B8" s="4" t="s">
        <v>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33</v>
      </c>
    </row>
    <row r="4" spans="1:4">
      <c r="A4" s="4" t="s">
        <v>37</v>
      </c>
      <c r="B4" s="6" t="n">
        <v>9318</v>
      </c>
      <c r="C4" s="6" t="n">
        <v>11199</v>
      </c>
      <c r="D4" s="6" t="n">
        <v>13147</v>
      </c>
    </row>
    <row r="5" spans="1:4">
      <c r="A5" s="4" t="s">
        <v>640</v>
      </c>
      <c r="B5" s="5" t="n">
        <v>-64</v>
      </c>
      <c r="C5" s="5" t="n">
        <v>-85</v>
      </c>
      <c r="D5" s="5" t="n">
        <v>-90</v>
      </c>
    </row>
    <row r="6" spans="1:4">
      <c r="A6" s="4" t="s">
        <v>108</v>
      </c>
      <c r="B6" s="5" t="n">
        <v>680</v>
      </c>
      <c r="C6" s="5" t="n">
        <v>733</v>
      </c>
      <c r="D6" s="5" t="n">
        <v>825</v>
      </c>
    </row>
    <row r="7" spans="1:4">
      <c r="A7" s="4" t="s">
        <v>641</v>
      </c>
      <c r="B7" s="5" t="n">
        <v>133</v>
      </c>
      <c r="C7" s="5" t="n">
        <v>361</v>
      </c>
    </row>
    <row r="8" spans="1:4">
      <c r="A8" s="4" t="s">
        <v>642</v>
      </c>
      <c r="B8" s="5" t="n">
        <v>506</v>
      </c>
      <c r="C8" s="5" t="n">
        <v>1010</v>
      </c>
    </row>
    <row r="9" spans="1:4">
      <c r="A9" s="4" t="s">
        <v>136</v>
      </c>
      <c r="B9" s="5" t="n">
        <v>394</v>
      </c>
      <c r="C9" s="5" t="n">
        <v>392</v>
      </c>
    </row>
    <row r="10" spans="1:4">
      <c r="A10" s="4" t="s">
        <v>643</v>
      </c>
      <c r="B10" s="5" t="n">
        <v>1364</v>
      </c>
      <c r="C10" s="5" t="n">
        <v>1518</v>
      </c>
    </row>
    <row r="11" spans="1:4">
      <c r="A11" s="4" t="s">
        <v>644</v>
      </c>
      <c r="B11" s="5" t="n">
        <v>6</v>
      </c>
      <c r="C11" s="5" t="n">
        <v>6</v>
      </c>
    </row>
    <row r="12" spans="1:4">
      <c r="A12" s="4" t="s">
        <v>645</v>
      </c>
      <c r="B12" s="5" t="n">
        <v>14394</v>
      </c>
      <c r="C12" s="5" t="n">
        <v>14209</v>
      </c>
    </row>
    <row r="13" spans="1:4">
      <c r="A13" s="4" t="s">
        <v>294</v>
      </c>
    </row>
    <row r="14" spans="1:4">
      <c r="A14" s="3" t="s">
        <v>633</v>
      </c>
    </row>
    <row r="15" spans="1:4">
      <c r="A15" s="4" t="s">
        <v>37</v>
      </c>
      <c r="C15" s="5" t="n">
        <v>11199</v>
      </c>
      <c r="D15" s="5" t="n">
        <v>13147</v>
      </c>
    </row>
    <row r="16" spans="1:4">
      <c r="A16" s="4" t="s">
        <v>640</v>
      </c>
      <c r="C16" s="5" t="n">
        <v>-85</v>
      </c>
      <c r="D16" s="5" t="n">
        <v>-90</v>
      </c>
    </row>
    <row r="17" spans="1:4">
      <c r="A17" s="4" t="s">
        <v>108</v>
      </c>
      <c r="C17" s="5" t="n">
        <v>748</v>
      </c>
      <c r="D17" s="5" t="n">
        <v>905</v>
      </c>
    </row>
    <row r="18" spans="1:4">
      <c r="A18" s="4" t="s">
        <v>641</v>
      </c>
      <c r="C18" s="5" t="n">
        <v>306</v>
      </c>
      <c r="D18" s="5" t="n">
        <v>394</v>
      </c>
    </row>
    <row r="19" spans="1:4">
      <c r="A19" s="4" t="s">
        <v>642</v>
      </c>
      <c r="C19" s="5" t="n">
        <v>902</v>
      </c>
      <c r="D19" s="5" t="n">
        <v>1018</v>
      </c>
    </row>
    <row r="20" spans="1:4">
      <c r="A20" s="4" t="s">
        <v>136</v>
      </c>
      <c r="C20" s="5" t="n">
        <v>392</v>
      </c>
    </row>
    <row r="21" spans="1:4">
      <c r="A21" s="4" t="s">
        <v>643</v>
      </c>
      <c r="C21" s="5" t="n">
        <v>1518</v>
      </c>
    </row>
    <row r="22" spans="1:4">
      <c r="A22" s="4" t="s">
        <v>644</v>
      </c>
      <c r="C22" s="5" t="n">
        <v>6</v>
      </c>
    </row>
    <row r="23" spans="1:4">
      <c r="A23" s="4" t="s">
        <v>645</v>
      </c>
      <c r="C23" s="5" t="n">
        <v>13936</v>
      </c>
    </row>
    <row r="24" spans="1:4">
      <c r="A24" s="4" t="s">
        <v>615</v>
      </c>
    </row>
    <row r="25" spans="1:4">
      <c r="A25" s="3" t="s">
        <v>633</v>
      </c>
    </row>
    <row r="26" spans="1:4">
      <c r="A26" s="4" t="s">
        <v>37</v>
      </c>
      <c r="B26" s="5" t="n">
        <v>15470</v>
      </c>
      <c r="C26" s="5" t="n">
        <v>19315</v>
      </c>
      <c r="D26" s="5" t="n">
        <v>23210</v>
      </c>
    </row>
    <row r="27" spans="1:4">
      <c r="A27" s="4" t="s">
        <v>646</v>
      </c>
    </row>
    <row r="28" spans="1:4">
      <c r="A28" s="3" t="s">
        <v>633</v>
      </c>
    </row>
    <row r="29" spans="1:4">
      <c r="A29" s="4" t="s">
        <v>37</v>
      </c>
      <c r="C29" s="5" t="n">
        <v>13404</v>
      </c>
      <c r="D29" s="5" t="n">
        <v>15698</v>
      </c>
    </row>
    <row r="30" spans="1:4">
      <c r="A30" s="4" t="s">
        <v>647</v>
      </c>
    </row>
    <row r="31" spans="1:4">
      <c r="A31" s="3" t="s">
        <v>633</v>
      </c>
    </row>
    <row r="32" spans="1:4">
      <c r="A32" s="4" t="s">
        <v>648</v>
      </c>
      <c r="B32" s="5" t="n">
        <v>6296</v>
      </c>
      <c r="C32" s="5" t="n">
        <v>8282</v>
      </c>
      <c r="D32" s="5" t="n">
        <v>10193</v>
      </c>
    </row>
    <row r="33" spans="1:4">
      <c r="A33" s="4" t="s">
        <v>37</v>
      </c>
      <c r="B33" s="5" t="n">
        <v>-6296</v>
      </c>
      <c r="C33" s="5" t="n">
        <v>-8282</v>
      </c>
      <c r="D33" s="5" t="n">
        <v>-10193</v>
      </c>
    </row>
    <row r="34" spans="1:4">
      <c r="A34" s="4" t="s">
        <v>649</v>
      </c>
    </row>
    <row r="35" spans="1:4">
      <c r="A35" s="3" t="s">
        <v>633</v>
      </c>
    </row>
    <row r="36" spans="1:4">
      <c r="A36" s="4" t="s">
        <v>648</v>
      </c>
      <c r="C36" s="5" t="n">
        <v>2219</v>
      </c>
      <c r="D36" s="5" t="n">
        <v>2555</v>
      </c>
    </row>
    <row r="37" spans="1:4">
      <c r="A37" s="4" t="s">
        <v>37</v>
      </c>
      <c r="C37" s="5" t="n">
        <v>-2219</v>
      </c>
      <c r="D37" s="5" t="n">
        <v>-2555</v>
      </c>
    </row>
    <row r="38" spans="1:4">
      <c r="A38" s="4" t="s">
        <v>650</v>
      </c>
    </row>
    <row r="39" spans="1:4">
      <c r="A39" s="3" t="s">
        <v>633</v>
      </c>
    </row>
    <row r="40" spans="1:4">
      <c r="A40" s="4" t="s">
        <v>651</v>
      </c>
      <c r="B40" s="5" t="n">
        <v>8216</v>
      </c>
      <c r="C40" s="5" t="n">
        <v>9955</v>
      </c>
      <c r="D40" s="5" t="n">
        <v>11234</v>
      </c>
    </row>
    <row r="41" spans="1:4">
      <c r="A41" s="4" t="s">
        <v>652</v>
      </c>
      <c r="B41" s="5" t="n">
        <v>958</v>
      </c>
      <c r="C41" s="5" t="n">
        <v>1078</v>
      </c>
      <c r="D41" s="5" t="n">
        <v>1783</v>
      </c>
    </row>
    <row r="42" spans="1:4">
      <c r="A42" s="4" t="s">
        <v>653</v>
      </c>
    </row>
    <row r="43" spans="1:4">
      <c r="A43" s="3" t="s">
        <v>633</v>
      </c>
    </row>
    <row r="44" spans="1:4">
      <c r="A44" s="4" t="s">
        <v>651</v>
      </c>
      <c r="C44" s="5" t="n">
        <v>10107</v>
      </c>
      <c r="D44" s="5" t="n">
        <v>11360</v>
      </c>
    </row>
    <row r="45" spans="1:4">
      <c r="A45" s="4" t="s">
        <v>652</v>
      </c>
      <c r="C45" s="5" t="n">
        <v>1078</v>
      </c>
      <c r="D45" s="5" t="n">
        <v>1783</v>
      </c>
    </row>
    <row r="46" spans="1:4">
      <c r="A46" s="4" t="s">
        <v>445</v>
      </c>
    </row>
    <row r="47" spans="1:4">
      <c r="A47" s="3" t="s">
        <v>633</v>
      </c>
    </row>
    <row r="48" spans="1:4">
      <c r="A48" s="4" t="s">
        <v>108</v>
      </c>
      <c r="B48" s="5" t="n">
        <v>77</v>
      </c>
      <c r="C48" s="5" t="n">
        <v>94</v>
      </c>
      <c r="D48" s="5" t="n">
        <v>120</v>
      </c>
    </row>
    <row r="49" spans="1:4">
      <c r="A49" s="4" t="s">
        <v>641</v>
      </c>
      <c r="B49" s="5" t="n">
        <v>87</v>
      </c>
      <c r="C49" s="5" t="n">
        <v>103</v>
      </c>
    </row>
    <row r="50" spans="1:4">
      <c r="A50" s="4" t="s">
        <v>642</v>
      </c>
      <c r="B50" s="5" t="n">
        <v>212</v>
      </c>
      <c r="C50" s="5" t="n">
        <v>258</v>
      </c>
    </row>
    <row r="51" spans="1:4">
      <c r="A51" s="4" t="s">
        <v>136</v>
      </c>
      <c r="B51" s="5" t="n">
        <v>29</v>
      </c>
      <c r="C51" s="5" t="n">
        <v>30</v>
      </c>
    </row>
    <row r="52" spans="1:4">
      <c r="A52" s="4" t="s">
        <v>643</v>
      </c>
      <c r="B52" s="5" t="n">
        <v>163</v>
      </c>
      <c r="C52" s="5" t="n">
        <v>164</v>
      </c>
    </row>
    <row r="53" spans="1:4">
      <c r="A53" s="4" t="s">
        <v>644</v>
      </c>
      <c r="B53" s="5" t="n">
        <v>2</v>
      </c>
      <c r="C53" s="5" t="n">
        <v>2</v>
      </c>
    </row>
    <row r="54" spans="1:4">
      <c r="A54" s="4" t="s">
        <v>645</v>
      </c>
      <c r="B54" s="5" t="n">
        <v>1541</v>
      </c>
      <c r="C54" s="5" t="n">
        <v>1443</v>
      </c>
    </row>
    <row r="55" spans="1:4">
      <c r="A55" s="4" t="s">
        <v>617</v>
      </c>
    </row>
    <row r="56" spans="1:4">
      <c r="A56" s="3" t="s">
        <v>633</v>
      </c>
    </row>
    <row r="57" spans="1:4">
      <c r="A57" s="4" t="s">
        <v>37</v>
      </c>
      <c r="B57" s="5" t="n">
        <v>1066</v>
      </c>
      <c r="C57" s="5" t="n">
        <v>1231</v>
      </c>
      <c r="D57" s="5" t="n">
        <v>1147</v>
      </c>
    </row>
    <row r="58" spans="1:4">
      <c r="A58" s="4" t="s">
        <v>654</v>
      </c>
    </row>
    <row r="59" spans="1:4">
      <c r="A59" s="3" t="s">
        <v>633</v>
      </c>
    </row>
    <row r="60" spans="1:4">
      <c r="A60" s="4" t="s">
        <v>648</v>
      </c>
      <c r="B60" s="5" t="n">
        <v>751</v>
      </c>
      <c r="C60" s="5" t="n">
        <v>1160</v>
      </c>
      <c r="D60" s="5" t="n">
        <v>1106</v>
      </c>
    </row>
    <row r="61" spans="1:4">
      <c r="A61" s="4" t="s">
        <v>655</v>
      </c>
    </row>
    <row r="62" spans="1:4">
      <c r="A62" s="3" t="s">
        <v>633</v>
      </c>
    </row>
    <row r="63" spans="1:4">
      <c r="A63" s="4" t="s">
        <v>651</v>
      </c>
      <c r="B63" s="5" t="n">
        <v>315</v>
      </c>
      <c r="C63" s="5" t="n">
        <v>71</v>
      </c>
      <c r="D63" s="5" t="n">
        <v>41</v>
      </c>
    </row>
    <row r="64" spans="1:4">
      <c r="A64" s="4" t="s">
        <v>446</v>
      </c>
    </row>
    <row r="65" spans="1:4">
      <c r="A65" s="3" t="s">
        <v>633</v>
      </c>
    </row>
    <row r="66" spans="1:4">
      <c r="A66" s="4" t="s">
        <v>640</v>
      </c>
      <c r="B66" s="5" t="n">
        <v>-40</v>
      </c>
      <c r="C66" s="5" t="n">
        <v>-41</v>
      </c>
      <c r="D66" s="5" t="n">
        <v>-29</v>
      </c>
    </row>
    <row r="67" spans="1:4">
      <c r="A67" s="4" t="s">
        <v>108</v>
      </c>
      <c r="B67" s="5" t="n">
        <v>186</v>
      </c>
      <c r="C67" s="5" t="n">
        <v>202</v>
      </c>
      <c r="D67" s="5" t="n">
        <v>201</v>
      </c>
    </row>
    <row r="68" spans="1:4">
      <c r="A68" s="4" t="s">
        <v>641</v>
      </c>
      <c r="B68" s="5" t="n">
        <v>37</v>
      </c>
      <c r="C68" s="5" t="n">
        <v>191</v>
      </c>
    </row>
    <row r="69" spans="1:4">
      <c r="A69" s="4" t="s">
        <v>642</v>
      </c>
      <c r="B69" s="5" t="n">
        <v>102</v>
      </c>
      <c r="C69" s="5" t="n">
        <v>476</v>
      </c>
    </row>
    <row r="70" spans="1:4">
      <c r="A70" s="4" t="s">
        <v>136</v>
      </c>
      <c r="B70" s="5" t="n">
        <v>109</v>
      </c>
      <c r="C70" s="5" t="n">
        <v>154</v>
      </c>
    </row>
    <row r="71" spans="1:4">
      <c r="A71" s="4" t="s">
        <v>643</v>
      </c>
      <c r="B71" s="5" t="n">
        <v>342</v>
      </c>
      <c r="C71" s="5" t="n">
        <v>503</v>
      </c>
    </row>
    <row r="72" spans="1:4">
      <c r="A72" s="4" t="s">
        <v>644</v>
      </c>
      <c r="B72" s="5" t="n">
        <v>4</v>
      </c>
      <c r="C72" s="5" t="n">
        <v>4</v>
      </c>
    </row>
    <row r="73" spans="1:4">
      <c r="A73" s="4" t="s">
        <v>645</v>
      </c>
      <c r="B73" s="5" t="n">
        <v>4791</v>
      </c>
      <c r="C73" s="5" t="n">
        <v>4721</v>
      </c>
    </row>
    <row r="74" spans="1:4">
      <c r="A74" s="4" t="s">
        <v>656</v>
      </c>
    </row>
    <row r="75" spans="1:4">
      <c r="A75" s="3" t="s">
        <v>633</v>
      </c>
    </row>
    <row r="76" spans="1:4">
      <c r="A76" s="4" t="s">
        <v>640</v>
      </c>
      <c r="C76" s="5" t="n">
        <v>-41</v>
      </c>
      <c r="D76" s="5" t="n">
        <v>-29</v>
      </c>
    </row>
    <row r="77" spans="1:4">
      <c r="A77" s="4" t="s">
        <v>108</v>
      </c>
      <c r="C77" s="5" t="n">
        <v>296</v>
      </c>
      <c r="D77" s="5" t="n">
        <v>387</v>
      </c>
    </row>
    <row r="78" spans="1:4">
      <c r="A78" s="4" t="s">
        <v>641</v>
      </c>
      <c r="C78" s="5" t="n">
        <v>300</v>
      </c>
      <c r="D78" s="5" t="n">
        <v>153</v>
      </c>
    </row>
    <row r="79" spans="1:4">
      <c r="A79" s="4" t="s">
        <v>642</v>
      </c>
      <c r="C79" s="5" t="n">
        <v>746</v>
      </c>
      <c r="D79" s="5" t="n">
        <v>370</v>
      </c>
    </row>
    <row r="80" spans="1:4">
      <c r="A80" s="4" t="s">
        <v>136</v>
      </c>
      <c r="C80" s="5" t="n">
        <v>184</v>
      </c>
    </row>
    <row r="81" spans="1:4">
      <c r="A81" s="4" t="s">
        <v>643</v>
      </c>
      <c r="C81" s="5" t="n">
        <v>667</v>
      </c>
    </row>
    <row r="82" spans="1:4">
      <c r="A82" s="4" t="s">
        <v>644</v>
      </c>
      <c r="C82" s="5" t="n">
        <v>6</v>
      </c>
    </row>
    <row r="83" spans="1:4">
      <c r="A83" s="4" t="s">
        <v>645</v>
      </c>
      <c r="C83" s="5" t="n">
        <v>6165</v>
      </c>
    </row>
    <row r="84" spans="1:4">
      <c r="A84" s="4" t="s">
        <v>618</v>
      </c>
    </row>
    <row r="85" spans="1:4">
      <c r="A85" s="3" t="s">
        <v>633</v>
      </c>
    </row>
    <row r="86" spans="1:4">
      <c r="A86" s="4" t="s">
        <v>37</v>
      </c>
      <c r="B86" s="5" t="n">
        <v>3607</v>
      </c>
      <c r="C86" s="5" t="n">
        <v>5030</v>
      </c>
      <c r="D86" s="5" t="n">
        <v>5354</v>
      </c>
    </row>
    <row r="87" spans="1:4">
      <c r="A87" s="4" t="s">
        <v>657</v>
      </c>
    </row>
    <row r="88" spans="1:4">
      <c r="A88" s="3" t="s">
        <v>633</v>
      </c>
    </row>
    <row r="89" spans="1:4">
      <c r="A89" s="4" t="s">
        <v>37</v>
      </c>
      <c r="C89" s="5" t="n">
        <v>5142</v>
      </c>
      <c r="D89" s="5" t="n">
        <v>5450</v>
      </c>
    </row>
    <row r="90" spans="1:4">
      <c r="A90" s="4" t="s">
        <v>658</v>
      </c>
    </row>
    <row r="91" spans="1:4">
      <c r="A91" s="3" t="s">
        <v>633</v>
      </c>
    </row>
    <row r="92" spans="1:4">
      <c r="A92" s="4" t="s">
        <v>648</v>
      </c>
      <c r="B92" s="5" t="n">
        <v>1307</v>
      </c>
      <c r="C92" s="5" t="n">
        <v>1687</v>
      </c>
      <c r="D92" s="5" t="n">
        <v>1941</v>
      </c>
    </row>
    <row r="93" spans="1:4">
      <c r="A93" s="4" t="s">
        <v>659</v>
      </c>
    </row>
    <row r="94" spans="1:4">
      <c r="A94" s="3" t="s">
        <v>633</v>
      </c>
    </row>
    <row r="95" spans="1:4">
      <c r="A95" s="4" t="s">
        <v>648</v>
      </c>
      <c r="C95" s="5" t="n">
        <v>1687</v>
      </c>
      <c r="D95" s="5" t="n">
        <v>1941</v>
      </c>
    </row>
    <row r="96" spans="1:4">
      <c r="A96" s="4" t="s">
        <v>660</v>
      </c>
    </row>
    <row r="97" spans="1:4">
      <c r="A97" s="3" t="s">
        <v>633</v>
      </c>
    </row>
    <row r="98" spans="1:4">
      <c r="A98" s="4" t="s">
        <v>651</v>
      </c>
      <c r="B98" s="5" t="n">
        <v>2300</v>
      </c>
      <c r="C98" s="5" t="n">
        <v>3343</v>
      </c>
      <c r="D98" s="5" t="n">
        <v>3413</v>
      </c>
    </row>
    <row r="99" spans="1:4">
      <c r="A99" s="4" t="s">
        <v>661</v>
      </c>
    </row>
    <row r="100" spans="1:4">
      <c r="A100" s="3" t="s">
        <v>633</v>
      </c>
    </row>
    <row r="101" spans="1:4">
      <c r="A101" s="4" t="s">
        <v>651</v>
      </c>
      <c r="C101" s="5" t="n">
        <v>3455</v>
      </c>
      <c r="D101" s="5" t="n">
        <v>3509</v>
      </c>
    </row>
    <row r="102" spans="1:4">
      <c r="A102" s="4" t="s">
        <v>636</v>
      </c>
    </row>
    <row r="103" spans="1:4">
      <c r="A103" s="3" t="s">
        <v>633</v>
      </c>
    </row>
    <row r="104" spans="1:4">
      <c r="A104" s="4" t="s">
        <v>640</v>
      </c>
      <c r="B104" s="5" t="n">
        <v>23</v>
      </c>
      <c r="C104" s="5" t="n">
        <v>25</v>
      </c>
      <c r="D104" s="5" t="n">
        <v>-34</v>
      </c>
    </row>
    <row r="105" spans="1:4">
      <c r="A105" s="4" t="s">
        <v>108</v>
      </c>
      <c r="B105" s="5" t="n">
        <v>295</v>
      </c>
      <c r="C105" s="5" t="n">
        <v>311</v>
      </c>
      <c r="D105" s="5" t="n">
        <v>365</v>
      </c>
    </row>
    <row r="106" spans="1:4">
      <c r="A106" s="4" t="s">
        <v>641</v>
      </c>
      <c r="B106" s="5" t="n">
        <v>-60</v>
      </c>
      <c r="C106" s="5" t="n">
        <v>-77</v>
      </c>
    </row>
    <row r="107" spans="1:4">
      <c r="A107" s="4" t="s">
        <v>642</v>
      </c>
      <c r="B107" s="5" t="n">
        <v>-19</v>
      </c>
      <c r="C107" s="5" t="n">
        <v>1</v>
      </c>
    </row>
    <row r="108" spans="1:4">
      <c r="A108" s="4" t="s">
        <v>136</v>
      </c>
      <c r="B108" s="5" t="n">
        <v>125</v>
      </c>
      <c r="C108" s="5" t="n">
        <v>108</v>
      </c>
    </row>
    <row r="109" spans="1:4">
      <c r="A109" s="4" t="s">
        <v>643</v>
      </c>
      <c r="B109" s="5" t="n">
        <v>520</v>
      </c>
      <c r="C109" s="5" t="n">
        <v>497</v>
      </c>
    </row>
    <row r="110" spans="1:4">
      <c r="A110" s="4" t="s">
        <v>645</v>
      </c>
      <c r="B110" s="5" t="n">
        <v>5182</v>
      </c>
      <c r="C110" s="5" t="n">
        <v>5612</v>
      </c>
    </row>
    <row r="111" spans="1:4">
      <c r="A111" s="4" t="s">
        <v>662</v>
      </c>
    </row>
    <row r="112" spans="1:4">
      <c r="A112" s="3" t="s">
        <v>633</v>
      </c>
    </row>
    <row r="113" spans="1:4">
      <c r="A113" s="4" t="s">
        <v>37</v>
      </c>
      <c r="B113" s="5" t="n">
        <v>3763</v>
      </c>
      <c r="C113" s="5" t="n">
        <v>5106</v>
      </c>
      <c r="D113" s="5" t="n">
        <v>6242</v>
      </c>
    </row>
    <row r="114" spans="1:4">
      <c r="A114" s="4" t="s">
        <v>663</v>
      </c>
    </row>
    <row r="115" spans="1:4">
      <c r="A115" s="3" t="s">
        <v>633</v>
      </c>
    </row>
    <row r="116" spans="1:4">
      <c r="A116" s="4" t="s">
        <v>648</v>
      </c>
      <c r="B116" s="5" t="n">
        <v>3754</v>
      </c>
      <c r="C116" s="5" t="n">
        <v>5092</v>
      </c>
      <c r="D116" s="5" t="n">
        <v>6221</v>
      </c>
    </row>
    <row r="117" spans="1:4">
      <c r="A117" s="4" t="s">
        <v>664</v>
      </c>
    </row>
    <row r="118" spans="1:4">
      <c r="A118" s="3" t="s">
        <v>633</v>
      </c>
    </row>
    <row r="119" spans="1:4">
      <c r="A119" s="4" t="s">
        <v>651</v>
      </c>
      <c r="B119" s="5" t="n">
        <v>9</v>
      </c>
      <c r="C119" s="5" t="n">
        <v>13</v>
      </c>
      <c r="D119" s="5" t="n">
        <v>21</v>
      </c>
    </row>
    <row r="120" spans="1:4">
      <c r="A120" s="4" t="s">
        <v>652</v>
      </c>
      <c r="C120" s="5" t="n">
        <v>1</v>
      </c>
    </row>
    <row r="121" spans="1:4">
      <c r="A121" s="4" t="s">
        <v>665</v>
      </c>
    </row>
    <row r="122" spans="1:4">
      <c r="A122" s="3" t="s">
        <v>633</v>
      </c>
    </row>
    <row r="123" spans="1:4">
      <c r="A123" s="4" t="s">
        <v>640</v>
      </c>
      <c r="B123" s="5" t="n">
        <v>-7</v>
      </c>
      <c r="C123" s="5" t="n">
        <v>-37</v>
      </c>
    </row>
    <row r="124" spans="1:4">
      <c r="A124" s="4" t="s">
        <v>108</v>
      </c>
      <c r="B124" s="5" t="n">
        <v>42</v>
      </c>
      <c r="C124" s="5" t="n">
        <v>42</v>
      </c>
      <c r="D124" s="5" t="n">
        <v>47</v>
      </c>
    </row>
    <row r="125" spans="1:4">
      <c r="A125" s="4" t="s">
        <v>641</v>
      </c>
      <c r="B125" s="5" t="n">
        <v>60</v>
      </c>
      <c r="C125" s="5" t="n">
        <v>49</v>
      </c>
    </row>
    <row r="126" spans="1:4">
      <c r="A126" s="4" t="s">
        <v>642</v>
      </c>
      <c r="B126" s="5" t="n">
        <v>176</v>
      </c>
      <c r="C126" s="5" t="n">
        <v>110</v>
      </c>
    </row>
    <row r="127" spans="1:4">
      <c r="A127" s="4" t="s">
        <v>136</v>
      </c>
      <c r="B127" s="5" t="n">
        <v>31</v>
      </c>
      <c r="C127" s="5" t="n">
        <v>32</v>
      </c>
    </row>
    <row r="128" spans="1:4">
      <c r="A128" s="4" t="s">
        <v>645</v>
      </c>
      <c r="B128" s="5" t="n">
        <v>816</v>
      </c>
      <c r="C128" s="5" t="n">
        <v>578</v>
      </c>
    </row>
    <row r="129" spans="1:4">
      <c r="A129" s="4" t="s">
        <v>620</v>
      </c>
    </row>
    <row r="130" spans="1:4">
      <c r="A130" s="3" t="s">
        <v>633</v>
      </c>
    </row>
    <row r="131" spans="1:4">
      <c r="A131" s="4" t="s">
        <v>37</v>
      </c>
      <c r="B131" s="5" t="n">
        <v>5517</v>
      </c>
      <c r="C131" s="5" t="n">
        <v>6232</v>
      </c>
      <c r="D131" s="5" t="n">
        <v>8089</v>
      </c>
    </row>
    <row r="132" spans="1:4">
      <c r="A132" s="4" t="s">
        <v>666</v>
      </c>
    </row>
    <row r="133" spans="1:4">
      <c r="A133" s="3" t="s">
        <v>633</v>
      </c>
    </row>
    <row r="134" spans="1:4">
      <c r="A134" s="4" t="s">
        <v>648</v>
      </c>
      <c r="B134" s="5" t="n">
        <v>316</v>
      </c>
      <c r="C134" s="5" t="n">
        <v>46</v>
      </c>
      <c r="D134" s="5" t="n">
        <v>262</v>
      </c>
    </row>
    <row r="135" spans="1:4">
      <c r="A135" s="4" t="s">
        <v>667</v>
      </c>
    </row>
    <row r="136" spans="1:4">
      <c r="A136" s="3" t="s">
        <v>633</v>
      </c>
    </row>
    <row r="137" spans="1:4">
      <c r="A137" s="4" t="s">
        <v>651</v>
      </c>
      <c r="B137" s="5" t="n">
        <v>4244</v>
      </c>
      <c r="C137" s="5" t="n">
        <v>5127</v>
      </c>
      <c r="D137" s="5" t="n">
        <v>6069</v>
      </c>
    </row>
    <row r="138" spans="1:4">
      <c r="A138" s="4" t="s">
        <v>652</v>
      </c>
      <c r="B138" s="5" t="n">
        <v>957</v>
      </c>
      <c r="C138" s="5" t="n">
        <v>1059</v>
      </c>
      <c r="D138" s="5" t="n">
        <v>1758</v>
      </c>
    </row>
    <row r="139" spans="1:4">
      <c r="A139" s="4" t="s">
        <v>668</v>
      </c>
    </row>
    <row r="140" spans="1:4">
      <c r="A140" s="3" t="s">
        <v>633</v>
      </c>
    </row>
    <row r="141" spans="1:4">
      <c r="A141" s="4" t="s">
        <v>108</v>
      </c>
      <c r="B141" s="5" t="n">
        <v>57</v>
      </c>
      <c r="C141" s="5" t="n">
        <v>61</v>
      </c>
      <c r="D141" s="5" t="n">
        <v>68</v>
      </c>
    </row>
    <row r="142" spans="1:4">
      <c r="A142" s="4" t="s">
        <v>641</v>
      </c>
      <c r="B142" s="5" t="n">
        <v>26</v>
      </c>
      <c r="C142" s="5" t="n">
        <v>69</v>
      </c>
    </row>
    <row r="143" spans="1:4">
      <c r="A143" s="4" t="s">
        <v>642</v>
      </c>
      <c r="B143" s="5" t="n">
        <v>76</v>
      </c>
      <c r="C143" s="5" t="n">
        <v>145</v>
      </c>
    </row>
    <row r="144" spans="1:4">
      <c r="A144" s="4" t="s">
        <v>136</v>
      </c>
      <c r="B144" s="5" t="n">
        <v>6</v>
      </c>
      <c r="C144" s="5" t="n">
        <v>16</v>
      </c>
    </row>
    <row r="145" spans="1:4">
      <c r="A145" s="4" t="s">
        <v>643</v>
      </c>
      <c r="B145" s="5" t="n">
        <v>164</v>
      </c>
      <c r="C145" s="5" t="n">
        <v>137</v>
      </c>
    </row>
    <row r="146" spans="1:4">
      <c r="A146" s="4" t="s">
        <v>645</v>
      </c>
      <c r="B146" s="5" t="n">
        <v>1216</v>
      </c>
      <c r="C146" s="5" t="n">
        <v>1218</v>
      </c>
    </row>
    <row r="147" spans="1:4">
      <c r="A147" s="4" t="s">
        <v>669</v>
      </c>
    </row>
    <row r="148" spans="1:4">
      <c r="A148" s="3" t="s">
        <v>633</v>
      </c>
    </row>
    <row r="149" spans="1:4">
      <c r="A149" s="4" t="s">
        <v>37</v>
      </c>
      <c r="B149" s="5" t="n">
        <v>448</v>
      </c>
      <c r="C149" s="5" t="n">
        <v>723</v>
      </c>
      <c r="D149" s="5" t="n">
        <v>1345</v>
      </c>
    </row>
    <row r="150" spans="1:4">
      <c r="A150" s="4" t="s">
        <v>670</v>
      </c>
    </row>
    <row r="151" spans="1:4">
      <c r="A151" s="3" t="s">
        <v>633</v>
      </c>
    </row>
    <row r="152" spans="1:4">
      <c r="A152" s="4" t="s">
        <v>648</v>
      </c>
      <c r="B152" s="5" t="n">
        <v>168</v>
      </c>
      <c r="C152" s="5" t="n">
        <v>297</v>
      </c>
      <c r="D152" s="5" t="n">
        <v>663</v>
      </c>
    </row>
    <row r="153" spans="1:4">
      <c r="A153" s="4" t="s">
        <v>671</v>
      </c>
    </row>
    <row r="154" spans="1:4">
      <c r="A154" s="3" t="s">
        <v>633</v>
      </c>
    </row>
    <row r="155" spans="1:4">
      <c r="A155" s="4" t="s">
        <v>651</v>
      </c>
      <c r="B155" s="5" t="n">
        <v>279</v>
      </c>
      <c r="C155" s="5" t="n">
        <v>416</v>
      </c>
      <c r="D155" s="5" t="n">
        <v>682</v>
      </c>
    </row>
    <row r="156" spans="1:4">
      <c r="A156" s="4" t="s">
        <v>652</v>
      </c>
      <c r="B156" s="5" t="n">
        <v>1</v>
      </c>
      <c r="C156" s="5" t="n">
        <v>10</v>
      </c>
    </row>
    <row r="157" spans="1:4">
      <c r="A157" s="4" t="s">
        <v>672</v>
      </c>
    </row>
    <row r="158" spans="1:4">
      <c r="A158" s="3" t="s">
        <v>633</v>
      </c>
    </row>
    <row r="159" spans="1:4">
      <c r="A159" s="4" t="s">
        <v>640</v>
      </c>
      <c r="B159" s="5" t="n">
        <v>-40</v>
      </c>
      <c r="C159" s="5" t="n">
        <v>-32</v>
      </c>
      <c r="D159" s="5" t="n">
        <v>-27</v>
      </c>
    </row>
    <row r="160" spans="1:4">
      <c r="A160" s="4" t="s">
        <v>108</v>
      </c>
      <c r="B160" s="5" t="n">
        <v>23</v>
      </c>
      <c r="C160" s="5" t="n">
        <v>23</v>
      </c>
      <c r="D160" s="5" t="n">
        <v>24</v>
      </c>
    </row>
    <row r="161" spans="1:4">
      <c r="A161" s="4" t="s">
        <v>641</v>
      </c>
      <c r="B161" s="5" t="n">
        <v>-17</v>
      </c>
      <c r="C161" s="5" t="n">
        <v>26</v>
      </c>
      <c r="D161" s="5" t="n">
        <v>27</v>
      </c>
    </row>
    <row r="162" spans="1:4">
      <c r="A162" s="4" t="s">
        <v>642</v>
      </c>
      <c r="B162" s="5" t="n">
        <v>-41</v>
      </c>
      <c r="C162" s="5" t="n">
        <v>20</v>
      </c>
      <c r="D162" s="5" t="n">
        <v>21</v>
      </c>
    </row>
    <row r="163" spans="1:4">
      <c r="A163" s="4" t="s">
        <v>136</v>
      </c>
      <c r="B163" s="5" t="n">
        <v>94</v>
      </c>
      <c r="C163" s="5" t="n">
        <v>52</v>
      </c>
    </row>
    <row r="164" spans="1:4">
      <c r="A164" s="4" t="s">
        <v>643</v>
      </c>
      <c r="B164" s="5" t="n">
        <v>175</v>
      </c>
      <c r="C164" s="5" t="n">
        <v>217</v>
      </c>
    </row>
    <row r="165" spans="1:4">
      <c r="A165" s="4" t="s">
        <v>645</v>
      </c>
      <c r="B165" s="5" t="n">
        <v>848</v>
      </c>
      <c r="C165" s="5" t="n">
        <v>637</v>
      </c>
    </row>
    <row r="166" spans="1:4">
      <c r="A166" s="4" t="s">
        <v>673</v>
      </c>
    </row>
    <row r="167" spans="1:4">
      <c r="A167" s="3" t="s">
        <v>633</v>
      </c>
    </row>
    <row r="168" spans="1:4">
      <c r="A168" s="4" t="s">
        <v>640</v>
      </c>
      <c r="C168" s="5" t="n">
        <v>-32</v>
      </c>
      <c r="D168" s="5" t="n">
        <v>-27</v>
      </c>
    </row>
    <row r="169" spans="1:4">
      <c r="A169" s="4" t="s">
        <v>108</v>
      </c>
      <c r="C169" s="5" t="n">
        <v>23</v>
      </c>
      <c r="D169" s="5" t="n">
        <v>24</v>
      </c>
    </row>
    <row r="170" spans="1:4">
      <c r="A170" s="4" t="s">
        <v>641</v>
      </c>
      <c r="C170" s="5" t="n">
        <v>26</v>
      </c>
      <c r="D170" s="5" t="n">
        <v>27</v>
      </c>
    </row>
    <row r="171" spans="1:4">
      <c r="A171" s="4" t="s">
        <v>642</v>
      </c>
      <c r="C171" s="5" t="n">
        <v>20</v>
      </c>
      <c r="D171" s="5" t="n">
        <v>21</v>
      </c>
    </row>
    <row r="172" spans="1:4">
      <c r="A172" s="4" t="s">
        <v>136</v>
      </c>
      <c r="C172" s="5" t="n">
        <v>52</v>
      </c>
    </row>
    <row r="173" spans="1:4">
      <c r="A173" s="4" t="s">
        <v>643</v>
      </c>
      <c r="C173" s="5" t="n">
        <v>217</v>
      </c>
    </row>
    <row r="174" spans="1:4">
      <c r="A174" s="4" t="s">
        <v>645</v>
      </c>
      <c r="C174" s="5" t="n">
        <v>637</v>
      </c>
    </row>
    <row r="175" spans="1:4">
      <c r="A175" s="4" t="s">
        <v>622</v>
      </c>
    </row>
    <row r="176" spans="1:4">
      <c r="A176" s="3" t="s">
        <v>633</v>
      </c>
    </row>
    <row r="177" spans="1:4">
      <c r="A177" s="4" t="s">
        <v>37</v>
      </c>
      <c r="B177" s="5" t="n">
        <v>1069</v>
      </c>
      <c r="C177" s="5" t="n">
        <v>993</v>
      </c>
      <c r="D177" s="5" t="n">
        <v>1033</v>
      </c>
    </row>
    <row r="178" spans="1:4">
      <c r="A178" s="4" t="s">
        <v>674</v>
      </c>
    </row>
    <row r="179" spans="1:4">
      <c r="A179" s="3" t="s">
        <v>633</v>
      </c>
    </row>
    <row r="180" spans="1:4">
      <c r="A180" s="4" t="s">
        <v>37</v>
      </c>
      <c r="C180" s="5" t="n">
        <v>993</v>
      </c>
      <c r="D180" s="5" t="n">
        <v>1033</v>
      </c>
    </row>
    <row r="181" spans="1:4">
      <c r="A181" s="4" t="s">
        <v>675</v>
      </c>
    </row>
    <row r="182" spans="1:4">
      <c r="A182" s="3" t="s">
        <v>633</v>
      </c>
    </row>
    <row r="183" spans="1:4">
      <c r="A183" s="4" t="s">
        <v>651</v>
      </c>
      <c r="B183" s="6" t="n">
        <v>1069</v>
      </c>
      <c r="C183" s="5" t="n">
        <v>985</v>
      </c>
      <c r="D183" s="5" t="n">
        <v>1008</v>
      </c>
    </row>
    <row r="184" spans="1:4">
      <c r="A184" s="4" t="s">
        <v>652</v>
      </c>
      <c r="C184" s="5" t="n">
        <v>8</v>
      </c>
      <c r="D184" s="5" t="n">
        <v>25</v>
      </c>
    </row>
    <row r="185" spans="1:4">
      <c r="A185" s="4" t="s">
        <v>676</v>
      </c>
    </row>
    <row r="186" spans="1:4">
      <c r="A186" s="3" t="s">
        <v>633</v>
      </c>
    </row>
    <row r="187" spans="1:4">
      <c r="A187" s="4" t="s">
        <v>651</v>
      </c>
      <c r="C187" s="5" t="n">
        <v>985</v>
      </c>
      <c r="D187" s="5" t="n">
        <v>1008</v>
      </c>
    </row>
    <row r="188" spans="1:4">
      <c r="A188" s="4" t="s">
        <v>652</v>
      </c>
      <c r="C188" s="5" t="n">
        <v>8</v>
      </c>
      <c r="D188" s="5" t="n">
        <v>25</v>
      </c>
    </row>
    <row r="189" spans="1:4">
      <c r="A189" s="4" t="s">
        <v>677</v>
      </c>
    </row>
    <row r="190" spans="1:4">
      <c r="A190" s="3" t="s">
        <v>633</v>
      </c>
    </row>
    <row r="191" spans="1:4">
      <c r="A191" s="4" t="s">
        <v>640</v>
      </c>
      <c r="C191" s="5" t="n">
        <v>-12</v>
      </c>
      <c r="D191" s="5" t="n">
        <v>-34</v>
      </c>
    </row>
    <row r="192" spans="1:4">
      <c r="A192" s="4" t="s">
        <v>108</v>
      </c>
      <c r="C192" s="5" t="n">
        <v>429</v>
      </c>
      <c r="D192" s="5" t="n">
        <v>494</v>
      </c>
    </row>
    <row r="193" spans="1:4">
      <c r="A193" s="4" t="s">
        <v>641</v>
      </c>
      <c r="C193" s="5" t="n">
        <v>-20</v>
      </c>
      <c r="D193" s="5" t="n">
        <v>214</v>
      </c>
    </row>
    <row r="194" spans="1:4">
      <c r="A194" s="4" t="s">
        <v>642</v>
      </c>
      <c r="C194" s="5" t="n">
        <v>136</v>
      </c>
      <c r="D194" s="5" t="n">
        <v>627</v>
      </c>
    </row>
    <row r="195" spans="1:4">
      <c r="A195" s="4" t="s">
        <v>136</v>
      </c>
      <c r="C195" s="5" t="n">
        <v>156</v>
      </c>
    </row>
    <row r="196" spans="1:4">
      <c r="A196" s="4" t="s">
        <v>643</v>
      </c>
      <c r="C196" s="5" t="n">
        <v>634</v>
      </c>
    </row>
    <row r="197" spans="1:4">
      <c r="A197" s="4" t="s">
        <v>645</v>
      </c>
      <c r="C197" s="5" t="n">
        <v>7134</v>
      </c>
    </row>
    <row r="198" spans="1:4">
      <c r="A198" s="4" t="s">
        <v>678</v>
      </c>
    </row>
    <row r="199" spans="1:4">
      <c r="A199" s="3" t="s">
        <v>633</v>
      </c>
    </row>
    <row r="200" spans="1:4">
      <c r="A200" s="4" t="s">
        <v>37</v>
      </c>
      <c r="C200" s="5" t="n">
        <v>7269</v>
      </c>
      <c r="D200" s="5" t="n">
        <v>9215</v>
      </c>
    </row>
    <row r="201" spans="1:4">
      <c r="A201" s="4" t="s">
        <v>679</v>
      </c>
    </row>
    <row r="202" spans="1:4">
      <c r="A202" s="3" t="s">
        <v>633</v>
      </c>
    </row>
    <row r="203" spans="1:4">
      <c r="A203" s="4" t="s">
        <v>648</v>
      </c>
      <c r="C203" s="5" t="n">
        <v>532</v>
      </c>
      <c r="D203" s="5" t="n">
        <v>614</v>
      </c>
    </row>
    <row r="204" spans="1:4">
      <c r="A204" s="4" t="s">
        <v>680</v>
      </c>
    </row>
    <row r="205" spans="1:4">
      <c r="A205" s="3" t="s">
        <v>633</v>
      </c>
    </row>
    <row r="206" spans="1:4">
      <c r="A206" s="4" t="s">
        <v>651</v>
      </c>
      <c r="C206" s="5" t="n">
        <v>5667</v>
      </c>
      <c r="D206" s="5" t="n">
        <v>6843</v>
      </c>
    </row>
    <row r="207" spans="1:4">
      <c r="A207" s="4" t="s">
        <v>652</v>
      </c>
      <c r="C207" s="6" t="n">
        <v>1070</v>
      </c>
      <c r="D207" s="6" t="n">
        <v>17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82</v>
      </c>
    </row>
    <row r="4" spans="1:4">
      <c r="A4" s="4" t="s">
        <v>683</v>
      </c>
      <c r="B4" s="6" t="n">
        <v>9318</v>
      </c>
      <c r="C4" s="6" t="n">
        <v>11199</v>
      </c>
      <c r="D4" s="6" t="n">
        <v>13147</v>
      </c>
    </row>
    <row r="5" spans="1:4">
      <c r="A5" s="4" t="s">
        <v>294</v>
      </c>
    </row>
    <row r="6" spans="1:4">
      <c r="A6" s="3" t="s">
        <v>682</v>
      </c>
    </row>
    <row r="7" spans="1:4">
      <c r="A7" s="4" t="s">
        <v>683</v>
      </c>
      <c r="C7" s="5" t="n">
        <v>11199</v>
      </c>
      <c r="D7" s="5" t="n">
        <v>13147</v>
      </c>
    </row>
    <row r="8" spans="1:4">
      <c r="A8" s="4" t="s">
        <v>684</v>
      </c>
    </row>
    <row r="9" spans="1:4">
      <c r="A9" s="3" t="s">
        <v>682</v>
      </c>
    </row>
    <row r="10" spans="1:4">
      <c r="A10" s="4" t="s">
        <v>683</v>
      </c>
      <c r="B10" s="5" t="n">
        <v>144</v>
      </c>
      <c r="C10" s="5" t="n">
        <v>166</v>
      </c>
      <c r="D10" s="5" t="n">
        <v>130</v>
      </c>
    </row>
    <row r="11" spans="1:4">
      <c r="A11" s="4" t="s">
        <v>685</v>
      </c>
    </row>
    <row r="12" spans="1:4">
      <c r="A12" s="3" t="s">
        <v>682</v>
      </c>
    </row>
    <row r="13" spans="1:4">
      <c r="A13" s="4" t="s">
        <v>683</v>
      </c>
      <c r="C13" s="5" t="n">
        <v>14</v>
      </c>
      <c r="D13" s="5" t="n">
        <v>4</v>
      </c>
    </row>
    <row r="14" spans="1:4">
      <c r="A14" s="4" t="s">
        <v>615</v>
      </c>
    </row>
    <row r="15" spans="1:4">
      <c r="A15" s="3" t="s">
        <v>682</v>
      </c>
    </row>
    <row r="16" spans="1:4">
      <c r="A16" s="4" t="s">
        <v>683</v>
      </c>
      <c r="B16" s="5" t="n">
        <v>15470</v>
      </c>
      <c r="C16" s="5" t="n">
        <v>19315</v>
      </c>
      <c r="D16" s="5" t="n">
        <v>23210</v>
      </c>
    </row>
    <row r="17" spans="1:4">
      <c r="A17" s="4" t="s">
        <v>646</v>
      </c>
    </row>
    <row r="18" spans="1:4">
      <c r="A18" s="3" t="s">
        <v>682</v>
      </c>
    </row>
    <row r="19" spans="1:4">
      <c r="A19" s="4" t="s">
        <v>683</v>
      </c>
      <c r="C19" s="5" t="n">
        <v>13404</v>
      </c>
      <c r="D19" s="5" t="n">
        <v>15698</v>
      </c>
    </row>
    <row r="20" spans="1:4">
      <c r="A20" s="4" t="s">
        <v>647</v>
      </c>
    </row>
    <row r="21" spans="1:4">
      <c r="A21" s="3" t="s">
        <v>682</v>
      </c>
    </row>
    <row r="22" spans="1:4">
      <c r="A22" s="4" t="s">
        <v>683</v>
      </c>
      <c r="B22" s="6" t="n">
        <v>-6296</v>
      </c>
      <c r="C22" s="5" t="n">
        <v>-8282</v>
      </c>
      <c r="D22" s="5" t="n">
        <v>-10193</v>
      </c>
    </row>
    <row r="23" spans="1:4">
      <c r="A23" s="4" t="s">
        <v>649</v>
      </c>
    </row>
    <row r="24" spans="1:4">
      <c r="A24" s="3" t="s">
        <v>682</v>
      </c>
    </row>
    <row r="25" spans="1:4">
      <c r="A25" s="4" t="s">
        <v>683</v>
      </c>
      <c r="C25" s="6" t="n">
        <v>-2219</v>
      </c>
      <c r="D25" s="6" t="n">
        <v>-25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10"/>
    <col customWidth="1" max="3" min="3" width="39"/>
    <col customWidth="1" max="4" min="4" width="22"/>
    <col customWidth="1" max="5" min="5" width="28"/>
    <col customWidth="1" max="6" min="6" width="26"/>
    <col customWidth="1" max="7" min="7" width="46"/>
    <col customWidth="1" max="8" min="8" width="33"/>
  </cols>
  <sheetData>
    <row r="1" spans="1:8">
      <c r="A1" s="1" t="s">
        <v>146</v>
      </c>
      <c r="B1" s="2" t="s">
        <v>147</v>
      </c>
      <c r="C1" s="2" t="s">
        <v>148</v>
      </c>
      <c r="D1" s="2" t="s">
        <v>149</v>
      </c>
      <c r="E1" s="2" t="s">
        <v>150</v>
      </c>
      <c r="F1" s="2" t="s">
        <v>151</v>
      </c>
      <c r="G1" s="2" t="s">
        <v>152</v>
      </c>
      <c r="H1" s="2" t="s">
        <v>63</v>
      </c>
    </row>
    <row r="2" spans="1:8">
      <c r="A2" s="4" t="s">
        <v>153</v>
      </c>
      <c r="B2" s="6" t="n">
        <v>14789</v>
      </c>
      <c r="C2" s="6" t="n">
        <v>12550</v>
      </c>
      <c r="G2" s="6" t="n">
        <v>-657</v>
      </c>
      <c r="H2" s="6" t="n">
        <v>2896</v>
      </c>
    </row>
    <row r="3" spans="1:8">
      <c r="A3" s="4" t="s">
        <v>55</v>
      </c>
      <c r="B3" s="5" t="n">
        <v>-347</v>
      </c>
      <c r="C3" s="5" t="n">
        <v>-256</v>
      </c>
      <c r="H3" s="5" t="n">
        <v>-91</v>
      </c>
    </row>
    <row r="4" spans="1:8">
      <c r="A4" s="4" t="s">
        <v>154</v>
      </c>
      <c r="B4" s="5" t="n">
        <v>-908</v>
      </c>
      <c r="G4" s="5" t="n">
        <v>-659</v>
      </c>
      <c r="H4" s="5" t="n">
        <v>-249</v>
      </c>
    </row>
    <row r="5" spans="1:8">
      <c r="A5" s="4" t="s">
        <v>155</v>
      </c>
      <c r="B5" s="5" t="n">
        <v>-379</v>
      </c>
      <c r="C5" s="5" t="n">
        <v>-379</v>
      </c>
    </row>
    <row r="6" spans="1:8">
      <c r="A6" s="4" t="s">
        <v>156</v>
      </c>
      <c r="B6" s="5" t="n">
        <v>-120</v>
      </c>
      <c r="H6" s="5" t="n">
        <v>-120</v>
      </c>
    </row>
    <row r="7" spans="1:8">
      <c r="A7" s="4" t="s">
        <v>157</v>
      </c>
      <c r="B7" s="5" t="n">
        <v>43</v>
      </c>
      <c r="H7" s="5" t="n">
        <v>43</v>
      </c>
    </row>
    <row r="8" spans="1:8">
      <c r="A8" s="4" t="s">
        <v>113</v>
      </c>
      <c r="B8" s="5" t="n">
        <v>-5</v>
      </c>
      <c r="H8" s="5" t="n">
        <v>-5</v>
      </c>
    </row>
    <row r="9" spans="1:8">
      <c r="A9" s="4" t="s">
        <v>158</v>
      </c>
      <c r="B9" s="5" t="n">
        <v>13073</v>
      </c>
      <c r="C9" s="5" t="n">
        <v>11915</v>
      </c>
      <c r="G9" s="5" t="n">
        <v>-1316</v>
      </c>
      <c r="H9" s="5" t="n">
        <v>2474</v>
      </c>
    </row>
    <row r="10" spans="1:8">
      <c r="A10" s="4" t="s">
        <v>55</v>
      </c>
      <c r="B10" s="5" t="n">
        <v>-739</v>
      </c>
      <c r="C10" s="5" t="n">
        <v>-863</v>
      </c>
      <c r="H10" s="5" t="n">
        <v>124</v>
      </c>
    </row>
    <row r="11" spans="1:8">
      <c r="A11" s="4" t="s">
        <v>154</v>
      </c>
      <c r="B11" s="5" t="n">
        <v>-705</v>
      </c>
      <c r="G11" s="5" t="n">
        <v>-284</v>
      </c>
      <c r="H11" s="5" t="n">
        <v>-421</v>
      </c>
    </row>
    <row r="12" spans="1:8">
      <c r="A12" s="4" t="s">
        <v>155</v>
      </c>
      <c r="B12" s="5" t="n">
        <v>-10</v>
      </c>
      <c r="C12" s="5" t="n">
        <v>-10</v>
      </c>
    </row>
    <row r="13" spans="1:8">
      <c r="A13" s="4" t="s">
        <v>156</v>
      </c>
      <c r="B13" s="5" t="n">
        <v>-106</v>
      </c>
      <c r="H13" s="5" t="n">
        <v>-106</v>
      </c>
    </row>
    <row r="14" spans="1:8">
      <c r="A14" s="4" t="s">
        <v>157</v>
      </c>
      <c r="B14" s="5" t="n">
        <v>2</v>
      </c>
      <c r="H14" s="5" t="n">
        <v>2</v>
      </c>
    </row>
    <row r="15" spans="1:8">
      <c r="A15" s="4" t="s">
        <v>113</v>
      </c>
      <c r="B15" s="5" t="n">
        <v>-2</v>
      </c>
      <c r="H15" s="5" t="n">
        <v>-2</v>
      </c>
    </row>
    <row r="16" spans="1:8">
      <c r="A16" s="4" t="s">
        <v>159</v>
      </c>
      <c r="B16" s="5" t="n">
        <v>11513</v>
      </c>
      <c r="C16" s="5" t="n">
        <v>11042</v>
      </c>
      <c r="G16" s="5" t="n">
        <v>-1600</v>
      </c>
      <c r="H16" s="5" t="n">
        <v>2071</v>
      </c>
    </row>
    <row r="17" spans="1:8">
      <c r="A17" s="4" t="s">
        <v>55</v>
      </c>
      <c r="B17" s="5" t="n">
        <v>-346</v>
      </c>
      <c r="C17" s="5" t="n">
        <v>-296</v>
      </c>
      <c r="F17" s="6" t="n">
        <v>-104</v>
      </c>
      <c r="H17" s="5" t="n">
        <v>54</v>
      </c>
    </row>
    <row r="18" spans="1:8">
      <c r="A18" s="4" t="s">
        <v>154</v>
      </c>
      <c r="B18" s="5" t="n">
        <v>-229</v>
      </c>
      <c r="G18" s="5" t="n">
        <v>-335</v>
      </c>
      <c r="H18" s="5" t="n">
        <v>106</v>
      </c>
    </row>
    <row r="19" spans="1:8">
      <c r="A19" s="4" t="s">
        <v>160</v>
      </c>
      <c r="B19" s="5" t="n">
        <v>-2528</v>
      </c>
      <c r="C19" s="5" t="n">
        <v>176</v>
      </c>
      <c r="G19" s="5" t="n">
        <v>-2704</v>
      </c>
    </row>
    <row r="20" spans="1:8">
      <c r="A20" s="4" t="s">
        <v>155</v>
      </c>
      <c r="B20" s="5" t="n">
        <v>-603</v>
      </c>
      <c r="C20" s="5" t="n">
        <v>-603</v>
      </c>
    </row>
    <row r="21" spans="1:8">
      <c r="A21" s="4" t="s">
        <v>127</v>
      </c>
      <c r="B21" s="5" t="n">
        <v>-1072</v>
      </c>
      <c r="C21" s="5" t="n">
        <v>-1072</v>
      </c>
    </row>
    <row r="22" spans="1:8">
      <c r="A22" s="4" t="s">
        <v>161</v>
      </c>
      <c r="B22" s="5" t="n">
        <v>1138</v>
      </c>
      <c r="C22" s="6" t="n">
        <v>-9247</v>
      </c>
      <c r="E22" s="6" t="n">
        <v>9521</v>
      </c>
      <c r="G22" s="5" t="n">
        <v>864</v>
      </c>
    </row>
    <row r="23" spans="1:8">
      <c r="A23" s="4" t="s">
        <v>162</v>
      </c>
      <c r="D23" s="6" t="n">
        <v>2</v>
      </c>
      <c r="E23" s="5" t="n">
        <v>-2</v>
      </c>
    </row>
    <row r="24" spans="1:8">
      <c r="A24" s="4" t="s">
        <v>112</v>
      </c>
      <c r="B24" s="5" t="n">
        <v>2</v>
      </c>
      <c r="E24" s="5" t="n">
        <v>2</v>
      </c>
    </row>
    <row r="25" spans="1:8">
      <c r="A25" s="4" t="s">
        <v>163</v>
      </c>
      <c r="B25" s="5" t="n">
        <v>10</v>
      </c>
      <c r="E25" s="5" t="n">
        <v>10</v>
      </c>
    </row>
    <row r="26" spans="1:8">
      <c r="A26" s="4" t="s">
        <v>156</v>
      </c>
      <c r="B26" s="5" t="n">
        <v>-233</v>
      </c>
      <c r="H26" s="5" t="n">
        <v>-233</v>
      </c>
    </row>
    <row r="27" spans="1:8">
      <c r="A27" s="4" t="s">
        <v>157</v>
      </c>
      <c r="B27" s="5" t="n">
        <v>48</v>
      </c>
      <c r="H27" s="5" t="n">
        <v>48</v>
      </c>
    </row>
    <row r="28" spans="1:8">
      <c r="A28" s="4" t="s">
        <v>113</v>
      </c>
      <c r="B28" s="5" t="n">
        <v>-3</v>
      </c>
      <c r="H28" s="5" t="n">
        <v>-3</v>
      </c>
    </row>
    <row r="29" spans="1:8">
      <c r="A29" s="4" t="s">
        <v>164</v>
      </c>
      <c r="B29" s="6" t="n">
        <v>7697</v>
      </c>
      <c r="D29" s="6" t="n">
        <v>2</v>
      </c>
      <c r="E29" s="6" t="n">
        <v>9531</v>
      </c>
      <c r="F29" s="6" t="n">
        <v>-104</v>
      </c>
      <c r="G29" s="6" t="n">
        <v>-3775</v>
      </c>
      <c r="H29" s="6" t="n">
        <v>20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33</v>
      </c>
    </row>
    <row r="4" spans="1:4">
      <c r="A4" s="4" t="s">
        <v>687</v>
      </c>
      <c r="B4" s="6" t="n">
        <v>506</v>
      </c>
      <c r="C4" s="6" t="n">
        <v>1010</v>
      </c>
    </row>
    <row r="5" spans="1:4">
      <c r="A5" s="4" t="s">
        <v>688</v>
      </c>
      <c r="B5" s="5" t="n">
        <v>9</v>
      </c>
      <c r="C5" s="5" t="n">
        <v>-30</v>
      </c>
    </row>
    <row r="6" spans="1:4">
      <c r="A6" s="4" t="s">
        <v>433</v>
      </c>
      <c r="B6" s="5" t="n">
        <v>-243</v>
      </c>
      <c r="C6" s="5" t="n">
        <v>-270</v>
      </c>
      <c r="D6" s="6" t="n">
        <v>-309</v>
      </c>
    </row>
    <row r="7" spans="1:4">
      <c r="A7" s="4" t="s">
        <v>689</v>
      </c>
      <c r="B7" s="5" t="n">
        <v>-54</v>
      </c>
      <c r="C7" s="5" t="n">
        <v>-124</v>
      </c>
      <c r="D7" s="5" t="n">
        <v>91</v>
      </c>
    </row>
    <row r="8" spans="1:4">
      <c r="A8" s="4" t="s">
        <v>641</v>
      </c>
      <c r="B8" s="5" t="n">
        <v>-133</v>
      </c>
      <c r="C8" s="5" t="n">
        <v>-361</v>
      </c>
    </row>
    <row r="9" spans="1:4">
      <c r="A9" s="4" t="s">
        <v>50</v>
      </c>
      <c r="B9" s="5" t="n">
        <v>-400</v>
      </c>
      <c r="C9" s="5" t="n">
        <v>-863</v>
      </c>
      <c r="D9" s="5" t="n">
        <v>-256</v>
      </c>
    </row>
    <row r="10" spans="1:4">
      <c r="A10" s="4" t="s">
        <v>294</v>
      </c>
    </row>
    <row r="11" spans="1:4">
      <c r="A11" s="3" t="s">
        <v>633</v>
      </c>
    </row>
    <row r="12" spans="1:4">
      <c r="A12" s="4" t="s">
        <v>687</v>
      </c>
      <c r="C12" s="5" t="n">
        <v>902</v>
      </c>
      <c r="D12" s="5" t="n">
        <v>1018</v>
      </c>
    </row>
    <row r="13" spans="1:4">
      <c r="A13" s="4" t="s">
        <v>688</v>
      </c>
      <c r="C13" s="5" t="n">
        <v>-30</v>
      </c>
      <c r="D13" s="5" t="n">
        <v>15</v>
      </c>
    </row>
    <row r="14" spans="1:4">
      <c r="A14" s="4" t="s">
        <v>641</v>
      </c>
      <c r="C14" s="5" t="n">
        <v>-306</v>
      </c>
      <c r="D14" s="5" t="n">
        <v>-394</v>
      </c>
    </row>
    <row r="15" spans="1:4">
      <c r="A15" s="4" t="s">
        <v>50</v>
      </c>
      <c r="C15" s="5" t="n">
        <v>-863</v>
      </c>
      <c r="D15" s="5" t="n">
        <v>-256</v>
      </c>
    </row>
    <row r="16" spans="1:4">
      <c r="A16" s="4" t="s">
        <v>684</v>
      </c>
    </row>
    <row r="17" spans="1:4">
      <c r="A17" s="3" t="s">
        <v>633</v>
      </c>
    </row>
    <row r="18" spans="1:4">
      <c r="A18" s="4" t="s">
        <v>690</v>
      </c>
      <c r="B18" s="5" t="n">
        <v>-10</v>
      </c>
      <c r="C18" s="5" t="n">
        <v>107</v>
      </c>
    </row>
    <row r="19" spans="1:4">
      <c r="A19" s="4" t="s">
        <v>433</v>
      </c>
      <c r="B19" s="5" t="n">
        <v>-243</v>
      </c>
      <c r="C19" s="5" t="n">
        <v>-270</v>
      </c>
    </row>
    <row r="20" spans="1:4">
      <c r="A20" s="4" t="s">
        <v>689</v>
      </c>
      <c r="B20" s="5" t="n">
        <v>-54</v>
      </c>
      <c r="C20" s="5" t="n">
        <v>-124</v>
      </c>
    </row>
    <row r="21" spans="1:4">
      <c r="A21" s="4" t="s">
        <v>691</v>
      </c>
      <c r="B21" s="5" t="n">
        <v>-182</v>
      </c>
      <c r="C21" s="5" t="n">
        <v>-180</v>
      </c>
    </row>
    <row r="22" spans="1:4">
      <c r="A22" s="4" t="s">
        <v>432</v>
      </c>
      <c r="B22" s="5" t="n">
        <v>-318</v>
      </c>
      <c r="C22" s="5" t="n">
        <v>-983</v>
      </c>
    </row>
    <row r="23" spans="1:4">
      <c r="A23" s="4" t="s">
        <v>641</v>
      </c>
      <c r="B23" s="5" t="n">
        <v>-51</v>
      </c>
      <c r="C23" s="5" t="n">
        <v>-41</v>
      </c>
    </row>
    <row r="24" spans="1:4">
      <c r="A24" s="4" t="s">
        <v>113</v>
      </c>
      <c r="B24" s="6" t="n">
        <v>-57</v>
      </c>
      <c r="C24" s="5" t="n">
        <v>-352</v>
      </c>
    </row>
    <row r="25" spans="1:4">
      <c r="A25" s="4" t="s">
        <v>685</v>
      </c>
    </row>
    <row r="26" spans="1:4">
      <c r="A26" s="3" t="s">
        <v>633</v>
      </c>
    </row>
    <row r="27" spans="1:4">
      <c r="A27" s="4" t="s">
        <v>690</v>
      </c>
      <c r="C27" s="5" t="n">
        <v>107</v>
      </c>
      <c r="D27" s="5" t="n">
        <v>4</v>
      </c>
    </row>
    <row r="28" spans="1:4">
      <c r="A28" s="4" t="s">
        <v>433</v>
      </c>
      <c r="C28" s="5" t="n">
        <v>-270</v>
      </c>
      <c r="D28" s="5" t="n">
        <v>-309</v>
      </c>
    </row>
    <row r="29" spans="1:4">
      <c r="A29" s="4" t="s">
        <v>689</v>
      </c>
      <c r="C29" s="5" t="n">
        <v>-124</v>
      </c>
      <c r="D29" s="5" t="n">
        <v>91</v>
      </c>
    </row>
    <row r="30" spans="1:4">
      <c r="A30" s="4" t="s">
        <v>691</v>
      </c>
      <c r="C30" s="5" t="n">
        <v>-180</v>
      </c>
      <c r="D30" s="5" t="n">
        <v>-208</v>
      </c>
    </row>
    <row r="31" spans="1:4">
      <c r="A31" s="4" t="s">
        <v>432</v>
      </c>
      <c r="C31" s="5" t="n">
        <v>-983</v>
      </c>
      <c r="D31" s="5" t="n">
        <v>-863</v>
      </c>
    </row>
    <row r="32" spans="1:4">
      <c r="A32" s="4" t="s">
        <v>641</v>
      </c>
      <c r="C32" s="5" t="n">
        <v>-96</v>
      </c>
      <c r="D32" s="5" t="n">
        <v>110</v>
      </c>
    </row>
    <row r="33" spans="1:4">
      <c r="A33" s="4" t="s">
        <v>113</v>
      </c>
      <c r="C33" s="6" t="n">
        <v>-189</v>
      </c>
      <c r="D33" s="6" t="n">
        <v>-1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32</v>
      </c>
      <c r="D1" s="2" t="s">
        <v>33</v>
      </c>
      <c r="E1" s="2" t="s">
        <v>693</v>
      </c>
    </row>
    <row r="2" spans="1:5">
      <c r="A2" s="3" t="s">
        <v>694</v>
      </c>
    </row>
    <row r="3" spans="1:5">
      <c r="A3" s="4" t="s">
        <v>695</v>
      </c>
      <c r="B3" s="6" t="n">
        <v>16741</v>
      </c>
      <c r="C3" s="6" t="n">
        <v>16413</v>
      </c>
    </row>
    <row r="4" spans="1:5">
      <c r="A4" s="4" t="s">
        <v>696</v>
      </c>
      <c r="B4" s="5" t="n">
        <v>853</v>
      </c>
      <c r="C4" s="5" t="n">
        <v>557</v>
      </c>
      <c r="D4" s="6" t="n">
        <v>266</v>
      </c>
      <c r="E4" s="6" t="n">
        <v>213</v>
      </c>
    </row>
    <row r="5" spans="1:5">
      <c r="A5" s="4" t="s">
        <v>697</v>
      </c>
      <c r="B5" s="5" t="n">
        <v>-215</v>
      </c>
      <c r="C5" s="5" t="n">
        <v>-172</v>
      </c>
    </row>
    <row r="6" spans="1:5">
      <c r="A6" s="4" t="s">
        <v>698</v>
      </c>
      <c r="B6" s="5" t="n">
        <v>9325</v>
      </c>
      <c r="C6" s="5" t="n">
        <v>9390</v>
      </c>
    </row>
    <row r="7" spans="1:5">
      <c r="A7" s="4" t="s">
        <v>699</v>
      </c>
      <c r="B7" s="5" t="n">
        <v>155</v>
      </c>
      <c r="C7" s="5" t="n">
        <v>152</v>
      </c>
      <c r="D7" s="6" t="n">
        <v>160</v>
      </c>
    </row>
    <row r="8" spans="1:5">
      <c r="A8" s="4" t="s">
        <v>294</v>
      </c>
    </row>
    <row r="9" spans="1:5">
      <c r="A9" s="3" t="s">
        <v>694</v>
      </c>
    </row>
    <row r="10" spans="1:5">
      <c r="A10" s="4" t="s">
        <v>695</v>
      </c>
      <c r="C10" s="5" t="n">
        <v>16413</v>
      </c>
    </row>
    <row r="11" spans="1:5">
      <c r="A11" s="4" t="s">
        <v>615</v>
      </c>
    </row>
    <row r="12" spans="1:5">
      <c r="A12" s="3" t="s">
        <v>694</v>
      </c>
    </row>
    <row r="13" spans="1:5">
      <c r="A13" s="4" t="s">
        <v>695</v>
      </c>
      <c r="B13" s="5" t="n">
        <v>14394</v>
      </c>
      <c r="C13" s="5" t="n">
        <v>14209</v>
      </c>
    </row>
    <row r="14" spans="1:5">
      <c r="A14" s="4" t="s">
        <v>646</v>
      </c>
    </row>
    <row r="15" spans="1:5">
      <c r="A15" s="3" t="s">
        <v>694</v>
      </c>
    </row>
    <row r="16" spans="1:5">
      <c r="A16" s="4" t="s">
        <v>695</v>
      </c>
      <c r="C16" s="5" t="n">
        <v>13936</v>
      </c>
    </row>
    <row r="17" spans="1:5">
      <c r="A17" s="4" t="s">
        <v>647</v>
      </c>
    </row>
    <row r="18" spans="1:5">
      <c r="A18" s="3" t="s">
        <v>694</v>
      </c>
    </row>
    <row r="19" spans="1:5">
      <c r="A19" s="4" t="s">
        <v>695</v>
      </c>
      <c r="B19" s="5" t="n">
        <v>-615</v>
      </c>
      <c r="C19" s="5" t="n">
        <v>-709</v>
      </c>
    </row>
    <row r="20" spans="1:5">
      <c r="A20" s="4" t="s">
        <v>649</v>
      </c>
    </row>
    <row r="21" spans="1:5">
      <c r="A21" s="3" t="s">
        <v>694</v>
      </c>
    </row>
    <row r="22" spans="1:5">
      <c r="A22" s="4" t="s">
        <v>695</v>
      </c>
      <c r="C22" s="5" t="n">
        <v>-306</v>
      </c>
    </row>
    <row r="23" spans="1:5">
      <c r="A23" s="4" t="s">
        <v>684</v>
      </c>
    </row>
    <row r="24" spans="1:5">
      <c r="A24" s="3" t="s">
        <v>694</v>
      </c>
    </row>
    <row r="25" spans="1:5">
      <c r="A25" s="4" t="s">
        <v>696</v>
      </c>
      <c r="B25" s="5" t="n">
        <v>853</v>
      </c>
      <c r="C25" s="5" t="n">
        <v>557</v>
      </c>
    </row>
    <row r="26" spans="1:5">
      <c r="A26" s="4" t="s">
        <v>697</v>
      </c>
      <c r="B26" s="5" t="n">
        <v>-215</v>
      </c>
      <c r="C26" s="5" t="n">
        <v>-172</v>
      </c>
    </row>
    <row r="27" spans="1:5">
      <c r="A27" s="4" t="s">
        <v>698</v>
      </c>
      <c r="B27" s="5" t="n">
        <v>585</v>
      </c>
      <c r="C27" s="5" t="n">
        <v>454</v>
      </c>
    </row>
    <row r="28" spans="1:5">
      <c r="A28" s="4" t="s">
        <v>699</v>
      </c>
      <c r="B28" s="5" t="n">
        <v>149</v>
      </c>
      <c r="C28" s="5" t="n">
        <v>147</v>
      </c>
    </row>
    <row r="29" spans="1:5">
      <c r="A29" s="4" t="s">
        <v>700</v>
      </c>
      <c r="B29" s="5" t="n">
        <v>741</v>
      </c>
      <c r="C29" s="5" t="n">
        <v>589</v>
      </c>
    </row>
    <row r="30" spans="1:5">
      <c r="A30" s="4" t="s">
        <v>701</v>
      </c>
      <c r="B30" s="5" t="n">
        <v>501</v>
      </c>
      <c r="C30" s="5" t="n">
        <v>1078</v>
      </c>
    </row>
    <row r="31" spans="1:5">
      <c r="A31" s="4" t="s">
        <v>113</v>
      </c>
      <c r="B31" s="6" t="n">
        <v>348</v>
      </c>
      <c r="C31" s="5" t="n">
        <v>260</v>
      </c>
    </row>
    <row r="32" spans="1:5">
      <c r="A32" s="4" t="s">
        <v>685</v>
      </c>
    </row>
    <row r="33" spans="1:5">
      <c r="A33" s="3" t="s">
        <v>694</v>
      </c>
    </row>
    <row r="34" spans="1:5">
      <c r="A34" s="4" t="s">
        <v>696</v>
      </c>
      <c r="C34" s="5" t="n">
        <v>557</v>
      </c>
    </row>
    <row r="35" spans="1:5">
      <c r="A35" s="4" t="s">
        <v>697</v>
      </c>
      <c r="C35" s="5" t="n">
        <v>-172</v>
      </c>
    </row>
    <row r="36" spans="1:5">
      <c r="A36" s="4" t="s">
        <v>698</v>
      </c>
      <c r="C36" s="5" t="n">
        <v>454</v>
      </c>
    </row>
    <row r="37" spans="1:5">
      <c r="A37" s="4" t="s">
        <v>699</v>
      </c>
      <c r="C37" s="5" t="n">
        <v>147</v>
      </c>
    </row>
    <row r="38" spans="1:5">
      <c r="A38" s="4" t="s">
        <v>700</v>
      </c>
      <c r="C38" s="5" t="n">
        <v>589</v>
      </c>
    </row>
    <row r="39" spans="1:5">
      <c r="A39" s="4" t="s">
        <v>701</v>
      </c>
      <c r="C39" s="5" t="n">
        <v>1078</v>
      </c>
    </row>
    <row r="40" spans="1:5">
      <c r="A40" s="4" t="s">
        <v>113</v>
      </c>
      <c r="C40" s="6" t="n">
        <v>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3" t="s">
        <v>703</v>
      </c>
    </row>
    <row r="4" spans="1:4">
      <c r="A4" s="4" t="s">
        <v>704</v>
      </c>
      <c r="B4" s="6" t="n">
        <v>9318</v>
      </c>
      <c r="C4" s="6" t="n">
        <v>11199</v>
      </c>
      <c r="D4" s="6" t="n">
        <v>13147</v>
      </c>
    </row>
    <row r="5" spans="1:4">
      <c r="A5" s="4" t="s">
        <v>705</v>
      </c>
    </row>
    <row r="6" spans="1:4">
      <c r="A6" s="3" t="s">
        <v>703</v>
      </c>
    </row>
    <row r="7" spans="1:4">
      <c r="A7" s="4" t="s">
        <v>704</v>
      </c>
      <c r="B7" s="5" t="n">
        <v>4365</v>
      </c>
      <c r="C7" s="5" t="n">
        <v>5386</v>
      </c>
      <c r="D7" s="5" t="n">
        <v>6096</v>
      </c>
    </row>
    <row r="8" spans="1:4">
      <c r="A8" s="4" t="s">
        <v>706</v>
      </c>
    </row>
    <row r="9" spans="1:4">
      <c r="A9" s="3" t="s">
        <v>703</v>
      </c>
    </row>
    <row r="10" spans="1:4">
      <c r="A10" s="4" t="s">
        <v>704</v>
      </c>
      <c r="B10" s="5" t="n">
        <v>2663</v>
      </c>
      <c r="C10" s="5" t="n">
        <v>2852</v>
      </c>
      <c r="D10" s="5" t="n">
        <v>3198</v>
      </c>
    </row>
    <row r="11" spans="1:4">
      <c r="A11" s="4" t="s">
        <v>562</v>
      </c>
    </row>
    <row r="12" spans="1:4">
      <c r="A12" s="3" t="s">
        <v>703</v>
      </c>
    </row>
    <row r="13" spans="1:4">
      <c r="A13" s="4" t="s">
        <v>704</v>
      </c>
      <c r="B13" s="5" t="n">
        <v>1644</v>
      </c>
      <c r="C13" s="5" t="n">
        <v>2147</v>
      </c>
      <c r="D13" s="5" t="n">
        <v>2656</v>
      </c>
    </row>
    <row r="14" spans="1:4">
      <c r="A14" s="4" t="s">
        <v>707</v>
      </c>
    </row>
    <row r="15" spans="1:4">
      <c r="A15" s="3" t="s">
        <v>703</v>
      </c>
    </row>
    <row r="16" spans="1:4">
      <c r="A16" s="4" t="s">
        <v>704</v>
      </c>
      <c r="B16" s="5" t="n">
        <v>432</v>
      </c>
      <c r="C16" s="5" t="n">
        <v>562</v>
      </c>
      <c r="D16" s="5" t="n">
        <v>1025</v>
      </c>
    </row>
    <row r="17" spans="1:4">
      <c r="A17" s="4" t="s">
        <v>708</v>
      </c>
    </row>
    <row r="18" spans="1:4">
      <c r="A18" s="3" t="s">
        <v>703</v>
      </c>
    </row>
    <row r="19" spans="1:4">
      <c r="A19" s="4" t="s">
        <v>704</v>
      </c>
      <c r="B19" s="5" t="n">
        <v>141</v>
      </c>
      <c r="C19" s="5" t="n">
        <v>132</v>
      </c>
      <c r="D19" s="5" t="n">
        <v>18</v>
      </c>
    </row>
    <row r="20" spans="1:4">
      <c r="A20" s="4" t="s">
        <v>709</v>
      </c>
    </row>
    <row r="21" spans="1:4">
      <c r="A21" s="3" t="s">
        <v>703</v>
      </c>
    </row>
    <row r="22" spans="1:4">
      <c r="A22" s="4" t="s">
        <v>704</v>
      </c>
      <c r="B22" s="6" t="n">
        <v>73</v>
      </c>
      <c r="C22" s="6" t="n">
        <v>120</v>
      </c>
      <c r="D22" s="6" t="n">
        <v>1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03</v>
      </c>
    </row>
    <row r="3" spans="1:3">
      <c r="A3" s="4" t="s">
        <v>711</v>
      </c>
      <c r="B3" s="6" t="n">
        <v>9325</v>
      </c>
      <c r="C3" s="6" t="n">
        <v>9390</v>
      </c>
    </row>
    <row r="4" spans="1:3">
      <c r="A4" s="4" t="s">
        <v>562</v>
      </c>
    </row>
    <row r="5" spans="1:3">
      <c r="A5" s="3" t="s">
        <v>703</v>
      </c>
    </row>
    <row r="6" spans="1:3">
      <c r="A6" s="4" t="s">
        <v>711</v>
      </c>
      <c r="B6" s="5" t="n">
        <v>2053</v>
      </c>
      <c r="C6" s="5" t="n">
        <v>2158</v>
      </c>
    </row>
    <row r="7" spans="1:3">
      <c r="A7" s="4" t="s">
        <v>707</v>
      </c>
    </row>
    <row r="8" spans="1:3">
      <c r="A8" s="3" t="s">
        <v>703</v>
      </c>
    </row>
    <row r="9" spans="1:3">
      <c r="A9" s="4" t="s">
        <v>711</v>
      </c>
      <c r="B9" s="5" t="n">
        <v>2228</v>
      </c>
      <c r="C9" s="5" t="n">
        <v>1922</v>
      </c>
    </row>
    <row r="10" spans="1:3">
      <c r="A10" s="4" t="s">
        <v>705</v>
      </c>
    </row>
    <row r="11" spans="1:3">
      <c r="A11" s="3" t="s">
        <v>703</v>
      </c>
    </row>
    <row r="12" spans="1:3">
      <c r="A12" s="4" t="s">
        <v>711</v>
      </c>
      <c r="B12" s="5" t="n">
        <v>1816</v>
      </c>
      <c r="C12" s="5" t="n">
        <v>1963</v>
      </c>
    </row>
    <row r="13" spans="1:3">
      <c r="A13" s="4" t="s">
        <v>712</v>
      </c>
    </row>
    <row r="14" spans="1:3">
      <c r="A14" s="3" t="s">
        <v>703</v>
      </c>
    </row>
    <row r="15" spans="1:3">
      <c r="A15" s="4" t="s">
        <v>711</v>
      </c>
      <c r="B15" s="5" t="n">
        <v>1341</v>
      </c>
      <c r="C15" s="5" t="n">
        <v>1397</v>
      </c>
    </row>
    <row r="16" spans="1:3">
      <c r="A16" s="4" t="s">
        <v>708</v>
      </c>
    </row>
    <row r="17" spans="1:3">
      <c r="A17" s="3" t="s">
        <v>703</v>
      </c>
    </row>
    <row r="18" spans="1:3">
      <c r="A18" s="4" t="s">
        <v>711</v>
      </c>
      <c r="B18" s="5" t="n">
        <v>1161</v>
      </c>
      <c r="C18" s="5" t="n">
        <v>1177</v>
      </c>
    </row>
    <row r="19" spans="1:3">
      <c r="A19" s="4" t="s">
        <v>713</v>
      </c>
    </row>
    <row r="20" spans="1:3">
      <c r="A20" s="3" t="s">
        <v>703</v>
      </c>
    </row>
    <row r="21" spans="1:3">
      <c r="A21" s="4" t="s">
        <v>711</v>
      </c>
      <c r="B21" s="5" t="n">
        <v>438</v>
      </c>
      <c r="C21" s="5" t="n">
        <v>463</v>
      </c>
    </row>
    <row r="22" spans="1:3">
      <c r="A22" s="4" t="s">
        <v>706</v>
      </c>
    </row>
    <row r="23" spans="1:3">
      <c r="A23" s="3" t="s">
        <v>703</v>
      </c>
    </row>
    <row r="24" spans="1:3">
      <c r="A24" s="4" t="s">
        <v>711</v>
      </c>
      <c r="B24" s="5" t="n">
        <v>273</v>
      </c>
      <c r="C24" s="5" t="n">
        <v>293</v>
      </c>
    </row>
    <row r="25" spans="1:3">
      <c r="A25" s="4" t="s">
        <v>709</v>
      </c>
    </row>
    <row r="26" spans="1:3">
      <c r="A26" s="3" t="s">
        <v>703</v>
      </c>
    </row>
    <row r="27" spans="1:3">
      <c r="A27" s="4" t="s">
        <v>711</v>
      </c>
      <c r="B27" s="6" t="n">
        <v>15</v>
      </c>
      <c r="C27" s="6"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180</v>
      </c>
    </row>
    <row r="4" spans="1:4">
      <c r="A4" s="4" t="s">
        <v>715</v>
      </c>
      <c r="B4" s="6" t="n">
        <v>-400</v>
      </c>
      <c r="C4" s="6" t="n">
        <v>-863</v>
      </c>
      <c r="D4" s="6" t="n">
        <v>-256</v>
      </c>
    </row>
    <row r="5" spans="1:4">
      <c r="A5" s="4" t="s">
        <v>716</v>
      </c>
      <c r="B5" s="5" t="n">
        <v>183000000</v>
      </c>
      <c r="C5" s="5" t="n">
        <v>182471195</v>
      </c>
      <c r="D5" s="5" t="n">
        <v>182471195</v>
      </c>
    </row>
    <row r="6" spans="1:4">
      <c r="A6" s="3" t="s">
        <v>717</v>
      </c>
    </row>
    <row r="7" spans="1:4">
      <c r="A7" s="4" t="s">
        <v>718</v>
      </c>
      <c r="B7" s="5" t="n">
        <v>0</v>
      </c>
      <c r="C7" s="5" t="n">
        <v>0</v>
      </c>
      <c r="D7" s="5" t="n">
        <v>0</v>
      </c>
    </row>
    <row r="8" spans="1:4">
      <c r="A8" s="4" t="s">
        <v>719</v>
      </c>
      <c r="B8" s="5" t="n">
        <v>0</v>
      </c>
      <c r="C8" s="5" t="n">
        <v>0</v>
      </c>
      <c r="D8" s="5" t="n">
        <v>0</v>
      </c>
    </row>
    <row r="9" spans="1:4">
      <c r="A9" s="4" t="s">
        <v>720</v>
      </c>
      <c r="B9" s="5" t="n">
        <v>183000000</v>
      </c>
      <c r="C9" s="5" t="n">
        <v>182000000</v>
      </c>
      <c r="D9" s="5" t="n">
        <v>182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1</v>
      </c>
      <c r="B1" s="2" t="s">
        <v>1</v>
      </c>
    </row>
    <row r="2" spans="1:6">
      <c r="B2" s="2" t="s">
        <v>2</v>
      </c>
      <c r="C2" s="2" t="s">
        <v>32</v>
      </c>
      <c r="D2" s="2" t="s">
        <v>33</v>
      </c>
      <c r="E2" s="2" t="s">
        <v>722</v>
      </c>
      <c r="F2" s="2" t="s">
        <v>723</v>
      </c>
    </row>
    <row r="3" spans="1:6">
      <c r="A3" s="3" t="s">
        <v>724</v>
      </c>
    </row>
    <row r="4" spans="1:6">
      <c r="A4" s="4" t="s">
        <v>725</v>
      </c>
      <c r="B4" s="5" t="n">
        <v>183000000</v>
      </c>
      <c r="C4" s="5" t="n">
        <v>182471195</v>
      </c>
      <c r="D4" s="5" t="n">
        <v>182471195</v>
      </c>
    </row>
    <row r="5" spans="1:6">
      <c r="A5" s="4" t="s">
        <v>726</v>
      </c>
      <c r="B5" s="5" t="n">
        <v>182930995</v>
      </c>
      <c r="E5" s="5" t="n">
        <v>182471195</v>
      </c>
      <c r="F5" s="5" t="n">
        <v>0</v>
      </c>
    </row>
    <row r="6" spans="1:6">
      <c r="A6" s="4" t="s">
        <v>727</v>
      </c>
      <c r="B6" s="5" t="n">
        <v>182930995</v>
      </c>
      <c r="F6" s="5" t="n">
        <v>0</v>
      </c>
    </row>
    <row r="7" spans="1:6">
      <c r="A7" s="4" t="s">
        <v>728</v>
      </c>
    </row>
    <row r="8" spans="1:6">
      <c r="A8" s="3" t="s">
        <v>724</v>
      </c>
    </row>
    <row r="9" spans="1:6">
      <c r="A9" s="4" t="s">
        <v>729</v>
      </c>
      <c r="B9" s="5" t="n">
        <v>1000000</v>
      </c>
    </row>
    <row r="10" spans="1:6">
      <c r="A10" s="4" t="s">
        <v>730</v>
      </c>
      <c r="B10" s="5" t="n">
        <v>1000000</v>
      </c>
    </row>
    <row r="11" spans="1:6">
      <c r="A11" s="4" t="s">
        <v>731</v>
      </c>
    </row>
    <row r="12" spans="1:6">
      <c r="A12" s="3" t="s">
        <v>724</v>
      </c>
    </row>
    <row r="13" spans="1:6">
      <c r="A13" s="4" t="s">
        <v>729</v>
      </c>
      <c r="B13" s="5" t="n">
        <v>1000000</v>
      </c>
    </row>
    <row r="14" spans="1:6">
      <c r="A14" s="4" t="s">
        <v>732</v>
      </c>
    </row>
    <row r="15" spans="1:6">
      <c r="A15" s="3" t="s">
        <v>724</v>
      </c>
    </row>
    <row r="16" spans="1:6">
      <c r="A16" s="4" t="s">
        <v>733</v>
      </c>
      <c r="B16" s="7" t="n">
        <v>33.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6" t="n">
        <v>-202</v>
      </c>
      <c r="C4" s="6" t="n">
        <v>80</v>
      </c>
      <c r="D4" s="6" t="n">
        <v>-64</v>
      </c>
    </row>
    <row r="5" spans="1:4">
      <c r="A5" s="3" t="s">
        <v>737</v>
      </c>
    </row>
    <row r="6" spans="1:4">
      <c r="A6" s="4" t="s">
        <v>738</v>
      </c>
      <c r="B6" s="5" t="n">
        <v>315</v>
      </c>
      <c r="C6" s="5" t="n">
        <v>-1611</v>
      </c>
      <c r="D6" s="5" t="n">
        <v>-924</v>
      </c>
    </row>
    <row r="7" spans="1:4">
      <c r="A7" s="3" t="s">
        <v>739</v>
      </c>
    </row>
    <row r="8" spans="1:4">
      <c r="A8" s="4" t="s">
        <v>736</v>
      </c>
      <c r="B8" s="5" t="n">
        <v>-342</v>
      </c>
      <c r="C8" s="5" t="n">
        <v>826</v>
      </c>
      <c r="D8" s="5" t="n">
        <v>80</v>
      </c>
    </row>
    <row r="9" spans="1:4">
      <c r="A9" s="4" t="s">
        <v>740</v>
      </c>
    </row>
    <row r="10" spans="1:4">
      <c r="A10" s="3" t="s">
        <v>739</v>
      </c>
    </row>
    <row r="11" spans="1:4">
      <c r="A11" s="4" t="s">
        <v>741</v>
      </c>
      <c r="B11" s="5" t="n">
        <v>96</v>
      </c>
      <c r="C11" s="5" t="n">
        <v>-2</v>
      </c>
      <c r="D11" s="5" t="n">
        <v>-4</v>
      </c>
    </row>
    <row r="12" spans="1:4">
      <c r="A12" s="4" t="s">
        <v>62</v>
      </c>
    </row>
    <row r="13" spans="1:4">
      <c r="A13" s="3" t="s">
        <v>735</v>
      </c>
    </row>
    <row r="14" spans="1:4">
      <c r="A14" s="4" t="s">
        <v>742</v>
      </c>
      <c r="B14" s="5" t="n">
        <v>-352</v>
      </c>
      <c r="C14" s="5" t="n">
        <v>-424</v>
      </c>
      <c r="D14" s="5" t="n">
        <v>-373</v>
      </c>
    </row>
    <row r="15" spans="1:4">
      <c r="A15" s="4" t="s">
        <v>743</v>
      </c>
      <c r="B15" s="5" t="n">
        <v>-2704</v>
      </c>
    </row>
    <row r="16" spans="1:4">
      <c r="A16" s="4" t="s">
        <v>744</v>
      </c>
      <c r="B16" s="5" t="n">
        <v>928</v>
      </c>
    </row>
    <row r="17" spans="1:4">
      <c r="A17" s="4" t="s">
        <v>745</v>
      </c>
      <c r="B17" s="5" t="n">
        <v>-307</v>
      </c>
      <c r="C17" s="5" t="n">
        <v>73</v>
      </c>
      <c r="D17" s="5" t="n">
        <v>-109</v>
      </c>
    </row>
    <row r="18" spans="1:4">
      <c r="A18" s="4" t="s">
        <v>746</v>
      </c>
      <c r="B18" s="5" t="n">
        <v>6</v>
      </c>
      <c r="C18" s="5" t="n">
        <v>-18</v>
      </c>
      <c r="D18" s="5" t="n">
        <v>35</v>
      </c>
    </row>
    <row r="19" spans="1:4">
      <c r="A19" s="4" t="s">
        <v>741</v>
      </c>
      <c r="B19" s="5" t="n">
        <v>-301</v>
      </c>
      <c r="C19" s="5" t="n">
        <v>55</v>
      </c>
      <c r="D19" s="5" t="n">
        <v>-74</v>
      </c>
    </row>
    <row r="20" spans="1:4">
      <c r="A20" s="4" t="s">
        <v>747</v>
      </c>
      <c r="B20" s="5" t="n">
        <v>107</v>
      </c>
      <c r="C20" s="5" t="n">
        <v>26</v>
      </c>
      <c r="D20" s="5" t="n">
        <v>35</v>
      </c>
    </row>
    <row r="21" spans="1:4">
      <c r="A21" s="4" t="s">
        <v>746</v>
      </c>
      <c r="B21" s="5" t="n">
        <v>-8</v>
      </c>
      <c r="C21" s="5" t="n">
        <v>-9</v>
      </c>
      <c r="D21" s="5" t="n">
        <v>-12</v>
      </c>
    </row>
    <row r="22" spans="1:4">
      <c r="A22" s="4" t="s">
        <v>748</v>
      </c>
      <c r="B22" s="5" t="n">
        <v>99</v>
      </c>
      <c r="C22" s="5" t="n">
        <v>17</v>
      </c>
      <c r="D22" s="5" t="n">
        <v>23</v>
      </c>
    </row>
    <row r="23" spans="1:4">
      <c r="A23" s="4" t="s">
        <v>736</v>
      </c>
      <c r="B23" s="5" t="n">
        <v>-202</v>
      </c>
      <c r="C23" s="5" t="n">
        <v>72</v>
      </c>
      <c r="D23" s="5" t="n">
        <v>-51</v>
      </c>
    </row>
    <row r="24" spans="1:4">
      <c r="A24" s="4" t="s">
        <v>749</v>
      </c>
      <c r="B24" s="5" t="n">
        <v>-2330</v>
      </c>
      <c r="C24" s="5" t="n">
        <v>-352</v>
      </c>
      <c r="D24" s="5" t="n">
        <v>-424</v>
      </c>
    </row>
    <row r="25" spans="1:4">
      <c r="A25" s="3" t="s">
        <v>737</v>
      </c>
    </row>
    <row r="26" spans="1:4">
      <c r="A26" s="4" t="s">
        <v>742</v>
      </c>
      <c r="B26" s="5" t="n">
        <v>-1851</v>
      </c>
      <c r="C26" s="5" t="n">
        <v>-668</v>
      </c>
      <c r="D26" s="5" t="n">
        <v>20</v>
      </c>
    </row>
    <row r="27" spans="1:4">
      <c r="A27" s="4" t="s">
        <v>744</v>
      </c>
      <c r="B27" s="5" t="n">
        <v>-17</v>
      </c>
    </row>
    <row r="28" spans="1:4">
      <c r="A28" s="4" t="s">
        <v>738</v>
      </c>
      <c r="B28" s="5" t="n">
        <v>213</v>
      </c>
      <c r="C28" s="5" t="n">
        <v>-1183</v>
      </c>
      <c r="D28" s="5" t="n">
        <v>-688</v>
      </c>
    </row>
    <row r="29" spans="1:4">
      <c r="A29" s="4" t="s">
        <v>749</v>
      </c>
      <c r="B29" s="5" t="n">
        <v>-1655</v>
      </c>
      <c r="C29" s="5" t="n">
        <v>-1851</v>
      </c>
      <c r="D29" s="5" t="n">
        <v>-668</v>
      </c>
    </row>
    <row r="30" spans="1:4">
      <c r="A30" s="3" t="s">
        <v>739</v>
      </c>
    </row>
    <row r="31" spans="1:4">
      <c r="A31" s="4" t="s">
        <v>742</v>
      </c>
      <c r="B31" s="5" t="n">
        <v>603</v>
      </c>
      <c r="C31" s="5" t="n">
        <v>-224</v>
      </c>
      <c r="D31" s="5" t="n">
        <v>-304</v>
      </c>
    </row>
    <row r="32" spans="1:4">
      <c r="A32" s="4" t="s">
        <v>744</v>
      </c>
      <c r="B32" s="5" t="n">
        <v>-47</v>
      </c>
    </row>
    <row r="33" spans="1:4">
      <c r="A33" s="4" t="s">
        <v>750</v>
      </c>
      <c r="B33" s="5" t="n">
        <v>-558</v>
      </c>
      <c r="C33" s="5" t="n">
        <v>1155</v>
      </c>
      <c r="D33" s="5" t="n">
        <v>78</v>
      </c>
    </row>
    <row r="34" spans="1:4">
      <c r="A34" s="4" t="s">
        <v>746</v>
      </c>
      <c r="B34" s="5" t="n">
        <v>233</v>
      </c>
      <c r="C34" s="5" t="n">
        <v>-344</v>
      </c>
      <c r="D34" s="5" t="n">
        <v>-20</v>
      </c>
    </row>
    <row r="35" spans="1:4">
      <c r="A35" s="4" t="s">
        <v>741</v>
      </c>
      <c r="B35" s="5" t="n">
        <v>-325</v>
      </c>
      <c r="C35" s="5" t="n">
        <v>811</v>
      </c>
      <c r="D35" s="5" t="n">
        <v>58</v>
      </c>
    </row>
    <row r="36" spans="1:4">
      <c r="A36" s="4" t="s">
        <v>751</v>
      </c>
      <c r="B36" s="5" t="n">
        <v>-40</v>
      </c>
      <c r="C36" s="5" t="n">
        <v>21</v>
      </c>
      <c r="D36" s="5" t="n">
        <v>26</v>
      </c>
    </row>
    <row r="37" spans="1:4">
      <c r="A37" s="4" t="s">
        <v>746</v>
      </c>
      <c r="B37" s="5" t="n">
        <v>19</v>
      </c>
      <c r="C37" s="5" t="n">
        <v>-5</v>
      </c>
      <c r="D37" s="5" t="n">
        <v>-4</v>
      </c>
    </row>
    <row r="38" spans="1:4">
      <c r="A38" s="4" t="s">
        <v>748</v>
      </c>
      <c r="B38" s="5" t="n">
        <v>-21</v>
      </c>
      <c r="C38" s="5" t="n">
        <v>16</v>
      </c>
      <c r="D38" s="5" t="n">
        <v>22</v>
      </c>
    </row>
    <row r="39" spans="1:4">
      <c r="A39" s="4" t="s">
        <v>736</v>
      </c>
      <c r="B39" s="5" t="n">
        <v>-346</v>
      </c>
      <c r="C39" s="5" t="n">
        <v>827</v>
      </c>
      <c r="D39" s="5" t="n">
        <v>80</v>
      </c>
    </row>
    <row r="40" spans="1:4">
      <c r="A40" s="4" t="s">
        <v>749</v>
      </c>
      <c r="B40" s="5" t="n">
        <v>210</v>
      </c>
      <c r="C40" s="5" t="n">
        <v>603</v>
      </c>
      <c r="D40" s="5" t="n">
        <v>-224</v>
      </c>
    </row>
    <row r="41" spans="1:4">
      <c r="A41" s="4" t="s">
        <v>752</v>
      </c>
    </row>
    <row r="42" spans="1:4">
      <c r="A42" s="3" t="s">
        <v>739</v>
      </c>
    </row>
    <row r="43" spans="1:4">
      <c r="A43" s="4" t="s">
        <v>751</v>
      </c>
      <c r="B43" s="5" t="n">
        <v>7</v>
      </c>
      <c r="C43" s="5" t="n">
        <v>21</v>
      </c>
      <c r="D43" s="5" t="n">
        <v>26</v>
      </c>
    </row>
    <row r="44" spans="1:4">
      <c r="A44" s="4" t="s">
        <v>753</v>
      </c>
    </row>
    <row r="45" spans="1:4">
      <c r="A45" s="3" t="s">
        <v>739</v>
      </c>
    </row>
    <row r="46" spans="1:4">
      <c r="A46" s="4" t="s">
        <v>751</v>
      </c>
      <c r="B46" s="5" t="n">
        <v>-54</v>
      </c>
    </row>
    <row r="47" spans="1:4">
      <c r="A47" s="4" t="s">
        <v>754</v>
      </c>
    </row>
    <row r="48" spans="1:4">
      <c r="A48" s="3" t="s">
        <v>739</v>
      </c>
    </row>
    <row r="49" spans="1:4">
      <c r="A49" s="4" t="s">
        <v>751</v>
      </c>
      <c r="B49" s="5" t="n">
        <v>7</v>
      </c>
    </row>
    <row r="50" spans="1:4">
      <c r="A50" s="4" t="s">
        <v>63</v>
      </c>
    </row>
    <row r="51" spans="1:4">
      <c r="A51" s="3" t="s">
        <v>735</v>
      </c>
    </row>
    <row r="52" spans="1:4">
      <c r="A52" s="4" t="s">
        <v>742</v>
      </c>
      <c r="B52" s="5" t="n">
        <v>-56</v>
      </c>
      <c r="C52" s="5" t="n">
        <v>-64</v>
      </c>
      <c r="D52" s="5" t="n">
        <v>-51</v>
      </c>
    </row>
    <row r="53" spans="1:4">
      <c r="A53" s="4" t="s">
        <v>745</v>
      </c>
      <c r="B53" s="5" t="n">
        <v>2</v>
      </c>
      <c r="C53" s="5" t="n">
        <v>5</v>
      </c>
      <c r="D53" s="5" t="n">
        <v>-22</v>
      </c>
    </row>
    <row r="54" spans="1:4">
      <c r="A54" s="4" t="s">
        <v>746</v>
      </c>
      <c r="B54" s="5" t="n">
        <v>-6</v>
      </c>
      <c r="C54" s="5" t="n">
        <v>-1</v>
      </c>
      <c r="D54" s="5" t="n">
        <v>7</v>
      </c>
    </row>
    <row r="55" spans="1:4">
      <c r="A55" s="4" t="s">
        <v>741</v>
      </c>
      <c r="B55" s="5" t="n">
        <v>-4</v>
      </c>
      <c r="C55" s="5" t="n">
        <v>4</v>
      </c>
      <c r="D55" s="5" t="n">
        <v>-15</v>
      </c>
    </row>
    <row r="56" spans="1:4">
      <c r="A56" s="4" t="s">
        <v>747</v>
      </c>
      <c r="B56" s="5" t="n">
        <v>5</v>
      </c>
      <c r="C56" s="5" t="n">
        <v>6</v>
      </c>
      <c r="D56" s="5" t="n">
        <v>3</v>
      </c>
    </row>
    <row r="57" spans="1:4">
      <c r="A57" s="4" t="s">
        <v>746</v>
      </c>
      <c r="B57" s="5" t="n">
        <v>-1</v>
      </c>
      <c r="C57" s="5" t="n">
        <v>-2</v>
      </c>
      <c r="D57" s="5" t="n">
        <v>-1</v>
      </c>
    </row>
    <row r="58" spans="1:4">
      <c r="A58" s="4" t="s">
        <v>748</v>
      </c>
      <c r="B58" s="5" t="n">
        <v>4</v>
      </c>
      <c r="C58" s="5" t="n">
        <v>4</v>
      </c>
      <c r="D58" s="5" t="n">
        <v>2</v>
      </c>
    </row>
    <row r="59" spans="1:4">
      <c r="A59" s="4" t="s">
        <v>736</v>
      </c>
      <c r="C59" s="5" t="n">
        <v>8</v>
      </c>
      <c r="D59" s="5" t="n">
        <v>-13</v>
      </c>
    </row>
    <row r="60" spans="1:4">
      <c r="A60" s="4" t="s">
        <v>749</v>
      </c>
      <c r="B60" s="5" t="n">
        <v>-56</v>
      </c>
      <c r="C60" s="5" t="n">
        <v>-56</v>
      </c>
      <c r="D60" s="5" t="n">
        <v>-64</v>
      </c>
    </row>
    <row r="61" spans="1:4">
      <c r="A61" s="3" t="s">
        <v>737</v>
      </c>
    </row>
    <row r="62" spans="1:4">
      <c r="A62" s="4" t="s">
        <v>742</v>
      </c>
      <c r="B62" s="5" t="n">
        <v>-779</v>
      </c>
      <c r="C62" s="5" t="n">
        <v>-351</v>
      </c>
      <c r="D62" s="5" t="n">
        <v>-115</v>
      </c>
    </row>
    <row r="63" spans="1:4">
      <c r="A63" s="4" t="s">
        <v>738</v>
      </c>
      <c r="B63" s="5" t="n">
        <v>102</v>
      </c>
      <c r="C63" s="5" t="n">
        <v>-428</v>
      </c>
      <c r="D63" s="5" t="n">
        <v>-236</v>
      </c>
    </row>
    <row r="64" spans="1:4">
      <c r="A64" s="4" t="s">
        <v>749</v>
      </c>
      <c r="B64" s="5" t="n">
        <v>-677</v>
      </c>
      <c r="C64" s="5" t="n">
        <v>-779</v>
      </c>
      <c r="D64" s="5" t="n">
        <v>-351</v>
      </c>
    </row>
    <row r="65" spans="1:4">
      <c r="A65" s="3" t="s">
        <v>739</v>
      </c>
    </row>
    <row r="66" spans="1:4">
      <c r="A66" s="4" t="s">
        <v>742</v>
      </c>
      <c r="B66" s="5" t="n">
        <v>-3</v>
      </c>
      <c r="C66" s="5" t="n">
        <v>-2</v>
      </c>
      <c r="D66" s="5" t="n">
        <v>-2</v>
      </c>
    </row>
    <row r="67" spans="1:4">
      <c r="A67" s="4" t="s">
        <v>750</v>
      </c>
      <c r="B67" s="5" t="n">
        <v>38</v>
      </c>
      <c r="C67" s="5" t="n">
        <v>-1</v>
      </c>
    </row>
    <row r="68" spans="1:4">
      <c r="A68" s="4" t="s">
        <v>746</v>
      </c>
      <c r="B68" s="5" t="n">
        <v>-12</v>
      </c>
    </row>
    <row r="69" spans="1:4">
      <c r="A69" s="4" t="s">
        <v>741</v>
      </c>
      <c r="B69" s="5" t="n">
        <v>26</v>
      </c>
      <c r="C69" s="5" t="n">
        <v>-1</v>
      </c>
    </row>
    <row r="70" spans="1:4">
      <c r="A70" s="4" t="s">
        <v>751</v>
      </c>
      <c r="B70" s="5" t="n">
        <v>-32</v>
      </c>
    </row>
    <row r="71" spans="1:4">
      <c r="A71" s="4" t="s">
        <v>746</v>
      </c>
      <c r="B71" s="5" t="n">
        <v>10</v>
      </c>
    </row>
    <row r="72" spans="1:4">
      <c r="A72" s="4" t="s">
        <v>748</v>
      </c>
      <c r="B72" s="5" t="n">
        <v>-22</v>
      </c>
    </row>
    <row r="73" spans="1:4">
      <c r="A73" s="4" t="s">
        <v>736</v>
      </c>
      <c r="B73" s="5" t="n">
        <v>4</v>
      </c>
      <c r="C73" s="5" t="n">
        <v>-1</v>
      </c>
    </row>
    <row r="74" spans="1:4">
      <c r="A74" s="4" t="s">
        <v>749</v>
      </c>
      <c r="B74" s="5" t="n">
        <v>1</v>
      </c>
      <c r="C74" s="6" t="n">
        <v>-3</v>
      </c>
      <c r="D74" s="6" t="n">
        <v>-2</v>
      </c>
    </row>
    <row r="75" spans="1:4">
      <c r="A75" s="4" t="s">
        <v>755</v>
      </c>
    </row>
    <row r="76" spans="1:4">
      <c r="A76" s="3" t="s">
        <v>739</v>
      </c>
    </row>
    <row r="77" spans="1:4">
      <c r="A77" s="4" t="s">
        <v>751</v>
      </c>
      <c r="B77" s="5" t="n">
        <v>-37</v>
      </c>
    </row>
    <row r="78" spans="1:4">
      <c r="A78" s="4" t="s">
        <v>756</v>
      </c>
    </row>
    <row r="79" spans="1:4">
      <c r="A79" s="3" t="s">
        <v>739</v>
      </c>
    </row>
    <row r="80" spans="1:4">
      <c r="A80" s="4" t="s">
        <v>751</v>
      </c>
      <c r="B80" s="6"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7</v>
      </c>
      <c r="B1" s="2" t="s">
        <v>2</v>
      </c>
      <c r="C1" s="2" t="s">
        <v>32</v>
      </c>
    </row>
    <row r="2" spans="1:3">
      <c r="A2" s="3" t="s">
        <v>186</v>
      </c>
    </row>
    <row r="3" spans="1:3">
      <c r="A3" s="4" t="s">
        <v>643</v>
      </c>
      <c r="B3" s="6" t="n">
        <v>1348</v>
      </c>
      <c r="C3" s="6" t="n">
        <v>1471</v>
      </c>
    </row>
    <row r="4" spans="1:3">
      <c r="A4" s="4" t="s">
        <v>758</v>
      </c>
      <c r="B4" s="5" t="n">
        <v>10</v>
      </c>
      <c r="C4" s="5" t="n">
        <v>1</v>
      </c>
    </row>
    <row r="5" spans="1:3">
      <c r="A5" s="4" t="s">
        <v>185</v>
      </c>
      <c r="B5" s="6" t="n">
        <v>1358</v>
      </c>
      <c r="C5" s="6" t="n">
        <v>14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34"/>
  </cols>
  <sheetData>
    <row r="1" spans="1:2">
      <c r="A1" s="1" t="s">
        <v>759</v>
      </c>
      <c r="B1" s="2" t="s">
        <v>1</v>
      </c>
    </row>
    <row r="2" spans="1:2">
      <c r="B2" s="2" t="s">
        <v>2</v>
      </c>
    </row>
    <row r="3" spans="1:2">
      <c r="A3" s="4" t="s">
        <v>760</v>
      </c>
    </row>
    <row r="4" spans="1:2">
      <c r="A4" s="3" t="s">
        <v>761</v>
      </c>
    </row>
    <row r="5" spans="1:2">
      <c r="A5" s="4" t="s">
        <v>762</v>
      </c>
      <c r="B5" s="4" t="s">
        <v>763</v>
      </c>
    </row>
    <row r="6" spans="1:2">
      <c r="A6" s="4" t="s">
        <v>764</v>
      </c>
      <c r="B6" s="4" t="s">
        <v>765</v>
      </c>
    </row>
    <row r="7" spans="1:2">
      <c r="A7" s="4" t="s">
        <v>766</v>
      </c>
    </row>
    <row r="8" spans="1:2">
      <c r="A8" s="3" t="s">
        <v>761</v>
      </c>
    </row>
    <row r="9" spans="1:2">
      <c r="A9" s="4" t="s">
        <v>762</v>
      </c>
      <c r="B9" s="4" t="s">
        <v>767</v>
      </c>
    </row>
    <row r="10" spans="1:2">
      <c r="A10" s="4" t="s">
        <v>764</v>
      </c>
      <c r="B10" s="4" t="s">
        <v>768</v>
      </c>
    </row>
    <row r="11" spans="1:2">
      <c r="A11" s="4" t="s">
        <v>769</v>
      </c>
    </row>
    <row r="12" spans="1:2">
      <c r="A12" s="3" t="s">
        <v>761</v>
      </c>
    </row>
    <row r="13" spans="1:2">
      <c r="A13" s="4" t="s">
        <v>762</v>
      </c>
      <c r="B13" s="4" t="s">
        <v>770</v>
      </c>
    </row>
    <row r="14" spans="1:2">
      <c r="A14" s="4" t="s">
        <v>764</v>
      </c>
      <c r="B14" s="4" t="s">
        <v>765</v>
      </c>
    </row>
    <row r="15" spans="1:2">
      <c r="A15" s="4" t="s">
        <v>771</v>
      </c>
    </row>
    <row r="16" spans="1:2">
      <c r="A16" s="3" t="s">
        <v>761</v>
      </c>
    </row>
    <row r="17" spans="1:2">
      <c r="A17" s="4" t="s">
        <v>762</v>
      </c>
      <c r="B17" s="4" t="s">
        <v>772</v>
      </c>
    </row>
    <row r="18" spans="1:2">
      <c r="A18" s="4" t="s">
        <v>764</v>
      </c>
      <c r="B18" s="4" t="s">
        <v>773</v>
      </c>
    </row>
    <row r="19" spans="1:2">
      <c r="A19" s="4" t="s">
        <v>774</v>
      </c>
    </row>
    <row r="20" spans="1:2">
      <c r="A20" s="3" t="s">
        <v>761</v>
      </c>
    </row>
    <row r="21" spans="1:2">
      <c r="A21" s="4" t="s">
        <v>762</v>
      </c>
      <c r="B21" s="4" t="s">
        <v>427</v>
      </c>
    </row>
    <row r="22" spans="1:2">
      <c r="A22" s="4" t="s">
        <v>764</v>
      </c>
      <c r="B22" s="4" t="s">
        <v>775</v>
      </c>
    </row>
    <row r="23" spans="1:2">
      <c r="A23" s="4" t="s">
        <v>776</v>
      </c>
    </row>
    <row r="24" spans="1:2">
      <c r="A24" s="3" t="s">
        <v>761</v>
      </c>
    </row>
    <row r="25" spans="1:2">
      <c r="A25" s="4" t="s">
        <v>762</v>
      </c>
      <c r="B25" s="4" t="s">
        <v>427</v>
      </c>
    </row>
    <row r="26" spans="1:2">
      <c r="A26" s="4" t="s">
        <v>764</v>
      </c>
      <c r="B26" s="4" t="s">
        <v>777</v>
      </c>
    </row>
    <row r="27" spans="1:2">
      <c r="A27" s="4" t="s">
        <v>778</v>
      </c>
    </row>
    <row r="28" spans="1:2">
      <c r="A28" s="3" t="s">
        <v>761</v>
      </c>
    </row>
    <row r="29" spans="1:2">
      <c r="A29" s="4" t="s">
        <v>762</v>
      </c>
      <c r="B29" s="4" t="s">
        <v>427</v>
      </c>
    </row>
    <row r="30" spans="1:2">
      <c r="A30" s="4" t="s">
        <v>764</v>
      </c>
      <c r="B30" s="4" t="s">
        <v>779</v>
      </c>
    </row>
    <row r="31" spans="1:2">
      <c r="A31" s="4" t="s">
        <v>780</v>
      </c>
    </row>
    <row r="32" spans="1:2">
      <c r="A32" s="3" t="s">
        <v>761</v>
      </c>
    </row>
    <row r="33" spans="1:2">
      <c r="A33" s="4" t="s">
        <v>762</v>
      </c>
      <c r="B33" s="4" t="s">
        <v>420</v>
      </c>
    </row>
    <row r="34" spans="1:2">
      <c r="A34" s="4" t="s">
        <v>764</v>
      </c>
      <c r="B34" s="4" t="s">
        <v>765</v>
      </c>
    </row>
    <row r="35" spans="1:2">
      <c r="A35" s="4" t="s">
        <v>781</v>
      </c>
    </row>
    <row r="36" spans="1:2">
      <c r="A36" s="3" t="s">
        <v>761</v>
      </c>
    </row>
    <row r="37" spans="1:2">
      <c r="A37" s="4" t="s">
        <v>762</v>
      </c>
      <c r="B37" s="4" t="s">
        <v>782</v>
      </c>
    </row>
    <row r="38" spans="1:2">
      <c r="A38" s="4" t="s">
        <v>764</v>
      </c>
      <c r="B38" s="4" t="s">
        <v>773</v>
      </c>
    </row>
    <row r="39" spans="1:2">
      <c r="A39" s="4" t="s">
        <v>783</v>
      </c>
    </row>
    <row r="40" spans="1:2">
      <c r="A40" s="3" t="s">
        <v>761</v>
      </c>
    </row>
    <row r="41" spans="1:2">
      <c r="A41" s="4" t="s">
        <v>762</v>
      </c>
      <c r="B41" s="4" t="s">
        <v>425</v>
      </c>
    </row>
    <row r="42" spans="1:2">
      <c r="A42" s="4" t="s">
        <v>764</v>
      </c>
      <c r="B42" s="4" t="s">
        <v>7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4</v>
      </c>
      <c r="B1" s="2" t="s">
        <v>1</v>
      </c>
    </row>
    <row r="2" spans="1:3">
      <c r="B2" s="2" t="s">
        <v>2</v>
      </c>
      <c r="C2" s="2" t="s">
        <v>33</v>
      </c>
    </row>
    <row r="3" spans="1:3">
      <c r="A3" s="4" t="s">
        <v>62</v>
      </c>
    </row>
    <row r="4" spans="1:3">
      <c r="A4" s="3" t="s">
        <v>761</v>
      </c>
    </row>
    <row r="5" spans="1:3">
      <c r="A5" s="4" t="s">
        <v>785</v>
      </c>
      <c r="C5" s="4" t="s">
        <v>429</v>
      </c>
    </row>
    <row r="6" spans="1:3">
      <c r="A6" s="4" t="s">
        <v>786</v>
      </c>
    </row>
    <row r="7" spans="1:3">
      <c r="A7" s="3" t="s">
        <v>761</v>
      </c>
    </row>
    <row r="8" spans="1:3">
      <c r="A8" s="4" t="s">
        <v>787</v>
      </c>
      <c r="B8" s="4" t="s">
        <v>788</v>
      </c>
    </row>
    <row r="9" spans="1:3">
      <c r="A9" s="4" t="s">
        <v>789</v>
      </c>
    </row>
    <row r="10" spans="1:3">
      <c r="A10" s="3" t="s">
        <v>761</v>
      </c>
    </row>
    <row r="11" spans="1:3">
      <c r="A11" s="4" t="s">
        <v>787</v>
      </c>
      <c r="B11" s="4" t="s">
        <v>790</v>
      </c>
    </row>
    <row r="12" spans="1:3">
      <c r="A12" s="4" t="s">
        <v>791</v>
      </c>
    </row>
    <row r="13" spans="1:3">
      <c r="A13" s="3" t="s">
        <v>761</v>
      </c>
    </row>
    <row r="14" spans="1:3">
      <c r="A14" s="4" t="s">
        <v>785</v>
      </c>
      <c r="B14" s="4" t="s">
        <v>792</v>
      </c>
    </row>
    <row r="15" spans="1:3">
      <c r="A15" s="4" t="s">
        <v>793</v>
      </c>
    </row>
    <row r="16" spans="1:3">
      <c r="A16" s="3" t="s">
        <v>761</v>
      </c>
    </row>
    <row r="17" spans="1:3">
      <c r="A17" s="4" t="s">
        <v>785</v>
      </c>
      <c r="B17" s="4" t="s">
        <v>794</v>
      </c>
    </row>
    <row r="18" spans="1:3">
      <c r="A18" s="4" t="s">
        <v>795</v>
      </c>
    </row>
    <row r="19" spans="1:3">
      <c r="A19" s="3" t="s">
        <v>761</v>
      </c>
    </row>
    <row r="20" spans="1:3">
      <c r="A20" s="4" t="s">
        <v>785</v>
      </c>
      <c r="B20" s="4" t="s">
        <v>796</v>
      </c>
    </row>
    <row r="21" spans="1:3">
      <c r="A21" s="4" t="s">
        <v>797</v>
      </c>
    </row>
    <row r="22" spans="1:3">
      <c r="A22" s="3" t="s">
        <v>761</v>
      </c>
    </row>
    <row r="23" spans="1:3">
      <c r="A23" s="4" t="s">
        <v>785</v>
      </c>
      <c r="B23" s="4" t="s">
        <v>798</v>
      </c>
    </row>
    <row r="24" spans="1:3">
      <c r="A24" s="4" t="s">
        <v>799</v>
      </c>
    </row>
    <row r="25" spans="1:3">
      <c r="A25" s="3" t="s">
        <v>761</v>
      </c>
    </row>
    <row r="26" spans="1:3">
      <c r="A26" s="4" t="s">
        <v>785</v>
      </c>
      <c r="B26" s="4" t="s">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14"/>
    <col customWidth="1" max="5" min="5" width="21"/>
    <col customWidth="1" max="6" min="6" width="17"/>
    <col customWidth="1" max="7" min="7" width="23"/>
    <col customWidth="1" max="8" min="8" width="19"/>
    <col customWidth="1" max="9" min="9" width="21"/>
    <col customWidth="1" max="10" min="10" width="17"/>
    <col customWidth="1" max="11" min="11" width="17"/>
    <col customWidth="1" max="12" min="12" width="21"/>
    <col customWidth="1" max="13" min="13" width="17"/>
    <col customWidth="1" max="14" min="14" width="16"/>
    <col customWidth="1" max="15" min="15" width="21"/>
    <col customWidth="1" max="16" min="16" width="17"/>
    <col customWidth="1" max="17" min="17" width="21"/>
    <col customWidth="1" max="18" min="18" width="17"/>
    <col customWidth="1" max="19" min="19" width="17"/>
    <col customWidth="1" max="20" min="20" width="17"/>
    <col customWidth="1" max="21" min="21" width="17"/>
  </cols>
  <sheetData>
    <row r="1" spans="1:21">
      <c r="A1" s="1" t="s">
        <v>801</v>
      </c>
      <c r="B1" s="2" t="s">
        <v>504</v>
      </c>
      <c r="E1" s="2" t="s">
        <v>802</v>
      </c>
      <c r="G1" s="2" t="s">
        <v>1</v>
      </c>
      <c r="Q1" s="2" t="s">
        <v>803</v>
      </c>
    </row>
    <row r="2" spans="1:21">
      <c r="B2" s="2" t="s">
        <v>804</v>
      </c>
      <c r="C2" s="2" t="s">
        <v>805</v>
      </c>
      <c r="D2" s="2" t="s">
        <v>806</v>
      </c>
      <c r="E2" s="2" t="s">
        <v>807</v>
      </c>
      <c r="F2" s="2" t="s">
        <v>808</v>
      </c>
      <c r="G2" s="2" t="s">
        <v>809</v>
      </c>
      <c r="H2" s="2" t="s">
        <v>810</v>
      </c>
      <c r="I2" s="2" t="s">
        <v>401</v>
      </c>
      <c r="J2" s="2" t="s">
        <v>811</v>
      </c>
      <c r="K2" s="2" t="s">
        <v>812</v>
      </c>
      <c r="L2" s="2" t="s">
        <v>402</v>
      </c>
      <c r="M2" s="2" t="s">
        <v>813</v>
      </c>
      <c r="N2" s="2" t="s">
        <v>814</v>
      </c>
      <c r="O2" s="2" t="s">
        <v>815</v>
      </c>
      <c r="P2" s="2" t="s">
        <v>816</v>
      </c>
      <c r="Q2" s="2" t="s">
        <v>817</v>
      </c>
      <c r="R2" s="2" t="s">
        <v>818</v>
      </c>
      <c r="S2" s="2" t="s">
        <v>819</v>
      </c>
      <c r="T2" s="2" t="s">
        <v>811</v>
      </c>
      <c r="U2" s="2" t="s">
        <v>812</v>
      </c>
    </row>
    <row r="3" spans="1:21">
      <c r="A3" s="3" t="s">
        <v>820</v>
      </c>
    </row>
    <row r="4" spans="1:21">
      <c r="A4" s="4" t="s">
        <v>821</v>
      </c>
      <c r="G4" s="6" t="n">
        <v>74</v>
      </c>
      <c r="I4" s="6" t="n">
        <v>152</v>
      </c>
      <c r="L4" s="6" t="n">
        <v>86</v>
      </c>
    </row>
    <row r="5" spans="1:21">
      <c r="A5" s="4" t="s">
        <v>822</v>
      </c>
      <c r="N5" s="5" t="n">
        <v>100</v>
      </c>
    </row>
    <row r="6" spans="1:21">
      <c r="A6" s="4" t="s">
        <v>823</v>
      </c>
      <c r="G6" s="6" t="n">
        <v>11</v>
      </c>
      <c r="I6" s="5" t="n">
        <v>19</v>
      </c>
    </row>
    <row r="7" spans="1:21">
      <c r="A7" s="4" t="s">
        <v>824</v>
      </c>
      <c r="B7" s="5" t="n">
        <v>3</v>
      </c>
      <c r="C7" s="5" t="n">
        <v>3</v>
      </c>
    </row>
    <row r="8" spans="1:21">
      <c r="A8" s="4" t="s">
        <v>825</v>
      </c>
    </row>
    <row r="9" spans="1:21">
      <c r="A9" s="3" t="s">
        <v>820</v>
      </c>
    </row>
    <row r="10" spans="1:21">
      <c r="A10" s="4" t="s">
        <v>826</v>
      </c>
      <c r="G10" s="4" t="s">
        <v>460</v>
      </c>
      <c r="H10" s="4" t="s">
        <v>460</v>
      </c>
    </row>
    <row r="11" spans="1:21">
      <c r="A11" s="4" t="s">
        <v>827</v>
      </c>
      <c r="G11" s="4" t="s">
        <v>502</v>
      </c>
      <c r="H11" s="4" t="s">
        <v>502</v>
      </c>
    </row>
    <row r="12" spans="1:21">
      <c r="A12" s="4" t="s">
        <v>828</v>
      </c>
      <c r="G12" s="4" t="s">
        <v>829</v>
      </c>
      <c r="H12" s="4" t="s">
        <v>829</v>
      </c>
    </row>
    <row r="13" spans="1:21">
      <c r="A13" s="4" t="s">
        <v>830</v>
      </c>
    </row>
    <row r="14" spans="1:21">
      <c r="A14" s="3" t="s">
        <v>820</v>
      </c>
    </row>
    <row r="15" spans="1:21">
      <c r="A15" s="4" t="s">
        <v>828</v>
      </c>
      <c r="G15" s="4" t="s">
        <v>427</v>
      </c>
      <c r="H15" s="4" t="s">
        <v>427</v>
      </c>
    </row>
    <row r="16" spans="1:21">
      <c r="A16" s="4" t="s">
        <v>831</v>
      </c>
    </row>
    <row r="17" spans="1:21">
      <c r="A17" s="3" t="s">
        <v>820</v>
      </c>
    </row>
    <row r="18" spans="1:21">
      <c r="A18" s="4" t="s">
        <v>832</v>
      </c>
      <c r="G18" s="4" t="s">
        <v>833</v>
      </c>
      <c r="H18" s="4" t="s">
        <v>833</v>
      </c>
    </row>
    <row r="19" spans="1:21">
      <c r="A19" s="4" t="s">
        <v>834</v>
      </c>
      <c r="G19" s="4" t="s">
        <v>835</v>
      </c>
      <c r="H19" s="4" t="s">
        <v>835</v>
      </c>
    </row>
    <row r="20" spans="1:21">
      <c r="A20" s="4" t="s">
        <v>836</v>
      </c>
      <c r="G20" s="4" t="s">
        <v>444</v>
      </c>
      <c r="H20" s="4" t="s">
        <v>444</v>
      </c>
    </row>
    <row r="21" spans="1:21">
      <c r="A21" s="4" t="s">
        <v>837</v>
      </c>
      <c r="G21" s="6" t="n">
        <v>10800</v>
      </c>
      <c r="K21" s="9" t="n">
        <v>40500</v>
      </c>
    </row>
    <row r="22" spans="1:21">
      <c r="A22" s="4" t="s">
        <v>838</v>
      </c>
      <c r="G22" s="5" t="n">
        <v>1</v>
      </c>
      <c r="K22" s="9" t="n">
        <v>29</v>
      </c>
    </row>
    <row r="23" spans="1:21">
      <c r="A23" s="4" t="s">
        <v>643</v>
      </c>
      <c r="G23" s="5" t="n">
        <v>853</v>
      </c>
      <c r="U23" s="9" t="n">
        <v>928</v>
      </c>
    </row>
    <row r="24" spans="1:21">
      <c r="A24" s="4" t="s">
        <v>839</v>
      </c>
    </row>
    <row r="25" spans="1:21">
      <c r="A25" s="3" t="s">
        <v>820</v>
      </c>
    </row>
    <row r="26" spans="1:21">
      <c r="A26" s="4" t="s">
        <v>840</v>
      </c>
      <c r="G26" s="5" t="n">
        <v>4133</v>
      </c>
    </row>
    <row r="27" spans="1:21">
      <c r="A27" s="4" t="s">
        <v>841</v>
      </c>
    </row>
    <row r="28" spans="1:21">
      <c r="A28" s="3" t="s">
        <v>820</v>
      </c>
    </row>
    <row r="29" spans="1:21">
      <c r="A29" s="4" t="s">
        <v>842</v>
      </c>
      <c r="G29" s="5" t="n">
        <v>3</v>
      </c>
      <c r="I29" s="5" t="n">
        <v>7</v>
      </c>
    </row>
    <row r="30" spans="1:21">
      <c r="A30" s="4" t="s">
        <v>843</v>
      </c>
    </row>
    <row r="31" spans="1:21">
      <c r="A31" s="3" t="s">
        <v>820</v>
      </c>
    </row>
    <row r="32" spans="1:21">
      <c r="A32" s="4" t="s">
        <v>842</v>
      </c>
      <c r="G32" s="6" t="n">
        <v>3</v>
      </c>
      <c r="I32" s="5" t="n">
        <v>3</v>
      </c>
    </row>
    <row r="33" spans="1:21">
      <c r="A33" s="4" t="s">
        <v>417</v>
      </c>
    </row>
    <row r="34" spans="1:21">
      <c r="A34" s="3" t="s">
        <v>820</v>
      </c>
    </row>
    <row r="35" spans="1:21">
      <c r="A35" s="4" t="s">
        <v>844</v>
      </c>
      <c r="G35" s="4" t="s">
        <v>420</v>
      </c>
      <c r="H35" s="4" t="s">
        <v>420</v>
      </c>
    </row>
    <row r="36" spans="1:21">
      <c r="A36" s="4" t="s">
        <v>845</v>
      </c>
    </row>
    <row r="37" spans="1:21">
      <c r="A37" s="3" t="s">
        <v>820</v>
      </c>
    </row>
    <row r="38" spans="1:21">
      <c r="A38" s="4" t="s">
        <v>846</v>
      </c>
      <c r="D38" s="4" t="s">
        <v>502</v>
      </c>
    </row>
    <row r="39" spans="1:21">
      <c r="A39" s="4" t="s">
        <v>847</v>
      </c>
    </row>
    <row r="40" spans="1:21">
      <c r="A40" s="3" t="s">
        <v>820</v>
      </c>
    </row>
    <row r="41" spans="1:21">
      <c r="A41" s="4" t="s">
        <v>838</v>
      </c>
      <c r="O41" s="6" t="n">
        <v>17</v>
      </c>
      <c r="P41" s="10" t="n">
        <v>24</v>
      </c>
    </row>
    <row r="42" spans="1:21">
      <c r="A42" s="4" t="s">
        <v>848</v>
      </c>
    </row>
    <row r="43" spans="1:21">
      <c r="A43" s="3" t="s">
        <v>820</v>
      </c>
    </row>
    <row r="44" spans="1:21">
      <c r="A44" s="4" t="s">
        <v>837</v>
      </c>
      <c r="L44" s="5" t="n">
        <v>39</v>
      </c>
      <c r="M44" s="10" t="n">
        <v>40</v>
      </c>
    </row>
    <row r="45" spans="1:21">
      <c r="A45" s="4" t="s">
        <v>849</v>
      </c>
    </row>
    <row r="46" spans="1:21">
      <c r="A46" s="3" t="s">
        <v>820</v>
      </c>
    </row>
    <row r="47" spans="1:21">
      <c r="A47" s="4" t="s">
        <v>837</v>
      </c>
      <c r="G47" s="6" t="n">
        <v>3</v>
      </c>
      <c r="H47" s="10" t="n">
        <v>5</v>
      </c>
      <c r="I47" s="5" t="n">
        <v>16</v>
      </c>
      <c r="J47" s="10" t="n">
        <v>21</v>
      </c>
      <c r="L47" s="6" t="n">
        <v>30</v>
      </c>
      <c r="M47" s="10" t="n">
        <v>36</v>
      </c>
    </row>
    <row r="48" spans="1:21">
      <c r="A48" s="4" t="s">
        <v>838</v>
      </c>
      <c r="E48" s="6" t="n">
        <v>20</v>
      </c>
      <c r="F48" s="10" t="n">
        <v>27</v>
      </c>
    </row>
    <row r="49" spans="1:21">
      <c r="A49" s="4" t="s">
        <v>850</v>
      </c>
    </row>
    <row r="50" spans="1:21">
      <c r="A50" s="3" t="s">
        <v>820</v>
      </c>
    </row>
    <row r="51" spans="1:21">
      <c r="A51" s="4" t="s">
        <v>851</v>
      </c>
      <c r="G51" s="5" t="n">
        <v>100</v>
      </c>
    </row>
    <row r="52" spans="1:21">
      <c r="A52" s="4" t="s">
        <v>852</v>
      </c>
      <c r="G52" s="5" t="n">
        <v>35</v>
      </c>
    </row>
    <row r="53" spans="1:21">
      <c r="A53" s="4" t="s">
        <v>853</v>
      </c>
    </row>
    <row r="54" spans="1:21">
      <c r="A54" s="3" t="s">
        <v>820</v>
      </c>
    </row>
    <row r="55" spans="1:21">
      <c r="A55" s="4" t="s">
        <v>851</v>
      </c>
      <c r="G55" s="5" t="n">
        <v>120</v>
      </c>
    </row>
    <row r="56" spans="1:21">
      <c r="A56" s="4" t="s">
        <v>852</v>
      </c>
      <c r="G56" s="5" t="n">
        <v>30</v>
      </c>
    </row>
    <row r="57" spans="1:21">
      <c r="A57" s="4" t="s">
        <v>854</v>
      </c>
    </row>
    <row r="58" spans="1:21">
      <c r="A58" s="3" t="s">
        <v>820</v>
      </c>
    </row>
    <row r="59" spans="1:21">
      <c r="A59" s="4" t="s">
        <v>837</v>
      </c>
      <c r="G59" s="5" t="n">
        <v>1100</v>
      </c>
    </row>
    <row r="60" spans="1:21">
      <c r="A60" s="4" t="s">
        <v>838</v>
      </c>
      <c r="G60" s="5" t="n">
        <v>982</v>
      </c>
    </row>
    <row r="61" spans="1:21">
      <c r="A61" s="4" t="s">
        <v>855</v>
      </c>
    </row>
    <row r="62" spans="1:21">
      <c r="A62" s="3" t="s">
        <v>820</v>
      </c>
    </row>
    <row r="63" spans="1:21">
      <c r="A63" s="4" t="s">
        <v>840</v>
      </c>
      <c r="G63" s="5" t="n">
        <v>1037</v>
      </c>
    </row>
    <row r="64" spans="1:21">
      <c r="A64" s="4" t="s">
        <v>856</v>
      </c>
    </row>
    <row r="65" spans="1:21">
      <c r="A65" s="3" t="s">
        <v>820</v>
      </c>
    </row>
    <row r="66" spans="1:21">
      <c r="A66" s="4" t="s">
        <v>840</v>
      </c>
      <c r="G66" s="5" t="n">
        <v>2232</v>
      </c>
    </row>
    <row r="67" spans="1:21">
      <c r="A67" s="4" t="s">
        <v>857</v>
      </c>
    </row>
    <row r="68" spans="1:21">
      <c r="A68" s="3" t="s">
        <v>820</v>
      </c>
    </row>
    <row r="69" spans="1:21">
      <c r="A69" s="4" t="s">
        <v>858</v>
      </c>
      <c r="G69" s="6" t="n">
        <v>60</v>
      </c>
    </row>
    <row r="70" spans="1:21">
      <c r="A70" s="4" t="s">
        <v>859</v>
      </c>
    </row>
    <row r="71" spans="1:21">
      <c r="A71" s="3" t="s">
        <v>820</v>
      </c>
    </row>
    <row r="72" spans="1:21">
      <c r="A72" s="4" t="s">
        <v>860</v>
      </c>
      <c r="G72" s="5" t="n">
        <v>4000</v>
      </c>
      <c r="H72" s="5" t="n">
        <v>4000</v>
      </c>
    </row>
    <row r="73" spans="1:21">
      <c r="A73" s="4" t="s">
        <v>861</v>
      </c>
    </row>
    <row r="74" spans="1:21">
      <c r="A74" s="3" t="s">
        <v>820</v>
      </c>
    </row>
    <row r="75" spans="1:21">
      <c r="A75" s="4" t="s">
        <v>860</v>
      </c>
      <c r="G75" s="5" t="n">
        <v>1800</v>
      </c>
      <c r="H75" s="5" t="n">
        <v>1800</v>
      </c>
    </row>
    <row r="76" spans="1:21">
      <c r="A76" s="4" t="s">
        <v>862</v>
      </c>
    </row>
    <row r="77" spans="1:21">
      <c r="A77" s="3" t="s">
        <v>820</v>
      </c>
    </row>
    <row r="78" spans="1:21">
      <c r="A78" s="4" t="s">
        <v>860</v>
      </c>
      <c r="G78" s="5" t="n">
        <v>740</v>
      </c>
      <c r="H78" s="5" t="n">
        <v>740</v>
      </c>
    </row>
    <row r="79" spans="1:21">
      <c r="A79" s="4" t="s">
        <v>863</v>
      </c>
    </row>
    <row r="80" spans="1:21">
      <c r="A80" s="3" t="s">
        <v>820</v>
      </c>
    </row>
    <row r="81" spans="1:21">
      <c r="A81" s="4" t="s">
        <v>860</v>
      </c>
      <c r="G81" s="5" t="n">
        <v>380</v>
      </c>
      <c r="H81" s="5" t="n">
        <v>380</v>
      </c>
    </row>
    <row r="82" spans="1:21">
      <c r="A82" s="4" t="s">
        <v>864</v>
      </c>
    </row>
    <row r="83" spans="1:21">
      <c r="A83" s="3" t="s">
        <v>820</v>
      </c>
    </row>
    <row r="84" spans="1:21">
      <c r="A84" s="4" t="s">
        <v>840</v>
      </c>
      <c r="G84" s="6" t="n">
        <v>560</v>
      </c>
    </row>
    <row r="85" spans="1:21">
      <c r="A85" s="4" t="s">
        <v>557</v>
      </c>
    </row>
    <row r="86" spans="1:21">
      <c r="A86" s="3" t="s">
        <v>820</v>
      </c>
    </row>
    <row r="87" spans="1:21">
      <c r="A87" s="4" t="s">
        <v>865</v>
      </c>
      <c r="B87" s="4" t="s">
        <v>767</v>
      </c>
      <c r="C87" s="4" t="s">
        <v>767</v>
      </c>
    </row>
    <row r="88" spans="1:21">
      <c r="A88" s="4" t="s">
        <v>866</v>
      </c>
      <c r="B88" s="6" t="n">
        <v>145</v>
      </c>
      <c r="C88" s="10" t="n">
        <v>192</v>
      </c>
    </row>
    <row r="89" spans="1:21">
      <c r="A89" s="4" t="s">
        <v>867</v>
      </c>
      <c r="G89" s="5" t="n">
        <v>11</v>
      </c>
      <c r="H89" s="10" t="n">
        <v>15</v>
      </c>
    </row>
    <row r="90" spans="1:21">
      <c r="A90" s="4" t="s">
        <v>868</v>
      </c>
      <c r="G90" s="5" t="n">
        <v>27</v>
      </c>
      <c r="H90" s="10" t="n">
        <v>35</v>
      </c>
    </row>
    <row r="91" spans="1:21">
      <c r="A91" s="4" t="s">
        <v>869</v>
      </c>
    </row>
    <row r="92" spans="1:21">
      <c r="A92" s="3" t="s">
        <v>820</v>
      </c>
    </row>
    <row r="93" spans="1:21">
      <c r="A93" s="4" t="s">
        <v>838</v>
      </c>
      <c r="Q93" s="6" t="n">
        <v>141</v>
      </c>
      <c r="R93" s="10" t="n">
        <v>176</v>
      </c>
    </row>
    <row r="94" spans="1:21">
      <c r="A94" s="4" t="s">
        <v>870</v>
      </c>
      <c r="B94" s="4" t="s">
        <v>871</v>
      </c>
      <c r="C94" s="4" t="s">
        <v>871</v>
      </c>
      <c r="O94" s="4" t="s">
        <v>767</v>
      </c>
      <c r="P94" s="4" t="s">
        <v>767</v>
      </c>
    </row>
    <row r="95" spans="1:21">
      <c r="A95" s="4" t="s">
        <v>872</v>
      </c>
      <c r="G95" s="6" t="n">
        <v>270</v>
      </c>
      <c r="I95" s="6" t="n">
        <v>268</v>
      </c>
      <c r="S95" s="10" t="n">
        <v>375</v>
      </c>
      <c r="T95" s="10" t="n">
        <v>368</v>
      </c>
    </row>
  </sheetData>
  <mergeCells count="6">
    <mergeCell ref="A1:A2"/>
    <mergeCell ref="B1:D1"/>
    <mergeCell ref="E1:F1"/>
    <mergeCell ref="G1:P1"/>
    <mergeCell ref="Q1:R1"/>
    <mergeCell ref="T1:U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20</v>
      </c>
    </row>
    <row r="4" spans="1:4">
      <c r="A4" s="4" t="s">
        <v>704</v>
      </c>
      <c r="B4" s="6" t="n">
        <v>3507</v>
      </c>
      <c r="C4" s="6" t="n">
        <v>4119</v>
      </c>
      <c r="D4" s="6" t="n">
        <v>3350</v>
      </c>
    </row>
    <row r="5" spans="1:4">
      <c r="A5" s="4" t="s">
        <v>431</v>
      </c>
      <c r="B5" s="5" t="n">
        <v>2844</v>
      </c>
      <c r="C5" s="5" t="n">
        <v>3209</v>
      </c>
      <c r="D5" s="5" t="n">
        <v>2503</v>
      </c>
    </row>
    <row r="6" spans="1:4">
      <c r="A6" s="4" t="s">
        <v>874</v>
      </c>
      <c r="B6" s="5" t="n">
        <v>85</v>
      </c>
      <c r="C6" s="5" t="n">
        <v>125</v>
      </c>
      <c r="D6" s="5" t="n">
        <v>-76</v>
      </c>
    </row>
    <row r="7" spans="1:4">
      <c r="A7" s="4" t="s">
        <v>875</v>
      </c>
      <c r="B7" s="5" t="n">
        <v>21</v>
      </c>
      <c r="C7" s="5" t="n">
        <v>43</v>
      </c>
      <c r="D7" s="5" t="n">
        <v>-144</v>
      </c>
    </row>
    <row r="8" spans="1:4">
      <c r="A8" s="4" t="s">
        <v>876</v>
      </c>
      <c r="B8" s="5" t="n">
        <v>25</v>
      </c>
      <c r="C8" s="5" t="n">
        <v>60</v>
      </c>
    </row>
    <row r="9" spans="1:4">
      <c r="A9" s="4" t="s">
        <v>113</v>
      </c>
      <c r="B9" s="5" t="n">
        <v>3</v>
      </c>
      <c r="C9" s="5" t="n">
        <v>-7</v>
      </c>
      <c r="D9" s="5" t="n">
        <v>2</v>
      </c>
    </row>
    <row r="10" spans="1:4">
      <c r="A10" s="4" t="s">
        <v>877</v>
      </c>
      <c r="B10" s="5" t="n">
        <v>28</v>
      </c>
      <c r="C10" s="5" t="n">
        <v>53</v>
      </c>
      <c r="D10" s="5" t="n">
        <v>2</v>
      </c>
    </row>
    <row r="11" spans="1:4">
      <c r="A11" s="4" t="s">
        <v>878</v>
      </c>
      <c r="B11" s="5" t="n">
        <v>1396</v>
      </c>
      <c r="C11" s="5" t="n">
        <v>1555</v>
      </c>
    </row>
    <row r="12" spans="1:4">
      <c r="A12" s="4" t="s">
        <v>879</v>
      </c>
      <c r="B12" s="5" t="n">
        <v>11454</v>
      </c>
      <c r="C12" s="5" t="n">
        <v>13378</v>
      </c>
    </row>
    <row r="13" spans="1:4">
      <c r="A13" s="4" t="s">
        <v>880</v>
      </c>
      <c r="B13" s="5" t="n">
        <v>1767</v>
      </c>
      <c r="C13" s="5" t="n">
        <v>1661</v>
      </c>
    </row>
    <row r="14" spans="1:4">
      <c r="A14" s="4" t="s">
        <v>881</v>
      </c>
      <c r="B14" s="5" t="n">
        <v>6777</v>
      </c>
      <c r="C14" s="5" t="n">
        <v>8993</v>
      </c>
    </row>
    <row r="15" spans="1:4">
      <c r="A15" s="4" t="s">
        <v>882</v>
      </c>
    </row>
    <row r="16" spans="1:4">
      <c r="A16" s="3" t="s">
        <v>820</v>
      </c>
    </row>
    <row r="17" spans="1:4">
      <c r="A17" s="4" t="s">
        <v>704</v>
      </c>
      <c r="B17" s="5" t="n">
        <v>60</v>
      </c>
      <c r="C17" s="5" t="n">
        <v>130</v>
      </c>
      <c r="D17" s="5" t="n">
        <v>170</v>
      </c>
    </row>
    <row r="18" spans="1:4">
      <c r="A18" s="4" t="s">
        <v>431</v>
      </c>
      <c r="B18" s="5" t="n">
        <v>35</v>
      </c>
      <c r="C18" s="5" t="n">
        <v>98</v>
      </c>
      <c r="D18" s="5" t="n">
        <v>118</v>
      </c>
    </row>
    <row r="19" spans="1:4">
      <c r="A19" s="4" t="s">
        <v>874</v>
      </c>
      <c r="B19" s="5" t="n">
        <v>16</v>
      </c>
      <c r="C19" s="5" t="n">
        <v>27</v>
      </c>
      <c r="D19" s="5" t="n">
        <v>44</v>
      </c>
    </row>
    <row r="20" spans="1:4">
      <c r="A20" s="4" t="s">
        <v>875</v>
      </c>
      <c r="B20" s="5" t="n">
        <v>15</v>
      </c>
      <c r="C20" s="5" t="n">
        <v>7</v>
      </c>
      <c r="D20" s="5" t="n">
        <v>19</v>
      </c>
    </row>
    <row r="21" spans="1:4">
      <c r="A21" s="4" t="s">
        <v>876</v>
      </c>
      <c r="B21" s="5" t="n">
        <v>6</v>
      </c>
      <c r="C21" s="5" t="n">
        <v>3</v>
      </c>
      <c r="D21" s="5" t="n">
        <v>8</v>
      </c>
    </row>
    <row r="22" spans="1:4">
      <c r="A22" s="4" t="s">
        <v>113</v>
      </c>
      <c r="B22" s="5" t="n">
        <v>-1</v>
      </c>
      <c r="C22" s="5" t="n">
        <v>-1</v>
      </c>
    </row>
    <row r="23" spans="1:4">
      <c r="A23" s="4" t="s">
        <v>877</v>
      </c>
      <c r="B23" s="5" t="n">
        <v>5</v>
      </c>
      <c r="C23" s="5" t="n">
        <v>2</v>
      </c>
      <c r="D23" s="5" t="n">
        <v>8</v>
      </c>
    </row>
    <row r="24" spans="1:4">
      <c r="A24" s="4" t="s">
        <v>878</v>
      </c>
      <c r="B24" s="5" t="n">
        <v>17</v>
      </c>
      <c r="C24" s="5" t="n">
        <v>27</v>
      </c>
    </row>
    <row r="25" spans="1:4">
      <c r="A25" s="4" t="s">
        <v>879</v>
      </c>
      <c r="B25" s="5" t="n">
        <v>302</v>
      </c>
      <c r="C25" s="5" t="n">
        <v>288</v>
      </c>
    </row>
    <row r="26" spans="1:4">
      <c r="A26" s="4" t="s">
        <v>880</v>
      </c>
      <c r="B26" s="5" t="n">
        <v>31</v>
      </c>
      <c r="C26" s="5" t="n">
        <v>50</v>
      </c>
    </row>
    <row r="27" spans="1:4">
      <c r="A27" s="4" t="s">
        <v>881</v>
      </c>
      <c r="B27" s="5" t="n">
        <v>23</v>
      </c>
      <c r="C27" s="5" t="n">
        <v>43</v>
      </c>
    </row>
    <row r="28" spans="1:4">
      <c r="A28" s="4" t="s">
        <v>883</v>
      </c>
    </row>
    <row r="29" spans="1:4">
      <c r="A29" s="3" t="s">
        <v>820</v>
      </c>
    </row>
    <row r="30" spans="1:4">
      <c r="A30" s="4" t="s">
        <v>704</v>
      </c>
      <c r="B30" s="5" t="n">
        <v>437</v>
      </c>
      <c r="C30" s="5" t="n">
        <v>487</v>
      </c>
      <c r="D30" s="5" t="n">
        <v>487</v>
      </c>
    </row>
    <row r="31" spans="1:4">
      <c r="A31" s="4" t="s">
        <v>431</v>
      </c>
      <c r="B31" s="5" t="n">
        <v>242</v>
      </c>
      <c r="C31" s="5" t="n">
        <v>236</v>
      </c>
      <c r="D31" s="5" t="n">
        <v>260</v>
      </c>
    </row>
    <row r="32" spans="1:4">
      <c r="A32" s="4" t="s">
        <v>874</v>
      </c>
      <c r="B32" s="5" t="n">
        <v>53</v>
      </c>
      <c r="C32" s="5" t="n">
        <v>86</v>
      </c>
      <c r="D32" s="5" t="n">
        <v>76</v>
      </c>
    </row>
    <row r="33" spans="1:4">
      <c r="A33" s="4" t="s">
        <v>875</v>
      </c>
      <c r="B33" s="5" t="n">
        <v>50</v>
      </c>
      <c r="C33" s="5" t="n">
        <v>80</v>
      </c>
      <c r="D33" s="5" t="n">
        <v>72</v>
      </c>
    </row>
    <row r="34" spans="1:4">
      <c r="A34" s="4" t="s">
        <v>876</v>
      </c>
      <c r="B34" s="5" t="n">
        <v>23</v>
      </c>
      <c r="C34" s="5" t="n">
        <v>36</v>
      </c>
      <c r="D34" s="5" t="n">
        <v>32</v>
      </c>
    </row>
    <row r="35" spans="1:4">
      <c r="A35" s="4" t="s">
        <v>113</v>
      </c>
      <c r="B35" s="5" t="n">
        <v>2</v>
      </c>
      <c r="C35" s="5" t="n">
        <v>-2</v>
      </c>
      <c r="D35" s="5" t="n">
        <v>-1</v>
      </c>
    </row>
    <row r="36" spans="1:4">
      <c r="A36" s="4" t="s">
        <v>877</v>
      </c>
      <c r="B36" s="5" t="n">
        <v>25</v>
      </c>
      <c r="C36" s="5" t="n">
        <v>34</v>
      </c>
      <c r="D36" s="5" t="n">
        <v>31</v>
      </c>
    </row>
    <row r="37" spans="1:4">
      <c r="A37" s="4" t="s">
        <v>878</v>
      </c>
      <c r="B37" s="5" t="n">
        <v>12</v>
      </c>
      <c r="C37" s="5" t="n">
        <v>40</v>
      </c>
    </row>
    <row r="38" spans="1:4">
      <c r="A38" s="4" t="s">
        <v>879</v>
      </c>
      <c r="B38" s="5" t="n">
        <v>189</v>
      </c>
      <c r="C38" s="5" t="n">
        <v>165</v>
      </c>
    </row>
    <row r="39" spans="1:4">
      <c r="A39" s="4" t="s">
        <v>880</v>
      </c>
      <c r="B39" s="5" t="n">
        <v>4</v>
      </c>
      <c r="C39" s="5" t="n">
        <v>28</v>
      </c>
    </row>
    <row r="40" spans="1:4">
      <c r="A40" s="4" t="s">
        <v>881</v>
      </c>
      <c r="B40" s="5" t="n">
        <v>14</v>
      </c>
      <c r="C40" s="5" t="n">
        <v>16</v>
      </c>
    </row>
    <row r="41" spans="1:4">
      <c r="A41" s="4" t="s">
        <v>884</v>
      </c>
    </row>
    <row r="42" spans="1:4">
      <c r="A42" s="3" t="s">
        <v>820</v>
      </c>
    </row>
    <row r="43" spans="1:4">
      <c r="A43" s="4" t="s">
        <v>704</v>
      </c>
      <c r="B43" s="5" t="n">
        <v>212</v>
      </c>
      <c r="C43" s="5" t="n">
        <v>286</v>
      </c>
      <c r="D43" s="5" t="n">
        <v>42</v>
      </c>
    </row>
    <row r="44" spans="1:4">
      <c r="A44" s="4" t="s">
        <v>431</v>
      </c>
      <c r="B44" s="5" t="n">
        <v>336</v>
      </c>
      <c r="C44" s="5" t="n">
        <v>352</v>
      </c>
      <c r="D44" s="5" t="n">
        <v>102</v>
      </c>
    </row>
    <row r="45" spans="1:4">
      <c r="A45" s="4" t="s">
        <v>874</v>
      </c>
      <c r="B45" s="5" t="n">
        <v>-169</v>
      </c>
      <c r="C45" s="5" t="n">
        <v>-125</v>
      </c>
      <c r="D45" s="5" t="n">
        <v>-109</v>
      </c>
    </row>
    <row r="46" spans="1:4">
      <c r="A46" s="4" t="s">
        <v>875</v>
      </c>
      <c r="B46" s="5" t="n">
        <v>-169</v>
      </c>
      <c r="C46" s="5" t="n">
        <v>-125</v>
      </c>
      <c r="D46" s="5" t="n">
        <v>-109</v>
      </c>
    </row>
    <row r="47" spans="1:4">
      <c r="A47" s="4" t="s">
        <v>876</v>
      </c>
      <c r="B47" s="5" t="n">
        <v>-43</v>
      </c>
      <c r="C47" s="5" t="n">
        <v>-31</v>
      </c>
      <c r="D47" s="5" t="n">
        <v>-27</v>
      </c>
    </row>
    <row r="48" spans="1:4">
      <c r="A48" s="4" t="s">
        <v>113</v>
      </c>
      <c r="B48" s="5" t="n">
        <v>4</v>
      </c>
      <c r="C48" s="5" t="n">
        <v>-1</v>
      </c>
    </row>
    <row r="49" spans="1:4">
      <c r="A49" s="4" t="s">
        <v>877</v>
      </c>
      <c r="B49" s="5" t="n">
        <v>-39</v>
      </c>
      <c r="C49" s="5" t="n">
        <v>-32</v>
      </c>
      <c r="D49" s="5" t="n">
        <v>-27</v>
      </c>
    </row>
    <row r="50" spans="1:4">
      <c r="A50" s="4" t="s">
        <v>878</v>
      </c>
      <c r="B50" s="5" t="n">
        <v>288</v>
      </c>
      <c r="C50" s="5" t="n">
        <v>389</v>
      </c>
    </row>
    <row r="51" spans="1:4">
      <c r="A51" s="4" t="s">
        <v>879</v>
      </c>
      <c r="B51" s="5" t="n">
        <v>1693</v>
      </c>
      <c r="C51" s="5" t="n">
        <v>1659</v>
      </c>
    </row>
    <row r="52" spans="1:4">
      <c r="A52" s="4" t="s">
        <v>880</v>
      </c>
      <c r="B52" s="5" t="n">
        <v>324</v>
      </c>
      <c r="C52" s="5" t="n">
        <v>254</v>
      </c>
    </row>
    <row r="53" spans="1:4">
      <c r="A53" s="4" t="s">
        <v>881</v>
      </c>
      <c r="B53" s="5" t="n">
        <v>1196</v>
      </c>
      <c r="C53" s="5" t="n">
        <v>1329</v>
      </c>
    </row>
    <row r="54" spans="1:4">
      <c r="A54" s="4" t="s">
        <v>885</v>
      </c>
    </row>
    <row r="55" spans="1:4">
      <c r="A55" s="3" t="s">
        <v>820</v>
      </c>
    </row>
    <row r="56" spans="1:4">
      <c r="A56" s="4" t="s">
        <v>704</v>
      </c>
      <c r="B56" s="5" t="n">
        <v>1410</v>
      </c>
      <c r="C56" s="5" t="n">
        <v>1481</v>
      </c>
      <c r="D56" s="5" t="n">
        <v>1260</v>
      </c>
    </row>
    <row r="57" spans="1:4">
      <c r="A57" s="4" t="s">
        <v>431</v>
      </c>
      <c r="B57" s="5" t="n">
        <v>1238</v>
      </c>
      <c r="C57" s="5" t="n">
        <v>1317</v>
      </c>
      <c r="D57" s="5" t="n">
        <v>1073</v>
      </c>
    </row>
    <row r="58" spans="1:4">
      <c r="A58" s="4" t="s">
        <v>874</v>
      </c>
      <c r="B58" s="5" t="n">
        <v>53</v>
      </c>
      <c r="C58" s="5" t="n">
        <v>-52</v>
      </c>
      <c r="D58" s="5" t="n">
        <v>-149</v>
      </c>
    </row>
    <row r="59" spans="1:4">
      <c r="A59" s="4" t="s">
        <v>875</v>
      </c>
      <c r="B59" s="5" t="n">
        <v>53</v>
      </c>
      <c r="C59" s="5" t="n">
        <v>-56</v>
      </c>
      <c r="D59" s="5" t="n">
        <v>-149</v>
      </c>
    </row>
    <row r="60" spans="1:4">
      <c r="A60" s="4" t="s">
        <v>876</v>
      </c>
      <c r="B60" s="5" t="n">
        <v>13</v>
      </c>
      <c r="C60" s="5" t="n">
        <v>-14</v>
      </c>
      <c r="D60" s="5" t="n">
        <v>-37</v>
      </c>
    </row>
    <row r="61" spans="1:4">
      <c r="A61" s="4" t="s">
        <v>113</v>
      </c>
      <c r="B61" s="5" t="n">
        <v>1</v>
      </c>
      <c r="C61" s="5" t="n">
        <v>-1</v>
      </c>
    </row>
    <row r="62" spans="1:4">
      <c r="A62" s="4" t="s">
        <v>877</v>
      </c>
      <c r="B62" s="5" t="n">
        <v>14</v>
      </c>
      <c r="C62" s="5" t="n">
        <v>-15</v>
      </c>
      <c r="D62" s="5" t="n">
        <v>-37</v>
      </c>
    </row>
    <row r="63" spans="1:4">
      <c r="A63" s="4" t="s">
        <v>878</v>
      </c>
      <c r="B63" s="5" t="n">
        <v>606</v>
      </c>
      <c r="C63" s="5" t="n">
        <v>469</v>
      </c>
    </row>
    <row r="64" spans="1:4">
      <c r="A64" s="4" t="s">
        <v>879</v>
      </c>
      <c r="B64" s="5" t="n">
        <v>4739</v>
      </c>
      <c r="C64" s="5" t="n">
        <v>4696</v>
      </c>
    </row>
    <row r="65" spans="1:4">
      <c r="A65" s="4" t="s">
        <v>880</v>
      </c>
      <c r="B65" s="5" t="n">
        <v>862</v>
      </c>
      <c r="C65" s="5" t="n">
        <v>909</v>
      </c>
    </row>
    <row r="66" spans="1:4">
      <c r="A66" s="4" t="s">
        <v>881</v>
      </c>
      <c r="B66" s="5" t="n">
        <v>2868</v>
      </c>
      <c r="C66" s="5" t="n">
        <v>2913</v>
      </c>
    </row>
    <row r="67" spans="1:4">
      <c r="A67" s="4" t="s">
        <v>886</v>
      </c>
    </row>
    <row r="68" spans="1:4">
      <c r="A68" s="3" t="s">
        <v>820</v>
      </c>
    </row>
    <row r="69" spans="1:4">
      <c r="A69" s="4" t="s">
        <v>704</v>
      </c>
      <c r="B69" s="5" t="n">
        <v>348</v>
      </c>
      <c r="C69" s="5" t="n">
        <v>258</v>
      </c>
      <c r="D69" s="5" t="n">
        <v>3</v>
      </c>
    </row>
    <row r="70" spans="1:4">
      <c r="A70" s="4" t="s">
        <v>431</v>
      </c>
      <c r="B70" s="5" t="n">
        <v>331</v>
      </c>
      <c r="C70" s="5" t="n">
        <v>401</v>
      </c>
      <c r="D70" s="5" t="n">
        <v>4</v>
      </c>
    </row>
    <row r="71" spans="1:4">
      <c r="A71" s="4" t="s">
        <v>874</v>
      </c>
      <c r="B71" s="5" t="n">
        <v>-179</v>
      </c>
      <c r="C71" s="5" t="n">
        <v>-185</v>
      </c>
      <c r="D71" s="5" t="n">
        <v>-135</v>
      </c>
    </row>
    <row r="72" spans="1:4">
      <c r="A72" s="4" t="s">
        <v>875</v>
      </c>
      <c r="B72" s="5" t="n">
        <v>-179</v>
      </c>
      <c r="C72" s="5" t="n">
        <v>-185</v>
      </c>
      <c r="D72" s="5" t="n">
        <v>-135</v>
      </c>
    </row>
    <row r="73" spans="1:4">
      <c r="A73" s="4" t="s">
        <v>876</v>
      </c>
      <c r="B73" s="5" t="n">
        <v>-45</v>
      </c>
      <c r="C73" s="5" t="n">
        <v>-46</v>
      </c>
      <c r="D73" s="5" t="n">
        <v>-34</v>
      </c>
    </row>
    <row r="74" spans="1:4">
      <c r="A74" s="4" t="s">
        <v>113</v>
      </c>
      <c r="B74" s="5" t="n">
        <v>2</v>
      </c>
    </row>
    <row r="75" spans="1:4">
      <c r="A75" s="4" t="s">
        <v>877</v>
      </c>
      <c r="B75" s="5" t="n">
        <v>-43</v>
      </c>
      <c r="C75" s="5" t="n">
        <v>-46</v>
      </c>
      <c r="D75" s="5" t="n">
        <v>-34</v>
      </c>
    </row>
    <row r="76" spans="1:4">
      <c r="A76" s="4" t="s">
        <v>878</v>
      </c>
      <c r="B76" s="5" t="n">
        <v>247</v>
      </c>
      <c r="C76" s="5" t="n">
        <v>305</v>
      </c>
    </row>
    <row r="77" spans="1:4">
      <c r="A77" s="4" t="s">
        <v>879</v>
      </c>
      <c r="B77" s="5" t="n">
        <v>3221</v>
      </c>
      <c r="C77" s="5" t="n">
        <v>3005</v>
      </c>
    </row>
    <row r="78" spans="1:4">
      <c r="A78" s="4" t="s">
        <v>880</v>
      </c>
      <c r="B78" s="5" t="n">
        <v>266</v>
      </c>
      <c r="C78" s="5" t="n">
        <v>122</v>
      </c>
    </row>
    <row r="79" spans="1:4">
      <c r="A79" s="4" t="s">
        <v>881</v>
      </c>
      <c r="B79" s="5" t="n">
        <v>2140</v>
      </c>
      <c r="C79" s="5" t="n">
        <v>2206</v>
      </c>
    </row>
    <row r="80" spans="1:4">
      <c r="A80" s="4" t="s">
        <v>887</v>
      </c>
    </row>
    <row r="81" spans="1:4">
      <c r="A81" s="3" t="s">
        <v>820</v>
      </c>
    </row>
    <row r="82" spans="1:4">
      <c r="A82" s="4" t="s">
        <v>704</v>
      </c>
      <c r="B82" s="5" t="n">
        <v>104</v>
      </c>
      <c r="C82" s="5" t="n">
        <v>106</v>
      </c>
      <c r="D82" s="5" t="n">
        <v>120</v>
      </c>
    </row>
    <row r="83" spans="1:4">
      <c r="A83" s="4" t="s">
        <v>431</v>
      </c>
      <c r="B83" s="5" t="n">
        <v>10</v>
      </c>
      <c r="C83" s="5" t="n">
        <v>16</v>
      </c>
      <c r="D83" s="5" t="n">
        <v>18</v>
      </c>
    </row>
    <row r="84" spans="1:4">
      <c r="A84" s="4" t="s">
        <v>874</v>
      </c>
      <c r="B84" s="5" t="n">
        <v>94</v>
      </c>
      <c r="C84" s="5" t="n">
        <v>91</v>
      </c>
      <c r="D84" s="5" t="n">
        <v>103</v>
      </c>
    </row>
    <row r="85" spans="1:4">
      <c r="A85" s="4" t="s">
        <v>875</v>
      </c>
      <c r="B85" s="5" t="n">
        <v>87</v>
      </c>
      <c r="C85" s="5" t="n">
        <v>90</v>
      </c>
      <c r="D85" s="5" t="n">
        <v>102</v>
      </c>
    </row>
    <row r="86" spans="1:4">
      <c r="A86" s="4" t="s">
        <v>876</v>
      </c>
      <c r="B86" s="5" t="n">
        <v>35</v>
      </c>
      <c r="C86" s="5" t="n">
        <v>36</v>
      </c>
      <c r="D86" s="5" t="n">
        <v>41</v>
      </c>
    </row>
    <row r="87" spans="1:4">
      <c r="A87" s="4" t="s">
        <v>113</v>
      </c>
      <c r="D87" s="5" t="n">
        <v>-1</v>
      </c>
    </row>
    <row r="88" spans="1:4">
      <c r="A88" s="4" t="s">
        <v>877</v>
      </c>
      <c r="B88" s="5" t="n">
        <v>35</v>
      </c>
      <c r="C88" s="5" t="n">
        <v>36</v>
      </c>
      <c r="D88" s="5" t="n">
        <v>40</v>
      </c>
    </row>
    <row r="89" spans="1:4">
      <c r="A89" s="4" t="s">
        <v>878</v>
      </c>
      <c r="B89" s="5" t="n">
        <v>24</v>
      </c>
      <c r="C89" s="5" t="n">
        <v>23</v>
      </c>
    </row>
    <row r="90" spans="1:4">
      <c r="A90" s="4" t="s">
        <v>879</v>
      </c>
      <c r="B90" s="5" t="n">
        <v>68</v>
      </c>
      <c r="C90" s="5" t="n">
        <v>62</v>
      </c>
    </row>
    <row r="91" spans="1:4">
      <c r="A91" s="4" t="s">
        <v>880</v>
      </c>
      <c r="B91" s="5" t="n">
        <v>7</v>
      </c>
      <c r="C91" s="5" t="n">
        <v>6</v>
      </c>
    </row>
    <row r="92" spans="1:4">
      <c r="A92" s="4" t="s">
        <v>789</v>
      </c>
    </row>
    <row r="93" spans="1:4">
      <c r="A93" s="3" t="s">
        <v>820</v>
      </c>
    </row>
    <row r="94" spans="1:4">
      <c r="A94" s="4" t="s">
        <v>704</v>
      </c>
      <c r="B94" s="5" t="n">
        <v>309</v>
      </c>
      <c r="C94" s="5" t="n">
        <v>486</v>
      </c>
      <c r="D94" s="5" t="n">
        <v>318</v>
      </c>
    </row>
    <row r="95" spans="1:4">
      <c r="A95" s="4" t="s">
        <v>431</v>
      </c>
      <c r="B95" s="5" t="n">
        <v>272</v>
      </c>
      <c r="C95" s="5" t="n">
        <v>288</v>
      </c>
      <c r="D95" s="5" t="n">
        <v>280</v>
      </c>
    </row>
    <row r="96" spans="1:4">
      <c r="A96" s="4" t="s">
        <v>874</v>
      </c>
      <c r="B96" s="5" t="n">
        <v>36</v>
      </c>
      <c r="C96" s="5" t="n">
        <v>113</v>
      </c>
      <c r="D96" s="5" t="n">
        <v>39</v>
      </c>
    </row>
    <row r="97" spans="1:4">
      <c r="A97" s="4" t="s">
        <v>875</v>
      </c>
      <c r="B97" s="5" t="n">
        <v>16</v>
      </c>
      <c r="C97" s="5" t="n">
        <v>104</v>
      </c>
      <c r="D97" s="5" t="n">
        <v>28</v>
      </c>
    </row>
    <row r="98" spans="1:4">
      <c r="A98" s="4" t="s">
        <v>876</v>
      </c>
      <c r="B98" s="5" t="n">
        <v>8</v>
      </c>
      <c r="C98" s="5" t="n">
        <v>52</v>
      </c>
      <c r="D98" s="5" t="n">
        <v>14</v>
      </c>
    </row>
    <row r="99" spans="1:4">
      <c r="A99" s="4" t="s">
        <v>113</v>
      </c>
      <c r="B99" s="5" t="n">
        <v>-4</v>
      </c>
      <c r="C99" s="5" t="n">
        <v>4</v>
      </c>
      <c r="D99" s="5" t="n">
        <v>4</v>
      </c>
    </row>
    <row r="100" spans="1:4">
      <c r="A100" s="4" t="s">
        <v>877</v>
      </c>
      <c r="B100" s="5" t="n">
        <v>4</v>
      </c>
      <c r="C100" s="5" t="n">
        <v>56</v>
      </c>
      <c r="D100" s="5" t="n">
        <v>18</v>
      </c>
    </row>
    <row r="101" spans="1:4">
      <c r="A101" s="4" t="s">
        <v>878</v>
      </c>
      <c r="B101" s="5" t="n">
        <v>91</v>
      </c>
      <c r="C101" s="5" t="n">
        <v>107</v>
      </c>
    </row>
    <row r="102" spans="1:4">
      <c r="A102" s="4" t="s">
        <v>879</v>
      </c>
      <c r="B102" s="5" t="n">
        <v>147</v>
      </c>
      <c r="C102" s="5" t="n">
        <v>130</v>
      </c>
    </row>
    <row r="103" spans="1:4">
      <c r="A103" s="4" t="s">
        <v>880</v>
      </c>
      <c r="B103" s="5" t="n">
        <v>62</v>
      </c>
      <c r="C103" s="5" t="n">
        <v>54</v>
      </c>
    </row>
    <row r="104" spans="1:4">
      <c r="A104" s="4" t="s">
        <v>888</v>
      </c>
    </row>
    <row r="105" spans="1:4">
      <c r="A105" s="3" t="s">
        <v>820</v>
      </c>
    </row>
    <row r="106" spans="1:4">
      <c r="A106" s="4" t="s">
        <v>704</v>
      </c>
      <c r="B106" s="5" t="n">
        <v>627</v>
      </c>
      <c r="C106" s="5" t="n">
        <v>885</v>
      </c>
      <c r="D106" s="5" t="n">
        <v>950</v>
      </c>
    </row>
    <row r="107" spans="1:4">
      <c r="A107" s="4" t="s">
        <v>431</v>
      </c>
      <c r="B107" s="5" t="n">
        <v>380</v>
      </c>
      <c r="C107" s="5" t="n">
        <v>501</v>
      </c>
      <c r="D107" s="5" t="n">
        <v>648</v>
      </c>
    </row>
    <row r="108" spans="1:4">
      <c r="A108" s="4" t="s">
        <v>874</v>
      </c>
      <c r="B108" s="5" t="n">
        <v>181</v>
      </c>
      <c r="C108" s="5" t="n">
        <v>170</v>
      </c>
      <c r="D108" s="5" t="n">
        <v>55</v>
      </c>
    </row>
    <row r="109" spans="1:4">
      <c r="A109" s="4" t="s">
        <v>875</v>
      </c>
      <c r="B109" s="5" t="n">
        <v>148</v>
      </c>
      <c r="C109" s="5" t="n">
        <v>128</v>
      </c>
      <c r="D109" s="5" t="n">
        <v>28</v>
      </c>
    </row>
    <row r="110" spans="1:4">
      <c r="A110" s="4" t="s">
        <v>876</v>
      </c>
      <c r="B110" s="5" t="n">
        <v>28</v>
      </c>
      <c r="C110" s="5" t="n">
        <v>24</v>
      </c>
      <c r="D110" s="5" t="n">
        <v>3</v>
      </c>
    </row>
    <row r="111" spans="1:4">
      <c r="A111" s="4" t="s">
        <v>113</v>
      </c>
      <c r="B111" s="5" t="n">
        <v>-1</v>
      </c>
      <c r="C111" s="5" t="n">
        <v>-6</v>
      </c>
    </row>
    <row r="112" spans="1:4">
      <c r="A112" s="4" t="s">
        <v>877</v>
      </c>
      <c r="B112" s="5" t="n">
        <v>27</v>
      </c>
      <c r="C112" s="5" t="n">
        <v>18</v>
      </c>
      <c r="D112" s="6" t="n">
        <v>3</v>
      </c>
    </row>
    <row r="113" spans="1:4">
      <c r="A113" s="4" t="s">
        <v>878</v>
      </c>
      <c r="B113" s="5" t="n">
        <v>111</v>
      </c>
      <c r="C113" s="5" t="n">
        <v>195</v>
      </c>
    </row>
    <row r="114" spans="1:4">
      <c r="A114" s="4" t="s">
        <v>879</v>
      </c>
      <c r="B114" s="5" t="n">
        <v>1095</v>
      </c>
      <c r="C114" s="5" t="n">
        <v>3373</v>
      </c>
    </row>
    <row r="115" spans="1:4">
      <c r="A115" s="4" t="s">
        <v>880</v>
      </c>
      <c r="B115" s="5" t="n">
        <v>211</v>
      </c>
      <c r="C115" s="5" t="n">
        <v>238</v>
      </c>
    </row>
    <row r="116" spans="1:4">
      <c r="A116" s="4" t="s">
        <v>881</v>
      </c>
      <c r="B116" s="6" t="n">
        <v>536</v>
      </c>
      <c r="C116" s="6" t="n">
        <v>24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189</v>
      </c>
    </row>
    <row r="3" spans="1:3">
      <c r="A3" s="4" t="s">
        <v>890</v>
      </c>
      <c r="B3" s="6" t="n">
        <v>226</v>
      </c>
      <c r="C3" s="6" t="n">
        <v>168</v>
      </c>
    </row>
    <row r="4" spans="1:3">
      <c r="A4" s="4" t="s">
        <v>891</v>
      </c>
      <c r="B4" s="5" t="n">
        <v>220</v>
      </c>
      <c r="C4" s="5" t="n">
        <v>206</v>
      </c>
    </row>
    <row r="5" spans="1:3">
      <c r="A5" s="4" t="s">
        <v>892</v>
      </c>
      <c r="B5" s="5" t="n">
        <v>429</v>
      </c>
      <c r="C5" s="5" t="n">
        <v>445</v>
      </c>
    </row>
    <row r="6" spans="1:3">
      <c r="A6" s="4" t="s">
        <v>893</v>
      </c>
      <c r="B6" s="5" t="n">
        <v>363</v>
      </c>
      <c r="C6" s="5" t="n">
        <v>385</v>
      </c>
    </row>
    <row r="7" spans="1:3">
      <c r="A7" s="4" t="s">
        <v>894</v>
      </c>
      <c r="B7" s="5" t="n">
        <v>137</v>
      </c>
      <c r="C7" s="5" t="n">
        <v>140</v>
      </c>
    </row>
    <row r="8" spans="1:3">
      <c r="A8" s="4" t="s">
        <v>697</v>
      </c>
      <c r="B8" s="5" t="n">
        <v>-215</v>
      </c>
      <c r="C8" s="5" t="n">
        <v>-172</v>
      </c>
    </row>
    <row r="9" spans="1:3">
      <c r="A9" s="4" t="s">
        <v>188</v>
      </c>
      <c r="B9" s="6" t="n">
        <v>1160</v>
      </c>
      <c r="C9" s="6" t="n">
        <v>11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5</v>
      </c>
      <c r="B1" s="2" t="s">
        <v>2</v>
      </c>
      <c r="C1" s="2" t="s">
        <v>32</v>
      </c>
    </row>
    <row r="2" spans="1:3">
      <c r="A2" s="3" t="s">
        <v>189</v>
      </c>
    </row>
    <row r="3" spans="1:3">
      <c r="A3" s="4" t="s">
        <v>896</v>
      </c>
      <c r="B3" s="6" t="n">
        <v>393</v>
      </c>
      <c r="C3" s="6" t="n">
        <v>361</v>
      </c>
    </row>
    <row r="4" spans="1:3">
      <c r="A4" s="4" t="s">
        <v>897</v>
      </c>
      <c r="B4" s="4" t="s">
        <v>898</v>
      </c>
      <c r="C4" s="4" t="s">
        <v>8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456</v>
      </c>
    </row>
    <row r="3" spans="1:3">
      <c r="A3" s="4" t="s">
        <v>901</v>
      </c>
      <c r="B3" s="6" t="n">
        <v>13225</v>
      </c>
      <c r="C3" s="6" t="n">
        <v>12728</v>
      </c>
    </row>
    <row r="4" spans="1:3">
      <c r="A4" s="4" t="s">
        <v>902</v>
      </c>
      <c r="B4" s="5" t="n">
        <v>8827</v>
      </c>
      <c r="C4" s="5" t="n">
        <v>8906</v>
      </c>
    </row>
    <row r="5" spans="1:3">
      <c r="A5" s="4" t="s">
        <v>903</v>
      </c>
      <c r="B5" s="5" t="n">
        <v>498</v>
      </c>
      <c r="C5" s="5" t="n">
        <v>484</v>
      </c>
    </row>
    <row r="6" spans="1:3">
      <c r="A6" s="4" t="s">
        <v>904</v>
      </c>
      <c r="B6" s="5" t="n">
        <v>9325</v>
      </c>
      <c r="C6" s="5" t="n">
        <v>9390</v>
      </c>
    </row>
    <row r="7" spans="1:3">
      <c r="A7" s="4" t="s">
        <v>905</v>
      </c>
    </row>
    <row r="8" spans="1:3">
      <c r="A8" s="3" t="s">
        <v>456</v>
      </c>
    </row>
    <row r="9" spans="1:3">
      <c r="A9" s="4" t="s">
        <v>906</v>
      </c>
      <c r="B9" s="5" t="n">
        <v>346</v>
      </c>
      <c r="C9" s="5" t="n">
        <v>333</v>
      </c>
    </row>
    <row r="10" spans="1:3">
      <c r="A10" s="4" t="s">
        <v>907</v>
      </c>
    </row>
    <row r="11" spans="1:3">
      <c r="A11" s="3" t="s">
        <v>456</v>
      </c>
    </row>
    <row r="12" spans="1:3">
      <c r="A12" s="4" t="s">
        <v>906</v>
      </c>
      <c r="B12" s="5" t="n">
        <v>8540</v>
      </c>
      <c r="C12" s="5" t="n">
        <v>8110</v>
      </c>
    </row>
    <row r="13" spans="1:3">
      <c r="A13" s="4" t="s">
        <v>908</v>
      </c>
    </row>
    <row r="14" spans="1:3">
      <c r="A14" s="3" t="s">
        <v>456</v>
      </c>
    </row>
    <row r="15" spans="1:3">
      <c r="A15" s="4" t="s">
        <v>906</v>
      </c>
      <c r="B15" s="5" t="n">
        <v>13166</v>
      </c>
      <c r="C15" s="5" t="n">
        <v>13191</v>
      </c>
    </row>
    <row r="16" spans="1:3">
      <c r="A16" s="4" t="s">
        <v>909</v>
      </c>
    </row>
    <row r="17" spans="1:3">
      <c r="A17" s="3" t="s">
        <v>456</v>
      </c>
    </row>
    <row r="18" spans="1:3">
      <c r="A18" s="4" t="s">
        <v>906</v>
      </c>
      <c r="B18" s="5" t="n">
        <v>22052</v>
      </c>
      <c r="C18" s="5" t="n">
        <v>21634</v>
      </c>
    </row>
    <row r="19" spans="1:3">
      <c r="A19" s="4" t="s">
        <v>910</v>
      </c>
    </row>
    <row r="20" spans="1:3">
      <c r="A20" s="3" t="s">
        <v>456</v>
      </c>
    </row>
    <row r="21" spans="1:3">
      <c r="A21" s="4" t="s">
        <v>906</v>
      </c>
      <c r="B21" s="5" t="n">
        <v>1194</v>
      </c>
      <c r="C21" s="5" t="n">
        <v>986</v>
      </c>
    </row>
    <row r="22" spans="1:3">
      <c r="A22" s="4" t="s">
        <v>911</v>
      </c>
    </row>
    <row r="23" spans="1:3">
      <c r="A23" s="3" t="s">
        <v>456</v>
      </c>
    </row>
    <row r="24" spans="1:3">
      <c r="A24" s="4" t="s">
        <v>906</v>
      </c>
      <c r="B24" s="5" t="n">
        <v>465</v>
      </c>
      <c r="C24" s="5" t="n">
        <v>401</v>
      </c>
    </row>
    <row r="25" spans="1:3">
      <c r="A25" s="4" t="s">
        <v>912</v>
      </c>
    </row>
    <row r="26" spans="1:3">
      <c r="A26" s="3" t="s">
        <v>456</v>
      </c>
    </row>
    <row r="27" spans="1:3">
      <c r="A27" s="4" t="s">
        <v>906</v>
      </c>
      <c r="B27" s="5" t="n">
        <v>2500</v>
      </c>
      <c r="C27" s="5" t="n">
        <v>2405</v>
      </c>
    </row>
    <row r="28" spans="1:3">
      <c r="A28" s="4" t="s">
        <v>913</v>
      </c>
    </row>
    <row r="29" spans="1:3">
      <c r="A29" s="3" t="s">
        <v>456</v>
      </c>
    </row>
    <row r="30" spans="1:3">
      <c r="A30" s="4" t="s">
        <v>906</v>
      </c>
      <c r="B30" s="5" t="n">
        <v>3773</v>
      </c>
      <c r="C30" s="5" t="n">
        <v>3717</v>
      </c>
    </row>
    <row r="31" spans="1:3">
      <c r="A31" s="4" t="s">
        <v>914</v>
      </c>
    </row>
    <row r="32" spans="1:3">
      <c r="A32" s="3" t="s">
        <v>456</v>
      </c>
    </row>
    <row r="33" spans="1:3">
      <c r="A33" s="4" t="s">
        <v>906</v>
      </c>
      <c r="B33" s="5" t="n">
        <v>3255</v>
      </c>
      <c r="C33" s="5" t="n">
        <v>3345</v>
      </c>
    </row>
    <row r="34" spans="1:3">
      <c r="A34" s="4" t="s">
        <v>915</v>
      </c>
    </row>
    <row r="35" spans="1:3">
      <c r="A35" s="3" t="s">
        <v>456</v>
      </c>
    </row>
    <row r="36" spans="1:3">
      <c r="A36" s="4" t="s">
        <v>906</v>
      </c>
      <c r="B36" s="5" t="n">
        <v>6143</v>
      </c>
      <c r="C36" s="5" t="n">
        <v>6480</v>
      </c>
    </row>
    <row r="37" spans="1:3">
      <c r="A37" s="4" t="s">
        <v>916</v>
      </c>
    </row>
    <row r="38" spans="1:3">
      <c r="A38" s="3" t="s">
        <v>456</v>
      </c>
    </row>
    <row r="39" spans="1:3">
      <c r="A39" s="4" t="s">
        <v>906</v>
      </c>
      <c r="B39" s="5" t="n">
        <v>289</v>
      </c>
      <c r="C39" s="5" t="n">
        <v>260</v>
      </c>
    </row>
    <row r="40" spans="1:3">
      <c r="A40" s="4" t="s">
        <v>917</v>
      </c>
    </row>
    <row r="41" spans="1:3">
      <c r="A41" s="3" t="s">
        <v>456</v>
      </c>
    </row>
    <row r="42" spans="1:3">
      <c r="A42" s="4" t="s">
        <v>906</v>
      </c>
      <c r="B42" s="5" t="n">
        <v>512</v>
      </c>
      <c r="C42" s="5" t="n">
        <v>435</v>
      </c>
    </row>
    <row r="43" spans="1:3">
      <c r="A43" s="4" t="s">
        <v>918</v>
      </c>
    </row>
    <row r="44" spans="1:3">
      <c r="A44" s="3" t="s">
        <v>456</v>
      </c>
    </row>
    <row r="45" spans="1:3">
      <c r="A45" s="4" t="s">
        <v>906</v>
      </c>
      <c r="B45" s="5" t="n">
        <v>610</v>
      </c>
      <c r="C45" s="5" t="n">
        <v>530</v>
      </c>
    </row>
    <row r="46" spans="1:3">
      <c r="A46" s="4" t="s">
        <v>919</v>
      </c>
    </row>
    <row r="47" spans="1:3">
      <c r="A47" s="3" t="s">
        <v>456</v>
      </c>
    </row>
    <row r="48" spans="1:3">
      <c r="A48" s="4" t="s">
        <v>906</v>
      </c>
      <c r="B48" s="5" t="n">
        <v>1080</v>
      </c>
      <c r="C48" s="5" t="n">
        <v>980</v>
      </c>
    </row>
    <row r="49" spans="1:3">
      <c r="A49" s="4" t="s">
        <v>920</v>
      </c>
    </row>
    <row r="50" spans="1:3">
      <c r="A50" s="3" t="s">
        <v>456</v>
      </c>
    </row>
    <row r="51" spans="1:3">
      <c r="A51" s="4" t="s">
        <v>906</v>
      </c>
      <c r="B51" s="5" t="n">
        <v>287</v>
      </c>
      <c r="C51" s="5" t="n">
        <v>256</v>
      </c>
    </row>
    <row r="52" spans="1:3">
      <c r="A52" s="4" t="s">
        <v>921</v>
      </c>
    </row>
    <row r="53" spans="1:3">
      <c r="A53" s="3" t="s">
        <v>456</v>
      </c>
    </row>
    <row r="54" spans="1:3">
      <c r="A54" s="4" t="s">
        <v>906</v>
      </c>
      <c r="B54" s="5" t="n">
        <v>884</v>
      </c>
      <c r="C54" s="5" t="n">
        <v>872</v>
      </c>
    </row>
    <row r="55" spans="1:3">
      <c r="A55" s="4" t="s">
        <v>684</v>
      </c>
    </row>
    <row r="56" spans="1:3">
      <c r="A56" s="3" t="s">
        <v>456</v>
      </c>
    </row>
    <row r="57" spans="1:3">
      <c r="A57" s="4" t="s">
        <v>904</v>
      </c>
      <c r="B57" s="5" t="n">
        <v>585</v>
      </c>
      <c r="C57" s="5" t="n">
        <v>454</v>
      </c>
    </row>
    <row r="58" spans="1:3">
      <c r="A58" s="4" t="s">
        <v>922</v>
      </c>
    </row>
    <row r="59" spans="1:3">
      <c r="A59" s="3" t="s">
        <v>456</v>
      </c>
    </row>
    <row r="60" spans="1:3">
      <c r="A60" s="4" t="s">
        <v>906</v>
      </c>
      <c r="B60" s="5" t="n">
        <v>405</v>
      </c>
      <c r="C60" s="5" t="n">
        <v>328</v>
      </c>
    </row>
    <row r="61" spans="1:3">
      <c r="A61" s="4" t="s">
        <v>923</v>
      </c>
    </row>
    <row r="62" spans="1:3">
      <c r="A62" s="3" t="s">
        <v>456</v>
      </c>
    </row>
    <row r="63" spans="1:3">
      <c r="A63" s="4" t="s">
        <v>906</v>
      </c>
      <c r="B63" s="6" t="n">
        <v>309</v>
      </c>
      <c r="C63" s="6" t="n">
        <v>3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24</v>
      </c>
      <c r="B1" s="2" t="s">
        <v>1</v>
      </c>
    </row>
    <row r="2" spans="1:3">
      <c r="B2" s="2" t="s">
        <v>809</v>
      </c>
      <c r="C2" s="2" t="s">
        <v>925</v>
      </c>
    </row>
    <row r="3" spans="1:3">
      <c r="A3" s="3" t="s">
        <v>456</v>
      </c>
    </row>
    <row r="4" spans="1:3">
      <c r="A4" s="4" t="s">
        <v>926</v>
      </c>
      <c r="B4" s="5" t="n">
        <v>2207000</v>
      </c>
    </row>
    <row r="5" spans="1:3">
      <c r="A5" s="4" t="s">
        <v>927</v>
      </c>
      <c r="B5" s="5" t="n">
        <v>2131000</v>
      </c>
    </row>
    <row r="6" spans="1:3">
      <c r="A6" s="4" t="s">
        <v>928</v>
      </c>
    </row>
    <row r="7" spans="1:3">
      <c r="A7" s="3" t="s">
        <v>456</v>
      </c>
    </row>
    <row r="8" spans="1:3">
      <c r="A8" s="4" t="s">
        <v>929</v>
      </c>
      <c r="B8" s="6" t="n">
        <v>314</v>
      </c>
      <c r="C8" s="6" t="n">
        <v>324</v>
      </c>
    </row>
    <row r="9" spans="1:3">
      <c r="A9" s="4" t="s">
        <v>930</v>
      </c>
      <c r="B9" s="5" t="n">
        <v>778000</v>
      </c>
      <c r="C9" s="5" t="n">
        <v>778000</v>
      </c>
    </row>
    <row r="10" spans="1:3">
      <c r="A10" s="4" t="s">
        <v>931</v>
      </c>
    </row>
    <row r="11" spans="1:3">
      <c r="A11" s="3" t="s">
        <v>456</v>
      </c>
    </row>
    <row r="12" spans="1:3">
      <c r="A12" s="4" t="s">
        <v>929</v>
      </c>
      <c r="B12" s="6" t="n">
        <v>158</v>
      </c>
      <c r="C12" s="6" t="n">
        <v>53</v>
      </c>
    </row>
    <row r="13" spans="1:3">
      <c r="A13" s="4" t="s">
        <v>930</v>
      </c>
      <c r="B13" s="5" t="n">
        <v>2305000</v>
      </c>
      <c r="C13" s="5" t="n">
        <v>280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2</v>
      </c>
    </row>
    <row r="3" spans="1:3">
      <c r="A3" s="3" t="s">
        <v>933</v>
      </c>
    </row>
    <row r="4" spans="1:3">
      <c r="A4" s="4" t="s">
        <v>934</v>
      </c>
      <c r="B4" s="6" t="n">
        <v>152</v>
      </c>
      <c r="C4" s="6" t="n">
        <v>160</v>
      </c>
    </row>
    <row r="5" spans="1:3">
      <c r="A5" s="4" t="s">
        <v>935</v>
      </c>
      <c r="B5" s="5" t="n">
        <v>0</v>
      </c>
      <c r="C5" s="5" t="n">
        <v>0</v>
      </c>
    </row>
    <row r="6" spans="1:3">
      <c r="A6" s="4" t="s">
        <v>936</v>
      </c>
      <c r="B6" s="5" t="n">
        <v>152</v>
      </c>
      <c r="C6" s="5" t="n">
        <v>160</v>
      </c>
    </row>
    <row r="7" spans="1:3">
      <c r="A7" s="4" t="s">
        <v>937</v>
      </c>
      <c r="B7" s="5" t="n">
        <v>3</v>
      </c>
      <c r="C7" s="5" t="n">
        <v>-8</v>
      </c>
    </row>
    <row r="8" spans="1:3">
      <c r="A8" s="4" t="s">
        <v>644</v>
      </c>
      <c r="B8" s="5" t="n">
        <v>155</v>
      </c>
      <c r="C8" s="5" t="n">
        <v>152</v>
      </c>
    </row>
    <row r="9" spans="1:3">
      <c r="A9" s="4" t="s">
        <v>938</v>
      </c>
      <c r="B9" s="5" t="n">
        <v>0</v>
      </c>
      <c r="C9" s="5" t="n">
        <v>0</v>
      </c>
    </row>
    <row r="10" spans="1:3">
      <c r="A10" s="4" t="s">
        <v>939</v>
      </c>
      <c r="B10" s="5" t="n">
        <v>155</v>
      </c>
      <c r="C10" s="5" t="n">
        <v>152</v>
      </c>
    </row>
    <row r="11" spans="1:3">
      <c r="A11" s="4" t="s">
        <v>445</v>
      </c>
    </row>
    <row r="12" spans="1:3">
      <c r="A12" s="3" t="s">
        <v>933</v>
      </c>
    </row>
    <row r="13" spans="1:3">
      <c r="A13" s="4" t="s">
        <v>934</v>
      </c>
      <c r="B13" s="5" t="n">
        <v>2</v>
      </c>
      <c r="C13" s="5" t="n">
        <v>3</v>
      </c>
    </row>
    <row r="14" spans="1:3">
      <c r="A14" s="4" t="s">
        <v>935</v>
      </c>
      <c r="B14" s="5" t="n">
        <v>0</v>
      </c>
      <c r="C14" s="5" t="n">
        <v>0</v>
      </c>
    </row>
    <row r="15" spans="1:3">
      <c r="A15" s="4" t="s">
        <v>936</v>
      </c>
      <c r="B15" s="5" t="n">
        <v>2</v>
      </c>
      <c r="C15" s="5" t="n">
        <v>3</v>
      </c>
    </row>
    <row r="16" spans="1:3">
      <c r="A16" s="4" t="s">
        <v>937</v>
      </c>
      <c r="C16" s="5" t="n">
        <v>-1</v>
      </c>
    </row>
    <row r="17" spans="1:3">
      <c r="A17" s="4" t="s">
        <v>644</v>
      </c>
      <c r="B17" s="5" t="n">
        <v>2</v>
      </c>
      <c r="C17" s="5" t="n">
        <v>2</v>
      </c>
    </row>
    <row r="18" spans="1:3">
      <c r="A18" s="4" t="s">
        <v>938</v>
      </c>
      <c r="B18" s="5" t="n">
        <v>0</v>
      </c>
      <c r="C18" s="5" t="n">
        <v>0</v>
      </c>
    </row>
    <row r="19" spans="1:3">
      <c r="A19" s="4" t="s">
        <v>939</v>
      </c>
      <c r="B19" s="5" t="n">
        <v>2</v>
      </c>
      <c r="C19" s="5" t="n">
        <v>2</v>
      </c>
    </row>
    <row r="20" spans="1:3">
      <c r="A20" s="4" t="s">
        <v>446</v>
      </c>
    </row>
    <row r="21" spans="1:3">
      <c r="A21" s="3" t="s">
        <v>933</v>
      </c>
    </row>
    <row r="22" spans="1:3">
      <c r="A22" s="4" t="s">
        <v>934</v>
      </c>
      <c r="B22" s="5" t="n">
        <v>4</v>
      </c>
      <c r="C22" s="5" t="n">
        <v>5</v>
      </c>
    </row>
    <row r="23" spans="1:3">
      <c r="A23" s="4" t="s">
        <v>935</v>
      </c>
      <c r="B23" s="5" t="n">
        <v>0</v>
      </c>
      <c r="C23" s="5" t="n">
        <v>0</v>
      </c>
    </row>
    <row r="24" spans="1:3">
      <c r="A24" s="4" t="s">
        <v>936</v>
      </c>
      <c r="B24" s="5" t="n">
        <v>4</v>
      </c>
      <c r="C24" s="5" t="n">
        <v>5</v>
      </c>
    </row>
    <row r="25" spans="1:3">
      <c r="A25" s="4" t="s">
        <v>937</v>
      </c>
      <c r="C25" s="5" t="n">
        <v>-1</v>
      </c>
    </row>
    <row r="26" spans="1:3">
      <c r="A26" s="4" t="s">
        <v>644</v>
      </c>
      <c r="B26" s="5" t="n">
        <v>4</v>
      </c>
      <c r="C26" s="5" t="n">
        <v>4</v>
      </c>
    </row>
    <row r="27" spans="1:3">
      <c r="A27" s="4" t="s">
        <v>938</v>
      </c>
      <c r="B27" s="5" t="n">
        <v>0</v>
      </c>
      <c r="C27" s="5" t="n">
        <v>0</v>
      </c>
    </row>
    <row r="28" spans="1:3">
      <c r="A28" s="4" t="s">
        <v>939</v>
      </c>
      <c r="B28" s="5" t="n">
        <v>4</v>
      </c>
      <c r="C28" s="5" t="n">
        <v>4</v>
      </c>
    </row>
    <row r="29" spans="1:3">
      <c r="A29" s="4" t="s">
        <v>940</v>
      </c>
    </row>
    <row r="30" spans="1:3">
      <c r="A30" s="3" t="s">
        <v>933</v>
      </c>
    </row>
    <row r="31" spans="1:3">
      <c r="A31" s="4" t="s">
        <v>934</v>
      </c>
      <c r="B31" s="5" t="n">
        <v>146</v>
      </c>
      <c r="C31" s="5" t="n">
        <v>152</v>
      </c>
    </row>
    <row r="32" spans="1:3">
      <c r="A32" s="4" t="s">
        <v>935</v>
      </c>
      <c r="B32" s="5" t="n">
        <v>0</v>
      </c>
      <c r="C32" s="5" t="n">
        <v>0</v>
      </c>
    </row>
    <row r="33" spans="1:3">
      <c r="A33" s="4" t="s">
        <v>936</v>
      </c>
      <c r="B33" s="5" t="n">
        <v>146</v>
      </c>
      <c r="C33" s="5" t="n">
        <v>152</v>
      </c>
    </row>
    <row r="34" spans="1:3">
      <c r="A34" s="4" t="s">
        <v>937</v>
      </c>
      <c r="B34" s="5" t="n">
        <v>3</v>
      </c>
      <c r="C34" s="5" t="n">
        <v>-6</v>
      </c>
    </row>
    <row r="35" spans="1:3">
      <c r="A35" s="4" t="s">
        <v>644</v>
      </c>
      <c r="B35" s="5" t="n">
        <v>149</v>
      </c>
      <c r="C35" s="5" t="n">
        <v>146</v>
      </c>
    </row>
    <row r="36" spans="1:3">
      <c r="A36" s="4" t="s">
        <v>938</v>
      </c>
      <c r="B36" s="5" t="n">
        <v>0</v>
      </c>
      <c r="C36" s="5" t="n">
        <v>0</v>
      </c>
    </row>
    <row r="37" spans="1:3">
      <c r="A37" s="4" t="s">
        <v>939</v>
      </c>
      <c r="B37" s="6" t="n">
        <v>149</v>
      </c>
      <c r="C37" s="6" t="n">
        <v>1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942</v>
      </c>
    </row>
    <row r="2" spans="1:2">
      <c r="A2" s="4" t="s">
        <v>445</v>
      </c>
    </row>
    <row r="3" spans="1:2">
      <c r="A3" s="3" t="s">
        <v>933</v>
      </c>
    </row>
    <row r="4" spans="1:2">
      <c r="A4" s="4" t="s">
        <v>943</v>
      </c>
      <c r="B4" s="6" t="n">
        <v>50</v>
      </c>
    </row>
    <row r="5" spans="1:2">
      <c r="A5" s="4" t="s">
        <v>446</v>
      </c>
    </row>
    <row r="6" spans="1:2">
      <c r="A6" s="3" t="s">
        <v>933</v>
      </c>
    </row>
    <row r="7" spans="1:2">
      <c r="A7" s="4" t="s">
        <v>943</v>
      </c>
      <c r="B7" s="6" t="n">
        <v>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482</v>
      </c>
    </row>
    <row r="3" spans="1:3">
      <c r="A3" s="4" t="s">
        <v>945</v>
      </c>
      <c r="B3" s="6" t="n">
        <v>343</v>
      </c>
      <c r="C3" s="6" t="n">
        <v>226</v>
      </c>
    </row>
    <row r="4" spans="1:3">
      <c r="A4" s="4" t="s">
        <v>946</v>
      </c>
      <c r="B4" s="5" t="n">
        <v>-208</v>
      </c>
      <c r="C4" s="5" t="n">
        <v>-173</v>
      </c>
    </row>
    <row r="5" spans="1:3">
      <c r="A5" s="4" t="s">
        <v>947</v>
      </c>
    </row>
    <row r="6" spans="1:3">
      <c r="A6" s="3" t="s">
        <v>482</v>
      </c>
    </row>
    <row r="7" spans="1:3">
      <c r="A7" s="4" t="s">
        <v>945</v>
      </c>
      <c r="B7" s="5" t="n">
        <v>252</v>
      </c>
      <c r="C7" s="5" t="n">
        <v>176</v>
      </c>
    </row>
    <row r="8" spans="1:3">
      <c r="A8" s="4" t="s">
        <v>946</v>
      </c>
      <c r="B8" s="5" t="n">
        <v>-196</v>
      </c>
      <c r="C8" s="5" t="n">
        <v>-158</v>
      </c>
    </row>
    <row r="9" spans="1:3">
      <c r="A9" s="4" t="s">
        <v>948</v>
      </c>
    </row>
    <row r="10" spans="1:3">
      <c r="A10" s="3" t="s">
        <v>482</v>
      </c>
    </row>
    <row r="11" spans="1:3">
      <c r="A11" s="4" t="s">
        <v>945</v>
      </c>
      <c r="B11" s="5" t="n">
        <v>70</v>
      </c>
      <c r="C11" s="5" t="n">
        <v>25</v>
      </c>
    </row>
    <row r="12" spans="1:3">
      <c r="A12" s="4" t="s">
        <v>946</v>
      </c>
      <c r="B12" s="5" t="n">
        <v>-6</v>
      </c>
      <c r="C12" s="5" t="n">
        <v>-5</v>
      </c>
    </row>
    <row r="13" spans="1:3">
      <c r="A13" s="4" t="s">
        <v>949</v>
      </c>
    </row>
    <row r="14" spans="1:3">
      <c r="A14" s="3" t="s">
        <v>482</v>
      </c>
    </row>
    <row r="15" spans="1:3">
      <c r="A15" s="4" t="s">
        <v>945</v>
      </c>
      <c r="B15" s="5" t="n">
        <v>21</v>
      </c>
      <c r="C15" s="5" t="n">
        <v>25</v>
      </c>
    </row>
    <row r="16" spans="1:3">
      <c r="A16" s="4" t="s">
        <v>946</v>
      </c>
      <c r="B16" s="6" t="n">
        <v>-6</v>
      </c>
      <c r="C16" s="6"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951</v>
      </c>
    </row>
    <row r="4" spans="1:4">
      <c r="A4" s="4" t="s">
        <v>952</v>
      </c>
      <c r="B4" s="6" t="n">
        <v>7000000</v>
      </c>
      <c r="C4" s="6" t="n">
        <v>10000000</v>
      </c>
      <c r="D4" s="6" t="n">
        <v>13000000</v>
      </c>
    </row>
    <row r="5" spans="1:4">
      <c r="A5" s="4" t="s">
        <v>953</v>
      </c>
      <c r="B5" s="5" t="n">
        <v>10000000</v>
      </c>
    </row>
    <row r="6" spans="1:4">
      <c r="A6" s="4" t="s">
        <v>954</v>
      </c>
      <c r="B6" s="5" t="n">
        <v>10000000</v>
      </c>
    </row>
    <row r="7" spans="1:4">
      <c r="A7" s="4" t="s">
        <v>955</v>
      </c>
      <c r="B7" s="5" t="n">
        <v>10000000</v>
      </c>
    </row>
    <row r="8" spans="1:4">
      <c r="A8" s="4" t="s">
        <v>956</v>
      </c>
      <c r="B8" s="5" t="n">
        <v>10000000</v>
      </c>
    </row>
    <row r="9" spans="1:4">
      <c r="A9" s="4" t="s">
        <v>957</v>
      </c>
      <c r="B9" s="6" t="n">
        <v>1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58</v>
      </c>
      <c r="B1" s="2" t="s">
        <v>1</v>
      </c>
    </row>
    <row r="2" spans="1:3">
      <c r="B2" s="2" t="s">
        <v>2</v>
      </c>
      <c r="C2" s="2" t="s">
        <v>32</v>
      </c>
    </row>
    <row r="3" spans="1:3">
      <c r="A3" s="3" t="s">
        <v>959</v>
      </c>
    </row>
    <row r="4" spans="1:3">
      <c r="A4" s="4" t="s">
        <v>960</v>
      </c>
      <c r="B4" s="6" t="n">
        <v>-35</v>
      </c>
    </row>
    <row r="5" spans="1:3">
      <c r="A5" s="4" t="s">
        <v>961</v>
      </c>
      <c r="B5" s="5" t="n">
        <v>1445</v>
      </c>
      <c r="C5" s="6" t="n">
        <v>225</v>
      </c>
    </row>
    <row r="6" spans="1:3">
      <c r="A6" s="4" t="s">
        <v>961</v>
      </c>
      <c r="B6" s="5" t="n">
        <v>1445</v>
      </c>
      <c r="C6" s="5" t="n">
        <v>225</v>
      </c>
    </row>
    <row r="7" spans="1:3">
      <c r="A7" s="4" t="s">
        <v>962</v>
      </c>
      <c r="B7" s="5" t="n">
        <v>21</v>
      </c>
      <c r="C7" s="5" t="n">
        <v>18</v>
      </c>
    </row>
    <row r="8" spans="1:3">
      <c r="A8" s="4" t="s">
        <v>963</v>
      </c>
      <c r="B8" s="5" t="n">
        <v>1424</v>
      </c>
      <c r="C8" s="5" t="n">
        <v>207</v>
      </c>
    </row>
    <row r="9" spans="1:3">
      <c r="A9" s="4" t="s">
        <v>964</v>
      </c>
    </row>
    <row r="10" spans="1:3">
      <c r="A10" s="3" t="s">
        <v>959</v>
      </c>
    </row>
    <row r="11" spans="1:3">
      <c r="A11" s="4" t="s">
        <v>961</v>
      </c>
      <c r="B11" s="5" t="n">
        <v>750</v>
      </c>
    </row>
    <row r="12" spans="1:3">
      <c r="A12" s="4" t="s">
        <v>961</v>
      </c>
      <c r="B12" s="5" t="n">
        <v>750</v>
      </c>
    </row>
    <row r="13" spans="1:3">
      <c r="A13" s="4" t="s">
        <v>965</v>
      </c>
    </row>
    <row r="14" spans="1:3">
      <c r="A14" s="3" t="s">
        <v>959</v>
      </c>
    </row>
    <row r="15" spans="1:3">
      <c r="A15" s="4" t="s">
        <v>961</v>
      </c>
      <c r="B15" s="5" t="n">
        <v>500</v>
      </c>
    </row>
    <row r="16" spans="1:3">
      <c r="A16" s="4" t="s">
        <v>961</v>
      </c>
      <c r="B16" s="5" t="n">
        <v>500</v>
      </c>
    </row>
    <row r="17" spans="1:3">
      <c r="A17" s="4" t="s">
        <v>966</v>
      </c>
    </row>
    <row r="18" spans="1:3">
      <c r="A18" s="3" t="s">
        <v>959</v>
      </c>
    </row>
    <row r="19" spans="1:3">
      <c r="A19" s="4" t="s">
        <v>961</v>
      </c>
      <c r="B19" s="5" t="n">
        <v>192</v>
      </c>
      <c r="C19" s="5" t="n">
        <v>174</v>
      </c>
    </row>
    <row r="20" spans="1:3">
      <c r="A20" s="4" t="s">
        <v>961</v>
      </c>
      <c r="B20" s="5" t="n">
        <v>192</v>
      </c>
      <c r="C20" s="5" t="n">
        <v>174</v>
      </c>
    </row>
    <row r="21" spans="1:3">
      <c r="A21" s="4" t="s">
        <v>967</v>
      </c>
    </row>
    <row r="22" spans="1:3">
      <c r="A22" s="3" t="s">
        <v>959</v>
      </c>
    </row>
    <row r="23" spans="1:3">
      <c r="A23" s="4" t="s">
        <v>961</v>
      </c>
      <c r="C23" s="5" t="n">
        <v>14</v>
      </c>
    </row>
    <row r="24" spans="1:3">
      <c r="A24" s="4" t="s">
        <v>961</v>
      </c>
      <c r="C24" s="5" t="n">
        <v>14</v>
      </c>
    </row>
    <row r="25" spans="1:3">
      <c r="A25" s="4" t="s">
        <v>684</v>
      </c>
    </row>
    <row r="26" spans="1:3">
      <c r="A26" s="3" t="s">
        <v>959</v>
      </c>
    </row>
    <row r="27" spans="1:3">
      <c r="A27" s="4" t="s">
        <v>961</v>
      </c>
      <c r="B27" s="5" t="n">
        <v>38</v>
      </c>
      <c r="C27" s="5" t="n">
        <v>37</v>
      </c>
    </row>
    <row r="28" spans="1:3">
      <c r="A28" s="4" t="s">
        <v>961</v>
      </c>
      <c r="B28" s="6" t="n">
        <v>38</v>
      </c>
      <c r="C28" s="6" t="n">
        <v>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968</v>
      </c>
      <c r="B1" s="2" t="s">
        <v>1</v>
      </c>
    </row>
    <row r="2" spans="1:2">
      <c r="B2" s="2" t="s">
        <v>2</v>
      </c>
    </row>
    <row r="3" spans="1:2">
      <c r="A3" s="4" t="s">
        <v>966</v>
      </c>
    </row>
    <row r="4" spans="1:2">
      <c r="A4" s="3" t="s">
        <v>959</v>
      </c>
    </row>
    <row r="5" spans="1:2">
      <c r="A5" s="4" t="s">
        <v>969</v>
      </c>
      <c r="B5" s="5" t="n">
        <v>2017</v>
      </c>
    </row>
    <row r="6" spans="1:2">
      <c r="A6" s="4" t="s">
        <v>970</v>
      </c>
      <c r="B6" s="5" t="n">
        <v>2029</v>
      </c>
    </row>
    <row r="7" spans="1:2">
      <c r="A7" s="4" t="s">
        <v>967</v>
      </c>
    </row>
    <row r="8" spans="1:2">
      <c r="A8" s="3" t="s">
        <v>959</v>
      </c>
    </row>
    <row r="9" spans="1:2">
      <c r="A9" s="4" t="s">
        <v>971</v>
      </c>
      <c r="B9" s="4" t="s">
        <v>972</v>
      </c>
    </row>
    <row r="10" spans="1:2">
      <c r="A10" s="4" t="s">
        <v>973</v>
      </c>
      <c r="B10" s="5" t="n">
        <v>20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942</v>
      </c>
    </row>
    <row r="2" spans="1:2">
      <c r="A2" s="3" t="s">
        <v>198</v>
      </c>
    </row>
    <row r="3" spans="1:2">
      <c r="A3" s="4" t="s">
        <v>975</v>
      </c>
      <c r="B3" s="6" t="n">
        <v>21</v>
      </c>
    </row>
    <row r="4" spans="1:2">
      <c r="A4" s="4" t="s">
        <v>976</v>
      </c>
      <c r="B4" s="5" t="n">
        <v>19</v>
      </c>
    </row>
    <row r="5" spans="1:2">
      <c r="A5" s="4" t="s">
        <v>977</v>
      </c>
      <c r="B5" s="5" t="n">
        <v>18</v>
      </c>
    </row>
    <row r="6" spans="1:2">
      <c r="A6" s="4" t="s">
        <v>978</v>
      </c>
      <c r="B6" s="5" t="n">
        <v>18</v>
      </c>
    </row>
    <row r="7" spans="1:2">
      <c r="A7" s="4" t="s">
        <v>979</v>
      </c>
      <c r="B7" s="6" t="n">
        <v>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5"/>
    <col customWidth="1" max="7" min="7" width="14"/>
  </cols>
  <sheetData>
    <row r="1" spans="1:7">
      <c r="A1" s="1" t="s">
        <v>980</v>
      </c>
      <c r="B1" s="2" t="s">
        <v>802</v>
      </c>
      <c r="C1" s="2" t="s">
        <v>981</v>
      </c>
      <c r="D1" s="2" t="s">
        <v>1</v>
      </c>
    </row>
    <row r="2" spans="1:7">
      <c r="B2" s="2" t="s">
        <v>2</v>
      </c>
      <c r="C2" s="2" t="s">
        <v>982</v>
      </c>
      <c r="D2" s="2" t="s">
        <v>2</v>
      </c>
      <c r="E2" s="2" t="s">
        <v>33</v>
      </c>
      <c r="F2" s="2" t="s">
        <v>983</v>
      </c>
      <c r="G2" s="2" t="s">
        <v>32</v>
      </c>
    </row>
    <row r="3" spans="1:7">
      <c r="A3" s="3" t="s">
        <v>959</v>
      </c>
    </row>
    <row r="4" spans="1:7">
      <c r="A4" s="4" t="s">
        <v>984</v>
      </c>
      <c r="B4" s="6" t="n">
        <v>1445000000</v>
      </c>
      <c r="D4" s="6" t="n">
        <v>1445000000</v>
      </c>
      <c r="G4" s="6" t="n">
        <v>225000000</v>
      </c>
    </row>
    <row r="5" spans="1:7">
      <c r="A5" s="4" t="s">
        <v>985</v>
      </c>
      <c r="E5" s="6" t="n">
        <v>1000000</v>
      </c>
    </row>
    <row r="6" spans="1:7">
      <c r="A6" s="4" t="s">
        <v>986</v>
      </c>
      <c r="B6" s="5" t="n">
        <v>0</v>
      </c>
      <c r="D6" s="6" t="n">
        <v>0</v>
      </c>
      <c r="F6" s="6" t="n">
        <v>1500000000</v>
      </c>
    </row>
    <row r="7" spans="1:7">
      <c r="A7" s="4" t="s">
        <v>987</v>
      </c>
      <c r="D7" s="4" t="s">
        <v>988</v>
      </c>
    </row>
    <row r="8" spans="1:7">
      <c r="A8" s="4" t="s">
        <v>989</v>
      </c>
      <c r="D8" s="4" t="s">
        <v>990</v>
      </c>
    </row>
    <row r="9" spans="1:7">
      <c r="A9" s="4" t="s">
        <v>991</v>
      </c>
      <c r="D9" s="4" t="s">
        <v>425</v>
      </c>
    </row>
    <row r="10" spans="1:7">
      <c r="A10" s="4" t="s">
        <v>992</v>
      </c>
      <c r="D10" s="6" t="n">
        <v>25000000</v>
      </c>
    </row>
    <row r="11" spans="1:7">
      <c r="A11" s="4" t="s">
        <v>993</v>
      </c>
      <c r="B11" s="5" t="n">
        <v>0</v>
      </c>
    </row>
    <row r="12" spans="1:7">
      <c r="A12" s="4" t="s">
        <v>994</v>
      </c>
    </row>
    <row r="13" spans="1:7">
      <c r="A13" s="3" t="s">
        <v>959</v>
      </c>
    </row>
    <row r="14" spans="1:7">
      <c r="A14" s="4" t="s">
        <v>995</v>
      </c>
      <c r="D14" s="5" t="n">
        <v>38000000</v>
      </c>
    </row>
    <row r="15" spans="1:7">
      <c r="A15" s="4" t="s">
        <v>996</v>
      </c>
    </row>
    <row r="16" spans="1:7">
      <c r="A16" s="3" t="s">
        <v>959</v>
      </c>
    </row>
    <row r="17" spans="1:7">
      <c r="A17" s="4" t="s">
        <v>995</v>
      </c>
      <c r="D17" s="5" t="n">
        <v>38000000</v>
      </c>
    </row>
    <row r="18" spans="1:7">
      <c r="A18" s="4" t="s">
        <v>997</v>
      </c>
    </row>
    <row r="19" spans="1:7">
      <c r="A19" s="3" t="s">
        <v>959</v>
      </c>
    </row>
    <row r="20" spans="1:7">
      <c r="A20" s="4" t="s">
        <v>995</v>
      </c>
      <c r="D20" s="5" t="n">
        <v>50000000</v>
      </c>
    </row>
    <row r="21" spans="1:7">
      <c r="A21" s="4" t="s">
        <v>998</v>
      </c>
    </row>
    <row r="22" spans="1:7">
      <c r="A22" s="3" t="s">
        <v>959</v>
      </c>
    </row>
    <row r="23" spans="1:7">
      <c r="A23" s="4" t="s">
        <v>995</v>
      </c>
      <c r="D23" s="5" t="n">
        <v>50000000</v>
      </c>
    </row>
    <row r="24" spans="1:7">
      <c r="A24" s="4" t="s">
        <v>999</v>
      </c>
    </row>
    <row r="25" spans="1:7">
      <c r="A25" s="3" t="s">
        <v>959</v>
      </c>
    </row>
    <row r="26" spans="1:7">
      <c r="A26" s="4" t="s">
        <v>995</v>
      </c>
      <c r="D26" s="5" t="n">
        <v>75000000</v>
      </c>
    </row>
    <row r="27" spans="1:7">
      <c r="A27" s="4" t="s">
        <v>1000</v>
      </c>
    </row>
    <row r="28" spans="1:7">
      <c r="A28" s="3" t="s">
        <v>959</v>
      </c>
    </row>
    <row r="29" spans="1:7">
      <c r="A29" s="4" t="s">
        <v>995</v>
      </c>
      <c r="D29" s="6" t="n">
        <v>75000000</v>
      </c>
    </row>
    <row r="30" spans="1:7">
      <c r="A30" s="4" t="s">
        <v>1001</v>
      </c>
    </row>
    <row r="31" spans="1:7">
      <c r="A31" s="3" t="s">
        <v>959</v>
      </c>
    </row>
    <row r="32" spans="1:7">
      <c r="A32" s="4" t="s">
        <v>1002</v>
      </c>
      <c r="D32" s="4" t="s">
        <v>1003</v>
      </c>
    </row>
    <row r="33" spans="1:7">
      <c r="A33" s="4" t="s">
        <v>1004</v>
      </c>
    </row>
    <row r="34" spans="1:7">
      <c r="A34" s="3" t="s">
        <v>959</v>
      </c>
    </row>
    <row r="35" spans="1:7">
      <c r="A35" s="4" t="s">
        <v>1005</v>
      </c>
      <c r="D35" s="5" t="n">
        <v>5</v>
      </c>
    </row>
    <row r="36" spans="1:7">
      <c r="A36" s="4" t="s">
        <v>1006</v>
      </c>
    </row>
    <row r="37" spans="1:7">
      <c r="A37" s="3" t="s">
        <v>959</v>
      </c>
    </row>
    <row r="38" spans="1:7">
      <c r="A38" s="4" t="s">
        <v>1007</v>
      </c>
      <c r="D38" s="4" t="s">
        <v>1008</v>
      </c>
    </row>
    <row r="39" spans="1:7">
      <c r="A39" s="4" t="s">
        <v>1009</v>
      </c>
    </row>
    <row r="40" spans="1:7">
      <c r="A40" s="3" t="s">
        <v>959</v>
      </c>
    </row>
    <row r="41" spans="1:7">
      <c r="A41" s="4" t="s">
        <v>985</v>
      </c>
      <c r="C41" s="6" t="n">
        <v>1228000000</v>
      </c>
    </row>
    <row r="42" spans="1:7">
      <c r="A42" s="4" t="s">
        <v>1010</v>
      </c>
      <c r="D42" s="4" t="s">
        <v>1011</v>
      </c>
    </row>
    <row r="43" spans="1:7">
      <c r="A43" s="4" t="s">
        <v>1012</v>
      </c>
      <c r="D43" s="4" t="s">
        <v>1013</v>
      </c>
    </row>
    <row r="44" spans="1:7">
      <c r="A44" s="4" t="s">
        <v>1014</v>
      </c>
      <c r="D44" s="6" t="n">
        <v>1228000000</v>
      </c>
    </row>
    <row r="45" spans="1:7">
      <c r="A45" s="4" t="s">
        <v>1015</v>
      </c>
      <c r="B45" s="6" t="n">
        <v>81000000</v>
      </c>
      <c r="D45" s="6" t="n">
        <v>81000000</v>
      </c>
    </row>
    <row r="46" spans="1:7">
      <c r="A46" s="4" t="s">
        <v>1016</v>
      </c>
      <c r="F46" s="5" t="n">
        <v>750000000</v>
      </c>
    </row>
    <row r="47" spans="1:7">
      <c r="A47" s="4" t="s">
        <v>1017</v>
      </c>
      <c r="F47" s="5" t="n">
        <v>400000000</v>
      </c>
    </row>
    <row r="48" spans="1:7">
      <c r="A48" s="4" t="s">
        <v>1018</v>
      </c>
    </row>
    <row r="49" spans="1:7">
      <c r="A49" s="3" t="s">
        <v>959</v>
      </c>
    </row>
    <row r="50" spans="1:7">
      <c r="A50" s="4" t="s">
        <v>1019</v>
      </c>
      <c r="D50" s="4" t="s">
        <v>1020</v>
      </c>
    </row>
    <row r="51" spans="1:7">
      <c r="A51" s="4" t="s">
        <v>1021</v>
      </c>
      <c r="D51" s="4" t="s">
        <v>1022</v>
      </c>
    </row>
    <row r="52" spans="1:7">
      <c r="A52" s="4" t="s">
        <v>1023</v>
      </c>
    </row>
    <row r="53" spans="1:7">
      <c r="A53" s="3" t="s">
        <v>959</v>
      </c>
    </row>
    <row r="54" spans="1:7">
      <c r="A54" s="4" t="s">
        <v>1019</v>
      </c>
      <c r="D54" s="4" t="s">
        <v>1024</v>
      </c>
    </row>
    <row r="55" spans="1:7">
      <c r="A55" s="4" t="s">
        <v>1021</v>
      </c>
      <c r="D55" s="4" t="s">
        <v>1025</v>
      </c>
    </row>
    <row r="56" spans="1:7">
      <c r="A56" s="4" t="s">
        <v>1026</v>
      </c>
    </row>
    <row r="57" spans="1:7">
      <c r="A57" s="3" t="s">
        <v>959</v>
      </c>
    </row>
    <row r="58" spans="1:7">
      <c r="A58" s="4" t="s">
        <v>1016</v>
      </c>
      <c r="F58" s="6" t="n">
        <v>750000000</v>
      </c>
    </row>
    <row r="59" spans="1:7">
      <c r="A59" s="4" t="s">
        <v>1027</v>
      </c>
    </row>
    <row r="60" spans="1:7">
      <c r="A60" s="3" t="s">
        <v>959</v>
      </c>
    </row>
    <row r="61" spans="1:7">
      <c r="A61" s="4" t="s">
        <v>1028</v>
      </c>
      <c r="D61" s="4" t="s">
        <v>1029</v>
      </c>
    </row>
    <row r="62" spans="1:7">
      <c r="A62" s="4" t="s">
        <v>1030</v>
      </c>
    </row>
    <row r="63" spans="1:7">
      <c r="A63" s="3" t="s">
        <v>959</v>
      </c>
    </row>
    <row r="64" spans="1:7">
      <c r="A64" s="4" t="s">
        <v>1031</v>
      </c>
      <c r="D64" s="4" t="s">
        <v>1032</v>
      </c>
    </row>
    <row r="65" spans="1:7">
      <c r="A65" s="4" t="s">
        <v>1033</v>
      </c>
    </row>
    <row r="66" spans="1:7">
      <c r="A66" s="3" t="s">
        <v>959</v>
      </c>
    </row>
    <row r="67" spans="1:7">
      <c r="A67" s="4" t="s">
        <v>1031</v>
      </c>
      <c r="D67" s="4" t="s">
        <v>1034</v>
      </c>
    </row>
    <row r="68" spans="1:7">
      <c r="A68" s="4" t="s">
        <v>1035</v>
      </c>
    </row>
    <row r="69" spans="1:7">
      <c r="A69" s="3" t="s">
        <v>959</v>
      </c>
    </row>
    <row r="70" spans="1:7">
      <c r="A70" s="4" t="s">
        <v>1036</v>
      </c>
      <c r="D70" s="4" t="s">
        <v>1037</v>
      </c>
    </row>
    <row r="71" spans="1:7">
      <c r="A71" s="4" t="s">
        <v>1038</v>
      </c>
      <c r="D71" s="4" t="s">
        <v>1039</v>
      </c>
    </row>
    <row r="72" spans="1:7">
      <c r="A72" s="4" t="s">
        <v>1040</v>
      </c>
    </row>
    <row r="73" spans="1:7">
      <c r="A73" s="3" t="s">
        <v>959</v>
      </c>
    </row>
    <row r="74" spans="1:7">
      <c r="A74" s="4" t="s">
        <v>1036</v>
      </c>
      <c r="D74" s="4" t="s">
        <v>1041</v>
      </c>
    </row>
    <row r="75" spans="1:7">
      <c r="A75" s="4" t="s">
        <v>1038</v>
      </c>
      <c r="D75" s="4" t="s">
        <v>1042</v>
      </c>
    </row>
    <row r="76" spans="1:7">
      <c r="A76" s="4" t="s">
        <v>1043</v>
      </c>
    </row>
    <row r="77" spans="1:7">
      <c r="A77" s="3" t="s">
        <v>959</v>
      </c>
    </row>
    <row r="78" spans="1:7">
      <c r="A78" s="4" t="s">
        <v>984</v>
      </c>
      <c r="C78" s="6" t="n">
        <v>750000000</v>
      </c>
    </row>
    <row r="79" spans="1:7">
      <c r="A79" s="4" t="s">
        <v>1044</v>
      </c>
      <c r="C79" s="4" t="s">
        <v>1045</v>
      </c>
    </row>
    <row r="80" spans="1:7">
      <c r="A80" s="4" t="s">
        <v>1046</v>
      </c>
      <c r="C80" s="5" t="n">
        <v>2024</v>
      </c>
    </row>
    <row r="81" spans="1:7">
      <c r="A81" s="4" t="s">
        <v>1047</v>
      </c>
    </row>
    <row r="82" spans="1:7">
      <c r="A82" s="3" t="s">
        <v>959</v>
      </c>
    </row>
    <row r="83" spans="1:7">
      <c r="A83" s="4" t="s">
        <v>1012</v>
      </c>
      <c r="D83" s="4" t="s">
        <v>1048</v>
      </c>
    </row>
    <row r="84" spans="1:7">
      <c r="A84" s="4" t="s">
        <v>1049</v>
      </c>
    </row>
    <row r="85" spans="1:7">
      <c r="A85" s="3" t="s">
        <v>959</v>
      </c>
    </row>
    <row r="86" spans="1:7">
      <c r="A86" s="4" t="s">
        <v>984</v>
      </c>
      <c r="C86" s="6" t="n">
        <v>500000000</v>
      </c>
    </row>
    <row r="87" spans="1:7">
      <c r="A87" s="4" t="s">
        <v>1044</v>
      </c>
      <c r="C87" s="4" t="s">
        <v>1050</v>
      </c>
    </row>
    <row r="88" spans="1:7">
      <c r="A88" s="4" t="s">
        <v>1046</v>
      </c>
      <c r="C88" s="5" t="n">
        <v>2026</v>
      </c>
    </row>
    <row r="89" spans="1:7">
      <c r="A89" s="4" t="s">
        <v>1051</v>
      </c>
    </row>
    <row r="90" spans="1:7">
      <c r="A90" s="3" t="s">
        <v>959</v>
      </c>
    </row>
    <row r="91" spans="1:7">
      <c r="A91" s="4" t="s">
        <v>1012</v>
      </c>
      <c r="D91" s="4" t="s">
        <v>1052</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1"/>
    <col customWidth="1" max="5" min="5" width="17"/>
    <col customWidth="1" max="6" min="6" width="17"/>
    <col customWidth="1" max="7" min="7" width="21"/>
    <col customWidth="1" max="8" min="8" width="17"/>
  </cols>
  <sheetData>
    <row r="1" spans="1:8">
      <c r="A1" s="1" t="s">
        <v>1053</v>
      </c>
      <c r="B1" s="2" t="s">
        <v>1</v>
      </c>
    </row>
    <row r="2" spans="1:8">
      <c r="B2" s="2" t="s">
        <v>1054</v>
      </c>
      <c r="C2" s="2" t="s">
        <v>1055</v>
      </c>
      <c r="D2" s="2" t="s">
        <v>401</v>
      </c>
      <c r="E2" s="2" t="s">
        <v>1056</v>
      </c>
      <c r="F2" s="2" t="s">
        <v>1057</v>
      </c>
      <c r="G2" s="2" t="s">
        <v>1058</v>
      </c>
      <c r="H2" s="2" t="s">
        <v>1056</v>
      </c>
    </row>
    <row r="3" spans="1:8">
      <c r="A3" s="3" t="s">
        <v>959</v>
      </c>
    </row>
    <row r="4" spans="1:8">
      <c r="A4" s="4" t="s">
        <v>1059</v>
      </c>
      <c r="B4" s="6" t="n">
        <v>0</v>
      </c>
      <c r="G4" s="6" t="n">
        <v>1500000000</v>
      </c>
    </row>
    <row r="5" spans="1:8">
      <c r="A5" s="4" t="s">
        <v>1060</v>
      </c>
    </row>
    <row r="6" spans="1:8">
      <c r="A6" s="3" t="s">
        <v>959</v>
      </c>
    </row>
    <row r="7" spans="1:8">
      <c r="A7" s="4" t="s">
        <v>1061</v>
      </c>
      <c r="B7" s="6" t="n">
        <v>85000000</v>
      </c>
      <c r="F7" s="11" t="n">
        <v>177</v>
      </c>
    </row>
    <row r="8" spans="1:8">
      <c r="A8" s="4" t="s">
        <v>1062</v>
      </c>
      <c r="B8" s="4" t="s">
        <v>1063</v>
      </c>
      <c r="C8" s="4" t="s">
        <v>1063</v>
      </c>
      <c r="D8" s="4" t="s">
        <v>1064</v>
      </c>
      <c r="E8" s="4" t="s">
        <v>1064</v>
      </c>
    </row>
    <row r="9" spans="1:8">
      <c r="A9" s="4" t="s">
        <v>1065</v>
      </c>
      <c r="B9" s="6" t="n">
        <v>3000000</v>
      </c>
      <c r="C9" s="11" t="n">
        <v>11</v>
      </c>
      <c r="D9" s="6" t="n">
        <v>3000000</v>
      </c>
      <c r="E9" s="11" t="n">
        <v>10</v>
      </c>
    </row>
    <row r="10" spans="1:8">
      <c r="A10" s="4" t="s">
        <v>1066</v>
      </c>
      <c r="B10" s="4" t="s">
        <v>1067</v>
      </c>
      <c r="C10" s="4" t="s">
        <v>1067</v>
      </c>
    </row>
    <row r="11" spans="1:8">
      <c r="A11" s="4" t="s">
        <v>1068</v>
      </c>
      <c r="B11" s="6" t="n">
        <v>42000000</v>
      </c>
      <c r="D11" s="6" t="n">
        <v>38000000</v>
      </c>
      <c r="F11" s="11" t="n">
        <v>137</v>
      </c>
      <c r="H11" s="11" t="n">
        <v>146</v>
      </c>
    </row>
    <row r="12" spans="1:8">
      <c r="A12" s="4" t="s">
        <v>1069</v>
      </c>
      <c r="B12" s="4" t="s">
        <v>1070</v>
      </c>
      <c r="C12" s="4" t="s">
        <v>1070</v>
      </c>
      <c r="D12" s="4" t="s">
        <v>1071</v>
      </c>
      <c r="E12" s="4" t="s">
        <v>1071</v>
      </c>
    </row>
    <row r="13" spans="1:8">
      <c r="A13" s="4" t="s">
        <v>1072</v>
      </c>
    </row>
    <row r="14" spans="1:8">
      <c r="A14" s="3" t="s">
        <v>959</v>
      </c>
    </row>
    <row r="15" spans="1:8">
      <c r="A15" s="4" t="s">
        <v>1073</v>
      </c>
      <c r="B15" s="4" t="s">
        <v>1074</v>
      </c>
      <c r="D15" s="4" t="s">
        <v>1050</v>
      </c>
      <c r="F15" s="4" t="s">
        <v>1074</v>
      </c>
      <c r="H15" s="4" t="s">
        <v>1050</v>
      </c>
    </row>
    <row r="16" spans="1:8">
      <c r="A16" s="4" t="s">
        <v>1075</v>
      </c>
      <c r="B16" s="4" t="s">
        <v>1076</v>
      </c>
      <c r="C16" s="4" t="s">
        <v>1076</v>
      </c>
      <c r="D16" s="4" t="s">
        <v>1077</v>
      </c>
      <c r="E16" s="4" t="s">
        <v>1077</v>
      </c>
    </row>
    <row r="17" spans="1:8">
      <c r="A17" s="4" t="s">
        <v>1078</v>
      </c>
      <c r="B17" s="5" t="n">
        <v>3</v>
      </c>
      <c r="C17" s="5" t="n">
        <v>3</v>
      </c>
    </row>
    <row r="18" spans="1:8">
      <c r="A18" s="4" t="s">
        <v>1079</v>
      </c>
    </row>
    <row r="19" spans="1:8">
      <c r="A19" s="3" t="s">
        <v>959</v>
      </c>
    </row>
    <row r="20" spans="1:8">
      <c r="A20" s="4" t="s">
        <v>1061</v>
      </c>
      <c r="B20" s="6" t="n">
        <v>397000000</v>
      </c>
      <c r="F20" s="11" t="n">
        <v>687</v>
      </c>
    </row>
    <row r="21" spans="1:8">
      <c r="A21" s="4" t="s">
        <v>1080</v>
      </c>
    </row>
    <row r="22" spans="1:8">
      <c r="A22" s="3" t="s">
        <v>959</v>
      </c>
    </row>
    <row r="23" spans="1:8">
      <c r="A23" s="4" t="s">
        <v>1081</v>
      </c>
      <c r="F23" s="5" t="n">
        <v>667</v>
      </c>
    </row>
    <row r="24" spans="1:8">
      <c r="A24" s="4" t="s">
        <v>1082</v>
      </c>
    </row>
    <row r="25" spans="1:8">
      <c r="A25" s="3" t="s">
        <v>959</v>
      </c>
    </row>
    <row r="26" spans="1:8">
      <c r="A26" s="4" t="s">
        <v>1081</v>
      </c>
      <c r="F26" s="5" t="n">
        <v>20</v>
      </c>
    </row>
    <row r="27" spans="1:8">
      <c r="A27" s="4" t="s">
        <v>1083</v>
      </c>
    </row>
    <row r="28" spans="1:8">
      <c r="A28" s="3" t="s">
        <v>959</v>
      </c>
    </row>
    <row r="29" spans="1:8">
      <c r="A29" s="4" t="s">
        <v>986</v>
      </c>
      <c r="B29" s="5" t="n">
        <v>150000000</v>
      </c>
      <c r="D29" s="6" t="n">
        <v>136000000</v>
      </c>
      <c r="F29" s="11" t="n">
        <v>490</v>
      </c>
      <c r="H29" s="11" t="n">
        <v>522</v>
      </c>
    </row>
    <row r="30" spans="1:8">
      <c r="A30" s="4" t="s">
        <v>1065</v>
      </c>
      <c r="B30" s="6" t="n">
        <v>14000000</v>
      </c>
      <c r="C30" s="11" t="n">
        <v>48</v>
      </c>
      <c r="D30" s="5" t="n">
        <v>15000000</v>
      </c>
      <c r="E30" s="11" t="n">
        <v>48</v>
      </c>
    </row>
    <row r="31" spans="1:8">
      <c r="A31" s="4" t="s">
        <v>1084</v>
      </c>
      <c r="D31" s="6" t="n">
        <v>1000000</v>
      </c>
      <c r="E31" s="11" t="n">
        <v>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085</v>
      </c>
      <c r="B1" s="2" t="s">
        <v>1086</v>
      </c>
      <c r="C1" s="2" t="s">
        <v>722</v>
      </c>
      <c r="D1" s="2" t="s">
        <v>2</v>
      </c>
      <c r="E1" s="2" t="s">
        <v>2</v>
      </c>
      <c r="F1" s="2" t="s">
        <v>32</v>
      </c>
      <c r="G1" s="2" t="s">
        <v>33</v>
      </c>
      <c r="H1" s="2" t="s">
        <v>723</v>
      </c>
    </row>
    <row r="2" spans="1:8">
      <c r="A2" s="3" t="s">
        <v>1087</v>
      </c>
    </row>
    <row r="3" spans="1:8">
      <c r="A3" s="4" t="s">
        <v>1088</v>
      </c>
      <c r="D3" s="5" t="n">
        <v>100000000</v>
      </c>
      <c r="E3" s="5" t="n">
        <v>100000000</v>
      </c>
    </row>
    <row r="4" spans="1:8">
      <c r="A4" s="4" t="s">
        <v>1089</v>
      </c>
      <c r="D4" s="7" t="n">
        <v>0.01</v>
      </c>
      <c r="E4" s="7" t="n">
        <v>0.01</v>
      </c>
    </row>
    <row r="5" spans="1:8">
      <c r="A5" s="4" t="s">
        <v>1090</v>
      </c>
      <c r="D5" s="5" t="n">
        <v>0</v>
      </c>
      <c r="E5" s="5" t="n">
        <v>0</v>
      </c>
    </row>
    <row r="6" spans="1:8">
      <c r="A6" s="4" t="s">
        <v>1091</v>
      </c>
      <c r="D6" s="5" t="n">
        <v>750000000</v>
      </c>
      <c r="E6" s="5" t="n">
        <v>750000000</v>
      </c>
    </row>
    <row r="7" spans="1:8">
      <c r="A7" s="4" t="s">
        <v>1092</v>
      </c>
      <c r="C7" s="7" t="n">
        <v>0.01</v>
      </c>
      <c r="D7" s="7" t="n">
        <v>0.01</v>
      </c>
      <c r="E7" s="7" t="n">
        <v>0.01</v>
      </c>
    </row>
    <row r="8" spans="1:8">
      <c r="A8" s="4" t="s">
        <v>726</v>
      </c>
      <c r="C8" s="5" t="n">
        <v>182471195</v>
      </c>
      <c r="D8" s="5" t="n">
        <v>182930995</v>
      </c>
      <c r="E8" s="5" t="n">
        <v>182930995</v>
      </c>
      <c r="H8" s="5" t="n">
        <v>0</v>
      </c>
    </row>
    <row r="9" spans="1:8">
      <c r="A9" s="4" t="s">
        <v>1093</v>
      </c>
      <c r="C9" s="5" t="n">
        <v>146159428</v>
      </c>
    </row>
    <row r="10" spans="1:8">
      <c r="A10" s="4" t="s">
        <v>1094</v>
      </c>
      <c r="C10" s="5" t="n">
        <v>36311767</v>
      </c>
    </row>
    <row r="11" spans="1:8">
      <c r="A11" s="4" t="s">
        <v>1095</v>
      </c>
      <c r="D11" s="5" t="n">
        <v>182930995</v>
      </c>
      <c r="E11" s="5" t="n">
        <v>182930995</v>
      </c>
      <c r="H11" s="5" t="n">
        <v>0</v>
      </c>
    </row>
    <row r="12" spans="1:8">
      <c r="A12" s="4" t="s">
        <v>1096</v>
      </c>
      <c r="D12" s="6" t="n">
        <v>0</v>
      </c>
    </row>
    <row r="13" spans="1:8">
      <c r="A13" s="4" t="s">
        <v>1097</v>
      </c>
      <c r="D13" s="5" t="n">
        <v>18540200</v>
      </c>
      <c r="E13" s="5" t="n">
        <v>18540200</v>
      </c>
    </row>
    <row r="14" spans="1:8">
      <c r="A14" s="4" t="s">
        <v>1098</v>
      </c>
      <c r="C14" s="7" t="n">
        <v>1.34</v>
      </c>
    </row>
    <row r="15" spans="1:8">
      <c r="A15" s="4" t="s">
        <v>1099</v>
      </c>
      <c r="C15" s="7" t="n">
        <v>28.72</v>
      </c>
      <c r="D15" s="7" t="n">
        <v>21.44</v>
      </c>
      <c r="E15" s="7" t="n">
        <v>21.44</v>
      </c>
    </row>
    <row r="16" spans="1:8">
      <c r="A16" s="4" t="s">
        <v>1100</v>
      </c>
      <c r="E16" s="6" t="n">
        <v>28000000</v>
      </c>
      <c r="F16" s="6" t="n">
        <v>35000000</v>
      </c>
      <c r="G16" s="6" t="n">
        <v>39000000</v>
      </c>
    </row>
    <row r="17" spans="1:8">
      <c r="A17" s="4" t="s">
        <v>1101</v>
      </c>
      <c r="E17" s="4" t="s">
        <v>1102</v>
      </c>
      <c r="F17" s="4" t="s">
        <v>1102</v>
      </c>
      <c r="G17" s="4" t="s">
        <v>1102</v>
      </c>
    </row>
    <row r="18" spans="1:8">
      <c r="A18" s="4" t="s">
        <v>1103</v>
      </c>
      <c r="E18" s="6" t="n">
        <v>7000000</v>
      </c>
      <c r="F18" s="6" t="n">
        <v>6000000</v>
      </c>
      <c r="G18" s="6" t="n">
        <v>8000000</v>
      </c>
    </row>
    <row r="19" spans="1:8">
      <c r="A19" s="4" t="s">
        <v>1104</v>
      </c>
      <c r="E19" s="7" t="n">
        <v>2.12</v>
      </c>
      <c r="F19" s="7" t="n">
        <v>4.47</v>
      </c>
      <c r="G19" s="7" t="n">
        <v>2.84</v>
      </c>
    </row>
    <row r="20" spans="1:8">
      <c r="A20" s="4" t="s">
        <v>1105</v>
      </c>
      <c r="E20" s="4" t="s">
        <v>1106</v>
      </c>
    </row>
    <row r="21" spans="1:8">
      <c r="A21" s="4" t="s">
        <v>1107</v>
      </c>
      <c r="E21" s="4" t="s">
        <v>1108</v>
      </c>
    </row>
    <row r="22" spans="1:8">
      <c r="A22" s="4" t="s">
        <v>1109</v>
      </c>
      <c r="E22" s="4" t="s">
        <v>1110</v>
      </c>
    </row>
    <row r="23" spans="1:8">
      <c r="A23" s="4" t="s">
        <v>1111</v>
      </c>
      <c r="E23" s="4" t="s">
        <v>1050</v>
      </c>
    </row>
    <row r="24" spans="1:8">
      <c r="A24" s="4" t="s">
        <v>1112</v>
      </c>
      <c r="E24" s="4" t="s">
        <v>429</v>
      </c>
    </row>
    <row r="25" spans="1:8">
      <c r="A25" s="4" t="s">
        <v>1113</v>
      </c>
      <c r="E25" s="4" t="s">
        <v>1114</v>
      </c>
    </row>
    <row r="26" spans="1:8">
      <c r="A26" s="4" t="s">
        <v>1115</v>
      </c>
      <c r="E26" s="4" t="s">
        <v>1116</v>
      </c>
    </row>
    <row r="27" spans="1:8">
      <c r="A27" s="4" t="s">
        <v>1117</v>
      </c>
      <c r="E27" s="4" t="s">
        <v>1118</v>
      </c>
    </row>
    <row r="28" spans="1:8">
      <c r="A28" s="4" t="s">
        <v>1119</v>
      </c>
      <c r="D28" s="6" t="n">
        <v>21000000</v>
      </c>
      <c r="E28" s="6" t="n">
        <v>21000000</v>
      </c>
    </row>
    <row r="29" spans="1:8">
      <c r="A29" s="4" t="s">
        <v>1120</v>
      </c>
      <c r="E29" s="5" t="n">
        <v>2786416</v>
      </c>
    </row>
    <row r="30" spans="1:8">
      <c r="A30" s="4" t="s">
        <v>1121</v>
      </c>
      <c r="E30" s="5" t="n">
        <v>2786416</v>
      </c>
    </row>
    <row r="31" spans="1:8">
      <c r="A31" s="4" t="s">
        <v>1122</v>
      </c>
      <c r="E31" s="4" t="s">
        <v>1123</v>
      </c>
    </row>
    <row r="32" spans="1:8">
      <c r="A32" s="4" t="s">
        <v>1124</v>
      </c>
      <c r="D32" s="7" t="n">
        <v>26.92</v>
      </c>
      <c r="E32" s="7" t="n">
        <v>26.92</v>
      </c>
    </row>
    <row r="33" spans="1:8">
      <c r="A33" s="4" t="s">
        <v>1125</v>
      </c>
      <c r="D33" s="6" t="n">
        <v>9000000</v>
      </c>
      <c r="E33" s="6" t="n">
        <v>9000000</v>
      </c>
    </row>
    <row r="34" spans="1:8">
      <c r="A34" s="4" t="s">
        <v>1126</v>
      </c>
      <c r="E34" s="5" t="n">
        <v>10000000</v>
      </c>
    </row>
    <row r="35" spans="1:8">
      <c r="A35" s="4" t="s">
        <v>1127</v>
      </c>
      <c r="E35" s="5" t="n">
        <v>4000000</v>
      </c>
    </row>
    <row r="36" spans="1:8">
      <c r="A36" s="4" t="s">
        <v>1128</v>
      </c>
      <c r="D36" s="6" t="n">
        <v>17000000</v>
      </c>
      <c r="E36" s="6" t="n">
        <v>17000000</v>
      </c>
    </row>
    <row r="37" spans="1:8">
      <c r="A37" s="4" t="s">
        <v>1129</v>
      </c>
      <c r="E37" s="4" t="s">
        <v>1130</v>
      </c>
    </row>
    <row r="38" spans="1:8">
      <c r="A38" s="4" t="s">
        <v>149</v>
      </c>
    </row>
    <row r="39" spans="1:8">
      <c r="A39" s="3" t="s">
        <v>1087</v>
      </c>
    </row>
    <row r="40" spans="1:8">
      <c r="A40" s="4" t="s">
        <v>1131</v>
      </c>
      <c r="D40" s="5" t="n">
        <v>459800</v>
      </c>
    </row>
    <row r="41" spans="1:8">
      <c r="A41" s="4" t="s">
        <v>62</v>
      </c>
    </row>
    <row r="42" spans="1:8">
      <c r="A42" s="3" t="s">
        <v>1087</v>
      </c>
    </row>
    <row r="43" spans="1:8">
      <c r="A43" s="4" t="s">
        <v>1104</v>
      </c>
      <c r="E43" s="7" t="n">
        <v>4.75</v>
      </c>
      <c r="F43" s="7" t="n">
        <v>10.01</v>
      </c>
      <c r="G43" s="7" t="n">
        <v>6.36</v>
      </c>
    </row>
    <row r="44" spans="1:8">
      <c r="A44" s="4" t="s">
        <v>1132</v>
      </c>
    </row>
    <row r="45" spans="1:8">
      <c r="A45" s="3" t="s">
        <v>1087</v>
      </c>
    </row>
    <row r="46" spans="1:8">
      <c r="A46" s="4" t="s">
        <v>1100</v>
      </c>
      <c r="E46" s="6" t="n">
        <v>16000000</v>
      </c>
      <c r="F46" s="6" t="n">
        <v>21000000</v>
      </c>
      <c r="G46" s="6" t="n">
        <v>21000000</v>
      </c>
    </row>
    <row r="47" spans="1:8">
      <c r="A47" s="4" t="s">
        <v>421</v>
      </c>
    </row>
    <row r="48" spans="1:8">
      <c r="A48" s="3" t="s">
        <v>1087</v>
      </c>
    </row>
    <row r="49" spans="1:8">
      <c r="A49" s="4" t="s">
        <v>1133</v>
      </c>
      <c r="B49" s="5" t="n">
        <v>23353000</v>
      </c>
    </row>
    <row r="50" spans="1:8">
      <c r="A50" s="4" t="s">
        <v>1134</v>
      </c>
    </row>
    <row r="51" spans="1:8">
      <c r="A51" s="3" t="s">
        <v>1087</v>
      </c>
    </row>
    <row r="52" spans="1:8">
      <c r="A52" s="4" t="s">
        <v>1135</v>
      </c>
      <c r="C52" s="5" t="n">
        <v>2605423</v>
      </c>
      <c r="D52" s="5" t="n">
        <v>2557842</v>
      </c>
      <c r="E52" s="5" t="n">
        <v>2557842</v>
      </c>
      <c r="H52" s="5" t="n">
        <v>2605423</v>
      </c>
    </row>
    <row r="53" spans="1:8">
      <c r="A53" s="4" t="s">
        <v>732</v>
      </c>
    </row>
    <row r="54" spans="1:8">
      <c r="A54" s="3" t="s">
        <v>1087</v>
      </c>
    </row>
    <row r="55" spans="1:8">
      <c r="A55" s="4" t="s">
        <v>1099</v>
      </c>
      <c r="D55" s="7" t="n">
        <v>24.69</v>
      </c>
      <c r="E55" s="7" t="n">
        <v>24.69</v>
      </c>
      <c r="H55" s="7" t="n">
        <v>24.42</v>
      </c>
    </row>
    <row r="56" spans="1:8">
      <c r="A56" s="4" t="s">
        <v>1136</v>
      </c>
      <c r="C56" s="5" t="n">
        <v>4673829</v>
      </c>
      <c r="D56" s="5" t="n">
        <v>4108535</v>
      </c>
      <c r="E56" s="5" t="n">
        <v>4108535</v>
      </c>
      <c r="H56" s="5" t="n">
        <v>4673829</v>
      </c>
    </row>
    <row r="57" spans="1:8">
      <c r="A57" s="4" t="s">
        <v>1121</v>
      </c>
      <c r="D57" s="5" t="n">
        <v>4589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7</v>
      </c>
      <c r="B1" s="2" t="s">
        <v>1138</v>
      </c>
      <c r="C1" s="2" t="s">
        <v>1</v>
      </c>
    </row>
    <row r="2" spans="1:3">
      <c r="B2" s="2" t="s">
        <v>2</v>
      </c>
      <c r="C2" s="2" t="s">
        <v>2</v>
      </c>
    </row>
    <row r="3" spans="1:3">
      <c r="A3" s="3" t="s">
        <v>1139</v>
      </c>
    </row>
    <row r="4" spans="1:3">
      <c r="A4" s="4" t="s">
        <v>1140</v>
      </c>
      <c r="C4" s="5" t="n">
        <v>-2786416</v>
      </c>
    </row>
    <row r="5" spans="1:3">
      <c r="A5" s="4" t="s">
        <v>1141</v>
      </c>
      <c r="B5" s="7" t="n">
        <v>21.44</v>
      </c>
      <c r="C5" s="7" t="n">
        <v>21.44</v>
      </c>
    </row>
    <row r="6" spans="1:3">
      <c r="A6" s="4" t="s">
        <v>732</v>
      </c>
    </row>
    <row r="7" spans="1:3">
      <c r="A7" s="3" t="s">
        <v>1139</v>
      </c>
    </row>
    <row r="8" spans="1:3">
      <c r="A8" s="4" t="s">
        <v>1142</v>
      </c>
      <c r="B8" s="5" t="n">
        <v>4673829</v>
      </c>
    </row>
    <row r="9" spans="1:3">
      <c r="A9" s="4" t="s">
        <v>1143</v>
      </c>
      <c r="B9" s="5" t="n">
        <v>0</v>
      </c>
    </row>
    <row r="10" spans="1:3">
      <c r="A10" s="4" t="s">
        <v>1140</v>
      </c>
      <c r="B10" s="5" t="n">
        <v>-458925</v>
      </c>
    </row>
    <row r="11" spans="1:3">
      <c r="A11" s="4" t="s">
        <v>1144</v>
      </c>
      <c r="B11" s="5" t="n">
        <v>0</v>
      </c>
    </row>
    <row r="12" spans="1:3">
      <c r="A12" s="4" t="s">
        <v>1145</v>
      </c>
      <c r="B12" s="5" t="n">
        <v>-106369</v>
      </c>
    </row>
    <row r="13" spans="1:3">
      <c r="A13" s="4" t="s">
        <v>1146</v>
      </c>
      <c r="B13" s="5" t="n">
        <v>0</v>
      </c>
    </row>
    <row r="14" spans="1:3">
      <c r="A14" s="4" t="s">
        <v>1147</v>
      </c>
      <c r="B14" s="5" t="n">
        <v>4108535</v>
      </c>
      <c r="C14" s="5" t="n">
        <v>4108535</v>
      </c>
    </row>
    <row r="15" spans="1:3">
      <c r="A15" s="4" t="s">
        <v>1148</v>
      </c>
      <c r="B15" s="7" t="n">
        <v>24.42</v>
      </c>
    </row>
    <row r="16" spans="1:3">
      <c r="A16" s="4" t="s">
        <v>1149</v>
      </c>
      <c r="B16" s="5" t="n">
        <v>0</v>
      </c>
    </row>
    <row r="17" spans="1:3">
      <c r="A17" s="4" t="s">
        <v>1150</v>
      </c>
      <c r="B17" s="12" t="n">
        <v>21.69</v>
      </c>
    </row>
    <row r="18" spans="1:3">
      <c r="A18" s="4" t="s">
        <v>1151</v>
      </c>
      <c r="B18" s="5" t="n">
        <v>0</v>
      </c>
    </row>
    <row r="19" spans="1:3">
      <c r="A19" s="4" t="s">
        <v>1152</v>
      </c>
      <c r="B19" s="12" t="n">
        <v>25.73</v>
      </c>
    </row>
    <row r="20" spans="1:3">
      <c r="A20" s="4" t="s">
        <v>1153</v>
      </c>
      <c r="B20" s="5" t="n">
        <v>0</v>
      </c>
    </row>
    <row r="21" spans="1:3">
      <c r="A21" s="4" t="s">
        <v>1141</v>
      </c>
      <c r="B21" s="7" t="n">
        <v>24.69</v>
      </c>
      <c r="C21" s="7" t="n">
        <v>24.69</v>
      </c>
    </row>
    <row r="22" spans="1:3">
      <c r="A22" s="4" t="s">
        <v>1134</v>
      </c>
    </row>
    <row r="23" spans="1:3">
      <c r="A23" s="3" t="s">
        <v>1139</v>
      </c>
    </row>
    <row r="24" spans="1:3">
      <c r="A24" s="4" t="s">
        <v>1154</v>
      </c>
      <c r="B24" s="5" t="n">
        <v>2605423</v>
      </c>
    </row>
    <row r="25" spans="1:3">
      <c r="A25" s="4" t="s">
        <v>1155</v>
      </c>
      <c r="B25" s="5" t="n">
        <v>22858</v>
      </c>
    </row>
    <row r="26" spans="1:3">
      <c r="A26" s="4" t="s">
        <v>1156</v>
      </c>
      <c r="B26" s="5" t="n">
        <v>0</v>
      </c>
    </row>
    <row r="27" spans="1:3">
      <c r="A27" s="4" t="s">
        <v>1157</v>
      </c>
      <c r="B27" s="5" t="n">
        <v>-1265</v>
      </c>
    </row>
    <row r="28" spans="1:3">
      <c r="A28" s="4" t="s">
        <v>1158</v>
      </c>
      <c r="B28" s="5" t="n">
        <v>-45011</v>
      </c>
    </row>
    <row r="29" spans="1:3">
      <c r="A29" s="4" t="s">
        <v>1159</v>
      </c>
      <c r="B29" s="5" t="n">
        <v>-24163</v>
      </c>
    </row>
    <row r="30" spans="1:3">
      <c r="A30" s="4" t="s">
        <v>1160</v>
      </c>
      <c r="B30" s="5" t="n">
        <v>2557842</v>
      </c>
      <c r="C30" s="5" t="n">
        <v>2557842</v>
      </c>
    </row>
    <row r="31" spans="1:3">
      <c r="A31" s="4" t="s">
        <v>1161</v>
      </c>
      <c r="B31" s="7" t="n">
        <v>22.59</v>
      </c>
    </row>
    <row r="32" spans="1:3">
      <c r="A32" s="4" t="s">
        <v>1162</v>
      </c>
      <c r="B32" s="12" t="n">
        <v>28.88</v>
      </c>
    </row>
    <row r="33" spans="1:3">
      <c r="A33" s="4" t="s">
        <v>1163</v>
      </c>
      <c r="B33" s="5" t="n">
        <v>0</v>
      </c>
    </row>
    <row r="34" spans="1:3">
      <c r="A34" s="4" t="s">
        <v>1164</v>
      </c>
      <c r="B34" s="12" t="n">
        <v>22.31</v>
      </c>
    </row>
    <row r="35" spans="1:3">
      <c r="A35" s="4" t="s">
        <v>1165</v>
      </c>
      <c r="B35" s="12" t="n">
        <v>22.75</v>
      </c>
    </row>
    <row r="36" spans="1:3">
      <c r="A36" s="4" t="s">
        <v>1166</v>
      </c>
      <c r="B36" s="12" t="n">
        <v>21.88</v>
      </c>
    </row>
    <row r="37" spans="1:3">
      <c r="A37" s="4" t="s">
        <v>1167</v>
      </c>
      <c r="B37" s="7" t="n">
        <v>22.65</v>
      </c>
      <c r="C37" s="7" t="n">
        <v>22.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5"/>
  </cols>
  <sheetData>
    <row r="1" spans="1:6">
      <c r="A1" s="1" t="s">
        <v>1168</v>
      </c>
      <c r="B1" s="2" t="s">
        <v>1169</v>
      </c>
      <c r="C1" s="2" t="s">
        <v>1</v>
      </c>
    </row>
    <row r="2" spans="1:6">
      <c r="B2" s="2" t="s">
        <v>2</v>
      </c>
      <c r="C2" s="2" t="s">
        <v>2</v>
      </c>
      <c r="D2" s="2" t="s">
        <v>32</v>
      </c>
      <c r="E2" s="2" t="s">
        <v>33</v>
      </c>
      <c r="F2" s="2" t="s">
        <v>1170</v>
      </c>
    </row>
    <row r="3" spans="1:6">
      <c r="A3" s="3" t="s">
        <v>1171</v>
      </c>
    </row>
    <row r="4" spans="1:6">
      <c r="A4" s="4" t="s">
        <v>1172</v>
      </c>
      <c r="B4" s="6" t="n">
        <v>73000000</v>
      </c>
      <c r="D4" s="6" t="n">
        <v>191000000</v>
      </c>
      <c r="E4" s="6" t="n">
        <v>183000000</v>
      </c>
    </row>
    <row r="5" spans="1:6">
      <c r="A5" s="4" t="s">
        <v>1173</v>
      </c>
      <c r="C5" s="6" t="n">
        <v>21000000</v>
      </c>
    </row>
    <row r="6" spans="1:6">
      <c r="A6" s="4" t="s">
        <v>1174</v>
      </c>
      <c r="B6" s="4" t="s">
        <v>1175</v>
      </c>
      <c r="C6" s="4" t="s">
        <v>1175</v>
      </c>
      <c r="D6" s="4" t="s">
        <v>1176</v>
      </c>
    </row>
    <row r="7" spans="1:6">
      <c r="A7" s="4" t="s">
        <v>1177</v>
      </c>
      <c r="C7" s="4" t="s">
        <v>1178</v>
      </c>
    </row>
    <row r="8" spans="1:6">
      <c r="A8" s="4" t="s">
        <v>1179</v>
      </c>
      <c r="C8" s="4" t="s">
        <v>1180</v>
      </c>
    </row>
    <row r="9" spans="1:6">
      <c r="A9" s="4" t="s">
        <v>1181</v>
      </c>
      <c r="C9" s="4" t="s">
        <v>1182</v>
      </c>
      <c r="D9" s="4" t="s">
        <v>1182</v>
      </c>
      <c r="E9" s="4" t="s">
        <v>1182</v>
      </c>
    </row>
    <row r="10" spans="1:6">
      <c r="A10" s="4" t="s">
        <v>1183</v>
      </c>
      <c r="C10" s="4" t="s">
        <v>1184</v>
      </c>
      <c r="D10" s="4" t="s">
        <v>1184</v>
      </c>
      <c r="E10" s="4" t="s">
        <v>1184</v>
      </c>
    </row>
    <row r="11" spans="1:6">
      <c r="A11" s="4" t="s">
        <v>1185</v>
      </c>
      <c r="C11" s="4" t="s">
        <v>490</v>
      </c>
    </row>
    <row r="12" spans="1:6">
      <c r="A12" s="4" t="s">
        <v>1186</v>
      </c>
      <c r="C12" s="6" t="n">
        <v>66000000</v>
      </c>
      <c r="D12" s="6" t="n">
        <v>69000000</v>
      </c>
      <c r="E12" s="6" t="n">
        <v>154000000</v>
      </c>
    </row>
    <row r="13" spans="1:6">
      <c r="A13" s="4" t="s">
        <v>1187</v>
      </c>
      <c r="C13" s="5" t="n">
        <v>115000000</v>
      </c>
    </row>
    <row r="14" spans="1:6">
      <c r="A14" s="4" t="s">
        <v>1188</v>
      </c>
      <c r="C14" s="6" t="n">
        <v>57000000</v>
      </c>
      <c r="D14" s="5" t="n">
        <v>59000000</v>
      </c>
      <c r="E14" s="5" t="n">
        <v>68000000</v>
      </c>
    </row>
    <row r="15" spans="1:6">
      <c r="A15" s="4" t="s">
        <v>1189</v>
      </c>
    </row>
    <row r="16" spans="1:6">
      <c r="A16" s="3" t="s">
        <v>1171</v>
      </c>
    </row>
    <row r="17" spans="1:6">
      <c r="A17" s="4" t="s">
        <v>1190</v>
      </c>
      <c r="B17" s="6" t="n">
        <v>28000000</v>
      </c>
      <c r="D17" s="6" t="n">
        <v>64000000</v>
      </c>
      <c r="E17" s="5" t="n">
        <v>64000000</v>
      </c>
    </row>
    <row r="18" spans="1:6">
      <c r="A18" s="4" t="s">
        <v>1191</v>
      </c>
      <c r="B18" s="4" t="s">
        <v>1192</v>
      </c>
      <c r="C18" s="4" t="s">
        <v>1192</v>
      </c>
      <c r="D18" s="4" t="s">
        <v>1193</v>
      </c>
    </row>
    <row r="19" spans="1:6">
      <c r="A19" s="4" t="s">
        <v>1194</v>
      </c>
      <c r="B19" s="6" t="n">
        <v>10000000</v>
      </c>
      <c r="C19" s="6" t="n">
        <v>10000000</v>
      </c>
      <c r="D19" s="6" t="n">
        <v>1000000</v>
      </c>
    </row>
    <row r="20" spans="1:6">
      <c r="A20" s="4" t="s">
        <v>1195</v>
      </c>
      <c r="B20" s="6" t="n">
        <v>1851000000</v>
      </c>
      <c r="C20" s="5" t="n">
        <v>1851000000</v>
      </c>
      <c r="D20" s="5" t="n">
        <v>359000000</v>
      </c>
    </row>
    <row r="21" spans="1:6">
      <c r="A21" s="4" t="s">
        <v>1173</v>
      </c>
      <c r="C21" s="6" t="n">
        <v>83000000</v>
      </c>
      <c r="D21" s="6" t="n">
        <v>106000000</v>
      </c>
      <c r="E21" s="6" t="n">
        <v>101000000</v>
      </c>
    </row>
    <row r="22" spans="1:6">
      <c r="A22" s="4" t="s">
        <v>1174</v>
      </c>
      <c r="B22" s="4" t="s">
        <v>1196</v>
      </c>
      <c r="C22" s="4" t="s">
        <v>1196</v>
      </c>
    </row>
    <row r="23" spans="1:6">
      <c r="A23" s="4" t="s">
        <v>1179</v>
      </c>
      <c r="C23" s="4" t="s">
        <v>1197</v>
      </c>
      <c r="D23" s="4" t="s">
        <v>1198</v>
      </c>
      <c r="E23" s="4" t="s">
        <v>1198</v>
      </c>
    </row>
    <row r="24" spans="1:6">
      <c r="A24" s="4" t="s">
        <v>1199</v>
      </c>
    </row>
    <row r="25" spans="1:6">
      <c r="A25" s="3" t="s">
        <v>1171</v>
      </c>
    </row>
    <row r="26" spans="1:6">
      <c r="A26" s="4" t="s">
        <v>1190</v>
      </c>
      <c r="B26" s="6" t="n">
        <v>12000000</v>
      </c>
      <c r="D26" s="6" t="n">
        <v>32000000</v>
      </c>
      <c r="E26" s="6" t="n">
        <v>39000000</v>
      </c>
    </row>
    <row r="27" spans="1:6">
      <c r="A27" s="4" t="s">
        <v>1191</v>
      </c>
      <c r="B27" s="4" t="s">
        <v>1200</v>
      </c>
      <c r="C27" s="4" t="s">
        <v>1200</v>
      </c>
      <c r="D27" s="4" t="s">
        <v>1201</v>
      </c>
    </row>
    <row r="28" spans="1:6">
      <c r="A28" s="4" t="s">
        <v>1194</v>
      </c>
      <c r="B28" s="6" t="n">
        <v>120000000</v>
      </c>
      <c r="C28" s="6" t="n">
        <v>120000000</v>
      </c>
      <c r="D28" s="6" t="n">
        <v>4000000</v>
      </c>
    </row>
    <row r="29" spans="1:6">
      <c r="A29" s="4" t="s">
        <v>1195</v>
      </c>
      <c r="B29" s="5" t="n">
        <v>1166000000</v>
      </c>
      <c r="C29" s="5" t="n">
        <v>1166000000</v>
      </c>
      <c r="D29" s="5" t="n">
        <v>78000000</v>
      </c>
    </row>
    <row r="30" spans="1:6">
      <c r="A30" s="4" t="s">
        <v>1173</v>
      </c>
      <c r="C30" s="6" t="n">
        <v>21000000</v>
      </c>
      <c r="D30" s="5" t="n">
        <v>-12000000</v>
      </c>
      <c r="E30" s="5" t="n">
        <v>2000000</v>
      </c>
    </row>
    <row r="31" spans="1:6">
      <c r="A31" s="4" t="s">
        <v>1202</v>
      </c>
    </row>
    <row r="32" spans="1:6">
      <c r="A32" s="3" t="s">
        <v>1171</v>
      </c>
    </row>
    <row r="33" spans="1:6">
      <c r="A33" s="4" t="s">
        <v>1203</v>
      </c>
      <c r="C33" s="4" t="s">
        <v>1204</v>
      </c>
    </row>
    <row r="34" spans="1:6">
      <c r="A34" s="4" t="s">
        <v>1183</v>
      </c>
      <c r="C34" s="4" t="s">
        <v>1205</v>
      </c>
    </row>
    <row r="35" spans="1:6">
      <c r="A35" s="4" t="s">
        <v>423</v>
      </c>
    </row>
    <row r="36" spans="1:6">
      <c r="A36" s="3" t="s">
        <v>1171</v>
      </c>
    </row>
    <row r="37" spans="1:6">
      <c r="A37" s="4" t="s">
        <v>1203</v>
      </c>
      <c r="C37" s="4" t="s">
        <v>1206</v>
      </c>
    </row>
    <row r="38" spans="1:6">
      <c r="A38" s="4" t="s">
        <v>1183</v>
      </c>
      <c r="C38" s="4" t="s">
        <v>1207</v>
      </c>
    </row>
    <row r="39" spans="1:6">
      <c r="A39" s="4" t="s">
        <v>1208</v>
      </c>
    </row>
    <row r="40" spans="1:6">
      <c r="A40" s="3" t="s">
        <v>1171</v>
      </c>
    </row>
    <row r="41" spans="1:6">
      <c r="A41" s="4" t="s">
        <v>1191</v>
      </c>
      <c r="F41" s="4" t="s">
        <v>1209</v>
      </c>
    </row>
    <row r="42" spans="1:6">
      <c r="A42" s="4" t="s">
        <v>1210</v>
      </c>
      <c r="F42" s="6" t="n">
        <v>2348000000</v>
      </c>
    </row>
    <row r="43" spans="1:6">
      <c r="A43" s="4" t="s">
        <v>1194</v>
      </c>
      <c r="F43" s="5" t="n">
        <v>131000000</v>
      </c>
    </row>
    <row r="44" spans="1:6">
      <c r="A44" s="4" t="s">
        <v>1195</v>
      </c>
      <c r="F44" s="5" t="n">
        <v>2217000000</v>
      </c>
    </row>
    <row r="45" spans="1:6">
      <c r="A45" s="4" t="s">
        <v>1211</v>
      </c>
      <c r="F45" s="6" t="n">
        <v>2498000000</v>
      </c>
    </row>
    <row r="46" spans="1:6">
      <c r="A46" s="4" t="s">
        <v>1212</v>
      </c>
    </row>
    <row r="47" spans="1:6">
      <c r="A47" s="3" t="s">
        <v>1171</v>
      </c>
    </row>
    <row r="48" spans="1:6">
      <c r="A48" s="4" t="s">
        <v>1210</v>
      </c>
      <c r="B48" s="5" t="n">
        <v>180000000</v>
      </c>
      <c r="C48" s="6" t="n">
        <v>180000000</v>
      </c>
    </row>
    <row r="49" spans="1:6">
      <c r="A49" s="4" t="s">
        <v>1194</v>
      </c>
      <c r="B49" s="5" t="n">
        <v>5000000</v>
      </c>
      <c r="C49" s="5" t="n">
        <v>5000000</v>
      </c>
    </row>
    <row r="50" spans="1:6">
      <c r="A50" s="4" t="s">
        <v>1195</v>
      </c>
      <c r="B50" s="5" t="n">
        <v>175000000</v>
      </c>
      <c r="C50" s="5" t="n">
        <v>175000000</v>
      </c>
    </row>
    <row r="51" spans="1:6">
      <c r="A51" s="4" t="s">
        <v>1211</v>
      </c>
      <c r="B51" s="6" t="n">
        <v>206000000</v>
      </c>
      <c r="C51" s="5" t="n">
        <v>206000000</v>
      </c>
    </row>
    <row r="52" spans="1:6">
      <c r="A52" s="4" t="s">
        <v>1213</v>
      </c>
      <c r="C52" s="5" t="n">
        <v>177000000</v>
      </c>
      <c r="D52" s="5" t="n">
        <v>285000000</v>
      </c>
      <c r="E52" s="5" t="n">
        <v>286000000</v>
      </c>
    </row>
    <row r="53" spans="1:6">
      <c r="A53" s="4" t="s">
        <v>1214</v>
      </c>
    </row>
    <row r="54" spans="1:6">
      <c r="A54" s="3" t="s">
        <v>1171</v>
      </c>
    </row>
    <row r="55" spans="1:6">
      <c r="A55" s="4" t="s">
        <v>1173</v>
      </c>
      <c r="C55" s="5" t="n">
        <v>83000000</v>
      </c>
      <c r="D55" s="5" t="n">
        <v>106000000</v>
      </c>
      <c r="E55" s="5" t="n">
        <v>101000000</v>
      </c>
    </row>
    <row r="56" spans="1:6">
      <c r="A56" s="4" t="s">
        <v>1215</v>
      </c>
    </row>
    <row r="57" spans="1:6">
      <c r="A57" s="3" t="s">
        <v>1171</v>
      </c>
    </row>
    <row r="58" spans="1:6">
      <c r="A58" s="4" t="s">
        <v>1173</v>
      </c>
      <c r="C58" s="5" t="n">
        <v>21000000</v>
      </c>
      <c r="D58" s="6" t="n">
        <v>-12000000</v>
      </c>
      <c r="E58" s="6" t="n">
        <v>2000000</v>
      </c>
    </row>
    <row r="59" spans="1:6">
      <c r="A59" s="4" t="s">
        <v>1216</v>
      </c>
    </row>
    <row r="60" spans="1:6">
      <c r="A60" s="3" t="s">
        <v>1171</v>
      </c>
    </row>
    <row r="61" spans="1:6">
      <c r="A61" s="4" t="s">
        <v>1187</v>
      </c>
      <c r="C61" s="6" t="n">
        <v>600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33</v>
      </c>
    </row>
    <row r="3" spans="1:4">
      <c r="A3" s="3" t="s">
        <v>1171</v>
      </c>
    </row>
    <row r="4" spans="1:4">
      <c r="A4" s="4" t="s">
        <v>1218</v>
      </c>
      <c r="B4" s="6" t="n">
        <v>1891</v>
      </c>
    </row>
    <row r="5" spans="1:4">
      <c r="A5" s="4" t="s">
        <v>1219</v>
      </c>
      <c r="B5" s="5" t="n">
        <v>5436</v>
      </c>
      <c r="C5" s="6" t="n">
        <v>1891</v>
      </c>
    </row>
    <row r="6" spans="1:4">
      <c r="A6" s="4" t="s">
        <v>1189</v>
      </c>
    </row>
    <row r="7" spans="1:4">
      <c r="A7" s="3" t="s">
        <v>1171</v>
      </c>
    </row>
    <row r="8" spans="1:4">
      <c r="A8" s="4" t="s">
        <v>1220</v>
      </c>
      <c r="B8" s="5" t="n">
        <v>2246</v>
      </c>
    </row>
    <row r="9" spans="1:4">
      <c r="A9" s="4" t="s">
        <v>1221</v>
      </c>
      <c r="B9" s="5" t="n">
        <v>61</v>
      </c>
      <c r="C9" s="5" t="n">
        <v>51</v>
      </c>
      <c r="D9" s="6" t="n">
        <v>55</v>
      </c>
    </row>
    <row r="10" spans="1:4">
      <c r="A10" s="4" t="s">
        <v>1222</v>
      </c>
      <c r="B10" s="5" t="n">
        <v>138</v>
      </c>
      <c r="C10" s="5" t="n">
        <v>89</v>
      </c>
      <c r="D10" s="5" t="n">
        <v>114</v>
      </c>
    </row>
    <row r="11" spans="1:4">
      <c r="A11" s="4" t="s">
        <v>1223</v>
      </c>
      <c r="B11" s="5" t="n">
        <v>16</v>
      </c>
      <c r="C11" s="5" t="n">
        <v>14</v>
      </c>
      <c r="D11" s="5" t="n">
        <v>24</v>
      </c>
    </row>
    <row r="12" spans="1:4">
      <c r="A12" s="4" t="s">
        <v>1224</v>
      </c>
      <c r="C12" s="5" t="n">
        <v>-9</v>
      </c>
    </row>
    <row r="13" spans="1:4">
      <c r="A13" s="4" t="s">
        <v>1225</v>
      </c>
      <c r="B13" s="5" t="n">
        <v>7269</v>
      </c>
      <c r="C13" s="5" t="n">
        <v>2246</v>
      </c>
    </row>
    <row r="14" spans="1:4">
      <c r="A14" s="4" t="s">
        <v>1226</v>
      </c>
      <c r="B14" s="5" t="n">
        <v>-1848</v>
      </c>
      <c r="C14" s="5" t="n">
        <v>-355</v>
      </c>
    </row>
    <row r="15" spans="1:4">
      <c r="A15" s="4" t="s">
        <v>1227</v>
      </c>
      <c r="B15" s="5" t="n">
        <v>-30</v>
      </c>
      <c r="C15" s="5" t="n">
        <v>-30</v>
      </c>
    </row>
    <row r="16" spans="1:4">
      <c r="A16" s="4" t="s">
        <v>1228</v>
      </c>
      <c r="B16" s="5" t="n">
        <v>-1818</v>
      </c>
      <c r="C16" s="5" t="n">
        <v>-325</v>
      </c>
    </row>
    <row r="17" spans="1:4">
      <c r="A17" s="4" t="s">
        <v>879</v>
      </c>
      <c r="B17" s="5" t="n">
        <v>43</v>
      </c>
      <c r="C17" s="5" t="n">
        <v>35</v>
      </c>
    </row>
    <row r="18" spans="1:4">
      <c r="A18" s="4" t="s">
        <v>880</v>
      </c>
      <c r="B18" s="5" t="n">
        <v>-10</v>
      </c>
      <c r="C18" s="5" t="n">
        <v>-1</v>
      </c>
    </row>
    <row r="19" spans="1:4">
      <c r="A19" s="4" t="s">
        <v>881</v>
      </c>
      <c r="B19" s="5" t="n">
        <v>-1851</v>
      </c>
      <c r="C19" s="5" t="n">
        <v>-359</v>
      </c>
    </row>
    <row r="20" spans="1:4">
      <c r="A20" s="4" t="s">
        <v>1229</v>
      </c>
      <c r="B20" s="5" t="n">
        <v>-1818</v>
      </c>
      <c r="C20" s="5" t="n">
        <v>-325</v>
      </c>
    </row>
    <row r="21" spans="1:4">
      <c r="A21" s="4" t="s">
        <v>1230</v>
      </c>
      <c r="B21" s="5" t="n">
        <v>3254</v>
      </c>
      <c r="C21" s="5" t="n">
        <v>625</v>
      </c>
    </row>
    <row r="22" spans="1:4">
      <c r="A22" s="4" t="s">
        <v>1231</v>
      </c>
      <c r="B22" s="5" t="n">
        <v>42</v>
      </c>
      <c r="C22" s="5" t="n">
        <v>35</v>
      </c>
    </row>
    <row r="23" spans="1:4">
      <c r="A23" s="4" t="s">
        <v>1232</v>
      </c>
      <c r="B23" s="5" t="n">
        <v>3296</v>
      </c>
      <c r="C23" s="5" t="n">
        <v>660</v>
      </c>
    </row>
    <row r="24" spans="1:4">
      <c r="A24" s="4" t="s">
        <v>1227</v>
      </c>
      <c r="B24" s="5" t="n">
        <v>36</v>
      </c>
      <c r="C24" s="5" t="n">
        <v>39</v>
      </c>
    </row>
    <row r="25" spans="1:4">
      <c r="A25" s="4" t="s">
        <v>1233</v>
      </c>
      <c r="B25" s="5" t="n">
        <v>3260</v>
      </c>
      <c r="C25" s="5" t="n">
        <v>621</v>
      </c>
    </row>
    <row r="26" spans="1:4">
      <c r="A26" s="4" t="s">
        <v>1234</v>
      </c>
      <c r="B26" s="5" t="n">
        <v>337</v>
      </c>
      <c r="C26" s="5" t="n">
        <v>-61</v>
      </c>
    </row>
    <row r="27" spans="1:4">
      <c r="A27" s="4" t="s">
        <v>1235</v>
      </c>
      <c r="B27" s="5" t="n">
        <v>-105</v>
      </c>
      <c r="C27" s="5" t="n">
        <v>-45</v>
      </c>
    </row>
    <row r="28" spans="1:4">
      <c r="A28" s="4" t="s">
        <v>1231</v>
      </c>
      <c r="B28" s="5" t="n">
        <v>2</v>
      </c>
      <c r="C28" s="5" t="n">
        <v>-17</v>
      </c>
    </row>
    <row r="29" spans="1:4">
      <c r="A29" s="4" t="s">
        <v>1236</v>
      </c>
      <c r="B29" s="5" t="n">
        <v>-7</v>
      </c>
      <c r="C29" s="5" t="n">
        <v>-6</v>
      </c>
    </row>
    <row r="30" spans="1:4">
      <c r="A30" s="4" t="s">
        <v>1232</v>
      </c>
      <c r="B30" s="5" t="n">
        <v>227</v>
      </c>
      <c r="C30" s="5" t="n">
        <v>-129</v>
      </c>
    </row>
    <row r="31" spans="1:4">
      <c r="A31" s="4" t="s">
        <v>1227</v>
      </c>
      <c r="B31" s="5" t="n">
        <v>-3</v>
      </c>
      <c r="C31" s="5" t="n">
        <v>-5</v>
      </c>
    </row>
    <row r="32" spans="1:4">
      <c r="A32" s="4" t="s">
        <v>1233</v>
      </c>
      <c r="B32" s="5" t="n">
        <v>230</v>
      </c>
      <c r="C32" s="5" t="n">
        <v>-124</v>
      </c>
    </row>
    <row r="33" spans="1:4">
      <c r="A33" s="4" t="s">
        <v>1237</v>
      </c>
    </row>
    <row r="34" spans="1:4">
      <c r="A34" s="3" t="s">
        <v>1171</v>
      </c>
    </row>
    <row r="35" spans="1:4">
      <c r="A35" s="4" t="s">
        <v>1220</v>
      </c>
      <c r="B35" s="5" t="n">
        <v>2246</v>
      </c>
      <c r="C35" s="5" t="n">
        <v>2507</v>
      </c>
    </row>
    <row r="36" spans="1:4">
      <c r="A36" s="4" t="s">
        <v>1238</v>
      </c>
      <c r="B36" s="5" t="n">
        <v>5316</v>
      </c>
    </row>
    <row r="37" spans="1:4">
      <c r="A37" s="4" t="s">
        <v>1221</v>
      </c>
      <c r="B37" s="5" t="n">
        <v>74</v>
      </c>
      <c r="C37" s="5" t="n">
        <v>63</v>
      </c>
    </row>
    <row r="38" spans="1:4">
      <c r="A38" s="4" t="s">
        <v>1222</v>
      </c>
      <c r="B38" s="5" t="n">
        <v>142</v>
      </c>
      <c r="C38" s="5" t="n">
        <v>95</v>
      </c>
    </row>
    <row r="39" spans="1:4">
      <c r="A39" s="4" t="s">
        <v>1239</v>
      </c>
      <c r="B39" s="5" t="n">
        <v>1</v>
      </c>
      <c r="C39" s="5" t="n">
        <v>16</v>
      </c>
    </row>
    <row r="40" spans="1:4">
      <c r="A40" s="4" t="s">
        <v>1240</v>
      </c>
      <c r="B40" s="5" t="n">
        <v>-244</v>
      </c>
      <c r="C40" s="5" t="n">
        <v>27</v>
      </c>
    </row>
    <row r="41" spans="1:4">
      <c r="A41" s="4" t="s">
        <v>1223</v>
      </c>
      <c r="B41" s="5" t="n">
        <v>-80</v>
      </c>
      <c r="C41" s="5" t="n">
        <v>-65</v>
      </c>
    </row>
    <row r="42" spans="1:4">
      <c r="A42" s="4" t="s">
        <v>1224</v>
      </c>
      <c r="C42" s="5" t="n">
        <v>-13</v>
      </c>
    </row>
    <row r="43" spans="1:4">
      <c r="A43" s="4" t="s">
        <v>1241</v>
      </c>
      <c r="B43" s="5" t="n">
        <v>-218</v>
      </c>
      <c r="C43" s="5" t="n">
        <v>-65</v>
      </c>
    </row>
    <row r="44" spans="1:4">
      <c r="A44" s="4" t="s">
        <v>1242</v>
      </c>
      <c r="B44" s="5" t="n">
        <v>32</v>
      </c>
      <c r="C44" s="5" t="n">
        <v>-319</v>
      </c>
    </row>
    <row r="45" spans="1:4">
      <c r="A45" s="4" t="s">
        <v>1225</v>
      </c>
      <c r="B45" s="5" t="n">
        <v>7269</v>
      </c>
      <c r="C45" s="5" t="n">
        <v>2246</v>
      </c>
      <c r="D45" s="5" t="n">
        <v>2507</v>
      </c>
    </row>
    <row r="46" spans="1:4">
      <c r="A46" s="4" t="s">
        <v>1243</v>
      </c>
    </row>
    <row r="47" spans="1:4">
      <c r="A47" s="3" t="s">
        <v>1171</v>
      </c>
    </row>
    <row r="48" spans="1:4">
      <c r="A48" s="4" t="s">
        <v>1218</v>
      </c>
      <c r="B48" s="5" t="n">
        <v>1891</v>
      </c>
      <c r="C48" s="5" t="n">
        <v>2090</v>
      </c>
    </row>
    <row r="49" spans="1:4">
      <c r="A49" s="4" t="s">
        <v>1244</v>
      </c>
      <c r="B49" s="5" t="n">
        <v>4065</v>
      </c>
    </row>
    <row r="50" spans="1:4">
      <c r="A50" s="4" t="s">
        <v>1245</v>
      </c>
      <c r="B50" s="5" t="n">
        <v>-332</v>
      </c>
      <c r="C50" s="5" t="n">
        <v>111</v>
      </c>
    </row>
    <row r="51" spans="1:4">
      <c r="A51" s="4" t="s">
        <v>1246</v>
      </c>
      <c r="B51" s="5" t="n">
        <v>72</v>
      </c>
      <c r="C51" s="5" t="n">
        <v>76</v>
      </c>
    </row>
    <row r="52" spans="1:4">
      <c r="A52" s="4" t="s">
        <v>1247</v>
      </c>
      <c r="B52" s="5" t="n">
        <v>18</v>
      </c>
      <c r="C52" s="5" t="n">
        <v>19</v>
      </c>
    </row>
    <row r="53" spans="1:4">
      <c r="A53" s="4" t="s">
        <v>1223</v>
      </c>
      <c r="B53" s="5" t="n">
        <v>-80</v>
      </c>
      <c r="C53" s="5" t="n">
        <v>-65</v>
      </c>
    </row>
    <row r="54" spans="1:4">
      <c r="A54" s="4" t="s">
        <v>1241</v>
      </c>
      <c r="B54" s="5" t="n">
        <v>-224</v>
      </c>
      <c r="C54" s="5" t="n">
        <v>-76</v>
      </c>
    </row>
    <row r="55" spans="1:4">
      <c r="A55" s="4" t="s">
        <v>1248</v>
      </c>
      <c r="B55" s="5" t="n">
        <v>-11</v>
      </c>
      <c r="C55" s="5" t="n">
        <v>-6</v>
      </c>
    </row>
    <row r="56" spans="1:4">
      <c r="A56" s="4" t="s">
        <v>1242</v>
      </c>
      <c r="B56" s="5" t="n">
        <v>22</v>
      </c>
      <c r="C56" s="5" t="n">
        <v>-258</v>
      </c>
    </row>
    <row r="57" spans="1:4">
      <c r="A57" s="4" t="s">
        <v>1219</v>
      </c>
      <c r="B57" s="5" t="n">
        <v>5421</v>
      </c>
      <c r="C57" s="5" t="n">
        <v>1891</v>
      </c>
      <c r="D57" s="5" t="n">
        <v>2090</v>
      </c>
    </row>
    <row r="58" spans="1:4">
      <c r="A58" s="4" t="s">
        <v>1199</v>
      </c>
    </row>
    <row r="59" spans="1:4">
      <c r="A59" s="3" t="s">
        <v>1171</v>
      </c>
    </row>
    <row r="60" spans="1:4">
      <c r="A60" s="4" t="s">
        <v>1221</v>
      </c>
      <c r="B60" s="5" t="n">
        <v>2</v>
      </c>
      <c r="D60" s="5" t="n">
        <v>1</v>
      </c>
    </row>
    <row r="61" spans="1:4">
      <c r="A61" s="4" t="s">
        <v>1222</v>
      </c>
      <c r="B61" s="5" t="n">
        <v>16</v>
      </c>
      <c r="C61" s="5" t="n">
        <v>4</v>
      </c>
      <c r="D61" s="5" t="n">
        <v>5</v>
      </c>
    </row>
    <row r="62" spans="1:4">
      <c r="A62" s="4" t="s">
        <v>1224</v>
      </c>
      <c r="C62" s="5" t="n">
        <v>4</v>
      </c>
    </row>
    <row r="63" spans="1:4">
      <c r="A63" s="4" t="s">
        <v>1226</v>
      </c>
      <c r="B63" s="5" t="n">
        <v>-1286</v>
      </c>
      <c r="C63" s="5" t="n">
        <v>-82</v>
      </c>
    </row>
    <row r="64" spans="1:4">
      <c r="A64" s="4" t="s">
        <v>1228</v>
      </c>
      <c r="B64" s="5" t="n">
        <v>-1286</v>
      </c>
      <c r="C64" s="5" t="n">
        <v>-82</v>
      </c>
    </row>
    <row r="65" spans="1:4">
      <c r="A65" s="4" t="s">
        <v>880</v>
      </c>
      <c r="B65" s="5" t="n">
        <v>-120</v>
      </c>
      <c r="C65" s="5" t="n">
        <v>-4</v>
      </c>
    </row>
    <row r="66" spans="1:4">
      <c r="A66" s="4" t="s">
        <v>881</v>
      </c>
      <c r="B66" s="5" t="n">
        <v>-1166</v>
      </c>
      <c r="C66" s="5" t="n">
        <v>-78</v>
      </c>
    </row>
    <row r="67" spans="1:4">
      <c r="A67" s="4" t="s">
        <v>1229</v>
      </c>
      <c r="B67" s="5" t="n">
        <v>-1286</v>
      </c>
      <c r="C67" s="5" t="n">
        <v>-82</v>
      </c>
    </row>
    <row r="68" spans="1:4">
      <c r="A68" s="4" t="s">
        <v>1230</v>
      </c>
      <c r="B68" s="5" t="n">
        <v>295</v>
      </c>
      <c r="C68" s="5" t="n">
        <v>1</v>
      </c>
    </row>
    <row r="69" spans="1:4">
      <c r="A69" s="4" t="s">
        <v>1231</v>
      </c>
      <c r="B69" s="5" t="n">
        <v>-36</v>
      </c>
    </row>
    <row r="70" spans="1:4">
      <c r="A70" s="4" t="s">
        <v>1232</v>
      </c>
      <c r="B70" s="5" t="n">
        <v>259</v>
      </c>
      <c r="C70" s="5" t="n">
        <v>1</v>
      </c>
    </row>
    <row r="71" spans="1:4">
      <c r="A71" s="4" t="s">
        <v>1233</v>
      </c>
      <c r="B71" s="5" t="n">
        <v>259</v>
      </c>
      <c r="C71" s="5" t="n">
        <v>1</v>
      </c>
    </row>
    <row r="72" spans="1:4">
      <c r="A72" s="4" t="s">
        <v>1234</v>
      </c>
      <c r="B72" s="5" t="n">
        <v>-33</v>
      </c>
      <c r="C72" s="5" t="n">
        <v>-12</v>
      </c>
    </row>
    <row r="73" spans="1:4">
      <c r="A73" s="4" t="s">
        <v>1235</v>
      </c>
      <c r="B73" s="5" t="n">
        <v>-8</v>
      </c>
      <c r="C73" s="5" t="n">
        <v>7</v>
      </c>
    </row>
    <row r="74" spans="1:4">
      <c r="A74" s="4" t="s">
        <v>1231</v>
      </c>
      <c r="B74" s="5" t="n">
        <v>-1</v>
      </c>
      <c r="C74" s="5" t="n">
        <v>1</v>
      </c>
    </row>
    <row r="75" spans="1:4">
      <c r="A75" s="4" t="s">
        <v>1236</v>
      </c>
      <c r="B75" s="5" t="n">
        <v>5</v>
      </c>
      <c r="C75" s="5" t="n">
        <v>9</v>
      </c>
    </row>
    <row r="76" spans="1:4">
      <c r="A76" s="4" t="s">
        <v>1232</v>
      </c>
      <c r="B76" s="5" t="n">
        <v>-37</v>
      </c>
      <c r="C76" s="5" t="n">
        <v>5</v>
      </c>
    </row>
    <row r="77" spans="1:4">
      <c r="A77" s="4" t="s">
        <v>1233</v>
      </c>
      <c r="B77" s="5" t="n">
        <v>-37</v>
      </c>
      <c r="C77" s="5" t="n">
        <v>5</v>
      </c>
    </row>
    <row r="78" spans="1:4">
      <c r="A78" s="4" t="s">
        <v>1249</v>
      </c>
    </row>
    <row r="79" spans="1:4">
      <c r="A79" s="3" t="s">
        <v>1171</v>
      </c>
    </row>
    <row r="80" spans="1:4">
      <c r="A80" s="4" t="s">
        <v>1220</v>
      </c>
      <c r="B80" s="5" t="n">
        <v>82</v>
      </c>
      <c r="C80" s="5" t="n">
        <v>98</v>
      </c>
    </row>
    <row r="81" spans="1:4">
      <c r="A81" s="4" t="s">
        <v>1238</v>
      </c>
      <c r="B81" s="5" t="n">
        <v>1277</v>
      </c>
    </row>
    <row r="82" spans="1:4">
      <c r="A82" s="4" t="s">
        <v>1221</v>
      </c>
      <c r="B82" s="5" t="n">
        <v>2</v>
      </c>
    </row>
    <row r="83" spans="1:4">
      <c r="A83" s="4" t="s">
        <v>1222</v>
      </c>
      <c r="B83" s="5" t="n">
        <v>16</v>
      </c>
      <c r="C83" s="5" t="n">
        <v>4</v>
      </c>
    </row>
    <row r="84" spans="1:4">
      <c r="A84" s="4" t="s">
        <v>1240</v>
      </c>
      <c r="B84" s="5" t="n">
        <v>-33</v>
      </c>
      <c r="C84" s="5" t="n">
        <v>-7</v>
      </c>
    </row>
    <row r="85" spans="1:4">
      <c r="A85" s="4" t="s">
        <v>1224</v>
      </c>
      <c r="C85" s="5" t="n">
        <v>-5</v>
      </c>
    </row>
    <row r="86" spans="1:4">
      <c r="A86" s="4" t="s">
        <v>1241</v>
      </c>
      <c r="B86" s="5" t="n">
        <v>-61</v>
      </c>
      <c r="C86" s="5" t="n">
        <v>-5</v>
      </c>
    </row>
    <row r="87" spans="1:4">
      <c r="A87" s="4" t="s">
        <v>1250</v>
      </c>
      <c r="B87" s="5" t="n">
        <v>3</v>
      </c>
    </row>
    <row r="88" spans="1:4">
      <c r="A88" s="4" t="s">
        <v>1242</v>
      </c>
      <c r="C88" s="5" t="n">
        <v>-3</v>
      </c>
    </row>
    <row r="89" spans="1:4">
      <c r="A89" s="4" t="s">
        <v>1225</v>
      </c>
      <c r="B89" s="6" t="n">
        <v>1286</v>
      </c>
      <c r="C89" s="6" t="n">
        <v>82</v>
      </c>
      <c r="D89" s="6" t="n">
        <v>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2</v>
      </c>
    </row>
    <row r="2" spans="1:3">
      <c r="A2" s="3" t="s">
        <v>1171</v>
      </c>
    </row>
    <row r="3" spans="1:3">
      <c r="A3" s="4" t="s">
        <v>1252</v>
      </c>
      <c r="B3" s="6" t="n">
        <v>5436</v>
      </c>
      <c r="C3" s="6" t="n">
        <v>1891</v>
      </c>
    </row>
    <row r="4" spans="1:3">
      <c r="A4" s="4" t="s">
        <v>1253</v>
      </c>
    </row>
    <row r="5" spans="1:3">
      <c r="A5" s="3" t="s">
        <v>1171</v>
      </c>
    </row>
    <row r="6" spans="1:3">
      <c r="A6" s="4" t="s">
        <v>1254</v>
      </c>
      <c r="B6" s="5" t="n">
        <v>4977</v>
      </c>
    </row>
    <row r="7" spans="1:3">
      <c r="A7" s="4" t="s">
        <v>1252</v>
      </c>
      <c r="B7" s="5" t="n">
        <v>3504</v>
      </c>
    </row>
    <row r="8" spans="1:3">
      <c r="A8" s="4" t="s">
        <v>1226</v>
      </c>
      <c r="B8" s="6" t="n">
        <v>-14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2</v>
      </c>
    </row>
    <row r="2" spans="1:3">
      <c r="A2" s="3" t="s">
        <v>1171</v>
      </c>
    </row>
    <row r="3" spans="1:3">
      <c r="A3" s="4" t="s">
        <v>1256</v>
      </c>
      <c r="B3" s="6" t="n">
        <v>7269</v>
      </c>
      <c r="C3" s="6" t="n">
        <v>2246</v>
      </c>
    </row>
    <row r="4" spans="1:3">
      <c r="A4" s="4" t="s">
        <v>1257</v>
      </c>
      <c r="B4" s="5" t="n">
        <v>7075</v>
      </c>
      <c r="C4" s="5" t="n">
        <v>2049</v>
      </c>
    </row>
    <row r="5" spans="1:3">
      <c r="A5" s="4" t="s">
        <v>1258</v>
      </c>
      <c r="B5" s="5" t="n">
        <v>6699</v>
      </c>
      <c r="C5" s="5" t="n">
        <v>2175</v>
      </c>
    </row>
    <row r="6" spans="1:3">
      <c r="A6" s="4" t="s">
        <v>1252</v>
      </c>
      <c r="B6" s="5" t="n">
        <v>4807</v>
      </c>
      <c r="C6" s="5" t="n">
        <v>1789</v>
      </c>
    </row>
    <row r="7" spans="1:3">
      <c r="A7" s="4" t="s">
        <v>1259</v>
      </c>
      <c r="B7" s="5" t="n">
        <v>6531</v>
      </c>
      <c r="C7" s="5" t="n">
        <v>1467</v>
      </c>
    </row>
    <row r="8" spans="1:3">
      <c r="A8" s="4" t="s">
        <v>1252</v>
      </c>
      <c r="B8" s="6" t="n">
        <v>4807</v>
      </c>
      <c r="C8" s="6" t="n">
        <v>12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33</v>
      </c>
    </row>
    <row r="3" spans="1:4">
      <c r="A3" s="3" t="s">
        <v>1171</v>
      </c>
    </row>
    <row r="4" spans="1:4">
      <c r="A4" s="4" t="s">
        <v>1173</v>
      </c>
      <c r="B4" s="6" t="n">
        <v>21</v>
      </c>
    </row>
    <row r="5" spans="1:4">
      <c r="A5" s="4" t="s">
        <v>1189</v>
      </c>
    </row>
    <row r="6" spans="1:4">
      <c r="A6" s="3" t="s">
        <v>1171</v>
      </c>
    </row>
    <row r="7" spans="1:4">
      <c r="A7" s="4" t="s">
        <v>1221</v>
      </c>
      <c r="B7" s="5" t="n">
        <v>61</v>
      </c>
      <c r="C7" s="6" t="n">
        <v>51</v>
      </c>
      <c r="D7" s="6" t="n">
        <v>55</v>
      </c>
    </row>
    <row r="8" spans="1:4">
      <c r="A8" s="4" t="s">
        <v>1222</v>
      </c>
      <c r="B8" s="5" t="n">
        <v>138</v>
      </c>
      <c r="C8" s="5" t="n">
        <v>89</v>
      </c>
      <c r="D8" s="5" t="n">
        <v>114</v>
      </c>
    </row>
    <row r="9" spans="1:4">
      <c r="A9" s="4" t="s">
        <v>1261</v>
      </c>
      <c r="B9" s="5" t="n">
        <v>-242</v>
      </c>
      <c r="C9" s="5" t="n">
        <v>-121</v>
      </c>
      <c r="D9" s="5" t="n">
        <v>-134</v>
      </c>
    </row>
    <row r="10" spans="1:4">
      <c r="A10" s="4" t="s">
        <v>1262</v>
      </c>
      <c r="B10" s="5" t="n">
        <v>102</v>
      </c>
      <c r="C10" s="5" t="n">
        <v>42</v>
      </c>
      <c r="D10" s="5" t="n">
        <v>34</v>
      </c>
    </row>
    <row r="11" spans="1:4">
      <c r="A11" s="4" t="s">
        <v>1263</v>
      </c>
      <c r="B11" s="5" t="n">
        <v>7</v>
      </c>
      <c r="C11" s="5" t="n">
        <v>6</v>
      </c>
      <c r="D11" s="5" t="n">
        <v>8</v>
      </c>
    </row>
    <row r="12" spans="1:4">
      <c r="A12" s="4" t="s">
        <v>1223</v>
      </c>
      <c r="B12" s="5" t="n">
        <v>16</v>
      </c>
      <c r="C12" s="5" t="n">
        <v>14</v>
      </c>
      <c r="D12" s="5" t="n">
        <v>24</v>
      </c>
    </row>
    <row r="13" spans="1:4">
      <c r="A13" s="4" t="s">
        <v>1224</v>
      </c>
      <c r="C13" s="5" t="n">
        <v>9</v>
      </c>
    </row>
    <row r="14" spans="1:4">
      <c r="A14" s="4" t="s">
        <v>1264</v>
      </c>
      <c r="B14" s="5" t="n">
        <v>1</v>
      </c>
      <c r="C14" s="5" t="n">
        <v>16</v>
      </c>
    </row>
    <row r="15" spans="1:4">
      <c r="A15" s="4" t="s">
        <v>1173</v>
      </c>
      <c r="B15" s="5" t="n">
        <v>83</v>
      </c>
      <c r="C15" s="5" t="n">
        <v>106</v>
      </c>
      <c r="D15" s="5" t="n">
        <v>101</v>
      </c>
    </row>
    <row r="16" spans="1:4">
      <c r="A16" s="4" t="s">
        <v>1199</v>
      </c>
    </row>
    <row r="17" spans="1:4">
      <c r="A17" s="3" t="s">
        <v>1171</v>
      </c>
    </row>
    <row r="18" spans="1:4">
      <c r="A18" s="4" t="s">
        <v>1221</v>
      </c>
      <c r="B18" s="5" t="n">
        <v>2</v>
      </c>
      <c r="D18" s="5" t="n">
        <v>1</v>
      </c>
    </row>
    <row r="19" spans="1:4">
      <c r="A19" s="4" t="s">
        <v>1222</v>
      </c>
      <c r="B19" s="5" t="n">
        <v>16</v>
      </c>
      <c r="C19" s="5" t="n">
        <v>4</v>
      </c>
      <c r="D19" s="5" t="n">
        <v>5</v>
      </c>
    </row>
    <row r="20" spans="1:4">
      <c r="A20" s="4" t="s">
        <v>1262</v>
      </c>
      <c r="B20" s="5" t="n">
        <v>8</v>
      </c>
      <c r="C20" s="5" t="n">
        <v>-3</v>
      </c>
      <c r="D20" s="5" t="n">
        <v>-2</v>
      </c>
    </row>
    <row r="21" spans="1:4">
      <c r="A21" s="4" t="s">
        <v>1263</v>
      </c>
      <c r="B21" s="5" t="n">
        <v>-5</v>
      </c>
      <c r="C21" s="5" t="n">
        <v>-9</v>
      </c>
      <c r="D21" s="5" t="n">
        <v>-2</v>
      </c>
    </row>
    <row r="22" spans="1:4">
      <c r="A22" s="4" t="s">
        <v>1224</v>
      </c>
      <c r="C22" s="5" t="n">
        <v>-4</v>
      </c>
    </row>
    <row r="23" spans="1:4">
      <c r="A23" s="4" t="s">
        <v>1173</v>
      </c>
      <c r="B23" s="6" t="n">
        <v>21</v>
      </c>
      <c r="C23" s="6" t="n">
        <v>-12</v>
      </c>
      <c r="D23"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1</v>
      </c>
    </row>
    <row r="2" spans="1:2">
      <c r="B2" s="2" t="s">
        <v>942</v>
      </c>
    </row>
    <row r="3" spans="1:2">
      <c r="A3" s="3" t="s">
        <v>203</v>
      </c>
    </row>
    <row r="4" spans="1:2">
      <c r="A4" s="4" t="s">
        <v>1173</v>
      </c>
      <c r="B4" s="6" t="n">
        <v>21</v>
      </c>
    </row>
    <row r="5" spans="1:2">
      <c r="A5" s="4" t="s">
        <v>1266</v>
      </c>
      <c r="B5" s="6" t="n">
        <v>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7</v>
      </c>
      <c r="B1" s="2" t="s">
        <v>1</v>
      </c>
    </row>
    <row r="2" spans="1:5">
      <c r="B2" s="2" t="s">
        <v>1268</v>
      </c>
      <c r="C2" s="2" t="s">
        <v>2</v>
      </c>
      <c r="D2" s="2" t="s">
        <v>32</v>
      </c>
      <c r="E2" s="2" t="s">
        <v>33</v>
      </c>
    </row>
    <row r="3" spans="1:5">
      <c r="A3" s="4" t="s">
        <v>1189</v>
      </c>
    </row>
    <row r="4" spans="1:5">
      <c r="A4" s="3" t="s">
        <v>1171</v>
      </c>
    </row>
    <row r="5" spans="1:5">
      <c r="A5" s="4" t="s">
        <v>1269</v>
      </c>
      <c r="C5" s="6" t="n">
        <v>102</v>
      </c>
      <c r="D5" s="6" t="n">
        <v>42</v>
      </c>
      <c r="E5" s="6" t="n">
        <v>34</v>
      </c>
    </row>
    <row r="6" spans="1:5">
      <c r="A6" s="4" t="s">
        <v>1270</v>
      </c>
      <c r="C6" s="5" t="n">
        <v>7</v>
      </c>
      <c r="D6" s="5" t="n">
        <v>6</v>
      </c>
      <c r="E6" s="5" t="n">
        <v>8</v>
      </c>
    </row>
    <row r="7" spans="1:5">
      <c r="A7" s="4" t="s">
        <v>1271</v>
      </c>
    </row>
    <row r="8" spans="1:5">
      <c r="A8" s="3" t="s">
        <v>1171</v>
      </c>
    </row>
    <row r="9" spans="1:5">
      <c r="A9" s="4" t="s">
        <v>1269</v>
      </c>
      <c r="B9" s="6" t="n">
        <v>186</v>
      </c>
    </row>
    <row r="10" spans="1:5">
      <c r="A10" s="4" t="s">
        <v>1270</v>
      </c>
      <c r="B10" s="5" t="n">
        <v>8</v>
      </c>
    </row>
    <row r="11" spans="1:5">
      <c r="A11" s="4" t="s">
        <v>1199</v>
      </c>
    </row>
    <row r="12" spans="1:5">
      <c r="A12" s="3" t="s">
        <v>1171</v>
      </c>
    </row>
    <row r="13" spans="1:5">
      <c r="A13" s="4" t="s">
        <v>1269</v>
      </c>
      <c r="C13" s="5" t="n">
        <v>8</v>
      </c>
      <c r="D13" s="5" t="n">
        <v>-3</v>
      </c>
      <c r="E13" s="5" t="n">
        <v>-2</v>
      </c>
    </row>
    <row r="14" spans="1:5">
      <c r="A14" s="4" t="s">
        <v>1270</v>
      </c>
      <c r="C14" s="6" t="n">
        <v>-5</v>
      </c>
      <c r="D14" s="6" t="n">
        <v>-9</v>
      </c>
      <c r="E14" s="6" t="n">
        <v>-2</v>
      </c>
    </row>
    <row r="15" spans="1:5">
      <c r="A15" s="4" t="s">
        <v>1272</v>
      </c>
    </row>
    <row r="16" spans="1:5">
      <c r="A16" s="3" t="s">
        <v>1171</v>
      </c>
    </row>
    <row r="17" spans="1:5">
      <c r="A17" s="4" t="s">
        <v>1269</v>
      </c>
      <c r="B17" s="5" t="n">
        <v>16</v>
      </c>
    </row>
    <row r="18" spans="1:5">
      <c r="A18" s="4" t="s">
        <v>1270</v>
      </c>
      <c r="B18" s="6" t="n">
        <v>-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2</v>
      </c>
      <c r="D2" s="2" t="s">
        <v>33</v>
      </c>
    </row>
    <row r="3" spans="1:4">
      <c r="A3" s="3" t="s">
        <v>1171</v>
      </c>
    </row>
    <row r="4" spans="1:4">
      <c r="A4" s="4" t="s">
        <v>1274</v>
      </c>
      <c r="B4" s="4" t="s">
        <v>1175</v>
      </c>
      <c r="C4" s="4" t="s">
        <v>1176</v>
      </c>
    </row>
    <row r="5" spans="1:4">
      <c r="A5" s="4" t="s">
        <v>1275</v>
      </c>
      <c r="B5" s="4" t="s">
        <v>1180</v>
      </c>
    </row>
    <row r="6" spans="1:4">
      <c r="A6" s="4" t="s">
        <v>1189</v>
      </c>
    </row>
    <row r="7" spans="1:4">
      <c r="A7" s="3" t="s">
        <v>1171</v>
      </c>
    </row>
    <row r="8" spans="1:4">
      <c r="A8" s="4" t="s">
        <v>1276</v>
      </c>
      <c r="B8" s="4" t="s">
        <v>1192</v>
      </c>
      <c r="C8" s="4" t="s">
        <v>1193</v>
      </c>
    </row>
    <row r="9" spans="1:4">
      <c r="A9" s="4" t="s">
        <v>1274</v>
      </c>
      <c r="B9" s="4" t="s">
        <v>1196</v>
      </c>
    </row>
    <row r="10" spans="1:4">
      <c r="A10" s="4" t="s">
        <v>1276</v>
      </c>
      <c r="B10" s="4" t="s">
        <v>1277</v>
      </c>
      <c r="C10" s="4" t="s">
        <v>1278</v>
      </c>
      <c r="D10" s="4" t="s">
        <v>1279</v>
      </c>
    </row>
    <row r="11" spans="1:4">
      <c r="A11" s="4" t="s">
        <v>1275</v>
      </c>
      <c r="B11" s="4" t="s">
        <v>1197</v>
      </c>
      <c r="C11" s="4" t="s">
        <v>1198</v>
      </c>
      <c r="D11" s="4" t="s">
        <v>1198</v>
      </c>
    </row>
    <row r="12" spans="1:4">
      <c r="A12" s="4" t="s">
        <v>1274</v>
      </c>
      <c r="B12" s="4" t="s">
        <v>1176</v>
      </c>
      <c r="C12" s="4" t="s">
        <v>1280</v>
      </c>
      <c r="D12" s="4" t="s">
        <v>1281</v>
      </c>
    </row>
    <row r="13" spans="1:4">
      <c r="A13" s="4" t="s">
        <v>1199</v>
      </c>
    </row>
    <row r="14" spans="1:4">
      <c r="A14" s="3" t="s">
        <v>1171</v>
      </c>
    </row>
    <row r="15" spans="1:4">
      <c r="A15" s="4" t="s">
        <v>1276</v>
      </c>
      <c r="B15" s="4" t="s">
        <v>1200</v>
      </c>
      <c r="C15" s="4" t="s">
        <v>1201</v>
      </c>
    </row>
    <row r="16" spans="1:4">
      <c r="A16" s="4" t="s">
        <v>1276</v>
      </c>
      <c r="B16" s="4" t="s">
        <v>1282</v>
      </c>
      <c r="C16" s="4" t="s">
        <v>1283</v>
      </c>
      <c r="D16" s="4" t="s">
        <v>12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33</v>
      </c>
    </row>
    <row r="3" spans="1:4">
      <c r="A3" s="3" t="s">
        <v>203</v>
      </c>
    </row>
    <row r="4" spans="1:4">
      <c r="A4" s="4" t="s">
        <v>1181</v>
      </c>
      <c r="B4" s="4" t="s">
        <v>1182</v>
      </c>
      <c r="C4" s="4" t="s">
        <v>1182</v>
      </c>
      <c r="D4" s="4" t="s">
        <v>1182</v>
      </c>
    </row>
    <row r="5" spans="1:4">
      <c r="A5" s="4" t="s">
        <v>1286</v>
      </c>
      <c r="B5" s="4" t="s">
        <v>1184</v>
      </c>
      <c r="C5" s="4" t="s">
        <v>1184</v>
      </c>
      <c r="D5" s="4" t="s">
        <v>1184</v>
      </c>
    </row>
    <row r="6" spans="1:4">
      <c r="A6" s="4" t="s">
        <v>1287</v>
      </c>
      <c r="B6" s="5" t="n">
        <v>2020</v>
      </c>
      <c r="C6" s="5" t="n">
        <v>2019</v>
      </c>
      <c r="D6" s="5" t="n">
        <v>20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v>
      </c>
    </row>
    <row r="2" spans="1:2">
      <c r="B2" s="2" t="s">
        <v>942</v>
      </c>
    </row>
    <row r="3" spans="1:2">
      <c r="A3" s="3" t="s">
        <v>203</v>
      </c>
    </row>
    <row r="4" spans="1:2">
      <c r="A4" s="4" t="s">
        <v>1289</v>
      </c>
      <c r="B4" s="6" t="n">
        <v>80</v>
      </c>
    </row>
    <row r="5" spans="1:2">
      <c r="A5" s="4" t="s">
        <v>1290</v>
      </c>
      <c r="B5" s="5" t="n">
        <v>1</v>
      </c>
    </row>
    <row r="6" spans="1:2">
      <c r="A6" s="4" t="s">
        <v>1291</v>
      </c>
      <c r="B6" s="5" t="n">
        <v>-72</v>
      </c>
    </row>
    <row r="7" spans="1:2">
      <c r="A7" s="4" t="s">
        <v>1292</v>
      </c>
      <c r="B7" s="6"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2</v>
      </c>
    </row>
    <row r="2" spans="1:3">
      <c r="A2" s="4" t="s">
        <v>1294</v>
      </c>
    </row>
    <row r="3" spans="1:3">
      <c r="A3" s="3" t="s">
        <v>1171</v>
      </c>
    </row>
    <row r="4" spans="1:3">
      <c r="A4" s="4" t="s">
        <v>1295</v>
      </c>
      <c r="B4" s="4" t="s">
        <v>767</v>
      </c>
    </row>
    <row r="5" spans="1:3">
      <c r="A5" s="4" t="s">
        <v>1296</v>
      </c>
    </row>
    <row r="6" spans="1:3">
      <c r="A6" s="3" t="s">
        <v>1171</v>
      </c>
    </row>
    <row r="7" spans="1:3">
      <c r="A7" s="4" t="s">
        <v>1295</v>
      </c>
      <c r="B7" s="4" t="s">
        <v>516</v>
      </c>
    </row>
    <row r="8" spans="1:3">
      <c r="A8" s="4" t="s">
        <v>1297</v>
      </c>
    </row>
    <row r="9" spans="1:3">
      <c r="A9" s="3" t="s">
        <v>1171</v>
      </c>
    </row>
    <row r="10" spans="1:3">
      <c r="A10" s="4" t="s">
        <v>1295</v>
      </c>
      <c r="B10" s="4" t="s">
        <v>1298</v>
      </c>
    </row>
    <row r="11" spans="1:3">
      <c r="A11" s="4" t="s">
        <v>1299</v>
      </c>
    </row>
    <row r="12" spans="1:3">
      <c r="A12" s="3" t="s">
        <v>1171</v>
      </c>
    </row>
    <row r="13" spans="1:3">
      <c r="A13" s="4" t="s">
        <v>1295</v>
      </c>
      <c r="B13" s="4" t="s">
        <v>516</v>
      </c>
    </row>
    <row r="14" spans="1:3">
      <c r="A14" s="4" t="s">
        <v>1300</v>
      </c>
    </row>
    <row r="15" spans="1:3">
      <c r="A15" s="3" t="s">
        <v>1171</v>
      </c>
    </row>
    <row r="16" spans="1:3">
      <c r="A16" s="4" t="s">
        <v>1295</v>
      </c>
      <c r="B16" s="4" t="s">
        <v>1301</v>
      </c>
    </row>
    <row r="17" spans="1:3">
      <c r="A17" s="4" t="s">
        <v>1302</v>
      </c>
    </row>
    <row r="18" spans="1:3">
      <c r="A18" s="3" t="s">
        <v>1171</v>
      </c>
    </row>
    <row r="19" spans="1:3">
      <c r="A19" s="4" t="s">
        <v>1295</v>
      </c>
      <c r="B19" s="4" t="s">
        <v>1303</v>
      </c>
    </row>
    <row r="20" spans="1:3">
      <c r="A20" s="4" t="s">
        <v>1304</v>
      </c>
    </row>
    <row r="21" spans="1:3">
      <c r="A21" s="3" t="s">
        <v>1171</v>
      </c>
    </row>
    <row r="22" spans="1:3">
      <c r="A22" s="4" t="s">
        <v>1295</v>
      </c>
      <c r="B22" s="4" t="s">
        <v>794</v>
      </c>
      <c r="C22" s="4" t="s">
        <v>794</v>
      </c>
    </row>
    <row r="23" spans="1:3">
      <c r="A23" s="4" t="s">
        <v>1305</v>
      </c>
    </row>
    <row r="24" spans="1:3">
      <c r="A24" s="3" t="s">
        <v>1171</v>
      </c>
    </row>
    <row r="25" spans="1:3">
      <c r="A25" s="4" t="s">
        <v>1295</v>
      </c>
      <c r="B25" s="4" t="s">
        <v>1306</v>
      </c>
      <c r="C25" s="4" t="s">
        <v>420</v>
      </c>
    </row>
    <row r="26" spans="1:3">
      <c r="A26" s="4" t="s">
        <v>1307</v>
      </c>
    </row>
    <row r="27" spans="1:3">
      <c r="A27" s="3" t="s">
        <v>1171</v>
      </c>
    </row>
    <row r="28" spans="1:3">
      <c r="A28" s="4" t="s">
        <v>1295</v>
      </c>
      <c r="B28" s="4" t="s">
        <v>1308</v>
      </c>
      <c r="C28" s="4" t="s">
        <v>1306</v>
      </c>
    </row>
    <row r="29" spans="1:3">
      <c r="A29" s="4" t="s">
        <v>1309</v>
      </c>
    </row>
    <row r="30" spans="1:3">
      <c r="A30" s="3" t="s">
        <v>1171</v>
      </c>
    </row>
    <row r="31" spans="1:3">
      <c r="A31" s="4" t="s">
        <v>1295</v>
      </c>
      <c r="B31" s="4" t="s">
        <v>899</v>
      </c>
      <c r="C31" s="4" t="s">
        <v>13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3" t="s">
        <v>1171</v>
      </c>
    </row>
    <row r="3" spans="1:3">
      <c r="A3" s="4" t="s">
        <v>1312</v>
      </c>
      <c r="B3" s="6" t="n">
        <v>5436</v>
      </c>
      <c r="C3" s="6" t="n">
        <v>1891</v>
      </c>
    </row>
    <row r="4" spans="1:3">
      <c r="A4" s="4" t="s">
        <v>1313</v>
      </c>
    </row>
    <row r="5" spans="1:3">
      <c r="A5" s="3" t="s">
        <v>1171</v>
      </c>
    </row>
    <row r="6" spans="1:3">
      <c r="A6" s="4" t="s">
        <v>1312</v>
      </c>
      <c r="B6" s="5" t="n">
        <v>1987</v>
      </c>
      <c r="C6" s="5" t="n">
        <v>767</v>
      </c>
    </row>
    <row r="7" spans="1:3">
      <c r="A7" s="4" t="s">
        <v>1314</v>
      </c>
    </row>
    <row r="8" spans="1:3">
      <c r="A8" s="3" t="s">
        <v>1171</v>
      </c>
    </row>
    <row r="9" spans="1:3">
      <c r="A9" s="4" t="s">
        <v>1312</v>
      </c>
      <c r="B9" s="5" t="n">
        <v>1292</v>
      </c>
      <c r="C9" s="5" t="n">
        <v>640</v>
      </c>
    </row>
    <row r="10" spans="1:3">
      <c r="A10" s="4" t="s">
        <v>1315</v>
      </c>
    </row>
    <row r="11" spans="1:3">
      <c r="A11" s="3" t="s">
        <v>1171</v>
      </c>
    </row>
    <row r="12" spans="1:3">
      <c r="A12" s="4" t="s">
        <v>1312</v>
      </c>
      <c r="B12" s="5" t="n">
        <v>449</v>
      </c>
      <c r="C12" s="5" t="n">
        <v>26</v>
      </c>
    </row>
    <row r="13" spans="1:3">
      <c r="A13" s="4" t="s">
        <v>1316</v>
      </c>
    </row>
    <row r="14" spans="1:3">
      <c r="A14" s="3" t="s">
        <v>1171</v>
      </c>
    </row>
    <row r="15" spans="1:3">
      <c r="A15" s="4" t="s">
        <v>1312</v>
      </c>
      <c r="B15" s="5" t="n">
        <v>246</v>
      </c>
      <c r="C15" s="5" t="n">
        <v>101</v>
      </c>
    </row>
    <row r="16" spans="1:3">
      <c r="A16" s="4" t="s">
        <v>1317</v>
      </c>
    </row>
    <row r="17" spans="1:3">
      <c r="A17" s="3" t="s">
        <v>1171</v>
      </c>
    </row>
    <row r="18" spans="1:3">
      <c r="A18" s="4" t="s">
        <v>1312</v>
      </c>
      <c r="B18" s="5" t="n">
        <v>1954</v>
      </c>
      <c r="C18" s="5" t="n">
        <v>698</v>
      </c>
    </row>
    <row r="19" spans="1:3">
      <c r="A19" s="4" t="s">
        <v>1318</v>
      </c>
    </row>
    <row r="20" spans="1:3">
      <c r="A20" s="3" t="s">
        <v>1171</v>
      </c>
    </row>
    <row r="21" spans="1:3">
      <c r="A21" s="4" t="s">
        <v>1312</v>
      </c>
      <c r="B21" s="5" t="n">
        <v>528</v>
      </c>
      <c r="C21" s="5" t="n">
        <v>535</v>
      </c>
    </row>
    <row r="22" spans="1:3">
      <c r="A22" s="4" t="s">
        <v>1319</v>
      </c>
    </row>
    <row r="23" spans="1:3">
      <c r="A23" s="3" t="s">
        <v>1171</v>
      </c>
    </row>
    <row r="24" spans="1:3">
      <c r="A24" s="4" t="s">
        <v>1312</v>
      </c>
      <c r="B24" s="5" t="n">
        <v>1365</v>
      </c>
    </row>
    <row r="25" spans="1:3">
      <c r="A25" s="4" t="s">
        <v>1320</v>
      </c>
    </row>
    <row r="26" spans="1:3">
      <c r="A26" s="3" t="s">
        <v>1171</v>
      </c>
    </row>
    <row r="27" spans="1:3">
      <c r="A27" s="4" t="s">
        <v>1312</v>
      </c>
      <c r="B27" s="5" t="n">
        <v>61</v>
      </c>
      <c r="C27" s="5" t="n">
        <v>163</v>
      </c>
    </row>
    <row r="28" spans="1:3">
      <c r="A28" s="4" t="s">
        <v>1321</v>
      </c>
    </row>
    <row r="29" spans="1:3">
      <c r="A29" s="3" t="s">
        <v>1171</v>
      </c>
    </row>
    <row r="30" spans="1:3">
      <c r="A30" s="4" t="s">
        <v>1312</v>
      </c>
      <c r="B30" s="5" t="n">
        <v>1495</v>
      </c>
      <c r="C30" s="5" t="n">
        <v>426</v>
      </c>
    </row>
    <row r="31" spans="1:3">
      <c r="A31" s="4" t="s">
        <v>1322</v>
      </c>
    </row>
    <row r="32" spans="1:3">
      <c r="A32" s="3" t="s">
        <v>1171</v>
      </c>
    </row>
    <row r="33" spans="1:3">
      <c r="A33" s="4" t="s">
        <v>1312</v>
      </c>
      <c r="B33" s="5" t="n">
        <v>210</v>
      </c>
      <c r="C33" s="5" t="n">
        <v>191</v>
      </c>
    </row>
    <row r="34" spans="1:3">
      <c r="A34" s="4" t="s">
        <v>1323</v>
      </c>
    </row>
    <row r="35" spans="1:3">
      <c r="A35" s="3" t="s">
        <v>1171</v>
      </c>
    </row>
    <row r="36" spans="1:3">
      <c r="A36" s="4" t="s">
        <v>1312</v>
      </c>
      <c r="B36" s="5" t="n">
        <v>419</v>
      </c>
      <c r="C36" s="5" t="n">
        <v>189</v>
      </c>
    </row>
    <row r="37" spans="1:3">
      <c r="A37" s="4" t="s">
        <v>1324</v>
      </c>
    </row>
    <row r="38" spans="1:3">
      <c r="A38" s="3" t="s">
        <v>1171</v>
      </c>
    </row>
    <row r="39" spans="1:3">
      <c r="A39" s="4" t="s">
        <v>1312</v>
      </c>
      <c r="B39" s="5" t="n">
        <v>866</v>
      </c>
      <c r="C39" s="5" t="n">
        <v>46</v>
      </c>
    </row>
    <row r="40" spans="1:3">
      <c r="A40" s="4" t="s">
        <v>1325</v>
      </c>
    </row>
    <row r="41" spans="1:3">
      <c r="A41" s="3" t="s">
        <v>1171</v>
      </c>
    </row>
    <row r="42" spans="1:3">
      <c r="A42" s="4" t="s">
        <v>1312</v>
      </c>
      <c r="B42" s="5" t="n">
        <v>1654</v>
      </c>
      <c r="C42" s="5" t="n">
        <v>320</v>
      </c>
    </row>
    <row r="43" spans="1:3">
      <c r="A43" s="4" t="s">
        <v>1326</v>
      </c>
    </row>
    <row r="44" spans="1:3">
      <c r="A44" s="3" t="s">
        <v>1171</v>
      </c>
    </row>
    <row r="45" spans="1:3">
      <c r="A45" s="4" t="s">
        <v>1312</v>
      </c>
      <c r="B45" s="5" t="n">
        <v>520</v>
      </c>
      <c r="C45" s="5" t="n">
        <v>160</v>
      </c>
    </row>
    <row r="46" spans="1:3">
      <c r="A46" s="4" t="s">
        <v>1327</v>
      </c>
    </row>
    <row r="47" spans="1:3">
      <c r="A47" s="3" t="s">
        <v>1171</v>
      </c>
    </row>
    <row r="48" spans="1:3">
      <c r="A48" s="4" t="s">
        <v>1312</v>
      </c>
      <c r="B48" s="5" t="n">
        <v>520</v>
      </c>
      <c r="C48" s="5" t="n">
        <v>160</v>
      </c>
    </row>
    <row r="49" spans="1:3">
      <c r="A49" s="4" t="s">
        <v>1328</v>
      </c>
    </row>
    <row r="50" spans="1:3">
      <c r="A50" s="3" t="s">
        <v>1171</v>
      </c>
    </row>
    <row r="51" spans="1:3">
      <c r="A51" s="4" t="s">
        <v>1312</v>
      </c>
      <c r="B51" s="5" t="n">
        <v>975</v>
      </c>
      <c r="C51" s="5" t="n">
        <v>152</v>
      </c>
    </row>
    <row r="52" spans="1:3">
      <c r="A52" s="4" t="s">
        <v>1329</v>
      </c>
    </row>
    <row r="53" spans="1:3">
      <c r="A53" s="3" t="s">
        <v>1171</v>
      </c>
    </row>
    <row r="54" spans="1:3">
      <c r="A54" s="4" t="s">
        <v>1312</v>
      </c>
      <c r="B54" s="5" t="n">
        <v>78</v>
      </c>
      <c r="C54" s="5" t="n">
        <v>152</v>
      </c>
    </row>
    <row r="55" spans="1:3">
      <c r="A55" s="4" t="s">
        <v>1330</v>
      </c>
    </row>
    <row r="56" spans="1:3">
      <c r="A56" s="3" t="s">
        <v>1171</v>
      </c>
    </row>
    <row r="57" spans="1:3">
      <c r="A57" s="4" t="s">
        <v>1312</v>
      </c>
      <c r="B57" s="5" t="n">
        <v>897</v>
      </c>
    </row>
    <row r="58" spans="1:3">
      <c r="A58" s="4" t="s">
        <v>1331</v>
      </c>
    </row>
    <row r="59" spans="1:3">
      <c r="A59" s="3" t="s">
        <v>1171</v>
      </c>
    </row>
    <row r="60" spans="1:3">
      <c r="A60" s="4" t="s">
        <v>1312</v>
      </c>
      <c r="B60" s="5" t="n">
        <v>159</v>
      </c>
      <c r="C60" s="5" t="n">
        <v>8</v>
      </c>
    </row>
    <row r="61" spans="1:3">
      <c r="A61" s="4" t="s">
        <v>1332</v>
      </c>
    </row>
    <row r="62" spans="1:3">
      <c r="A62" s="3" t="s">
        <v>1171</v>
      </c>
    </row>
    <row r="63" spans="1:3">
      <c r="A63" s="4" t="s">
        <v>1312</v>
      </c>
      <c r="B63" s="5" t="n">
        <v>71</v>
      </c>
      <c r="C63" s="5" t="n">
        <v>4</v>
      </c>
    </row>
    <row r="64" spans="1:3">
      <c r="A64" s="4" t="s">
        <v>1333</v>
      </c>
    </row>
    <row r="65" spans="1:3">
      <c r="A65" s="3" t="s">
        <v>1171</v>
      </c>
    </row>
    <row r="66" spans="1:3">
      <c r="A66" s="4" t="s">
        <v>1312</v>
      </c>
      <c r="B66" s="5" t="n">
        <v>88</v>
      </c>
      <c r="C66" s="5" t="n">
        <v>4</v>
      </c>
    </row>
    <row r="67" spans="1:3">
      <c r="A67" s="4" t="s">
        <v>1334</v>
      </c>
    </row>
    <row r="68" spans="1:3">
      <c r="A68" s="3" t="s">
        <v>1171</v>
      </c>
    </row>
    <row r="69" spans="1:3">
      <c r="A69" s="4" t="s">
        <v>1312</v>
      </c>
      <c r="B69" s="5" t="n">
        <v>344</v>
      </c>
      <c r="C69" s="5" t="n">
        <v>250</v>
      </c>
    </row>
    <row r="70" spans="1:3">
      <c r="A70" s="4" t="s">
        <v>1335</v>
      </c>
    </row>
    <row r="71" spans="1:3">
      <c r="A71" s="3" t="s">
        <v>1171</v>
      </c>
    </row>
    <row r="72" spans="1:3">
      <c r="A72" s="4" t="s">
        <v>1312</v>
      </c>
      <c r="B72" s="5" t="n">
        <v>344</v>
      </c>
      <c r="C72" s="5" t="n">
        <v>250</v>
      </c>
    </row>
    <row r="73" spans="1:3">
      <c r="A73" s="4" t="s">
        <v>1336</v>
      </c>
    </row>
    <row r="74" spans="1:3">
      <c r="A74" s="3" t="s">
        <v>1171</v>
      </c>
    </row>
    <row r="75" spans="1:3">
      <c r="A75" s="4" t="s">
        <v>1312</v>
      </c>
      <c r="B75" s="5" t="n">
        <v>283</v>
      </c>
      <c r="C75" s="5" t="n">
        <v>226</v>
      </c>
    </row>
    <row r="76" spans="1:3">
      <c r="A76" s="4" t="s">
        <v>1337</v>
      </c>
    </row>
    <row r="77" spans="1:3">
      <c r="A77" s="3" t="s">
        <v>1171</v>
      </c>
    </row>
    <row r="78" spans="1:3">
      <c r="A78" s="4" t="s">
        <v>1312</v>
      </c>
      <c r="B78" s="5" t="n">
        <v>61</v>
      </c>
      <c r="C78" s="5" t="n">
        <v>24</v>
      </c>
    </row>
    <row r="79" spans="1:3">
      <c r="A79" s="4" t="s">
        <v>1338</v>
      </c>
    </row>
    <row r="80" spans="1:3">
      <c r="A80" s="3" t="s">
        <v>1171</v>
      </c>
    </row>
    <row r="81" spans="1:3">
      <c r="A81" s="4" t="s">
        <v>1312</v>
      </c>
      <c r="B81" s="5" t="n">
        <v>3438</v>
      </c>
      <c r="C81" s="5" t="n">
        <v>1321</v>
      </c>
    </row>
    <row r="82" spans="1:3">
      <c r="A82" s="4" t="s">
        <v>1339</v>
      </c>
    </row>
    <row r="83" spans="1:3">
      <c r="A83" s="3" t="s">
        <v>1171</v>
      </c>
    </row>
    <row r="84" spans="1:3">
      <c r="A84" s="4" t="s">
        <v>1312</v>
      </c>
      <c r="B84" s="5" t="n">
        <v>1467</v>
      </c>
      <c r="C84" s="5" t="n">
        <v>607</v>
      </c>
    </row>
    <row r="85" spans="1:3">
      <c r="A85" s="4" t="s">
        <v>1340</v>
      </c>
    </row>
    <row r="86" spans="1:3">
      <c r="A86" s="3" t="s">
        <v>1171</v>
      </c>
    </row>
    <row r="87" spans="1:3">
      <c r="A87" s="4" t="s">
        <v>1312</v>
      </c>
      <c r="B87" s="5" t="n">
        <v>772</v>
      </c>
      <c r="C87" s="5" t="n">
        <v>480</v>
      </c>
    </row>
    <row r="88" spans="1:3">
      <c r="A88" s="4" t="s">
        <v>1341</v>
      </c>
    </row>
    <row r="89" spans="1:3">
      <c r="A89" s="3" t="s">
        <v>1171</v>
      </c>
    </row>
    <row r="90" spans="1:3">
      <c r="A90" s="4" t="s">
        <v>1312</v>
      </c>
      <c r="B90" s="5" t="n">
        <v>449</v>
      </c>
      <c r="C90" s="5" t="n">
        <v>26</v>
      </c>
    </row>
    <row r="91" spans="1:3">
      <c r="A91" s="4" t="s">
        <v>1342</v>
      </c>
    </row>
    <row r="92" spans="1:3">
      <c r="A92" s="3" t="s">
        <v>1171</v>
      </c>
    </row>
    <row r="93" spans="1:3">
      <c r="A93" s="4" t="s">
        <v>1312</v>
      </c>
      <c r="B93" s="5" t="n">
        <v>246</v>
      </c>
      <c r="C93" s="5" t="n">
        <v>101</v>
      </c>
    </row>
    <row r="94" spans="1:3">
      <c r="A94" s="4" t="s">
        <v>1343</v>
      </c>
    </row>
    <row r="95" spans="1:3">
      <c r="A95" s="3" t="s">
        <v>1171</v>
      </c>
    </row>
    <row r="96" spans="1:3">
      <c r="A96" s="4" t="s">
        <v>1312</v>
      </c>
      <c r="B96" s="5" t="n">
        <v>635</v>
      </c>
      <c r="C96" s="5" t="n">
        <v>296</v>
      </c>
    </row>
    <row r="97" spans="1:3">
      <c r="A97" s="4" t="s">
        <v>1344</v>
      </c>
    </row>
    <row r="98" spans="1:3">
      <c r="A98" s="3" t="s">
        <v>1171</v>
      </c>
    </row>
    <row r="99" spans="1:3">
      <c r="A99" s="4" t="s">
        <v>1312</v>
      </c>
      <c r="B99" s="5" t="n">
        <v>167</v>
      </c>
      <c r="C99" s="5" t="n">
        <v>157</v>
      </c>
    </row>
    <row r="100" spans="1:3">
      <c r="A100" s="4" t="s">
        <v>1345</v>
      </c>
    </row>
    <row r="101" spans="1:3">
      <c r="A101" s="3" t="s">
        <v>1171</v>
      </c>
    </row>
    <row r="102" spans="1:3">
      <c r="A102" s="4" t="s">
        <v>1312</v>
      </c>
      <c r="B102" s="5" t="n">
        <v>468</v>
      </c>
    </row>
    <row r="103" spans="1:3">
      <c r="A103" s="4" t="s">
        <v>1346</v>
      </c>
    </row>
    <row r="104" spans="1:3">
      <c r="A104" s="3" t="s">
        <v>1171</v>
      </c>
    </row>
    <row r="105" spans="1:3">
      <c r="A105" s="4" t="s">
        <v>1312</v>
      </c>
      <c r="C105" s="5" t="n">
        <v>139</v>
      </c>
    </row>
    <row r="106" spans="1:3">
      <c r="A106" s="4" t="s">
        <v>1347</v>
      </c>
    </row>
    <row r="107" spans="1:3">
      <c r="A107" s="3" t="s">
        <v>1171</v>
      </c>
    </row>
    <row r="108" spans="1:3">
      <c r="A108" s="4" t="s">
        <v>1312</v>
      </c>
      <c r="B108" s="5" t="n">
        <v>1336</v>
      </c>
      <c r="C108" s="5" t="n">
        <v>418</v>
      </c>
    </row>
    <row r="109" spans="1:3">
      <c r="A109" s="4" t="s">
        <v>1348</v>
      </c>
    </row>
    <row r="110" spans="1:3">
      <c r="A110" s="3" t="s">
        <v>1171</v>
      </c>
    </row>
    <row r="111" spans="1:3">
      <c r="A111" s="4" t="s">
        <v>1312</v>
      </c>
      <c r="B111" s="5" t="n">
        <v>139</v>
      </c>
      <c r="C111" s="5" t="n">
        <v>187</v>
      </c>
    </row>
    <row r="112" spans="1:3">
      <c r="A112" s="4" t="s">
        <v>1349</v>
      </c>
    </row>
    <row r="113" spans="1:3">
      <c r="A113" s="3" t="s">
        <v>1171</v>
      </c>
    </row>
    <row r="114" spans="1:3">
      <c r="A114" s="4" t="s">
        <v>1312</v>
      </c>
      <c r="B114" s="5" t="n">
        <v>331</v>
      </c>
      <c r="C114" s="5" t="n">
        <v>185</v>
      </c>
    </row>
    <row r="115" spans="1:3">
      <c r="A115" s="4" t="s">
        <v>1350</v>
      </c>
    </row>
    <row r="116" spans="1:3">
      <c r="A116" s="3" t="s">
        <v>1171</v>
      </c>
    </row>
    <row r="117" spans="1:3">
      <c r="A117" s="4" t="s">
        <v>1312</v>
      </c>
      <c r="B117" s="6" t="n">
        <v>866</v>
      </c>
      <c r="C117" s="6" t="n">
        <v>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942</v>
      </c>
    </row>
    <row r="2" spans="1:2">
      <c r="A2" s="3" t="s">
        <v>1352</v>
      </c>
    </row>
    <row r="3" spans="1:2">
      <c r="A3" s="4" t="s">
        <v>1353</v>
      </c>
      <c r="B3" s="6"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9:57Z</dcterms:created>
  <dcterms:modified xmlns:dcterms="http://purl.org/dc/terms/" xmlns:xsi="http://www.w3.org/2001/XMLSchema-instance" xsi:type="dcterms:W3CDTF">2017-03-15T17:29:57Z</dcterms:modified>
</cp:coreProperties>
</file>